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han" sheetId="6" r:id="rId6"/>
    <s:sheet name="Consolidated Statements of Cha7" sheetId="7" r:id="rId7"/>
    <s:sheet name="Note 1 - Summary of Significant" sheetId="8" r:id="rId8"/>
    <s:sheet name="Note 2 - Cash, Investments, and" sheetId="9" r:id="rId9"/>
    <s:sheet name="Note 3 - Properties, Plants, Eq" sheetId="10" r:id="rId10"/>
    <s:sheet name="Note 4 - Environmental and Recl" sheetId="11" r:id="rId11"/>
    <s:sheet name="Note 5 - Income Taxes" sheetId="12" r:id="rId12"/>
    <s:sheet name="Note 6 - Senior Notes, Credit F" sheetId="13" r:id="rId13"/>
    <s:sheet name="Note 7 - Commitments, Contingen" sheetId="14" r:id="rId14"/>
    <s:sheet name="Note 8 - Employee Benefit Plans" sheetId="15" r:id="rId15"/>
    <s:sheet name="Note 9 - Stockholders' Equity" sheetId="16" r:id="rId16"/>
    <s:sheet name="Note 10 - Derivative Instrument" sheetId="17" r:id="rId17"/>
    <s:sheet name="Note 11 - Business Segments and" sheetId="18" r:id="rId18"/>
    <s:sheet name="Note 12 - Fair Value Measuremen" sheetId="19" r:id="rId19"/>
    <s:sheet name="Note 13 - Income (Loss) Per Com" sheetId="20" r:id="rId20"/>
    <s:sheet name="Note 14 - Other Comprehensive I" sheetId="21" r:id="rId21"/>
    <s:sheet name="Note 15 - Acquisitions" sheetId="22" r:id="rId22"/>
    <s:sheet name="Note 16 - Guarantor Subsidiarie" sheetId="23" r:id="rId23"/>
    <s:sheet name="Accounting Policies, by Policy " sheetId="24" r:id="rId24"/>
    <s:sheet name="Note 3 - Properties, Plants, 25" sheetId="25" r:id="rId25"/>
    <s:sheet name="Note 4 - Environmental and Re26" sheetId="26" r:id="rId26"/>
    <s:sheet name="Note 5 - Income Taxes (Tables)" sheetId="27" r:id="rId27"/>
    <s:sheet name="Note 6 - Senior Notes, Credit28" sheetId="28" r:id="rId28"/>
    <s:sheet name="Note 8 - Employee Benefit Pla29" sheetId="29" r:id="rId29"/>
    <s:sheet name="Note 9 - Stockholders' Equity (" sheetId="30" r:id="rId30"/>
    <s:sheet name="Note 10 - Derivative Instrume31" sheetId="31" r:id="rId31"/>
    <s:sheet name="Note 11 - Business Segments a32" sheetId="32" r:id="rId32"/>
    <s:sheet name="Note 12 - Fair Value Measurem33" sheetId="33" r:id="rId33"/>
    <s:sheet name="Note 13 - Income (Loss) Per C34" sheetId="34" r:id="rId34"/>
    <s:sheet name="Note 14 - Other Comprehensive35" sheetId="35" r:id="rId35"/>
    <s:sheet name="Note 15 - Acquisitions (Tables)" sheetId="36" r:id="rId36"/>
    <s:sheet name="Note 16 - Guarantor Subsidiar37" sheetId="37" r:id="rId37"/>
    <s:sheet name="Note 1 - Summary of Significa38" sheetId="38" r:id="rId38"/>
    <s:sheet name="Note 2 - Cash, Investments, a39" sheetId="39" r:id="rId39"/>
    <s:sheet name="Note 3 - Properties, Plants, 40" sheetId="40" r:id="rId40"/>
    <s:sheet name="Note 3 - Properties, Plants, 41" sheetId="41" r:id="rId41"/>
    <s:sheet name="Note 3 - Properties, Plants, 42" sheetId="42" r:id="rId42"/>
    <s:sheet name="Note 4 - Environmental and Re43" sheetId="43" r:id="rId43"/>
    <s:sheet name="Note 4 - Environmental and Re44" sheetId="44" r:id="rId44"/>
    <s:sheet name="Note 4 - Environmental and Re45" sheetId="45" r:id="rId45"/>
    <s:sheet name="Note 4 - Environmental and Re46" sheetId="46" r:id="rId46"/>
    <s:sheet name="Note 5 - Income Taxes (Details)" sheetId="47" r:id="rId47"/>
    <s:sheet name="Note 5 - Income Taxes (Detail48" sheetId="48" r:id="rId48"/>
    <s:sheet name="Note 5 - Income Taxes (Detail49" sheetId="49" r:id="rId49"/>
    <s:sheet name="Note 5 - Income Taxes (Detail50" sheetId="50" r:id="rId50"/>
    <s:sheet name="Note 5 - Income Taxes (Detail51" sheetId="51" r:id="rId51"/>
    <s:sheet name="Note 5 - Income Taxes (Detail52" sheetId="52" r:id="rId52"/>
    <s:sheet name="Note 6 - Senior Notes, Credit53" sheetId="53" r:id="rId53"/>
    <s:sheet name="Note 6 - Senior Notes, Credit54" sheetId="54" r:id="rId54"/>
    <s:sheet name="Note 6 - Senior Notes, Credit55" sheetId="55" r:id="rId55"/>
    <s:sheet name="Note 7 - Commitments, Conting56" sheetId="56" r:id="rId56"/>
    <s:sheet name="Note 8 - Employee Benefit Pla57" sheetId="57" r:id="rId57"/>
    <s:sheet name="Note 8 - Employee Benefit Pla58" sheetId="58" r:id="rId58"/>
    <s:sheet name="Note 8 - Employee Benefit Pla59" sheetId="59" r:id="rId59"/>
    <s:sheet name="Note 8 - Employee Benefit Pla60" sheetId="60" r:id="rId60"/>
    <s:sheet name="Note 8 - Employee Benefit Pla61" sheetId="61" r:id="rId61"/>
    <s:sheet name="Note 8 - Employee Benefit Pla62" sheetId="62" r:id="rId62"/>
    <s:sheet name="Note 8 - Employee Benefit Pla63" sheetId="63" r:id="rId63"/>
    <s:sheet name="Note 8 - Employee Benefit Pla64" sheetId="64" r:id="rId64"/>
    <s:sheet name="Note 8 - Employee Benefit Pla65" sheetId="65" r:id="rId65"/>
    <s:sheet name="Note 8 - Employee Benefit Pla66" sheetId="66" r:id="rId66"/>
    <s:sheet name="Note 8 - Employee Benefit Pla67" sheetId="67" r:id="rId67"/>
    <s:sheet name="Note 8 - Employee Benefit Pla68" sheetId="68" r:id="rId68"/>
    <s:sheet name="Note 8 - Employee Benefit Pla69" sheetId="69" r:id="rId69"/>
    <s:sheet name="Note 9 - Stockholders' Equity70" sheetId="70" r:id="rId70"/>
    <s:sheet name="Note 9 - Stockholders' Equity71" sheetId="71" r:id="rId71"/>
    <s:sheet name="Note 9 - Stockholders' Equity72" sheetId="72" r:id="rId72"/>
    <s:sheet name="Note 9 - Stockholders' Equity73" sheetId="73" r:id="rId73"/>
    <s:sheet name="Note 10 - Derivative Instrume74" sheetId="74" r:id="rId74"/>
    <s:sheet name="Note 10 - Derivative Instrume75" sheetId="75" r:id="rId75"/>
    <s:sheet name="Note 11 - Business Segments a76" sheetId="76" r:id="rId76"/>
    <s:sheet name="Note 11 - Business Segments a77" sheetId="77" r:id="rId77"/>
    <s:sheet name="Note 11 - Business Segments a78" sheetId="78" r:id="rId78"/>
    <s:sheet name="Note 11 - Business Segments a79" sheetId="79" r:id="rId79"/>
    <s:sheet name="Note 11 - Business Segments a80" sheetId="80" r:id="rId80"/>
    <s:sheet name="Note 11 - Business Segments a81" sheetId="81" r:id="rId81"/>
    <s:sheet name="Note 12 - Fair Value Measurem82" sheetId="82" r:id="rId82"/>
    <s:sheet name="Note 12 - Fair Value Measurem83" sheetId="83" r:id="rId83"/>
    <s:sheet name="Note 13 - Income (Loss) Per C84" sheetId="84" r:id="rId84"/>
    <s:sheet name="Note 13 - Income (Loss) Per C85" sheetId="85" r:id="rId85"/>
    <s:sheet name="Note 14 - Other Comprehensive86" sheetId="86" r:id="rId86"/>
    <s:sheet name="Note 14 - Other Comprehensive87" sheetId="87" r:id="rId87"/>
    <s:sheet name="Note 14 - Other Comprehensive88" sheetId="88" r:id="rId88"/>
    <s:sheet name="Note 15 - Acquisitions (Details" sheetId="89" r:id="rId89"/>
    <s:sheet name="Note 15 - Acquisitions (Detai90" sheetId="90" r:id="rId90"/>
    <s:sheet name="Note 15 - Acquisitions (Detai91" sheetId="91" r:id="rId91"/>
    <s:sheet name="Note 15 - Acquisitions (Detai92" sheetId="92" r:id="rId92"/>
    <s:sheet name="Note 15 - Acquisitions (Detai93" sheetId="93" r:id="rId93"/>
    <s:sheet name="Note 16 - Guarantor Subsidiar94" sheetId="94" r:id="rId94"/>
    <s:sheet name="Note 16 - Guarantor Subsidiar95" sheetId="95" r:id="rId95"/>
    <s:sheet name="Note 16 - Guarantor Subsidiar96" sheetId="96" r:id="rId96"/>
  </s:sheets>
  <s:definedNames/>
  <s:calcPr calcId="124519" calcMode="auto" fullCalcOnLoad="1"/>
</s:workbook>
</file>

<file path=xl/sharedStrings.xml><?xml version="1.0" encoding="utf-8"?>
<sst xmlns="http://schemas.openxmlformats.org/spreadsheetml/2006/main" uniqueCount="1292">
  <si>
    <t>Document And Entity Information - USD ($)</t>
  </si>
  <si>
    <t>12 Months Ended</t>
  </si>
  <si>
    <t>Dec. 31, 2015</t>
  </si>
  <si>
    <t>Feb. 19, 2016</t>
  </si>
  <si>
    <t>Jun. 30, 2015</t>
  </si>
  <si>
    <t>Document and Entity Information [Abstract]</t>
  </si>
  <si>
    <t>Entity Registrant Name</t>
  </si>
  <si>
    <t>HECLA MINING CO/DE/</t>
  </si>
  <si>
    <t>Trading Symbol</t>
  </si>
  <si>
    <t>HL</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5</t>
  </si>
  <si>
    <t>Document Fiscal Year Focus</t>
  </si>
  <si>
    <t>Document Fiscal Period Focus</t>
  </si>
  <si>
    <t>FY</t>
  </si>
  <si>
    <t>Consolidated Balance Sheets - USD ($) $ in Thousands</t>
  </si>
  <si>
    <t>Dec. 31, 2014</t>
  </si>
  <si>
    <t>Current assets:</t>
  </si>
  <si>
    <t>Cash and cash equivalents</t>
  </si>
  <si>
    <t>Accounts receivable:</t>
  </si>
  <si>
    <t>Trade</t>
  </si>
  <si>
    <t>Taxes</t>
  </si>
  <si>
    <t>Other, net</t>
  </si>
  <si>
    <t>Inventories:</t>
  </si>
  <si>
    <t>Concentrates, doré, stockpiled ore, and metals in transit and in-process</t>
  </si>
  <si>
    <t>Materials and supplies</t>
  </si>
  <si>
    <t>Current deferred income taxes</t>
  </si>
  <si>
    <t>Other current assets</t>
  </si>
  <si>
    <t>Total current assets</t>
  </si>
  <si>
    <t>Non-current investments</t>
  </si>
  <si>
    <t>Non-current restricted cash and investments</t>
  </si>
  <si>
    <t>Properties, plants, equipment and mineral interests, net</t>
  </si>
  <si>
    <t>Non-current deferred income taxes</t>
  </si>
  <si>
    <t>Reclamation insurance</t>
  </si>
  <si>
    <t>Other non-current assets</t>
  </si>
  <si>
    <t>Total assets</t>
  </si>
  <si>
    <t>Current liabilities:</t>
  </si>
  <si>
    <t>Accounts payable and accrued liabilities</t>
  </si>
  <si>
    <t>Accrued payroll and related benefits</t>
  </si>
  <si>
    <t>Accrued taxes</t>
  </si>
  <si>
    <t>Current portion of capital leases</t>
  </si>
  <si>
    <t>Current portion of accrued reclamation and closure costs</t>
  </si>
  <si>
    <t>Current portion of debt</t>
  </si>
  <si>
    <t>Other current liabilities</t>
  </si>
  <si>
    <t>Total current liabilities</t>
  </si>
  <si>
    <t>Long-term capital leases</t>
  </si>
  <si>
    <t>Accrued reclamation and closure costs</t>
  </si>
  <si>
    <t>Long-term debt</t>
  </si>
  <si>
    <t>Non-current deferred tax liability</t>
  </si>
  <si>
    <t>Non-current pension liability</t>
  </si>
  <si>
    <t>Other non-current liabilities</t>
  </si>
  <si>
    <t>Total liabilities</t>
  </si>
  <si>
    <t>Commitments and contingencies (Notes 2, 3, 4, 6, 7, 8, and 10)</t>
  </si>
  <si>
    <t xml:space="preserve"> </t>
  </si>
  <si>
    <t>Preferred stock, 5,000,000 shares authorized:</t>
  </si>
  <si>
    <t>Series B preferred stock, $0.25 par value, 157,816 shares issued and outstanding, liquidation preference — $7,891</t>
  </si>
  <si>
    <t>Common stock, $0.25 par value, authorized 500,000,000 shares; issued and outstanding 2015 — 378,112,840 shares and 2014 — 367,376,863 shares</t>
  </si>
  <si>
    <t>Capital surplus</t>
  </si>
  <si>
    <t>Accumulated deficit</t>
  </si>
  <si>
    <t>Accumulated other comprehensive loss, net</t>
  </si>
  <si>
    <t>Less treasury stock, at cost; 2015 — 2,764,973 and 2014 — 2,151,482 shares issued and held in treasury</t>
  </si>
  <si>
    <t>Total stockholders’ equity</t>
  </si>
  <si>
    <t>Total liabilities and stockholders’ equity</t>
  </si>
  <si>
    <t>Consolidated Balance Sheets (Parentheticals) - USD ($) $ in Thousands</t>
  </si>
  <si>
    <t>Preferred stock, shares authorized</t>
  </si>
  <si>
    <t>Series B preferred stock, par value (in Dollars per share)</t>
  </si>
  <si>
    <t>Series B preferred stock, shares issued</t>
  </si>
  <si>
    <t>Series B preferred stock, shares outstanding</t>
  </si>
  <si>
    <t>Series B preferred stock, liquidation preference (in Dollars)</t>
  </si>
  <si>
    <t>Common stock, par value (in Dollars per share)</t>
  </si>
  <si>
    <t>Common stock, shares authorized</t>
  </si>
  <si>
    <t>Common stock, shares outstanding</t>
  </si>
  <si>
    <t>Common stock, shares issued</t>
  </si>
  <si>
    <t>Treasury stock, shares</t>
  </si>
  <si>
    <t>Consolidated Statements of Operations and Comprehensive Income (Loss) - USD ($) shares in Thousands, $ in Thousands</t>
  </si>
  <si>
    <t>Dec. 31, 2013</t>
  </si>
  <si>
    <t>Sales of products</t>
  </si>
  <si>
    <t>Cost of sales and other direct production costs</t>
  </si>
  <si>
    <t>Depreciation, depletion and amortization</t>
  </si>
  <si>
    <t>Total cost of sales</t>
  </si>
  <si>
    <t>Gross profit</t>
  </si>
  <si>
    <t>Other operating expenses:</t>
  </si>
  <si>
    <t>General and administrative</t>
  </si>
  <si>
    <t>Exploration</t>
  </si>
  <si>
    <t>Pre-development</t>
  </si>
  <si>
    <t>Provision for closed operations and environmental matters</t>
  </si>
  <si>
    <t>Other operating expense</t>
  </si>
  <si>
    <t>Loss (gain) on disposition of properties, plants, equipment and mineral interests</t>
  </si>
  <si>
    <t>Lucky Friday suspension-related income</t>
  </si>
  <si>
    <t>Acquisition costs</t>
  </si>
  <si>
    <t>Total other operating expense</t>
  </si>
  <si>
    <t>(Loss) income from operations</t>
  </si>
  <si>
    <t>Other income (expense):</t>
  </si>
  <si>
    <t>Gain on derivative contracts</t>
  </si>
  <si>
    <t>Net (loss) gain on sale of investments</t>
  </si>
  <si>
    <t>Unrealized loss on investments</t>
  </si>
  <si>
    <t>Net foreign exchange gain</t>
  </si>
  <si>
    <t>Interest and other income</t>
  </si>
  <si>
    <t>Interest expense, net of amount capitalized</t>
  </si>
  <si>
    <t>Total other income (expense):</t>
  </si>
  <si>
    <t>(Loss) income before income taxes</t>
  </si>
  <si>
    <t>Income tax (provision) benefit</t>
  </si>
  <si>
    <t>Net (loss) income</t>
  </si>
  <si>
    <t>Unrealized gain (loss) and amortization of prior service on pension plans</t>
  </si>
  <si>
    <t>Unrealized holding (losses) gains on investments</t>
  </si>
  <si>
    <t>Reclassification of impairment of investments included in net (loss) income</t>
  </si>
  <si>
    <t>Total change in accumulated other comprehensive (loss) income, net</t>
  </si>
  <si>
    <t>Preferred stock dividends</t>
  </si>
  <si>
    <t>(Loss) income applicable to common stockholders</t>
  </si>
  <si>
    <t>Comprehensive (loss) income:</t>
  </si>
  <si>
    <t>Comprehensive (loss) income</t>
  </si>
  <si>
    <t>Basic (loss) income per common share after preferred dividends (in Dollars per share)</t>
  </si>
  <si>
    <t>Diluted (loss) income per common share after preferred dividends (in Dollars per share)</t>
  </si>
  <si>
    <t>Weighted average number of common shares outstanding – basic (in Shares)</t>
  </si>
  <si>
    <t>Weighted average number of common shares outstanding – diluted (in Shares)</t>
  </si>
  <si>
    <t>Consolidated Statements of Cash Flows - USD ($) $ in Thousands</t>
  </si>
  <si>
    <t>Operating activities:</t>
  </si>
  <si>
    <t>Net income (loss)</t>
  </si>
  <si>
    <t>Non-cash elements included in net income (loss):</t>
  </si>
  <si>
    <t>Net loss (gain) on sale of investments</t>
  </si>
  <si>
    <t>Adjustment of inventory to market value</t>
  </si>
  <si>
    <t>(Gain) loss on disposition of properties, plants, equipment and mineral interests</t>
  </si>
  <si>
    <t>Provision for reclamation and closure costs</t>
  </si>
  <si>
    <t>Deferred income taxes</t>
  </si>
  <si>
    <t>Stock compensation</t>
  </si>
  <si>
    <t>Amortization of loan origination fees</t>
  </si>
  <si>
    <t>(Gain) loss on derivative contracts</t>
  </si>
  <si>
    <t>Foreign exchange gain</t>
  </si>
  <si>
    <t>Other non-cash items</t>
  </si>
  <si>
    <t>Change in assets and liabilities, net of business acquired:</t>
  </si>
  <si>
    <t>Accounts receivable</t>
  </si>
  <si>
    <t>Inventories</t>
  </si>
  <si>
    <t>Other current and non-current assets</t>
  </si>
  <si>
    <t>Accrued reclamation and closure costs and other non-current liabilities</t>
  </si>
  <si>
    <t>Net cash provided by operating activities</t>
  </si>
  <si>
    <t>Investing activities:</t>
  </si>
  <si>
    <t>Additions to properties, plants, equipment and mineral interests</t>
  </si>
  <si>
    <t>Proceeds from sale of investments</t>
  </si>
  <si>
    <t>Proceeds from disposition of properties, plants and equipment</t>
  </si>
  <si>
    <t>Redemptions of restricted cash and investment balances</t>
  </si>
  <si>
    <t>Purchases of investments</t>
  </si>
  <si>
    <t>Purchase of a business, net of cash acquired</t>
  </si>
  <si>
    <t>Net cash used by investing activities</t>
  </si>
  <si>
    <t>Financing activities:</t>
  </si>
  <si>
    <t>Proceeds from exercise of warrants</t>
  </si>
  <si>
    <t>Dividends paid to common stockholders</t>
  </si>
  <si>
    <t>Dividend paid to preferred stockholders</t>
  </si>
  <si>
    <t>Debt issuance and credit facility fees paid</t>
  </si>
  <si>
    <t>Acquisition of treasury shares</t>
  </si>
  <si>
    <t>Borrowings on debt</t>
  </si>
  <si>
    <t>Payments on debt</t>
  </si>
  <si>
    <t>Repayments of capital leases</t>
  </si>
  <si>
    <t>Net cash provided by (used in) financing activities</t>
  </si>
  <si>
    <t>Effect of exchange rates on cash</t>
  </si>
  <si>
    <t>Net increase (decrease) in cash and cash equivalents</t>
  </si>
  <si>
    <t>Cash and cash equivalents at beginning of year</t>
  </si>
  <si>
    <t>Cash and cash equivalents at end of year</t>
  </si>
  <si>
    <t>Cash received (paid) during year for:</t>
  </si>
  <si>
    <t>Interest, net of amount capitalized</t>
  </si>
  <si>
    <t>Income tax receipts (payments)</t>
  </si>
  <si>
    <t>Significant non-cash investing and financing activities:</t>
  </si>
  <si>
    <t>Stock issued for acquisition of assets</t>
  </si>
  <si>
    <t>Capital leases acquired</t>
  </si>
  <si>
    <t>Payment of accrued compensation in restricted stock units</t>
  </si>
  <si>
    <t>Senior notes contributed to pension plan, par value</t>
  </si>
  <si>
    <t>Consolidated Statements of Changes in Stockholders' Equity - USD ($) $ in Thousands</t>
  </si>
  <si>
    <t>Series B Preferred Stock [Member]Preferred Stock [Member]</t>
  </si>
  <si>
    <t>Series B Preferred Stock [Member]Retained Earnings [Member]</t>
  </si>
  <si>
    <t>Series B Preferred Stock [Member]</t>
  </si>
  <si>
    <t>Common Stock [Member]Stock Issued to Directors [Member]</t>
  </si>
  <si>
    <t>Common Stock [Member]Stock Issued for 401(k) Match [Member]</t>
  </si>
  <si>
    <t>Common Stock [Member]</t>
  </si>
  <si>
    <t>Additional Paid-in Capital [Member]Stock Issued to Directors [Member]</t>
  </si>
  <si>
    <t>Additional Paid-in Capital [Member]Stock Issued for 401(k) Match [Member]</t>
  </si>
  <si>
    <t>Additional Paid-in Capital [Member]</t>
  </si>
  <si>
    <t>Retained Earnings [Member]</t>
  </si>
  <si>
    <t>AOCI Attributable to Parent [Member]</t>
  </si>
  <si>
    <t>Treasury Stock [Member]</t>
  </si>
  <si>
    <t>Stock Issued to Directors [Member]</t>
  </si>
  <si>
    <t>Stock Issued for 401(k) Match [Member]</t>
  </si>
  <si>
    <t>Total</t>
  </si>
  <si>
    <t>Balance at Dec. 31, 2012</t>
  </si>
  <si>
    <t>Stock issued to directors</t>
  </si>
  <si>
    <t>Series B Preferred Stock dividends declared</t>
  </si>
  <si>
    <t>Common stock issued for assets purchased</t>
  </si>
  <si>
    <t>Warrants exercised</t>
  </si>
  <si>
    <t>Repurchase of common shares</t>
  </si>
  <si>
    <t>Other comprehensive loss</t>
  </si>
  <si>
    <t>Common stock dividends declared</t>
  </si>
  <si>
    <t>Restricted stock units granted</t>
  </si>
  <si>
    <t>Restricted stock unit distributions</t>
  </si>
  <si>
    <t>Balance at Dec. 31, 2013</t>
  </si>
  <si>
    <t>Stock issued for 401(k) match</t>
  </si>
  <si>
    <t>Balance at Dec. 31, 2014</t>
  </si>
  <si>
    <t>Balance at Dec. 31, 2015</t>
  </si>
  <si>
    <t>Consolidated Statements of Changes in Stockholders' Equity (Parentheticals) - $ / shares</t>
  </si>
  <si>
    <t>Common stock issued for assets purchased, shares</t>
  </si>
  <si>
    <t>Common stock dividends declared, per common share (in Dollars per share)</t>
  </si>
  <si>
    <t>Stock issued, shares</t>
  </si>
  <si>
    <t>Restricted stock unit distributions, shares</t>
  </si>
  <si>
    <t>Warrants exercised, shares</t>
  </si>
  <si>
    <t>Repurchase of common shares, shares</t>
  </si>
  <si>
    <t>Common Stock [Member] | Stock Issued to Directors [Member]</t>
  </si>
  <si>
    <t>Common Stock [Member] | Stock Issued for 401(k) Match [Member]</t>
  </si>
  <si>
    <t>Note 1 - Summary of Significant Accounting Policies</t>
  </si>
  <si>
    <t>Accounting Policies [Abstract]</t>
  </si>
  <si>
    <t>Significant Accounting Policies [Text Block]</t>
  </si>
  <si>
    <t>Note 1: Summary of Significant Accounting Policies A. Principles of Consolidation — B. Assumptions and Use of Estimates — C. Cash and Cash Equivalents — D. Investments and Securities Held for Sale — Realized gains and losses on the sale of securities are recognized on a specific identification basis. Unrealized gains and losses are included as a component of accumulated other comprehensive income (loss), unless an other than temporary impairment in value has occurred or we have elected the fair value option accounting method when available for certain investments; in either of those cases, the unrealized gain or loss would be charged to current period net income (loss). The fair value option allows for the fair value measurement of specified assets or liabilities on a case-by-case basis, with unrealized gains and losses recorded to current period net income (loss). The fair value option may be elected when an investment becomes subject to the equity method of accounting. In determining whether our investments are subject to the equity method of accounting, we evaluate whether our ownership percentage and other factors indicate that we have the ability to exercise significant influence in the financial and/or operational decisions of the investee. As discussed in Note 2 E. Inventories — Stockpiled ore Finished goods F. Restricted Cash — G. Properties, Plants and Equipment Costs for exploration, pre-development, secondary development at operating mines, and maintenance and repairs on capitalized property, plant and equipment are charged to operations as incurred. Exploration costs include those relating to activities carried out (a) in search of previously unidentified mineral deposits, (b) at undeveloped concessions, or (c) at operating mines already containing proven and probable reserves, where a determination remains pending as to whether new target deposits outside of the existing reserve areas can be economically developed. Pre-development activities involve costs incurred in the exploration stage that may ultimately benefit production, such as underground ramp development, which are expensed due to the lack of evidence of economic development, which is necessary to demonstrate future recoverability of these expenses. At an underground mine, secondary development costs are incurred for preparation of an ore body for production in a specific ore block, stope or work area, providing a relatively short-lived benefit only to the mine area they relate to, and not to the ore body as a whole. Drilling and related costs are either classified as exploration or secondary development, as defined above, and charged to operations as incurred, or capitalized, based on the following criteria:
• whether the costs are incurred to further define mineralization at and adjacent to existing reserve areas or intended to assist with mine planning within a reserve area;
• whether the drilling costs relate to an ore body that has been determined to be commercially mineable, and a decision has been made to put the ore body into commercial production; and
• whether, at the time that the cost is incurred: (a) the expenditure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 If all of these criteria are met, drilling and related costs are capitalized. Drilling costs not meeting all of these criteria are expensed as incurred. The following factors are considered in determining whether or not the criteria listed above have been met, and capitalization of drilling costs is appropriate:
• completion of a favorable economic study and mine plan for the ore body targeted;
• authorization of development of the ore body by management and/or the board of directors; and
• all permitting and/or contractual requirements necessary for us to have the right to or control of the future benefit from the targeted ore body have been met. Drilling and related costs of approximately $6.7 million, $5.3 million, and $8.0 million for the years ended December 31, 2015, 2014 and 2013, respectively, met our criteria for capitalization listed above at our properties that are in the production stage. When assets are retired or sold, the costs and related allowances for depreciation and amortization are eliminated from the accounts and any resulting gain or loss is reflected in current period net income (loss). Idle facilities placed on standby are carried at the lower of net carrying value or estimated net realizable value. The net carrying values of idle facilities on standby are written-down to salvage value upon reaching the end of the economic life. Therefore, with the exception of depreciation recorded on mobile equipment used in ongoing exploration and reclamation efforts at such properties, we do not record depreciation on idle facilities when they are not in operation. Included in properties, plants, equipment and mineral interests on our consolidated financial statements are mineral interests, which are tangible assets that include acquired undeveloped mineral interests and royalty interests. Undeveloped mineral interests include: (i) mineralized material and other resources which are measured, indicated or inferred with insufficient drill spacing or quality to qualify as proven and probable reserves; and (ii) inferred material not immediately adjacent to existing proven and probable reserves but accessible within the immediate mine infrastructure. Residual values for undeveloped mineral interests represents the expected fair value of the interests at the time we plan to convert, develop, further explore or dispose of the interests and are evaluated at least annually. We capitalize portions of interest costs incurred on our debt as a part of the cost of constructing or acquiring certain qualifying assets. The amount of interest capitalized represents the portion of interest cost incurred during the construction or acquisition periods that theoretically could have been avoided if expenditures for the qualifying assets had not been made, limited to the total interest cost actually incurred during the period. Qualifying assets include discrete projects constructed by us or by a third party for our use which required a period of time to prepare the assets for their intended use. Interest capitalization takes place when capital expenditures for qualifying assets have been incurred, activities to prepare the qualifying asset for its intended use are underway, and interest cost is being incurred. H. Depreciation, Depletion and Amortization — Undeveloped mineral interests and value beyond proven and probable reserves are not amortized until such time as there are proven and probable reserves or the related mineralized material is converted to proven and probable reserves. At that time, the basis of the mineral interest is amortized on a units-of-production basis. Pursuant to our policy on impairment of long-lived assets (discussed further below), if it is determined that an undeveloped mineral interest cannot be economically converted to proven and probable reserves, the basis of the mineral interest is reduced to its net realizable value and an impairment loss is recorded to expense in the period in which it is determined to be impaired. I. Impairment of Long-lived Assets — Although management has made a reasonable estimate of factors based on current conditions and information, assumptions underlying future cash flows are subject to significant risks and uncertainties. Estimates of undiscounted future cash flows are dependent upon estimates of metals to be recovered from proven and probable ore reserves, and to some extent identified mineralization and other resources beyond proven and probable reserves, future production and capital costs and estimated metals prices (considering current and historical prices, forward pricing curves and related factors) over the estimated remaining mine life. It is reasonably possible that changes could occur in the near term that could adversely affect our estimate of future cash flows to be generated from our operating properties. If undiscounted cash flows are less than the carrying value of a property, an impairment loss is recognized. J. Proven and Probable Ore Reserves — Reserve estimates will change as existing reserves are depleted through production and as production costs and/or metals prices change. A significant drop in metals prices may reduce reserves by making some portion of such ore uneconomic to develop and produce. Changes in reserves may also reflect that actual grades of ore processed may be different from stated reserve grades because of variation in grades in areas mined, mining dilution and other factors. Our reserve estimates may change based on actual production experience. It is reasonably possible that certain of our estimates of proven and probable ore reserves will change in the near term, which could result in a change to estimated future cash flows, associated carrying values of the asset and amortization rates in future reporting periods, among other things. Declines in the market prices of metals, increased production or capital costs, reduction in the grade or tonnage of the deposit or an increase in the dilution of the ore or reduced recovery rates may render ore reserves uneconomic to exploit. If our realized price for the metals we produce were to decline substantially below the levels set for calculation of reserves for an extended period, there could be material delays in the development of new projects, net losses, reduced cash flow, restatements or reductions in reserves and asset write-downs in the applicable accounting periods. Reserves should not be interpreted as assurances of mine life or of the profitability of current or future operations. No assurance can be given that the estimate of the amount of metal or the indicated level of recovery of these metals will be realized. K. Pension Plans and Other Post-retirement Benefits — Regulations regarding employers’ accounting for defined benefit pension and other post-retirement plans, among other things, require us to:
• Recognize the funded status of our defined benefit plans in our consolidated financial statements; and
• Recognize as a component of other comprehensive income (loss) the actuarial gains and losses and prior service costs and credits that arise during the period but are not immediately recognized as components of net periodic benefit cost. We also maintain two defined contribution (401(k)) plans as described in Note 8 L. Income and Production Taxes — We evaluate uncertain tax positions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We classify mine license taxes incurred in the states of Alaska and Idaho as other direct production costs reported in our gross profits. Resource taxes incurred in Quebec, Canada are classified as income taxes. For additional information, see Note 5 — Income Taxes M. Reclamation and Remediation Costs (Asset Retirement Obligations) — At our non-operating properties, we accrue costs associated with environmental remediation obligations when it is probable that such costs will be incurred and they are reasonably estimable. Accruals for estimated losses from environmental remediation obligations have historically been recognized no later than completion of the remedial feasibility study for such facility and are charged to current earnings under provision for closed operations and environmental matters. Costs of future expenditures for environmental remediation are not discounted to their present value unless subject to a contractually obligated fixed payment schedule. Such costs are based on management’s current estimate of amounts to be incurred when the remediation work is performed, within current laws and regulations. Future closure, reclamation and environmental-related expenditures are difficult to estimate in many circumstances, due to the early stage nature of investigations, uncertainties associated with defining the nature and extent of environmental contamination, the application of laws and regulations by regulatory authorities, and changes in reclamation or remediation technology. We periodically review accrued liabilities for such reclamation and remediation costs as evidence becomes available indicating that our liabilities have potentially changed. Changes in estimates at our non-operating properties are reflected in current period net income (loss). Accruals for closure costs, reclamation, and environmental matters for operating and non-operating properties totaled $95.5 million at December 31, 2015. It is reasonably possible the ultimate cost of reclamation and remediation could change in the future, and that changes to these estimates could have a material effect on future operating results as new information becomes known. N. Revenue Recognition and Trade Accounts Receivable — Sales and accounts receivable for concentrate shipments are recorded net of charges by the customers for treatment, refining, smelting losses, and other charges negotiated by us with the customers. Charges are estimated by us upon shipment of concentrates based on contractual terms, and actual charges do not vary materially from our estimates. Costs charged by customers include fixed treatment and refining costs per ton of concentrate, and also include price escalators which allow the customers to participate in the increase of lead and zinc prices above a negotiated baseline. Changes in metals prices between shipment and final settlement will result in adjustments to revenues and accounts receivable related to sales of concentrate previously recorded upon shipment. Our concentrate sales and accounts receivable are based on provisional sales prices containing an embedded derivative that is required to be separated from the host contract for accounting purposes. The host contract is the receivable from the sale of the concentrates at the forward price at the time of the sale. The embedded derivative, which does not qualify for hedge accounting, is adjusted to market through earnings each period prior to final settlement. At December 31, 2015, metals contained in concentrates and exposed to future price changes totaled 1.5 million ounces of silver, 5,605 ounces of gold, 12,714 tons of zinc, and 4,553 tons of lead. However, as discussed in P. Risk Management Contracts Sales of metals in products tolled by refiners and sold directly by us, rather than sold to smelters, are recorded at contractual amounts when title and risk of loss transfer to the buyer. Changes in the market price of metals significantly affect our revenues, profitability, and cash flow. Metals prices can and often do fluctuate widely and are affected by numerous factors beyond our control, such as political and economic conditions, demand, forward selling by producers, aggregation by metals speculators and others, expectations for inflation, central bank sales, custom smelter activities, the relative exchange rate of the U.S. dollar, investor sentiment, and global mine production levels. The aggregate effect of these factors is impossible to predict. Because our revenue is derived from the sale of silver, gold, lead, and zinc, our earnings are directly related to the prices of these metals. O. Foreign Currency — For the years ended December 31, 2015, 2014 and 2013, we recognized total net foreign exchange gains of $24.6 million, $11.5 million and $3.0 million, respectively. P. Risk Management Contracts — We measure derivative contracts as assets or liabilities based on their fair value. Amounts recognized for the fair value of derivative asset and liability positions with the same counterparty and which would be settled on a net basis are offset against each other on our consolidated balance sheets. Gains or losses resulting from changes in the fair value of derivatives in each period are recorded either in current earnings or other comprehensive income (“OCI”), depending on the use of the derivative, whether it qualifies for hedge accounting and whether that hedge is effective. Amounts deferred in OCI are reclassified to sales of products (for metals price-related contracts) or interest expense (for interest rate-related contracts, which we have used in the past) when the hedged transaction has occurred. Ineffective portions of any change in fair value of a derivative are recorded in current period other operating income (expense). At times we utilize two financially-settled forward contract programs to manage the exposure to changes in prices of (i) silver, gold, zinc, and lead contained in our concentrate shipments between the time of sale and final settlement and (ii) zinc and lead contained in our forecasted future concentrate shipments. The contracts under these programs do not qualify for hedge accounting, and are marked-to-market through earnings each period. See Note 10 Q. Stock Based Compensation — For additional information on our employee stock option and restricted stock unit compensation, see Note 9. R. Legal Costs – S. Basic and Diluted Income (Loss) Per Common Share — Potential dilutive common shares include outstanding stock options, unvested restricted stock awards, stock units, warrants and convertible preferred stock for periods in which we have reported net income. For periods in which we reported net losses, potential dilutive common shares are excluded, as their conversion and exercise would be anti-dilutive. See Note 13 T. Comprehensive Income (Loss) — U. Fair Value Measurements —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V. New Accounting Pronouncements — In April 2015, the FASB issued ASU No. 2015-15 Interest - Imputation of Interest (Subtopic 835-30): Simplifying the Presentation of Debt Issuance Costs. The update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ASU No. 2015-15 is not expected to have a material impact on our consolidated financial statements. In July 2015, the FASB issued ASU 2015-11 Inventory (Topic 330): Simplifying the Measurement of Inventory. The update provides for inventory to be measured at the lower of cost and net realizable value, and is effective for the fiscal years beginning after December 15, 2016. We are currently evaluating the potential impact of implementing this update on the our consolidated financial statements. In September 2015, the FASB issued ASU No. 2015-16 Simplifying the Accounting for Measurement-Period Adjustments (Topic 805) which eliminates the requirement for an acquirer to retrospectively adjust the financial statements for measurement-period adjustments that occur in periods after a business combination is consummated. These changes become effective for fiscal years beginning after December 15, 2016, and as such they are not expected to have a material impact on prior periods. In November 2015, the FASB issued ASU No. 2015-17 Income Taxes - Balance Sheet Classification of Deferred Taxes (Topic 740). The update is designed to reduce complexity of reporting deferred income tax liabilities and assets into current and non-current amounts in a statement of financial position. The FASB has proposed the presentation of deferred income taxes, changes to deferred tax liabilities and assets be classified as non-current in the statement of financial position. The update is effective for fiscal years beginning after December 15, 2016. ASU No. 2015-17 is not expected to have a material impact on our consolidated financial statements. Our current deferred tax asset balance at December 31, 2015 was $18.0 million. In January 2016, the FASB issued ASU No. 2016-01 Financial Instruments - Overall (Subtopic 825-10): Recognition and Measurement of Financial Assets and Financial Liabilities. The update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The update is effective for fiscal years beginning after December 15, 2017. We are currently evaluating the impact of the guidance on our consolidated financial statements.</t>
  </si>
  <si>
    <t>Note 2 - Cash, Investments, and Restricted Cash</t>
  </si>
  <si>
    <t>Cash Restricted Cash And Investments [Abstract]</t>
  </si>
  <si>
    <t>Cash Restricted Cash And Investments [Text Block]</t>
  </si>
  <si>
    <t>Note 2. Cash, Investments, and Restricted Cash Cash Our cash is maintained in various financial institutions, with a large majority of our cash balances at December 31, 2015 invested in either U.S. government paper (treasury or agency) or U.S. government or treasury money market funds which are not insured by the Federal Deposit Insurance Corporation (“FDIC”) or the Canada Deposit Insurance Corporation ("CDIC"). A small portion of our cash balances are held in bank accounts insured by the FDIC for up to $250,000 per institution and by the CDIC for up to CAD$100,000 per institution. Investments At December 31, 2015 and 2014, the fair value of our non-current investments was $1.5 million and $4.9 million, respectively. Marketable equity securities are carried at fair market value, and are primarily classified as “available-for-sale.” As discussed below, our non-current investments also include marketable equity securities for which the fair value option has been elected. The basis of our non-current investments, representing equity securities, was approximately $4.0 million and $7.3 million, respectively, at December 31, 2015 and 2014. During 2015 and 2014, we recognized $2.5 million and $2.4 million losses, respectively, in current earnings on impairments of equity shares, as we determined the impairments to be other-than-temporary. In 2015 and 2014, we acquired common stock in other mining companies for a total cost of $0.9 million and $0.6 million, respectively. At December 31, 2015, total unrealized loss positions of $2.6 million, net of unrealized gains of $5 thousand, for our non-current investments were included in accumulated other comprehensive loss. Our non-current investments balance as of December 31, 2015 includes our ownership of certain equity securities, having a cost basis of $1.0 million and fair value of $0.3 million, for which we elected to apply the fair value option accounting method upon those investments meeting the criteria for equity method accounting in prior years. As of December 31, 2015, we have determined that no other investments held by us meet the criteria for equity method accounting. Restricted Cash and Investments Various laws and permits require that financial assurances be in place for certain environmental and reclamation obligations and other potential liabilities. Restricted investments primarily represent investments in money market funds, certificates of deposit, and guaranteed investment certificates (Canadian deposits). These investments (which included current and non-current balances) are restricted primarily for reclamation funding or surety bonds and were $1.0 million at December 31, 2015, and $0.9 million at December 31, 2014. In June of 2014, we modified the type of financial guarantee for reclamation work required at Casa Berardi by the Quebec Mining Act from restricted cash deposits to a letter of credit, which was replaced by a surety bond in 2015. This allowed the release of formerly restricted cash totaling $7.5 million.</t>
  </si>
  <si>
    <t>Note 3 - Properties, Plants, Equipment and Mineral Interests, and Lease Commitments</t>
  </si>
  <si>
    <t>Property, Plant and Equipment [Abstract]</t>
  </si>
  <si>
    <t>Property, Plant and Equipment Disclosure [Text Block]</t>
  </si>
  <si>
    <t xml:space="preserve">Note 3: Properties, Plants, Equipment and Mineral Interests, and Lease Commitments Properties, Plants, Equipment and Mineral Interests Our major components of properties, plants, equipment, and mineral interests are (in thousands):
December 31,
2015 2014
Mining properties, including asset retirement obligations $ 372,935 $ 336,962
Development costs 291,780 250,340
Plants and equipment 738,065 698,100
Land 21,362 15,799
Mineral interests 907,791 929,844
Construction in progress 295,155 224,216
2,627,088 2,455,261
Less accumulated depreciation, depletion and amortization 730,277 623,697
Net carrying value $ 1,896,811 $ 1,831,564 During 2015, we incurred total capital expenditures, excluding non-cash items for additions acquired under capital leases and adjustments for asset retirement obligations, capitalized interest, and deferred taxes, of approximately $137.4 million. The additions included $53.3 million at the Lucky Friday unit, $43.4 million at the Greens Creek unit, $35.5 million at the Casa Berardi unit, and $3.4 million at the San Sebastian unit. Properties, plants, equipment, and mineral interests includes the portion of interest costs incurred on our debt capitalized as a part of the cost of constructing certain qualifying assets. For the years ended December 31, 2015 and 2014, capitalized interest totaled $13.5 million and $11.8 million, respectively. Capital Leases We periodically enter into lease agreements, primarily for equipment at our Greens Creek, Lucky Friday and Casa Berardi units, which we have determined to be capital leases. As of December 31, 2015 and 2014, we have recorded $39.9 million and $39.5 million, respectively, for the gross amount of assets acquired under the capital leases and $24.4 million and $15.3 million, respectively, in accumulated depreciation on those assets, classified as plants and equipment in Properties, plants, equipment and mineral interests Note 6 Operating Leases We enter into operating leases during the normal course of business. During the years ended December 31, 2015 , 2014 and 2013, we incurred expenses of $3.8 million, $3.5 million and $3.1 million, respectively, for these leases. At December 31, 2015, future obligations under our non-cancelable operating leases were as follows (in thousands):
Year ending December 31,
2016 $ 5,046
2017 3,035
2018 1,049
2019 1,043
2020 1,035
Thereafter 1,196
Total $ 12,404 </t>
  </si>
  <si>
    <t>Note 4 - Environmental and Reclamation Activities</t>
  </si>
  <si>
    <t>Environmental And Reclamation Activities [Abstract]</t>
  </si>
  <si>
    <t>Environmental And Reclamation Activities [Text Block]</t>
  </si>
  <si>
    <t>Note 4: Environmental and Reclamation Activities The liabilities accrued for our reclamation and closure costs at December 31, 2015 and 2014, were as follows (in thousands):
2015 2014
Operating properties:
Greens Creek $ 41,338 $ 39,237
Lucky Friday 5,212 1,069
Casa Berardi 5,494 6,233
San Sebastian 1,189 —
Non-operating properties:
Troy mine 17,295 —
South Dakota and Colorado Superfund Sites 16,300 1,200
Johnny M 5,830 5,830
Republic 774 1,389
All other sites 2,106 2,292
Total 95,538 57,250
Reclamation and closure costs, current (20,989 ) (1,631 )
Reclamation and closure costs, long-term $ 74,549 $ 55,619 The activity in our accrued reclamation and closure cost liability for the years ended December 31, 2015, 2014 and 2013, was as follows (in thousands):
Balance at January 1, 2013 $ 113,215
Accruals for estimated costs 2,250
Liability addition due to acquisition of the Casa Berardi unit 7,998
Payment of reclamation obligations (18,272 )
Balance at December 31, 2013 105,191
Accruals for estimated costs 9,952
Revision of estimated cash flows due to changes in reclamation plans 675
Payment of reclamation obligations (58,568 )
Balance at December 31, 2014 57,250
Accruals for estimated costs 17,018
Revision of estimated cash flows due to changes in reclamation plans 4,112
Addition due to development and production at our San Sebastian unit 1,189
Liability addition due to acquisition of Revett 17,513
Payment of reclamation obligations (1,544 )
Balance at December 31, 2015 $ 95,538 On September 8, 2011, a Consent Decree (the “Consent Decree”) settling environmental litigation and related claims involving Hecla Limited pertaining to historic releases of mining wastes in the Coeur d'Alene Basin was approved and entered by the U.S. District Court in Idaho. The Consent Decree resolved all existing claims of the Plaintiffs against Hecla Limited and its affiliates under the Comprehensive Environmental Response, Compensation and Liability Act of 1980 (“CERCLA”) (and certain other statutes) for past response costs, future environmental remediation costs, and natural resource damages related to historic releases of mining wastes in the Coeur d'Alene River Basin. The Consent Decree also resolved all remaining obligations of Hecla Limited under the 1994 Consent Decree relating to the “Box,” a rectangular 21-square-mile site located near Kellogg, Idaho within the Bunker Hill Superfund site. The Consent Decree contains comprehensive terms of settlement, including financial terms which required that Hecla Limited pay, in the aggregate, $264.4 million to the Plaintiffs over approximately three years following the settlement. Payments of approximately $168 million, $25 million, and $15 million (and related interest) were made in October 2011, 2012, and 2013, respectively, pursuant to the terms of the Consent Decree. In addition, a payment of approximately $14.1 million in proceeds from warrants exercised during the second quarter of 2014 was made in July 2014. Finally, a payment of approximately $41.3 million, consisting primarily of proceeds from the exercise of the remaining outstanding warrants, was made in August 2014, which satisfied Hecla Limited's remaining payment obligations under the Consent Decree. In June 2015, we completed the acquisition of Revett, giving us 100% ownership of the Troy mine and other interests in northwestern Montana (see Note 15 As further discussed in Note 7 Asset Retirement Obligations Below is a reconciliation as of December 31, 2015 and 2014 (in thousands) of the asset retirement obligations ("ARO") relating to our operating properties, which are included in our total accrued reclamation and closure costs of $95.5 million and $57.3 million, respectively, discussed above. The estimated reclamation and abandonment costs were discounted using credit adjusted, risk-free interest rates ranging from 6% to 14.5% from the time we incurred the obligation to the time we expect to pay the retirement obligation.
2015 2014
Balance January 1 $ 46,539 $ 43,244
Changes in obligations due to changes in reclamation plans 4,112 675
Addition due to development and production at our San Sebastian unit 1,189 —
Accretion expense 1,904 3,089
Payment of reclamation obligations (511 ) (469 )
Balance at December 31 $ 53,233 $ 46,539 In the fourth quarter of 2015, we updated our ARO at Lucky Friday to reflect a reclamation plan including revised estimated costs and timing for reclamation of existing Mine Tailing Impoundment Structures, for an increase in total undiscounted costs of approximately $7.3 million. This resulted in an increase to the ARO asset and liability of $4.1 million after discounting the costs to present value. The ARO layer related to this change was discounted using a credit adjusted, risk-free interest rate of 14.5% and an inflation rate of 2.25%. The current plan also includes estimated costs for stabilization and clean-up of the mine and mill site and ongoing monitoring and maintenance. In 2016, we anticipate development of a plan that includes estimated costs for reclamation and closure of the mine and mill upon the end of the known mine life, and another update to the ARO asset and liability may be required upon completion of the plan. At the end of the third quarter of 2015, we made the decision to develop shallow open-pit mines at our San Sebastian project in Mexico, and development commenced in the fourth quarter of 2015. The reclamation plan related to this activity involves estimated undiscounted costs of $1.5 million, resulting in a $1.2 million ARO asset and liability recorded in the fourth quarter of 2015 after discounting the estimated costs to present value.</t>
  </si>
  <si>
    <t>Note 5 - Income Taxes</t>
  </si>
  <si>
    <t>Income Tax Disclosure [Abstract]</t>
  </si>
  <si>
    <t>Income Tax Disclosure [Text Block]</t>
  </si>
  <si>
    <t>Note 5: Income Taxes Major components of our income tax (provision) benefit for the years ended December 31, 2015, 2014 and 2013 are as follows (in thousands):
2015 2014 2013
Current:
Domestic $ 3,892 $ 7,761 $ 2,963
Foreign (5,376 ) (619 ) (175 )
Total current income tax (provision) benefit (1,484 ) 7,142 2,788
Deferred:
Domestic (75,456 ) (1,572 ) 247
Foreign 20,630 (330 ) 6,760
Total deferred income tax (provision) benefit (54,826 ) (1,902 ) 7,007
Total income tax benefit (provision) $ (56,310 ) $ 5,240 $ 9,795 Domestic and foreign components of (loss) income before income taxes for the years ended December 31, 2015, 2014 and 2013 are as follows (in thousands):
2015 2014 2013
Domestic $ (65,895 ) $ (1,505 ) $ (1,681 )
Foreign 35,237 14,089 (33,244 )
Total $ (30,658 ) $ 12,584 $ (34,925 ) The annual tax (provision) benefit is different from the amount that would be provided by applying the statutory federal income tax rate to our pretax (loss) income. The reasons for the difference are (in thousands):
2015 2014 2013
Computed “statutory” benefit (provision) $ 10,731 35 % $ (4,405 ) 35 % $ 12,224 35 %
Percentage depletion 2,432 8 6,034 (48 ) 3,946 11
Change in valuation allowance other than utilization (84,951 ) (277 ) (6,314 ) 50 (3,870 ) (11 )
State taxes, net of federal taxes (3,639 ) (12 ) 1,671 (13 ) 720 2
Transaction costs (270 ) (1 ) — — (1,743 ) (5 )
Foreign currency translation of monetary assets 28,184 92 16,368 (130 ) 3,445 10
Rate differential on foreign earnings (4,746 ) (15 ) (5,938 ) 47 (4,255 ) (12 )
Compensation (815 ) (3 ) (1,308 ) 10 (326 ) (1 )
Other (3,236 ) (11 ) (868 ) 7 (346 ) (1 )
$ (56,310 ) (184 )% $ 5,240 (42 )% $ 9,795 28 % We evaluated the positive and negative evidence available to determine the amount of valuation allowance required on our deferred tax assets. At December 31, 2015 and 2014, the balances of our valuation allowances were approximately $116 million and $32 million, respectively, primarily related to net operating losses and tax credit carryforwards. The amount of the deferred tax asset considered recoverable, however, could be reduced in the near term if estimates of future taxable income are reduced. At December 31, 2015 and 2014, the net deferred tax liability was approximately $66 million and $42 million, respectively. The individual components of our net deferred tax assets and liabilities are reflected in the table below (in thousands).
December 31,
2015 2014
Deferred tax assets:
Accrued reclamation costs $ 26,473 $ 20,573
Deferred exploration 29,120 32,225
Foreign net operating losses 21,140 25,790
Domestic net operating losses 82,116 73,018
AMT credit carryforwards 11,607 14,698
Pension and benefit obligation 18,916 16,876
Foreign exchange gain 38,779 16,555
Miscellaneous 33,897 29,976
Total deferred tax assets 262,048 229,711
Valuation allowance (115,806 ) (32,094 )
Total deferred tax assets 146,242 197,617
Deferred tax liabilities:
Miscellaneous (2,394 ) (7,620 )
Properties, plants and equipment (209,577 ) (232,397 )
Total deferred tax liabilities (211,971 ) (240,017 )
Net deferred tax liability $ (65,729 ) $ (42,400 ) We plan to permanently reinvest earnings from foreign subsidiaries, with the exception of Hecla Quebec Inc., our wholly-owned subsidiary which owns our Casa Berardi mine and other interests in Quebec, Canada, and Minera Hecla, our wholly-owned subsidiary which owns our San Sebastian mine and other interests in Durango, Mexico. For the years 2015, 2014 and 2013, we had no unremitted foreign earnings. Foreign net operating losses carried forward are shown above as a deferred tax asset, with a partial valuation allowance as discussed below. We recorded a valuation allowance to reflect the estimated amount of deferred tax assets, which may not be realized principally due to the forecasted expiration of net operating losses and tax credit carryforwards. A portion of the valuation allowance relating to foreign net operating loss carryforwards was released in 2015 as we determined that it is more likely than not that a portion of the benefit of the net operating loss carryforwards will be realized as a result of operating activities at San Sebastian. The changes in the valuation allowance for the years ended December 31, 2015, 2014 and 2013, are as follows (in thousands):
2015 2014 2013
Balance at beginning of year $ (32,094 ) $ (27,155 ) $ (23,030 )
Increase related to non-utilization of net operating loss carryforwards and non-recognition of deferred tax assets due to uncertainty of recovery (92,393 ) (6,314 ) (3,870 )
Decrease related to utilization and expiration of deferred tax assets, other 8,681 1,375 (255 )
Balance at end of year $ (115,806 ) $ (32,094 ) $ (27,155 ) As of December 31, 2015, for U.S. income tax purposes, we have federal and state net operating loss carryforwards of $241 million and $95 million, respectively. These net operating loss carryforwards have a 20 year expiration period, the earliest of which could expire in 2020. We have foreign and provincial net operating loss carryforwards of approximately $71 million and $5 million, respectively, which expire between 2016 and 2035. We have approximately $11 million in alternative minimum tax credit carryforwards which do not expire and are eligible to reduce future U.S. tax liabilities. Our utilization of U.S. net operating loss carryforwards may be subject to annual limitations if there is a change in control as defined under Internal Revenue Code Section 382. At December 31, 2015 and 2014 we had $20 million of federal net operating loss carryovers relating to excess tax benefits from the exercise of employee stock options and the vesting of restricted stock awards. These amounts are not reflected in our deferred tax asset for net operating loss carryovers. We recognize the excess tax benefits from the exercise of employee stock options and the vesting of restricted stock awards in the period in which these tax benefits reduce income taxes payable, after net operating loss carryforwards are fully utilized. We file income tax returns in the U.S. federal jurisdiction, various state and foreign jurisdictions. We are no longer subject to income tax examinations by U.S. federal and state tax authorities for years prior to 2000, or examinations by foreign tax authorities for years prior to 2009. We currently have no tax years under examination. We had no unrecognized tax benefits as of December 31, 2015 or 2014. Due to the net operating loss carryover provision, coupled with the lack of any unrecognized tax benefits, we have not provided for any interest or penalties associated with any uncertain tax positions. If interest and penalties were to be assessed, our policy is to charge interest to interest expense, and penalties to other operating expense. It is not anticipated that there will be any significant changes to unrecognized tax benefits within the next 12 months.</t>
  </si>
  <si>
    <t>Note 6 - Senior Notes, Credit Facilities, and Capital Leases</t>
  </si>
  <si>
    <t>Debt Disclosure [Abstract]</t>
  </si>
  <si>
    <t>Debt Disclosure [Text Block]</t>
  </si>
  <si>
    <t xml:space="preserve">Note 6: Senior Notes, Credit Facilities and Capital Leases Senior Notes On April 12, 2013, we completed an offering of $500 million in aggregate principal amount of our Senior Notes due May 1, 2021 in a private placement conducted pursuant to Rule 144A and Regulation S under the Securities Act of 1933, as amended, and in 2014, an additional $6.5 million aggregate principal amount of the Senior Notes were issued to one of our pension plans as described below in Note 7 The Senior Notes are recorded net of a 2% initial purchaser discount totaling $10 million at the time of the April 2013 issuance and having an unamortized balance of $6.8 million as of December 31, 2015. The Senior Notes bear interest at a rate of 6.875% per year from the date of original issuance or from the most recent payment date on which interest has been paid or provided for. Interest on the Senior Notes is payable on May 1 and November 1 of each year, commencing November 1, 2013. During 2015 and 2014, interest expense related to the Senior Notes and amortization of the initial purchaser discount and fees related to the issuance of the Senior Notes, net of $13.5 million and $11.8 million, respectively, in capitalized interest, totaled $22.7 million and $24.6 million, respectively. The Senior Notes are guaranteed on a senior unsecured basis by certain of our subsidiaries (the "Guarantors"). The Senior Notes and the guarantees are, respectively, Hecla's and the Guarantors' general senior unsecured obligations and are subordinated to all of Hecla's and the Guarantors' existing and future secured debt to the extent of the assets securing that secured debt. In addition, the Senior Notes are effectively subordinated to all of the liabilities of Hecla's subsidiaries that are not guaranteeing the Senior Notes, to the extent of the assets of those subsidiaries. The Senior Notes will be redeemable in whole or in part, at any time and from time to time on or after May 1, 2016, on the redemption dates and at the redemption prices specified in the Indenture, plus accrued and unpaid interest, if any, to the date of redemption. Prior to May 1, 2016, we may redeem some or all of the Senior Notes at a redemption price of 100% of the principal amount, plus accrued and unpaid interest, if any, to the redemption date, plus a “make whole” premium. We may redeem up to 35% of the Senior Notes before May 1, 2016 with the net cash proceeds from certain equity offerings. Upon the occurrence of a change of control (as defined in the Indenture), each holder of Senior Notes will have the right to require us to purchase all or a portion of such holder's Senior Notes pursuant to a change of control offer (as defined in the Indenture), at a purchase price equal to 101% of the principal amount thereof plus accrued and unpaid interest, if any, to the date of purchase, subject to the rights of holders of the Senior Notes on the relevant record date to receive interest due on the relevant interest payment date. Credit Facilities In February 2014, we entered into a $100 million senior secured revolving credit facility, which was amended in November 2014 to extend the maturity date to November 18, 2018. The credit facility is collateralized by the shares of common stock held in our material domestic subsidiaries and by our joint venture interests in the Greens Creek mine, all of our rights and interests in the joint venture agreement, and all of our rights and interests in the assets of the joint venture. This credit facility replaced our previous $100 million credit facility which had the same terms of collateral as described above. Below is information on the interest rates, standby fee, and financial covenant terms under our current credit facility:
Interest rates:
Spread over the London Interbank Offer Rate 2.25 - 3.25%
Spread over alternative base rate 1.25 - 2.25%
Standby fee per annum on undrawn amounts 0.50%
Covenant financial ratios:
Senior leverage ratio (debt secured by liens/EBITDA) not more than 2.50:1
Leverage ratio (total debt less unencumbered cash/EBITDA) (1) not more than 5.00:1
Interest coverage ratio (EBITDA/interest expense) not more than 3.00:1 (1) We believe we were substantially in compliance with all covenants under the credit agreement and no amounts were outstanding as of December 31, 2015. We have not drawn funds on the current revolving credit facility as of the filing date of this report. Note Payable As a result of the acquisition of Revett, discussed in Note 15 Capital Leases We have entered into various lease agreements, primarily for equipment at our Greens Creek, Lucky Friday and Casa Berardi units, which we have determined to be capital leases. At December 31, 2015, the total liability associated with the capital leases, including certain purchase option amounts, was $17.6 million, with $8.7 million of the liability classified as current and $8.8 million classified as non-current. At December 31, 2014, the total liability balance associated with capital leases was $23.1 million, with $9.5 million of the liability classified as current and $13.7 million classified as non-current. The total obligation for future minimum lease payments was $18.7 million at December 31, 2015, with $1.2 million attributed to interest. At December 31, 2015, the annual maturities of capital lease commitments, including interest, were (in thousands):
Twelve-month period ending December 31,
2016 $ 9,055
2017 5,547
2018 3,159
2019 972
Total 18,733
Less: imputed interest (1,157 )
Net capital lease obligation $ 17,576 </t>
  </si>
  <si>
    <t>Note 7 - Commitments, Contingencies, and Obligations</t>
  </si>
  <si>
    <t>Commitments and Contingencies Disclosure [Abstract]</t>
  </si>
  <si>
    <t>Commitments and Contingencies Disclosure [Text Block]</t>
  </si>
  <si>
    <t>Note 7: Commitments, Contingencies, and Obligations General We follow the FASB Accounting Standards Codification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Rio Grande Silver Guaranty Our wholly-owned subsidiary, Rio Grande Silver Inc. (“Rio”), is party to a joint venture with Emerald Mining &amp; Leasing, LLC (“EML”) and certain other parties with respect to a land package in the Creede Mining District of Colorado that is adjacent to other land held by Rio. Rio holds a 70% interest in the joint venture. In connection with the joint venture, we are required to guarantee certain environmental remediation-related obligations of EML to a third party up to a maximum liability to us of $2.5 million. As of December 31, 2015, we have not been required to make any payments pursuant to the guaranty. We may be required to make payments in the future, limited to the $2.5 million maximum liability, should EML fail to meet its obligations to the third party. However, to the extent that any payments are made by us under the guaranty, EML, in addition to other parties, have jointly and severally agreed to reimburse and indemnify us for any such payments. We have not recorded a liability relating to the guaranty as of December 31, 2015. Lucky Friday Water Permit Matters Over the last several years, the Lucky Friday unit has experienced several regulatory issues relating to its water discharge permits and water management more generally. In December 2013, the EPA issued to Hecla Limited a notice of violation (“2013 NOV”) alleging certain storm water reporting violations under Lucky Friday’s Clean Water Act Multi-Sector General Stormwater Permit for Industrial Activities. The alleged violations were resolved. The 2013 NOV also contained a request for information under Section 308 of the Clean Water Act directing Hecla Limited to undertake a comprehensive groundwater investigation of Lucky Friday’s tailings pond no. 3 to evaluate whether the pond is causing the discharge of pollutants via seepage to groundwater that is discharging to surface water. We completed the investigation mandated by the EPA and submitted a draft report to the agency in December 2015. We are waiting for the EPA’s response, and until such time as the process is complete, we cannot predict what the impact of the investigation will be. Hecla Limited strives to maintain its water discharges at the Lucky Friday unit in full compliance with its permits and applicable laws; however, we cannot provide assurance that in the future it will be able to fully comply with the permit limits and other regulatory requirements regarding water management. Johnny M Mine Area near San Mateo, McKinley County, New Mexico In May 2011, the EPA made a formal request to Hecla Mining Company for information regarding the Johnny M Mine Area near San Mateo, McKinley County, New Mexico, and asserted that Hecla Mining Company may be responsible under CERCLA for environmental remediation and past costs the EPA has incurred at the site. Mining at the Johnny M was conducted for a limited period of time by a predecessor of our subsidiary, Hecla Limited. In August 2012, Hecla Limited and the EPA entered into a Settlement Agreement and Administrative Order on Consent for Removal Action (“Consent Order”), pursuant to which Hecla Limited agreed to pay (i) $1.1 million to the EPA for its past response costs at the site and (ii) any future response costs at the site under the Consent Order, in exchange for a covenant not to sue by the EPA. Hecla Limited paid the approximately $1.1 million to the EPA for its past response costs and in December 2014, submitted to EPA the Engineering Evaluation and Cost Analysis (“EE/CA”) for the site. The EE/CA evaluates three alternative response actions: 1) no action, 2) off-site disposal, and 3) on-site disposal. The range in estimated costs of these alternatives is $0 to $221 million. In the EE/CA, Hecla Limited recommended that EPA approve on-site disposal, which is currently estimated to cost $5.6 million, on the basis that it is the most appropriate response action under CERCLA. In June 2015, the EPA approved the EE/CA, with a few minor conditions. The EPA still needs to publish the EE/CA for public notice and comment, and the agency will not make a final decision on the appropriate response action until the public comment process is complete. It is anticipated that Hecla Limited will implement the response action selected by the EPA pursuant to an amendment to the Consent Order or a new order. Based on the foregoing, we believe it is probable that Hecla Limited will incur a liability for remediation at the site, and our best estimate of that liability as of the date of this report is $5.6 million, and we have accrued that amount. There can be no assurance that Hecla Limited’s liability will not be more than $5.6 million, or that its ultimate liability will not have a material adverse effect on Hecla Limited’s or our results of operations or financial position. Carpenter Snow Creek Site, Cascade County, Montana In July 2010, the EPA made a formal request to Hecla Mining Company for information regarding the Carpenter Snow Creek Superfund Site located in Cascade County, Montana. The Carpenter Snow Creek Site is located in a historic mining district, and in the early 1980s Hecla Limited leased 6 mining claims and performed limited exploration activities at the site. Hecla Limited terminated the mining lease in 1988. In June 2011, the EPA informed Hecla Limited that it believes Hecla Limited, among several other viable companies, may be liable for cleanup of the site or for costs incurred by the EPA in cleaning up the site. The EPA stated in the June 2011 letter that it has incurred approximately $4.5 million in response costs and estimated that total remediation costs may exceed $100 million. Hecla Limited cannot with reasonable certainty estimate the amount or range of liability, if any, relating to this matter because of, among other reasons, the lack of information concerning the site. South Dakota and Colorado Superfund Sites Related to CoCa Mines, Inc. In 1991, Hecla Limited acquired all of the outstanding common stock of CoCa Mines, Inc. (“CoCa”). CoCa is alleged to have prior property interests at the Gilt Edge Mine Superfund site in Lawrence County, South Dakota, and to have been engaged in exploration and mining activities at or near the Nelson Tunnel/Commodore Waste Rock Pile Superfund site in Creede, Colorado. The United States has alleged that CoCa, along with other parties, is a potentially responsible party (“PRP”) at each of the sites. The United States bases its claims of liability on allegations of CoCa’s historical relationship to each site, and that CoCa has succeeded to the liabilities of one or more predecessor entities that may have held certain property interests at the sites or undertaken certain activities. The United States alleges that estimated total costs associated with the Gilt Edge site may exceed $225 million, including both past and future response costs. For the Nelson Tunnel/Commodore site, the EPA is seeking a total of approximately $5 million for past response costs, plus an undetermined amount of interest from CoCa, Hecla Limited, and other PRPs. The EPA stated that it is continuing its remedial investigation/feasibility study at the Nelson Tunnel/Commodore site, and once that is complete, it will begin remedial design and remedial action for the site. Presumably, the EPA also could seek reimbursement of at least some of those costs from viable PRPs. Settlement negotiations with the United States have been ongoing since 2010 with respect to the Gilt Edge site and since 2014 with respect to the Nelson Tunnel/Commodore site. Although we have not reached a final settlement with the United States, based on the current status of negotiations we believe it is probable that CoCa will incur a settlement liability for response costs at the sites. Our best estimate of that net liability as of the date of this report, after payments from insurance proceeds and from another party to the Gilt Edge settlement, is $9.9 million. We have accrued that net amount by recording a liability for the total estimated amount that would be paid by CoCa and an asset for the estimated amount that would be recovered by CoCa from insurers and the other party to the settlement. There can be no assurance that we will be able to resolve these matters through settlement. In addition, despite efforts to reasonably estimate potential liability at the Gilt Edge and Nelson Tunnel/Commodore sites, there can be no assurance that we have accurately estimated such liability, or that the accrual actually represents the total amount for which CoCa or Hecla Limited could be found liable in the event these matters are not settled but instead litigated. Accordingly, in the event these matters are not settled, our accrual could materially change. Senior Notes On April 12, 2013, we completed an offering of $500 million aggregate principal amount of 6.875% Senior Notes due 2021. Note 6 Other Commitments Our contractual obligations as of December 31, 2015 included approximately $11.1 million for various costs. In addition, our open purchase orders at December 31, 2015 included approximately $1.0 million and $0.8 million, respectively, for various capital items at the Greens Creek and Casa Berardi units, and approximately $2.8 million, $0.8 million, and $0.4 million, respectively, for various non-capital costs at the Greens Creek, Lucky Friday and Casa Berardi units. We also have total commitments of approximately $18.7 million relating to scheduled payments on capital leases, including interest, primarily for equipment at our Greens Creek, Lucky Friday and Casa Berardi units (see Note 6 Other Contingencies In March 2012, Hecla Limited received notice of a complaint filed against it by the United Steel Workers, Local 5114, with the Federal Mine Safety and Health Review Commission ("FMSHRC") for compensation for bargaining unit workers at the Lucky Friday mine idled as a result of the temporary suspension of production at the mine. The complaint alleged the bargaining unit workers were entitled to compensation under Section 111 of the Federal Mine Safety and Health Act of 1977 the "Mine Act") from November 16, 2011 - the date an order was issued by the Mine Safety Health Administration (“MSHA”) to Hecla Limited - until June 12, 2013 - the date the order was terminated. On February 4, 2015, the judge hearing the case issued an Order finding the applicable period of time for compensation under Section 111 of the Mine Act to be approximately 8 days and the compensation owed to the employees to be approximately $13,000, plus interest. On March 4, 2015, the Union filed an appeal for discretionary review with the FMSHRC. On March 12, 2015, the FMSHRC issued a notice granting discretionary review, and oral arguments were heard in November 2015. We believe the claim is without merit, and that all wages due under Section 111, which was an immaterial amount, have already been paid. Therefore, we have not recorded a liability relating to the claim as of December 31, 2015. The value of the union's claim is estimated to be in the range of $0 to $10 million. On April 12, 2013, the family of Larry Marek, an employee of Hecla Limited who was fatally injured in an April 2011 accident, filed a lawsuit against us and certain of our officers and employees seeking damages for, among other claims, wrongful death and infliction of emotional distress. No dollar amount of damages is specified in the complaint, which was filed in state court in Idaho (Kootenai County District Court). On April 21, 2015, the judge hearing the case granted Hecla’s motion for summary judgment and dismissed the case. The plaintiffs have appealed the decision to the Idaho Supreme Court. We cannot predict the outcome of this matter, however, we believe the case is without merit and are vigorously defending this lawsuit. On December 11, 2013, four employees of Hecla Limited who were injured in a December 2011 rock burst filed a lawsuit against us and certain of our employees seeking damages for, among other claims, intentional and willful injury and infliction of emotional distress. The plaintiffs seek damages in excess of $1,000,000, as claimed in the complaint, which was filed in state court in Idaho (Kootenai County District Court). On August 28, 2015, the judge hearing the case granted Hecla’s motion for summary judgment and dismissed the case. The plaintiffs have appealed the decision to the Idaho Supreme Court. We cannot predict the outcome of this matter, however, we believe the case is without merit and intend to vigorously defend this lawsuit. We also have certain other contingencies resulting from litigation, claims, EPA investigations, and other commitments and are subject to a variety of environmental and safety laws and regulations incident to the ordinary course of business. We currently expect that the resolution of such contingencies will not materially affect our financial position, results of operations or cash flows. However, in the future, there may be changes to these contingencies, and additional contingencies may occur as well, any of which might result in an accrual or a change in the estimated accruals recorded by us, and there can be no assurance that their ultimate disposition will not have a material adverse effect on our financial position, results of operations or cash flows.</t>
  </si>
  <si>
    <t>Note 8 - Employee Benefit Plans</t>
  </si>
  <si>
    <t>Compensation and Retirement Disclosure [Abstract]</t>
  </si>
  <si>
    <t>Pension and Other Postretirement Benefits Disclosure [Text Block]</t>
  </si>
  <si>
    <t>Note 8: Employee Benefit Plans Pensions and Other Post-retirement Plans We sponsor defined benefit pension plans covering substantially all U.S. employees. The following tables provide a reconciliation of the changes in the plans’ benefit obligations and fair value of assets over the two-year period ended December 31, 2015, and the funded status as of December 31, 2015 and December 31, 2014 (in thousands):
Pension Benefits
2015 2014
Change in benefit obligation:
Benefit obligation at beginning of year $ 118,284 $ 101,155
Service cost 4,216 4,312
Interest cost 4,823 4,859
Actuarial (gain) loss (2,617 ) 12,575
Benefits paid (4,469 ) (4,617 )
Benefit obligation at end of year 120,237 118,284
Change in fair value of plan assets:
Fair value of plan assets at beginning of year 74,551 69,051
Actual (loss) return on plan assets (2,221 ) 3,402
Employer contributions 5,460 6,715
Benefits paid (4,469 ) (4,617 )
Fair value of plan assets at end of year 73,321 74,551
Underfunded status at end of year $ (46,916 ) $ (43,733 ) The following table provides the amounts recognized in the consolidated balance sheets as of December 31, 2015 and December 31, 2014 (in thousands):
Pension Benefits
2015 2014
Current liabilities:
Accrued benefit liability $ (402 ) $ (385 )
Non- current pension liability:
Accrued benefit liability (46,513 ) (43,348 )
Accumulated other comprehensive loss 42,103 41,041
Net amount recognized $ (4,812 ) $ (2,692 ) The benefit obligation and prepaid benefit costs were calculated by applying the following weighted average assumptions:
Pension Benefits
2015 2014
Discount rate: net periodic pension cost 4.17 % 4.81 %
Discount rate: projected benefit obligation 4.45 % 4.17 %
Expected rate of return on plan assets 7.20 % 7.20 %
Rate of compensation increase: net periodic pension cost 2.00 % 4.00 %
Rate of compensation increase: projected benefit obligation 0.00%/2.00 % (1) 2.00 % (1) The above assumptions were calculated based on information as of December 31, 2015 and December 31, 2014, the measurement dates for the plans. The discount rate is based on the yield curve for investment-grade corporate bonds as published by the U.S. Treasury Department. The expected rate of return on plan assets is based upon consideration of the plan’s current asset mix, historical long-term return rates and the plan’s historical performance. Our current expected rate on plan assets of 7.2% is based on historical returns over the past five years. Net periodic pension cost for the plans consisted of the following in 2015, 2014, and 2013 (in thousands):
Pension Benefits
2015 2014 2013
Service cost $ 4,216 $ 4,312 $ 4,025
Interest cost 4,823 4,859 3,889
Expected return on plan assets (5,382 ) (4,996 ) (4,741 )
Amortization of prior service cost (benefit) (337 ) (337 ) 66
Amortization of net gain from earlier periods 4,260 3,275 3,152
Net periodic pension cost $ 7,580 $ 7,113 $ 6,391 The allocations of investments at December 31, 2015 and December 31, 2014, the measurement dates of the plan, by asset category in the Hecla Mining Company Retirement Plan and the Lucky Friday Pension Plan are as follows:
Hecla Lucky Friday
2015 2014 2015 2014
Cash 2 % 3 % 4 % 1 %
Large cap U.S. equities 10 % 11 % 10 % 11 %
Small cap U.S. equities 5 % 6 % 5 % 6 %
Non-U.S. equities 9 % 8 % 9 % 10 %
Fixed income 34 % 34 % 33 % 34 %
Real estate 18 % 15 % 18 % 16 %
Absolute return hedge funds 15 % 14 % 14 % 15 %
Real return 7 % 9 % 7 % 7 %
Total 100 % 100 % 100 % 100 % The "Small cap U.S. equities" asset category in the table above includes our common stock in the amounts of $4.3 million and $1.4 million at December 31, 2015 and December 31, 2014. These investments represent approximately 6% and 2% of the total combined assets of the plans at December 31, 2015 and December 31, 2014, respectively. Each plan's statement of investment policy delineates the responsibilities of the board, the retirement/pension committee, the investment manager(s), and investment adviser/consultant, and provides guidelines on investment management. Investment objectives are established for each of the asset categories included in the pension plans with comparisons of performance against appropriate benchmarks. Each plan's policy calls for investments to be supervised by qualified investment managers. The investment managers are monitored on an ongoing basis by our outside consultant, with formal reporting to us and the consultant performed each quarter. The policy sets forth the following allocation of assets:
Target Minimum Maximum
Large cap U.S. equities 10 % 7 % 13 %
Small cap U.S. equities 5 % 4 % 6 %
Non-U.S. equities 15 % 11 % 19 %
Fixed income 30 % 25 % 35 %
Real estate 15 % 12 % 18 %
Absolute return hedge funds 15 % 12 % 18 %
Real return 10 % 8 % 12 % Each plan's statement of investment policy and objectives aspires to achieve the assumed long term rate of return on plan assets established by the plan’s actuary plus one percent. Accounting guidance has established a hierarchy of assets measured at fair value on a recurring basis. The three levels included in the hierarchy are: Level 1: quoted prices in active markets for identical assets or liabilities Level 2: significant other observable inputs Level 3: significant unobservable inputs The fair values by asset category in each plan, along with their hierarchy levels, are as follows as of December 31, 2015 (in thousands):
Hecla Lucky Friday
Level 1 Level 2 Level 3 Total Level 1 Level 2 Level 3 Total
Interest-bearing cash $ 936 $ — $ — $ 936 $ 76 $ — $ — $ 76
Common stock 3,284 — — 3,284 989 — — 989
Real estate — — 10,326 10,326 — — 2,856 2,856
Common collective funds — 9,862 4,462 14,324 — 2,573 1,309 3,882
Mutual funds 28,803 — — 28,803 7,845 — — 7,845
Total fair value $ 33,023 $ 9,862 $ 14,788 $ 57,673 $ 8,910 $ 2,573 $ 4,165 $ 15,648 The following is a roll-forward of assets in Level 3 of the fair value hierarchy (in thousands):
Hecla Lucky Friday
Real estate Common collective funds Real estate Common collective funds
Beginning balance at January 1, 2015 $ 8,889 $ 8,454 $ 2,458 $ 2,306
Net unrealized gains on assets held at the reporting date 1,094 8 303 3
Purchases 343 — 95 —
Sales — (4,000 ) — (1,000 )
Ending balance at December 31, 2015 $ 10,326 $ 4,462 $ 2,856 $ 1,309 Of the $19.0 million in plan assets classified as level 3, $13.2 million was invested in real estate, and the remaining $5.8 million was invested in collective investment funds. The fair values by asset category in each plan, along with their hierarchy levels, were as follows as of December 31, 2014 (in thousands):
Hecla Lucky Friday
Level 1 Level 2 Level 3 Total Level 1 Level 2 Level 3 Total
Interest-bearing cash $ 1,798 $ — $ — $ 1,798 $ 136 $ — $ — $ 136
Common stock 1,105 — — 1,105 281 — — 281
Real estate — — 8,889 8,889 — — 2,458 2,458
Common collective funds — 12,280 8,454 20,734 — 3,040 2,306 5,346
Mutual funds 26,392 — — 26,392 7,412 — — 7,412
Total fair value $ 29,295 $ 12,280 $ 17,343 $ 58,918 $ 7,829 $ 3,040 $ 4,764 $ 15,633 The following is a roll-forward of assets in Level 3 of the fair value hierarchy (in thousands):
Hecla Lucky Friday
Real estate Common collective funds Real estate Common collective funds
Beginning balance at January 1, 2014 $ 10,797 $ 7,970 $ 2,865 $ 2,174
Net unrealized gains on assets held at the reporting date 973 484 243 132
Purchases 424 — 121 —
Sales (3,305 ) — (771 ) —
Ending balance at December 31, 2014 $ 8,889 $ 8,454 $ 2,458 $ 2,306 Of the $22.1 million in plan assets classified as level 3, $11.3 million was invested in real estate, and the remaining $10.8 million was invested in collective investment funds. Generally, investments are valued based on information provided by fund managers to each plan's trustee as reviewed by management and its investment advisers. Mutual funds and equities are valued based on available exchange data. Commingled equity funds consist of publicly-traded investments. Fair value for real estate and private equity partnerships is primarily based on valuation methodologies that include third-party appraisals, comparable transactions, and discounted cash flow valuation models. Future benefit payments, which reflect expected future service as appropriate, are estimates of what will be paid in the following years (in thousands):
Year Ending December 31, Pension Plans
2016 $ 5,430
2017 5,624
2018 5,984
2019 6,217
2020 6,630
Years 2021-2025 36,233 In January 2015, we contributed approximately $4.9 million in shares of our common stock to our defined benefit plans, with no additional contributions in 2015. We expect to contribute a total of $5.3 million in shares of our common stock and cash to our defined benefit plans in 2016. We expect to contribute approximately $0.4 million to our unfunded supplemental executive retirement plan during 2016. The following table describes plans for which accumulated benefit obligations ("ABO") were in excess of plan assets, and for which plan assets exceeded ABO (in thousands).
December 31, 2015 December 31, 2014
ABO Exceeds Plan Assets Plan Assets Exceed ABO ABO Exceeds Plan Assets Plan Assets Exceed ABO
Projected benefit obligation $ 120,237 $ — $ 118,284 $ —
Accumulated benefit obligation 116,289 — 112,727 —
Fair value of plan assets 73,321 — 74,551 — For the pension plans and other benefit plans, the following amounts are included in "Accumulated other comprehensive loss, net" on our balance sheet as of December 31, 2015, that have not yet been recognized as components of net periodic benefit cost (in thousands):
Pension Benefits
Unamortized net (gain)/loss $ 43,684
Unamortized prior service benefit (1,581 ) The amounts in "Accumulated other comprehensive loss, net" expected to be recognized as components of net periodic benefit cost during 2016 are (in thousands):
Pension Benefits
Amortization of net loss $ 4,372
Amortization of prior service benefit (337 ) We do not expect to have any of the plans’ assets returned during 2016. Effective July 1, 2013, we amended the Hecla Mining Company Retirement Plan (the "Hecla plan") to change the pension benefit formula and other plan provisions. The amendment resulted in the following changes to the Hecla plan:
• The definition of pensionable compensation was changed to exclude one-half of any performance-based or annual incentive bonus, fringe benefits, reimbursements or other expense allowances, moving expenses, health and welfare benefits, stock awards, income realized from stock options or restricted stock, income from certain property arrangements, long term incentive awards, premium pay rates for overtime, contributions to or distributions from a non-qualified deferred compensation plan, and shift or location differentials. Under the terms of the amended Hecla plan, pensionable compensation includes an employee's base salary and other payments of compensation for services performed during the course of employment, elective deferrals not includable in the gross income of the employee under the Internal Revenue Service Code Sections 125, 132(f)(4), 402(e)(3), 402(h), 403(b) and 457, one-half of any performance-based or annual incentive bonus, one-half of any cash safety incentive award, paid time off other than for disability leave, and compensation for overtime at the employee's regular hourly rate of pay for each hour worked.
• For new employees hired after June 30, 2013, pension benefits will be calculated based on the highest average of any five consecutive years (60 months) of pensionable compensation during the final ten years of service instead of three consecutive years during the final ten years of service for employees hired before July 1, 2013.
• Prior to July 1, 2013, we credited each participant's account annually with an amount equal to 6.0% of pensionable compensation, plus an additional 5.7% of the participant's pensionable compensation in excess of the Social Security taxable wage base ("the cash balance pay credit"). Beginning July 1, 2013, the cash balance pay credit will consist of the 6.0% of pensionable compensation without the 5.7% additional credit.
• Access to cash balance accounts following a termination of employment prior to early or normal retirement age has been limited. Prior to the amendment, a cash balance participant could elect to receive a distribution of the vested portion of his or her account at any age following a termination of employment. This change applies only to amounts credited to a cash balance account after June 30, 2013.
• For new employees Non-U.S. employees are not eligible to participate in the defined benefit pension plans that we maintain for U.S. employees. Canadian employees participate in Canada's public retirement income system, which includes the following components: (i) the Canada (or Quebec) Pension Plan, which is a contributory, earnings-related social insurance program, and (ii) the Old Age Security program. In addition, the Registered Retirement Savings Plan is a tax-deferred individual savings plan available to Canadian employees. Mexican employees participate in Mexico's public retirement income system, which is based on contributions the employee, employer and the government submit to the retirement savings system. The system is administered through savings accounts managed by private fund managers selected by the participant. Capital Accumulation Plans Our Capital Accumulation Plan ("Hecla 401(k) Plan") is available to all U.S. salaried and certain hourly employees and applies immediately upon employment. Employees may contribute from 1% to 50% of their annual compensation to the plan (subject to statutory limits). We make a matching contribution in the form of cash or stock of 100% of an employee’s contribution up to 6% of the employee’s earnings. Our matching contributions were approximately $3.4 million in 2015, $3.2 million in 2014, and $3.0 million in 2013. Effective January 1, 2014, the Hecla 401(k) Plan was restated to allow for payment of matching contributions to be made in Hecla common stock on a quarterly basis. Prior to 2014, contributions were made in cash on a payroll-to-payroll basis. We also maintain a 401(k) plan that is available to all hourly employees at the Lucky Friday unit after completion of six months of service. Employees may contribute from 2% to 50% of their compensation to the plan (subject to statutory limits). The matching contribution is 55% of an employee’s contribution up to, but not exceeding, 5% of the employee’s earnings. Our contributions were approximately $391,000 in 2015, $292,000 in 2014, and $293,000 in 2013.</t>
  </si>
  <si>
    <t>Note 9 - Stockholders' Equity</t>
  </si>
  <si>
    <t>Stockholders' Equity Note [Abstract]</t>
  </si>
  <si>
    <t>Stockholders' Equity Note Disclosure [Text Block]</t>
  </si>
  <si>
    <t xml:space="preserve">Note 9: Stockholders’ Equity Common Stock We are authorized to issue 500,000,000 shares of common stock, $0.25 par value per share, of which 380,877,813 shares of common stock were issued as of December 31, 2015. All of our currently outstanding shares of common stock are listed on the New York Stock Exchange under the symbol “HL”. Subject to the rights of the holders of any outstanding shares of preferred stock, each share of common stock is entitled to: (i) one vote on all matters presented to the stockholders, with no cumulative voting rights; (ii) receive such dividends as may be declared by the board of directors out of funds legally available therefor; and (iii) in the event of our liquidation or dissolution, share ratably in any distribution of our assets. Dividends In September 2011 and February 2012, our board of directors adopted a common stock dividend policy that has two components: (1) a dividend that links the amount of dividends on our common stock to our average quarterly realized silver price in the preceding quarter, and (2) a minimum annual dividend of $0.01 per share of common stock, in each case, payable quarterly, when declared. For illustrative purposes only, the table below summarizes potential per share dividend amounts at different quarterly average realized price levels according to the first component of the policy:
Quarterly average realized silver price per ounce Quarterly dividend per share Annual dividend per share
$30 $0.01 $0.04
$35 $0.02 $0.08
$40 $0.03 $0.12
$45 $0.04 $0.16
$50 $0.05 $0.20
$55 $0.06 $0.24
$60 $0.07 $0.28 The following table summarizes the quarterly common stock dividends declared by our board of directors for the years ended December 31, 2013, 2014 and 2015:
(A) (B) (C) (A+B+C)
Declaration date Silver-price- linked component per share Minimum annual component per share Special dividend per share Total dividend per share Total dividend amount (in millions) Month of payment
February 25, 2013 $ — $ 0.0025 $ 0.01 $ 0.0125 $ 3.6 March 2013
May 10, 2013 $ — $ 0.0025 $ — $ 0.0025 $ 0.7 June 2013
August 8, 2013 $ — $ 0.0025 $ — $ 0.0025 $ 0.9 August 2013
November 5, 2013 $ — $ 0.0025 $ — $ 0.0025 $ 0.9 December 2013
February 21, 2014 $ — $ 0.0025 $ — $ 0.0025 $ 0.9 March 2014
May 5, 2014 $ — $ 0.0025 $ — $ 0.0025 $ 0.9 June 2014
July 31, 2014 $ — $ 0.0025 $ — $ 0.0025 $ 0.9 September 2014
November 5, 2014 $ — $ 0.0025 $ — $ 0.0025 $ 0.9 December 2014
February 17, 2015 $ — $ 0.0025 $ — $ 0.0025 $ 0.9 March 2015
May 6, 2015 $ — $ 0.0025 $ — $ 0.0025 $ 0.9 June 2015
August 6, 2015 $ — $ 0.0025 $ — $ 0.0025 $ 0.9 September 2015
November 3, 2015 $ — $ 0.0025 $ — $ 0.0025 $ 0.9 December 2015
February 20, 2016 $ — $ 0.0025 $ — $ 0.0025 $ 0.9 March 2016 Because the average realized silver prices for all periods in 2013, 2014 and 2015 were below the minimum threshold of $30, according to the policy no silver-price-linked component was declared or paid. However, on February 25, 2013, our board of directors declared a special common stock dividend of $0.01 per share, in addition to the minimum dividend of $0.0025 per share, for an aggregate dividend of $3.6 million paid in March 2013. Prior to 2011, no dividends had been declared on our common stock since 1990. The declaration and payment of common stock dividends is at the sole discretion of our board of directors. Common Stock Repurchase Program On May 8, 2012, we announced that our board of directors approved a stock repurchase program. Under the program, we are authorized to repurchase up to 20 million shares of our outstanding common stock from time to time in open market or privately negotiated transactions, depending on prevailing market conditions and other factors. The repurchase program may be modified, suspended or discontinued by us at any time. As of December 31, 2015, 934,100 shares have been repurchased under the program, at an average price of $3.99 per share, leaving 19.1 million shares that may yet be purchased under the program. The closing price of our common stock at February 19, 2016, was $2.36 per share. Status of Warrants At December 31, 2013, there were 22,307,623 common stock purchase warrants outstanding, all of which were exercised during 2014 for total proceeds of approximately $54.4 million. Under the financial terms of the 2011 Consent Decree settling the Coeur d'Alene Basin environmental (CERCLA) litigation, the proceeds from the exercise of these warrants were paid to the United States and the Coeur d'Alene Indian Tribe. As of December 31, 2015, we had 2,249,550 warrants outstanding, with each warrant exercisable for 0.1622 of a share of our common stock at an exercise price of $6.17 per share. The warrants expire in March 2016. Preferred Stock Our certificate of incorporation authorizes us to issue 5,000,000 shares of preferred stock, par value $0.25 per share. The preferred stock is issuable in series with such voting rights, if any, designations, powers, preferences and other rights and such qualifications, limitations and restrictions as may be determined by our board of directors. The board may fix the number of shares constituting each series and increase or decrease the number of shares of any series. As of December 31, 2015, 157,816 shares of Series B preferred stock were outstanding. Our Series B preferred stock is listed on the New York Stock Exchange under the symbol “HL PB.” Ranking The Series B preferred stock ranks senior to our common stock and any shares of Series A junior participating preferred stock (none of which have ever been issued) with respect to payment of dividends, and amounts due upon liquidation, dissolution or winding up. While any shares of Series B preferred stock are outstanding, we may not authorize the creation or issuance of any class or series of stock that ranks senior to the Series B preferred stock as to dividends or amounts due upon liquidation, dissolution or winding up without the consent of the holders of 66 2/3% of the outstanding shares of Series B preferred stock and any other series of preferred stock ranking on a parity with respect to the Series B preferred stock as to dividends and amounts due upon liquidation, dissolution or winding up, voting as a single class without regard to series. Dividends Series B preferred stockholders are entitled to receive, when, as and if declared by the board of directors out of our assets legally available therefor, cumulative cash dividends at the rate per annum of $3.50 per share of Series B preferred stock. Dividends on the Series B preferred stock are payable quarterly in arrears on October 1, January 1, April 1 and July 1 of each year (and, in the case of any undeclared and unpaid dividends, at such additional times and for such interim periods, if any, as determined by the board of directors), at such annual rate. Dividends are cumulative from the date of the original issuance of the Series B preferred stock, whether or not in any dividend period or periods we have assets legally available for the payment of such dividends. Accumulations of dividends on shares of Series B preferred stock do not bear interest. All quarterly dividends on our Series B preferred stock for 2013, 2014 and 2015 were declared and paid in cash. Redemption The Series B preferred stock is redeemable at our option, in whole or in part, at $50 per share, plus all dividends undeclared and unpaid on the Series B preferred stock up to the date fixed for redemption. Liquidation Preference The Series B preferred stockholders are entitled to receive, in the event that we are liquidated, dissolved or wound up, whether voluntary or involuntary, $50 per share of Series B preferred stock plus an amount per share equal to all dividends undeclared and unpaid thereon to the date of final distribution to such holders (the “Liquidation Preference”), and no more. Until the Series B preferred stockholders have been paid the Liquidation Preference in full, no payment will be made to any holder of Junior Stock upon our liquidation, dissolution or winding up. The term “junior stock” means our common stock and any other class of our capital stock issued and outstanding that ranks junior as to the payment of dividends or amounts payable upon liquidation, dissolution and winding up to the Series B preferred stock. As of December 31, 2015 and 2014, our Series B preferred stock had a Liquidation Preference of $7.9 million. Voting Rights Except in certain circumstances and as otherwise from time to time required by applicable law, the Series B preferred stockholders have no voting rights and their consent is not required for taking any corporate action. When and if the Series B preferred stockholders are entitled to vote, each holder will be entitled to one vote per share. Conversion Each share of Series B preferred stock is convertible, in whole or in part at the option of the holders thereof, into shares of common stock at a conversion price of $15.55 per share of common stock (equivalent to a conversion rate of 3.2154 shares of common stock for each share of Series B preferred stock). The right to convert shares of Series B preferred stock called for redemption will terminate at the close of business on the day preceding a redemption date (unless we default in payment of the redemption price). Stock Award Plans We use stock-based compensation plans to aid us in attracting, retaining and motivating our employees, as well as to provide us with the ability to provide incentives more directly linked to increases in stockholder value. These plans provide for the grant of options to purchase shares of our common stock and the issuance of restricted stock units. Stock-based compensation expense amounts recognized for the years ended December 31, 2015, 2014 and 2013 were approximately $5.4 million, $5.0 million, and $4.5 million, respectively. Over the next twelve months, we expect to recognize approximately $3.4 million in additional compensation expense as the remaining restricted stock units vest. Stock Incentive Plans During the second quarter of 2010, our stockholders voted to approve the adoption of our 2010 Stock Incentive Plan and to reserve up to 20,000,000 shares of common stock for issuance under the plan. The board of directors committee that administers the 2010 plan has broad authority to fix the terms and conditions of individual agreements with participants, including the duration of the award and any vesting requirements. As of December 31, 2015, there were 11,975,936 shares available for future grant under the 2010 plan. Directors’ Stock Plan In 1995, we adopted the Hecla Mining Company Stock Plan for non-employee directors (the “Directors’ Stock Plan”), which may be terminated by our board of directors at any time. Each non-employee director is to be credited on May 30 of each year with that number of shares determined by dividing $24,000 by the average closing price for our common stock on the New York Stock Exchange for the prior calendar year. All credited shares are held in trust for the benefit of each director until delivered to the director. Delivery of the shares from the trust occurs upon the earliest of: (1) death or disability; (2) retirement; (3) a cessation of the director’s service for any other reason; or (4) a change in control. The shares of our common stock credited to non-employee directors pursuant to the Directors’ Stock Plan may not be sold until at least six months following the date they are delivered. A maximum of one million shares of common stock may be granted pursuant to the Directors’ Stock Plan. During 2015, 2014, and 2013, respectively, 48,244, 39,468, and 28,050 shares were credited to the non-employee directors. During 2015, 2014 and 2013, $150,000, $109,000, and $111,000, respectively, was charged to general and administrative expense associated with the Directors’ Stock Plan. At December 31, 2015, there were 506,921 shares available for grant in the future under the plan. In addition to the foregoing, in May of each year, each non-employee director is also granted additional common stock under our 2010 Stock Incentive Plan. For 2015, 2014, and 2013, respectively, 186,888, 110,910, and 94,200 shares were credited to the non-employee directors, and $456,000, $366,000, and $276,000 respectively, was charged to operations associated with the 2010 Stock Incentive Plan. Status of Stock Options There were no options outstanding as of December 31, 2015. 259,342 stock options outstanding at December 31, 2014, which had a weighted average exercise price of $5.47, expired during 2015. There were no options granted or exercised during 2015, 2014 or 2013. Restricted Stock Units Unvested restricted stock units granted by the board of directors to employees are summarized as follows:
Shares Weighted Average Grant Date Fair Value per Share
Unvested, January 1, 2015 2,235,575 $ 3.31
Granted 2,171,713 $ 2.44
Canceled (32,587 ) $ 2.99
Distributed (998,903 ) $ 3.38
Unvested, December 31, 2015 3,375,798 $ 2.73 The 3,375,798 unvested units at December 31, 2015 will vest as follows:
763,543 in June 2016
802,111 in July 2016
26,000 in August 2016
414,546 in June 2017
724,249 in July 2017
645,349 in July 2018 Unvested units may be forfeited by participants through termination of employment in advance of vesting. We have recognized approximately $4.3 million in compensation expense since grant date, including approximately $4.0 million recognized in 2015, and expect to record an additional $4.9 million in compensation expense over the remaining vesting period related to these units. In connection with the vesting of restricted stock units, employees have in the past, at their election and when permitted by us, chosen to satisfy their tax withholding obligations through net share settlement, pursuant to which the Company withholds the number of shares necessary to satisfy such withholding obligations. Pursuant to such net settlements, in 2015 we repurchased 613,698 shares for $1.9 million, or approximately $3.06 per share. </t>
  </si>
  <si>
    <t>Note 10 - Derivative Instruments</t>
  </si>
  <si>
    <t>Derivative Instruments and Hedging Activities Disclosure [Abstract]</t>
  </si>
  <si>
    <t>Derivative Instruments and Hedging Activities Disclosure [Text Block]</t>
  </si>
  <si>
    <t>Note 10: Derivative Instruments At times, we may use commodity forward sales commitments, commodity swap contracts and commodity put and call option contracts to manage our exposure to fluctuation in the prices of certain metals which we produce. Contract positions are designed to ensure that we will receive a defined minimum price for certain quantities of our production, thereby partially offsetting our exposure to fluctuations in the market. These instruments do, however, expose us to (i) credit risk in the event of non-performance by counterparties for contracts in which the contract price exceeds the spot price of a commodity and (ii) price risk to the extent that the spot price exceeds the contract price for quantities of our production covered under contract positions. We are currently using financially-settled forward contracts to manage the exposure to changes in prices of silver, gold, zinc and lead contained in our concentrate shipments between the time of shipment and final settlement. In addition, at times we use financially-settled forward contracts to manage the exposure to changes in prices of zinc and lead (but not silver and gold) contained in our forecasted future concentrate shipments; however, there were no open contracts under this program as of December 31, 2015. These contracts do not qualify for hedge accounting and are marked-to-market through earnings each period. At December 31, 2015, we recorded a current liability of $0.3 million on the contracts utilized to manage exposure to prices of metals in our concentrate shipments, which is included in other current liabilities and is net of $0.6 million in contracts in a fair value current asset position. We recognized a $6.2 million net gain during 2015 on the contracts utilized to manage exposure to prices of metals in our concentrate shipments, which is included in sales of products. The net gain recognized on the contracts offsets losses related to price adjustments on our provisional concentrate sales due to changes to silver, gold, lead and zinc prices between the time of sale and final settlement. We recognized an $8.3 million net gain during 2015 on the contracts utilized to manage exposure to prices for forecasted future concentrate shipments, which includes $18.8 million in gains realized on settled contracts. The net gain on these contracts is included as a separate line item under other income (expense), as they relate to forecasted future shipments, as opposed to sales that have already taken place but are subject to final pricing as discussed in the preceding paragraph. The net gain for 2015 is the result of decreasing zinc and lead prices and the advanced settlement of contracts in a gain position. This program, when utilized, is designed to mitigate the impact of potential future declines in lead and zinc prices from the price levels established in the contracts (see average price information below). The following tables summarize the quantities of metals committed under forward sales contracts at December 31, 2015 and 2014:
December 31, 2015 Ounces/pounds under contract (in 000's) Average price per ounce/pound
Silver (ounces) Gold (ounces) Zinc (pounds) Lead (pounds) Silver ( ounces) Gold (ounces) Zinc (pounds) Lead (pounds)
Contracts on provisional sales
2016 settlements 1,368 5 23,755 8,433 $ 14.12 $ 1,076 $ 0.71 $ 0.77
December 31, 2014 Ounces/pounds under contract (in 000's) Average price per ounce/pound
Silver (ounces) Gold (ounces) Zinc (pounds) Lead (pounds) Silver (ounces) Gold (ounces) Zinc (pounds) Lead (pounds)
Contracts on provisional sales
2015 settlements 1,607 6 19,456 8,378 16.06 1,195 $ 1.01 $ 0.87
Contracts on forecasted sales
2015 settlements N/A N/A 46,738 29,652 N/A N/A $ 0.96 $ 1.07
2016 settlements N/A N/A 44,699 34,337 N/A N/A $ 0.99 $ 1.03
2017 settlements N/A N/A 1,984 — N/A N/A $ 1.04 N/A Our concentrate sales are based on a provisional sales price containing an embedded derivative that is required to be separated from the host contract for accounting purposes. The host contract is the receivable from the sale of the concentrates at the forward price at the time of the sale. The embedded derivative, which does not qualify for hedge accounting, is adjusted to market through earnings each period prior to final settlement.</t>
  </si>
  <si>
    <t>Note 11 - Business Segments and Significant Customers</t>
  </si>
  <si>
    <t>Segment Reporting [Abstract]</t>
  </si>
  <si>
    <t>Segment Reporting Disclosure [Text Block]</t>
  </si>
  <si>
    <t>Note 11: Business Segments and Significant Customers We discover, acquire, develop, produce, and market concentrates and doré containing silver, gold, lead and zinc. Our products consist of both metal concentrates, which we sell to custom smelters and brokers, and unrefined bullion bars (doré), which may be sold as doré or further refined before sale to precious metals traders. We are currently organized and managed in four segments, which represent our operating units: the Greens Creek unit, the Lucky Friday unit, the Casa Berardi unit, and the San Sebastian unit. As further discussed in Note 15, General corporate activities not associated with operating units and their various exploration activities, as well as discontinued operations and idle properties, are presented as “other.” Interest expense, interest income and income taxes are considered general corporate items, and are not allocated to our segments. Sales of metal concentrates and metal products are made principally to custom smelters, brokers and metals traders. The percentage of sales contributed by each segment is reflected in the following table:
Year Ended December 31,
2015 2014 2013
Greens Creek 51.4 % 49.0 % 68.8 %
Lucky Friday 14.9 % 17.9 % 11.6 %
Casa Berardi 33.7 % 33.1 % 19.6 %
San Sebastian — % — % — %
100 % 100 % 100 % The tables below present information about reportable segments as of and for the years ended December 31, 2015, 2014 and 2013 (in thousands).
2015 2014 2013
Net sales to unaffiliated customers:
Greens Creek $ 227,833 $ 245,175 $ 263,263
Lucky Friday 66,302 89,757 44,204
Casa Berardi 149,432 165,849 75,122
San Sebastian — — —
$ 443,567 $ 500,781 $ 382,589
Income (loss) from operations:
Greens Creek $ 26,536 $ 39,758 $ 62,178
Lucky Friday 868 21,501 (3,563 )
Casa Berardi (1,557 ) 11,828 (15,708 )
San Sebastian (9,269 ) (5,780 ) (6,445 )
Other (52,189 ) (45,679 ) (68,856 )
$ (35,611 ) $ 21,628 $ (32,394 )
Capital additions (including non-cash additions):
Greens Creek $ 45,962 $ 31,476 $ 57,119
Lucky Friday 60,020 52,193 55,902
Casa Berardi 35,302 48,615 41,425
San Sebastian 4,623 — —
Other 14,809 18,801 8,162
$ 160,716 $ 151,085 $ 162,608
Depreciation, depletion and amortization:
Greens Creek $ 56,553 $ 63,505 $ 55,265
Lucky Friday 11,262 9,431 7,833
Casa Berardi 43,674 38,198 18,030
San Sebastian — — —
$ 111,489 $ 111,134 $ 81,128
Other significant non-cash items:
Greens Creek $ 2,886 $ 2,807 $ 1,961
Lucky Friday 72 72 96
Casa Berardi 2,229 847 474
San Sebastian 13 — —
Other 66,004 506 1,512
$ 71,204 $ 4,232 $ 4,043
Identifiable assets:
Greens Creek $ 698,265 $ 704,121 $ 744,027
Lucky Friday 393,338 356,482 313,793
Casa Berardi 779,423 800,961 821,058
San Sebastian 22,238 1,529 1,491
Other 328,661 398,971 351,750
$ 2,221,925 $ 2,262,064 $ 2,232,119 The following is sales information by geographic area based on the location of smelters and brokers (for concentrate shipments) and the location of parent companies (for doré sales to metals traders) for the years ended December 31, 2015, 2014 and 2013 (in thousands):
2015 2014 2013
United States $ 17,862 $ 22,200 $ 22,361
Canada 275,771 295,027 170,632
Japan 38,835 58,466 50,039
Korea 66,293 70,548 86,035
China 38,611 53,067 50,479
Total, excluding gains/losses on forward contracts $ 437,372 $ 499,308 $ 379,546 Sales of products for 2015 also include a net gain of $6.2 million on financially-settled forward contracts for silver, gold, lead and zinc contained in our concentrate sales. 2014 sales included a net gain of $1.5 million and 2013 sales included a net gain of $3.0 million on the contracts for lead and zinc. See Note 10 The following are our long-lived assets by geographic area as of December 31, 2015 and 2014 (in thousands):
2015 2014
United States $ 1,150,521 $ 1,081,699
Canada 741,612 749,810
Mexico 4,678 55
$ 1,896,811 $ 1,831,564 Sales from continuing operations to significant metals customers as a percentage of total sales were as follows for the years ended December 31, 2015, 2014 and 2013:
Year Ended December 31,
2015 2014 2013
Teck Metals Ltd. 22.5 % 25.8 % 25.0 %
Korea Zinc 16.0 % 14.1 % 22.5 %
CIBC 17.6 % 17.0 % 10.9 %
Mitsui 10.2 % 15.8 % 8.4 %</t>
  </si>
  <si>
    <t>Note 12 - Fair Value Measurement</t>
  </si>
  <si>
    <t>Fair Value Disclosures [Abstract]</t>
  </si>
  <si>
    <t>Fair Value Disclosures [Text Block]</t>
  </si>
  <si>
    <t>Note 12: Fair Value Measurement The table below sets forth our assets and liabilities (in thousands) that were accounted for at fair value on a recurring basis and the fair value calculation input hierarchy level that we have determined applies to each asset and liability category. See Note 8
Balance at December 31, 2015 Balance at December 31, 2014 Input Hierarchy Level
Assets:
Cash and cash equivalents:
Money market funds and other bank deposits $ 155,209 $ 209,665 Level 1
Non-current investments:
Equity securities – mining industry 1,515 4,920 Level 1
Trade accounts receivable:
Receivables from provisional concentrate sales 13,490 17,696 Level 2
Derivative contracts:
Base metal forward contracts — 11,347 Level 2
Restricted cash balances:
Certificates of deposit and other bank deposits 999 883 Level 1
Total assets $ 171,213 $ 244,511
Liabilities
Derivative contracts:
Base metal forward contracts $ 283 $ — Level 2 Cash and cash equivalents consist primarily of money market funds and are valued at cost, which approximates fair value. Current and non-current restricted cash balances consist primarily of certificates of deposit and U.S. Treasury securities and are valued at cost, which approximates fair value. Our current and non-current investments consist of marketable equity securities which are valued using quoted market prices for each security multiplied by the number of shares held by us. Trade accounts receivable consist of amounts due to us for shipments of concentrates and doré sold to customers. Revenues and the corresponding accounts receivable for sales of metals products are recorded when title and risk of loss transfer to the customer (generally at the time of shipment).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must estimate the prices at which sales of our concentrates will be settled due to the time elapsed between shipment and final settlement with the customer. Receivables for previously recorded concentrate sales are adjusted to reflect estimated settlement metals prices at the end of each period until final settlement by the customer. We obtain the forward metals prices used each period from a pricing service. Changes in metals prices between shipment and final settlement will result in changes to revenues previously recorded upon shipment. The embedded derivative contained in our concentrate sales is adjusted to fair market value through earnings each period prior to final settlement. We use financially-settled forward contracts to manage the exposure to changes in prices of silver, gold, zinc and lead contained in our concentrate shipments that have not reached final settlement. At times we also use financially-settled forward contracts to manage the exposure to changes in prices of zinc and lead contained in our forecasted future concentrate shipments (see Note 10 Our Senior Notes, which were recorded at their carrying value of $499.7 million, net of unamortized initial purchaser discount at December 31, 2015, had a fair value of $365.6 million at December 31, 2015. Third-party quotes, which we consider to be Level 2 inputs, are utilized to estimate fair values of the Senior Notes. See Note 6</t>
  </si>
  <si>
    <t>Note 13 - Income (Loss) Per Common Share</t>
  </si>
  <si>
    <t>Earnings Per Share [Abstract]</t>
  </si>
  <si>
    <t>Earnings Per Share [Text Block]</t>
  </si>
  <si>
    <t>Note 13: Income (Loss) per Common Share We are authorized to issue 500,000,000 shares of common stock, $0.25 par value per share. At December 31, 2015, there were 380,877,813 shares of our common stock issued and 2,764,973 shares issued and held in treasury, for a net of 378,112,840 shares outstanding. We calculate basic earnings per share using, as the denominator, the weighted average number of common shares outstanding during the period. Diluted earnings per share uses, as its denominator, the weighted average number of common shares outstanding during the period plus the effect of potential dilutive common shares during the period using the treasury stock method for options, warrants, and restricted stock units, and if-converted method for convertible preferred shares. Potential dilutive common shares include outstanding stock options, restricted stock awards, stock units, warrants and convertible preferred stock for periods in which we have reported net income. For periods in which we reported net losses, potential dilutive common shares are excluded, as their conversion and exercise would not reduce earnings per share. Under the if-converted method, preferred shares would not dilute earnings per share in any of the periods presented. A total of 157,816 shares of preferred stock were outstanding at December 31, 2015. The following table represents net income per common share – basic and diluted (in thousands, except earnings per share):
Year ended December 31,
2015 2014 2013
Numerator
Net income (loss) $ (86,968 ) $ 17,824 $ (25,130 )
Preferred stock dividends (552 ) (552 ) (552 )
Net income (loss) applicable to common shares $ (87,520 ) $ 17,272 $ (25,682 )
Denominator
Basic weighted average common shares 373,954 353,442 318,679
Dilutive stock options, restricted stock, and warrants — 3,993 —
Diluted weighted average common shares 373,954 357,435 318,679
Basic earnings (loss) per common share $ (0.23 ) $ 0.05 $ (0.08 )
Diluted earnings (loss) per common share $ (0.23 ) $ 0.05 $ (0.08 ) For the years ended December 31, 2015 and 2013, all outstanding restricted share units and warrants, and for the year ended December 31, 2013, all outstanding options were excluded from the computation of diluted earnings (loss) per share, as our reported net losses for that period would cause their conversion and exercise to have no effect on the calculation of earnings (loss) per share. For the year ended December 31, 2014, options to purchase 259,342 shares of our common stock were excluded from the computation of diluted earnings per share, as the exercise price of the options exceeded the average price of our stock during those periods and therefore would not affect the calculation of earnings per share.</t>
  </si>
  <si>
    <t>Note 14 - Other Comprehensive Income (Loss)</t>
  </si>
  <si>
    <t>Disclosure Text Block [Abstract]</t>
  </si>
  <si>
    <t>Comprehensive Income (Loss) Note [Text Block]</t>
  </si>
  <si>
    <t>Note 14: Other Comprehensive Income (Loss) The following table lists the beginning balance, yearly activity and ending balance of each component of "Accumulated other comprehensive loss, net" (in thousands):
Unrealized Gains (Losses) On Securities Adjustments For Pension Plans Total Accumulated Other Comprehensive Loss, Net
Balance January 1, 2013 $ 2,059 $ (25,977 ) $ (23,918 )
2013 change (4,611 ) 2,230 (2,381 )
Balance December 31, 2013 (2,552 ) (23,747 ) (26,299 )
2014 change 1,143 (6,875 ) (5,732 )
Balance December 31, 2014 (1,409 ) (30,622 ) (32,031 )
2015 change 250 (850 ) (600 )
Balance December 31, 2015 $ (1,159 ) $ (31,472 ) $ (32,631 ) The $0.3 million, $1.1 million, and negative $4.6 million changes in unrealized gains (losses) on securities in 2015, 2014 and 2013, respectively, are net of $3.0 million, $2.4 million and $3.0 million for the reclassification to current earnings of impairments of equity securities, as we deemed the impairments to be other-than-temporary. The amounts above are net of the income tax effect of such balances and activity as summarized in the following table (in thousands):
Income Tax Effect of:
Unrealized Gains (Losses) On Securities Adjustments For Pension Plans Total Accumulated Other Comprehensive Loss, Net
Balance January 1, 2013 $ 602 $ 7,276 $ 7,878
2013 change 17 (1,512 ) (1,495 )
Balance December 31, 2013 619 5,764 6,383
2014 change 6 4,653 4,659
Balance December 31, 2014 625 10,417 11,042
2015 change 6 213 219
Balance December 31, 2015 $ 631 $ 10,630 $ 11,261 See Note 2 Note 8</t>
  </si>
  <si>
    <t>Note 15 - Acquisitions</t>
  </si>
  <si>
    <t>Business Combinations [Abstract]</t>
  </si>
  <si>
    <t>Business Combination Disclosure [Text Block]</t>
  </si>
  <si>
    <t>Note 15: Acquisitions Acquisition of Revett Mining Company, Inc. On June 15, 2015, we completed the acquisition of Revett through the merger of a wholly owned subsidiary of ours with and into Revett, pursuant to which we acquired all of the issued and outstanding common stock of Revett for total consideration of $20.1 million. The acquired entities hold 100% ownership of two properties and other interests in north-west Montana, including: the Troy Mine, which is on care-and-maintenance and we intend to reclaim and close, and the Rock Creek project, a significant undeveloped silver and copper deposit which we believe provides long-term production growth potential if permitted and developed. The consideration was comprised of $0.9 million in cash used to fund Revett's operating activities prior to completion of the merger and $19.1 million in Hecla common stock. In the merger, each outstanding common share of Revett was exchanged for 0.1622 of a share of our common stock. Revett had 38,548,989 outstanding common shares, excluding 725,000 shares owned by our wholly-owned subsidiary which were canceled in the merger, resulting in 6,252,646 new shares of Hecla stock issued as consideration. The value of Hecla stock issued as consideration was based upon the closing price at the time of consummation of $3.06 per share. The following summarizes the allocation of purchase price to the fair value of assets acquired and liabilities assumed as of the date of acquisition (in thousands):
Consideration:
Cash $ 949
Hecla stock issued (6,252,646 shares at $3.06 per share) 19,133
Total consideration $ 20,082
Fair value of net assets acquired:
Assets:
Cash $ 140
Accounts receivable 137
Inventory - supplies 472
Deferred tax assets 7,193
Property, plants, equipment and mineral interests 17,609
Reclamation insurance 16,800
Other assets 280
Total assets 42,631
Liabilities:
Accounts payable and accrued liabilities 975
Notes payable 4,061
Non-current reclamation liability 17,513
Total liabilities 22,549
Net assets $ 20,082 The $17.6 million fair value for "Property, plants, equipment, and mineral interests" is comprised of $4.1 million for plant and equipment, $4.6 million for land, and $8.9 million for mineral interests. The $17.5 million value for "Non-current reclamation liability" represents the present value of estimated costs for reclamation and closure of the Troy mine. Revett holds an environmental risk transfer program ("insurance policy") which would fund costs incurred prior to the expiration date of March 29, 2020 for reclamation at the Troy mine up to a maximum limit of $16.8 million. We believe it is probable that we will utilize the full amount of the insurance policy, and have therefore included the $16.8 million "Reclamation insurance" asset above for the fair value of the insurance policy. The unaudited pro forma financial information below represents the combined results of our operations as if the acquisition had occurred at the beginning of the periods presented. The unaudited pro forma financial information is presented for informational purposes only and is not indicative of the results of operations that would have occurred if the acquisition had taken place at the beginning of the periods presented, nor is it indicative of future operating results.
Year Ended
(in thousands, except per share amounts) 2015 2014 2013
Sales of products $ 445,703 $ 500,787 $ 382,662
Net loss (89,118 ) (44,099 ) (36,705 )
Loss applicable to common stockholders (89,670 ) (44,651 ) (37,257 )
Basic and diluted loss per common share (0.24 ) (0.12 ) (0.11 ) The unaudited pro forma financial information includes adjustments to 1) eliminate acquisition-related costs totaling $2.4 million for the year ended December 31, 2015 which are non-recurring and 2) reflect the issuance of Hecla stock as consideration in the acquisition. A net loss by the acquired entities since the acquisition date of $1.7 million is included in our net loss reported for the year ended December 31, 2015. Revett’s consolidated statement of operations and comprehensive income for the year ended December 31, 2014 included a $54.7 million expense for impairment of property, plant and equipment. Revett recognized the impairment as of December 31, 2014, with the estimated fair value of long-lived assets based on the merger agreement between Hecla and Revett. The impairment is not eliminated through an adjustment to the unaudited pro forma condensed combined statement of operations. However, it is a nonrecurring item and is not reflective of the operating results for the combined entities after consummation of the merger. Acquisition of Aurizon Mines Ltd. On June 1, 2013, we acquired all of the issued and outstanding common shares of Aurizon for consideration valued at US$4.32 (CAD$4.47) per share (the "Acquisition"). Under the terms of the Acquisition, each holder of Aurizon common shares (a “Shareholder”) had the option of electing to receive either CAD$4.75 in cash (the “Cash Alternative”) or 0.9953 of a Hecla share (the “Share Alternative”) per Aurizon share, subject in each case to proration. Each Shareholder received CAD$3.11 (US$3.00) in cash and 0.3442 of a Hecla share for each Aurizon share, with limited exceptions in which certain stockholders received 100% of their consideration in Hecla shares. Aurizon had 164,838,377 issued and outstanding common shares prior to consummation of the Acquisition. An additional 747,132 Aurizon common shares were issued immediately prior to consummation of the Acquisition related to the conversion of in-the-money Aurizon stock options, resulting in a total of 165,585,509 issued and outstanding Aurizon common shares at the time of consummation of the Acquisition. Consideration transferred to consummate the Acquisition was comprised of cash paid by us of CAD$514.5 million (US$496.2 million) and issuance of 56,997,790 shares of Hecla common stock valued at CAD$226.3 (US$218.3 million) for total consideration of CAD$740.8 million (US$714.5 million) based on the US$ to CAD$ exchange rate of 0.9645 at the time of consummation. The value of Hecla stock issued as consideration was based upon the closing price at the time of consummation of CAD$3.97 (US$3.83) per share. The cash portion of the Acquisition was primarily funded by the issuance of Senior Notes in April 2013 for net proceeds of $490 million. See Note 6 On August 23, 2013, Aurizon transferred its jurisdiction of incorporation by continuing from British Columbia to the Canadian federal jurisdiction. Aurizon is now governed by the Canadian Business Corporations Act The following summarizes the allocation of purchase price to the fair value of assets acquired and liabilities assumed as of the date of acquisition (in thousands):
Consideration:
Cash payments $ 496,211
Hecla stock issued (56,997,790 shares at $3.83 per share) 218,302
Total consideration $ 714,513
Fair value of net assets acquired:
Assets:
Cash $ 177,587
Accounts receivable 14,307
Inventory - bullion and stockpiled ore 8,090
Inventory - supplies 5,704
Other current assets 7,036
Properties, plants, equipment and mineral interests, net 715,391
Non-current restricted cash and investments 4,471
Other non-current assets 795
Total assets 933,381
Liabilities:
Accounts payable 22,227
Accrued payroll and related benefits 7,613
Accrued taxes 509
Non-current deferred tax liability 177,016
Non-current reclamation 11,113
Other non-current liabilities 390
Total liabilities 218,868
Net assets $ 714,513 The $715.4 million fair value for "Properties, plants, equipment, and mineral interests, net" is comprised of $11.1 million for the asset retirement obligation asset, $127.8 million for plant and equipment, and $576.5 million for development, value beyond proven and probable reserves, and other mineral interests. The unaudited pro forma financial information below represents the combined results of our operations as if the Acquisition had occurred at the beginning of the periods presented. The unaudited pro forma financial information is presented for informational purposes only and is not indicative of the results of operations that would have occurred if the acquisition had taken place at the beginning of the periods presented, nor is it indicative of future operating results.
Year Ended
(in thousands, except per share amounts) 2013
Sales of products $ 458,755
Net loss (9,539 )
Loss applicable to common stockholders (10,091 )
Basic and diluted loss per common share (0.03 ) The pro forma financial information includes adjustments to reflect the depreciation and amortization of assets acquired, an estimate of interest expense related to the Senior Notes that would have been incurred, and the issuance of Hecla stock as consideration in the acquisition.</t>
  </si>
  <si>
    <t>Note 16 - Guarantor Subsidiaries</t>
  </si>
  <si>
    <t>Guarantor Subsidiaries [Abstract]</t>
  </si>
  <si>
    <t>Guarantor Subsidiaries [Text Block]</t>
  </si>
  <si>
    <t xml:space="preserve">Note 16: Guarantor Subsidiaries Presented below are Hecla’s condensed consolidating financial statements as required by Rule 3-10 of Regulation S-X of the Securities Exchange Act of 1934, as amended, resulting from the guarantees by certain of Hecla's subsidiaries (the "Guarantors") of the Senior Notes (see Note 6 The condensed consolidating financial statements below have been prepared from our financial information on the same basis of accounting as the consolidated financial statements set forth elsewhere in this Form 10-K. Investments in the subsidiaries are accounted for under the equity method. Accordingly, the entries necessary to consolidate Hecla, the Guarantors, and Non-Guarantors are reflected in the intercompany eliminations column. In the course of preparing consolidated financial statements, we eliminate the effects of various transactions conducted between Hecla and its subsidiaries and among the subsidiaries. While valid at an individual subsidiary level, such activities are eliminated in consolidation because, when taken as a whole, they do not represent business activity with third-party customers, vendors, and other parties. Examples of such eliminations include the following:
• Investments in subsidiaries
• Capital contributions
• Debt.
• Dividends.
• Deferred taxes Separate financial statements of the Guarantors are not presented because the guarantees by the Guarantors are joint and several and full and unconditional, except for certain customary release provisions, including: (1) the sale or disposal of all or substantially all of the assets of the Guarantor; (2) the sale or other disposition of the capital stock of the Guarantor; (3) the Guarantor is designated as an unrestricted entity in accordance with the applicable provisions of the indenture; (4) Hecla ceases to be a borrower as defined in the indenture; and (5) upon legal or covenant defeasance or satisfaction and discharge of the indenture. Condensed Consolidating Balance Sheets
As of December 31, 2015
Parent Guarantors Non-Guarantors Eliminations Consolidated
(in thousands)
Assets
Cash and cash equivalents $ 94,167 $ 42,692 $ 18,350 $ — $ 155,209
Other current assets 15,972 58,453 32,273 7,626 114,324
Properties, plants, and equipment - net 2,281 1,147,770 746,760 — 1,896,811
Intercompany receivable (payable) 540,665 (301,291 ) (332,553 ) 93,179 —
Investments in subsidiaries 1,252,191 — — (1,252,191 ) —
Other non-current assets 2,200 165,080 1,781 (113,480 ) 55,581
Total assets $ 1,907,476 $ 1,112,704 $ 466,611 $ (1,264,866 ) $ 2,221,925
Liabilities and Stockholders' Equity
Current liabilities $ 21,087 $ 84,559 $ 30,636 $ (9,198 ) $ 127,084
Long-term debt 499,729 6,128 3,183 — 509,040
Non-current portion of accrued reclamation — 45,494 29,055 — 74,549
Non-current deferred tax liability — 3,264 119,836 (3,477 ) 119,623
Other non-current liabilities 47,734 5,834 (865 ) — 52,703
Stockholders' equity 1,338,926 967,425 284,766 (1,252,191 ) 1,338,926
Total liabilities and stockholders' equity $ 1,907,476 $ 1,112,704 $ 466,611 $ (1,264,866 ) $ 2,221,925
As of December 31, 2014
Parent Guarantors Non-Guarantors Eliminations Consolidated
(in thousands)
Assets
Cash and cash equivalents $ 146,885 $ 33,824 $ 28,956 $ — $ 209,665
Other current assets 7,115 48,981 23,165 27,433 106,694
Properties, plants, and equipment - net 1,572 1,079,658 750,334 — 1,831,564
Intercompany receivable (payable) 470,306 (123,671 ) (392,880 ) 46,245 —
Investments in subsidiaries 1,317,969 — — (1,317,969 ) —
Other non-current assets 8,644 189,014 4,620 (88,137 ) 114,141
Total assets $ 1,952,491 $ 1,227,806 $ 414,195 $ (1,332,428 ) $ 2,262,064
Liabilities and Stockholders' Equity
Current liabilities $ 14,143 $ 54,918 $ 21,996 $ (72 ) $ 90,985
Long-term debt 498,479 10,597 3,053 — 512,129
Non-current portion of accrued reclamation — 43,314 12,305 — 55,619
Non-current deferred tax liability — 14,387 153,300 (14,387 ) 153,300
Other non-current liabilities 42,895 11,126 (964 ) — 53,057
Stockholders' equity 1,396,974 1,093,464 224,505 (1,317,969 ) 1,396,974
Total liabilities and stockholders' equity $ 1,952,491 $ 1,227,806 $ 414,195 $ (1,332,428 ) $ 2,262,064 Condensed Consolidating Statements of Operations
Year Ended December 31, 2015
Parent Guarantors Non-Guarantors Eliminations Consolidated
(in thousands)
Revenues $ 6,194 $ 287,941 $ 149,432 $ — $ 443,567
Cost of sales — (192,683 ) (100,884 ) — (293,567 )
Depreciation, depletion, amortization — (67,815 ) (43,674 ) — (111,489 )
General and administrative (17,920 ) (14,508 ) (1,773 ) — (34,201 )
Exploration and pre-development (627 ) (7,177 ) (14,154 ) — (21,958 )
Gain on derivative contracts 8,252 — — — 8,252
Acquisition costs (517 ) (1,645 ) — — (2,162 )
Equity in earnings of subsidiaries 49,565 — — (49,565 ) —
Other (expense) income (131,915 ) 22,537 36,090 54,188 (19,100 )
(Loss) income before income taxes (86,968 ) 26,650 25,037 4,623 (30,658 )
(Provision) benefit from income taxes — (7,251 ) 5,129 (54,188 ) (56,310 )
Net (loss) income (86,968 ) 19,399 30,166 (49,565 ) (86,968 )
Preferred stock dividends (552 ) — — — (552 )
(Loss) income applicable to common stockholders (87,520 ) 19,399 30,166 (49,565 ) (87,520 )
Net (loss) income (86,968 ) 19,399 30,166 (49,565 ) (86,968 )
Changes in comprehensive (loss) income (600 ) (467 ) 259 208 (600 )
Comprehensive (loss) income $ (87,568 ) $ 18,932 $ 30,425 $ (49,357 ) $ (87,568 )
Year Ended December 31, 2014
Parent Guarantors Non-Guarantors Eliminations Consolidated
(in thousands)
Revenues $ 1,473 $ 333,460 $ 165,848 $ — $ 500,781
Cost of sales — (194,600 ) (109,846 ) — (304,446 )
Depreciation, depletion, amortization — (72,937 ) (38,197 ) — (111,134 )
General and administrative (17,667 ) (12,694 ) (1,177 ) — (31,538 )
Exploration and pre-development (252 ) (7,088 ) (12,327 ) — (19,667 )
Loss on derivative contracts 9,134 — — — 9,134
Closed operations — — — — —
Equity in earnings of subsidiaries 72,407 — — (72,407 ) —
Other (expense) income (47,271 ) 29,753 3,267 (16,295 ) (30,546 )
Income (loss) before income taxes 17,824 75,894 7,568 (88,702 ) 12,584
(Provision) benefit from income taxes — (10,565 ) (490 ) 16,295 5,240
Net income (loss) 17,824 65,329 7,078 (72,407 ) 17,824
Preferred stock dividends (552 ) — — — (552 )
Income (loss) applicable to common stockholders 17,272 65,329 7,078 (72,407 ) 17,272
Net income (loss) 17,824 65,329 7,078 (72,407 ) 17,824
Changes in comprehensive income (loss) (5,732 ) (1,329 ) 1,152 177 (5,732 )
Comprehensive income (loss) $ 12,092 $ 64,000 $ 8,230 $ (72,230 ) $ 12,092
Year Ended December 31, 2013
Parent Guarantors Non-Guarantors Eliminations Consolidated
(in thousands)
Revenues $ 3,044 $ 304,423 $ 75,122 $ — $ 382,589
Cost of sales — (179,491 ) (55,825 ) — (235,316 )
Depreciation, depletion, amortization — (63,097 ) (18,030 ) — (81,127 )
General and administrative (14,441 ) (13,174 ) (1,310 ) — (28,925 )
Exploration and pre-development (576 ) (24,990 ) (12,084 ) — (37,650 )
Gain on derivative contracts 17,979 — — — 17,979
Closed operations (14,444 ) — (11,953 ) — (26,397 )
Equity in earnings of subsidiaries (15,807 ) — — 15,807 —
Other (expense) income (885 ) 1,345 (9,616 ) (16,922 ) (26,078 )
(Loss) income before income taxes (25,130 ) 25,016 (33,696 ) (1,115 ) (34,925 )
(Provision) benefit from income taxes — (14,171 ) 7,044 16,922 9,795
Net (loss) income (25,130 ) 10,845 (26,652 ) 15,807 (25,130 )
Preferred stock dividends (552 ) — — — (552 )
(Loss) income applicable to common stockholders (25,682 ) 10,845 (26,652 ) 15,807 (25,682 )
Net (loss) income (25,130 ) 10,845 (26,652 ) 15,807 (25,130 )
Changes in comprehensive (loss) income (2,381 ) (7 ) (4,587 ) 4,594 (2,381 )
Comprehensive (loss) income $ (27,511 ) $ 10,838 $ (31,239 ) $ 20,401 $ (27,511 ) Condensed Consolidating Statements of Cash Flows
Year Ended December 31, 2015
Parent Guarantors Non-Guarantors Eliminations Consolidated
(in thousands)
Cash flows from operating activities $ (56,036 ) $ 101,254 $ 63,856 $ (2,629 ) $ 106,445
Cash flows from investing activities:
Additions to properties, plants, and equipment (1,355 ) (97,684 ) (38,404 ) — (137,443 )
Other investing activities, net (748 ) 637 (1,052 ) — (1,163 )
Cash flows from financing activities:
Dividends paid to stockholders (4,291 ) — — — (4,291 )
Payments on debt — (12,405 ) 1,554 — (10,851 )
Other financing activity 9,712 17,066 (31,408 ) 2,629 (2,001 )
Effect of exchange rate changes on cash — — (5,152 ) — (5,152 )
Changes in cash and cash equivalents (52,718 ) 8,868 (10,606 ) — (54,456 )
Beginning cash and cash equivalents 146,885 33,824 28,956 — 209,665
Ending cash and cash equivalents $ 94,167 $ 42,692 $ 18,350 $ — $ 155,209
Year Ended December 31, 2014
Parent Guarantors Non-Guarantors Eliminations Consolidated
(in thousands)
Cash flows from operating activities $ 38,270 $ 61,900 $ 58,277 $ (75,323 ) $ 83,124
Cash flows from investing activities: —
Additions to properties, plants, and equipment (1,336 ) (68,859 ) (52,342 ) — (122,537 )
Other investing activities, net — 417 3,765 — 4,182
Cash flows from financing activities: —
Dividends paid to stockholders (4,099 ) — — — (4,099 )
Payments on debt — (9,137 ) — — (9,137 )
Other financing activity (12,221 ) 9,494 (22,856 ) 75,323 49,740
Effect of exchange rate changes on cash — — (3,783 ) — (3,783 )
Changes in cash and cash equivalents 20,614 (6,185 ) (16,939 ) — (2,510 )
Beginning cash and cash equivalents 126,271 40,009 45,895 — 212,175
Ending cash and cash equivalents $ 146,885 $ 33,824 $ 28,956 $ — $ 209,665
Year Ended December 31, 2013
Parent Guarantors Non-Guarantors Eliminations Consolidated
(in thousands)
Cash flows from operating activities $ (9,958 ) $ 17,940 $ (20,129 ) $ 38,791 $ 26,644
Cash flows from investing activities:
Additions to properties, plants, and equipment (1,535 ) (107,893 ) (41,308 ) — (150,736 )
Acquisition of Aurizon Mines Ltd. (498,705 ) — 177,588 — (321,117 )
Other investing activities — (11 ) (3,633 ) — (3,644 )
Cash flows from financing activities:
Dividends paid to stockholders (6,543 ) — — — (6,543 )
Borrowings on debt 490,000 — — — 490,000
Payments on debt — (7,039 ) — — (7,039 )
Other financing activity 20,746 79,937 (63,361 ) (38,791 ) (1,469 )
Effect of exchange rates on cash — — (4,905 ) — (4,905 )
Changes in cash and cash equivalents (5,995 ) (17,066 ) 44,252 — 21,191
Beginning cash and cash equivalents 132,266 57,075 1,643 — 190,984
Ending cash and cash equivalents $ 126,271 $ 40,009 $ 45,895 $ — $ 212,175 </t>
  </si>
  <si>
    <t>Accounting Policies, by Policy (Policies)</t>
  </si>
  <si>
    <t>Consolidation, Policy [Policy Text Block]</t>
  </si>
  <si>
    <t xml:space="preserve">A. Principles of Consolidation — </t>
  </si>
  <si>
    <t>Use of Estimates, Policy [Policy Text Block]</t>
  </si>
  <si>
    <t xml:space="preserve">B. Assumptions and Use of Estimates — </t>
  </si>
  <si>
    <t>Cash and Cash Equivalents, Policy [Policy Text Block]</t>
  </si>
  <si>
    <t xml:space="preserve">C. Cash and Cash Equivalents — </t>
  </si>
  <si>
    <t>Investment, Policy [Policy Text Block]</t>
  </si>
  <si>
    <t>D. Investments and Securities Held for Sale — Realized gains and losses on the sale of securities are recognized on a specific identification basis. Unrealized gains and losses are included as a component of accumulated other comprehensive income (loss), unless an other than temporary impairment in value has occurred or we have elected the fair value option accounting method when available for certain investments; in either of those cases, the unrealized gain or loss would be charged to current period net income (loss). The fair value option allows for the fair value measurement of specified assets or liabilities on a case-by-case basis, with unrealized gains and losses recorded to current period net income (loss). The fair value option may be elected when an investment becomes subject to the equity method of accounting. In determining whether our investments are subject to the equity method of accounting, we evaluate whether our ownership percentage and other factors indicate that we have the ability to exercise significant influence in the financial and/or operational decisions of the investee. As discussed in Note 2</t>
  </si>
  <si>
    <t>Inventory, Policy [Policy Text Block]</t>
  </si>
  <si>
    <t>E. Inventories — Stockpiled ore Finished goods</t>
  </si>
  <si>
    <t>Cash and Cash Equivalents, Restricted Cash and Cash Equivalents, Policy [Policy Text Block]</t>
  </si>
  <si>
    <t xml:space="preserve">F. Restricted Cash — </t>
  </si>
  <si>
    <t>Property, Plant and Equipment, Policy [Policy Text Block]</t>
  </si>
  <si>
    <t>G. Properties, Plants and Equipment Costs for exploration, pre-development, secondary development at operating mines, and maintenance and repairs on capitalized property, plant and equipment are charged to operations as incurred. Exploration costs include those relating to activities carried out (a) in search of previously unidentified mineral deposits, (b) at undeveloped concessions, or (c) at operating mines already containing proven and probable reserves, where a determination remains pending as to whether new target deposits outside of the existing reserve areas can be economically developed. Pre-development activities involve costs incurred in the exploration stage that may ultimately benefit production, such as underground ramp development, which are expensed due to the lack of evidence of economic development, which is necessary to demonstrate future recoverability of these expenses. At an underground mine, secondary development costs are incurred for preparation of an ore body for production in a specific ore block, stope or work area, providing a relatively short-lived benefit only to the mine area they relate to, and not to the ore body as a whole. Drilling and related costs are either classified as exploration or secondary development, as defined above, and charged to operations as incurred, or capitalized, based on the following criteria:
• whether the costs are incurred to further define mineralization at and adjacent to existing reserve areas or intended to assist with mine planning within a reserve area;
• whether the drilling costs relate to an ore body that has been determined to be commercially mineable, and a decision has been made to put the ore body into commercial production; and
• whether, at the time that the cost is incurred: (a) the expenditure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 If all of these criteria are met, drilling and related costs are capitalized. Drilling costs not meeting all of these criteria are expensed as incurred. The following factors are considered in determining whether or not the criteria listed above have been met, and capitalization of drilling costs is appropriate:
• completion of a favorable economic study and mine plan for the ore body targeted;
• authorization of development of the ore body by management and/or the board of directors; and
• all permitting and/or contractual requirements necessary for us to have the right to or control of the future benefit from the targeted ore body have been met. Drilling and related costs of approximately $6.7 million, $5.3 million, and $8.0 million for the years ended December 31, 2015, 2014 and 2013, respectively, met our criteria for capitalization listed above at our properties that are in the production stage. When assets are retired or sold, the costs and related allowances for depreciation and amortization are eliminated from the accounts and any resulting gain or loss is reflected in current period net income (loss). Idle facilities placed on standby are carried at the lower of net carrying value or estimated net realizable value. The net carrying values of idle facilities on standby are written-down to salvage value upon reaching the end of the economic life. Therefore, with the exception of depreciation recorded on mobile equipment used in ongoing exploration and reclamation efforts at such properties, we do not record depreciation on idle facilities when they are not in operation. Included in properties, plants, equipment and mineral interests on our consolidated financial statements are mineral interests, which are tangible assets that include acquired undeveloped mineral interests and royalty interests. Undeveloped mineral interests include: (i) mineralized material and other resources which are measured, indicated or inferred with insufficient drill spacing or quality to qualify as proven and probable reserves; and (ii) inferred material not immediately adjacent to existing proven and probable reserves but accessible within the immediate mine infrastructure. Residual values for undeveloped mineral interests represents the expected fair value of the interests at the time we plan to convert, develop, further explore or dispose of the interests and are evaluated at least annually. We capitalize portions of interest costs incurred on our debt as a part of the cost of constructing or acquiring certain qualifying assets. The amount of interest capitalized represents the portion of interest cost incurred during the construction or acquisition periods that theoretically could have been avoided if expenditures for the qualifying assets had not been made, limited to the total interest cost actually incurred during the period. Qualifying assets include discrete projects constructed by us or by a third party for our use which required a period of time to prepare the assets for their intended use. Interest capitalization takes place when capital expenditures for qualifying assets have been incurred, activities to prepare the qualifying asset for its intended use are underway, and interest cost is being incurred.</t>
  </si>
  <si>
    <t>Regulatory Depreciation and Amortization, Policy [Policy Text Block]</t>
  </si>
  <si>
    <t>H. Depreciation, Depletion and Amortization — Undeveloped mineral interests and value beyond proven and probable reserves are not amortized until such time as there are proven and probable reserves or the related mineralized material is converted to proven and probable reserves. At that time, the basis of the mineral interest is amortized on a units-of-production basis. Pursuant to our policy on impairment of long-lived assets (discussed further below), if it is determined that an undeveloped mineral interest cannot be economically converted to proven and probable reserves, the basis of the mineral interest is reduced to its net realizable value and an impairment loss is recorded to expense in the period in which it is determined to be impaired.</t>
  </si>
  <si>
    <t>Impairment or Disposal of Long-Lived Assets, Including Intangible Assets, Policy [Policy Text Block]</t>
  </si>
  <si>
    <t>I. Impairment of Long-lived Assets — Although management has made a reasonable estimate of factors based on current conditions and information, assumptions underlying future cash flows are subject to significant risks and uncertainties. Estimates of undiscounted future cash flows are dependent upon estimates of metals to be recovered from proven and probable ore reserves, and to some extent identified mineralization and other resources beyond proven and probable reserves, future production and capital costs and estimated metals prices (considering current and historical prices, forward pricing curves and related factors) over the estimated remaining mine life. It is reasonably possible that changes could occur in the near term that could adversely affect our estimate of future cash flows to be generated from our operating properties. If undiscounted cash flows are less than the carrying value of a property, an impairment loss is recognized.</t>
  </si>
  <si>
    <t>Proven and Probable Ore Reserves [Policy Text Block]</t>
  </si>
  <si>
    <t>J. Proven and Probable Ore Reserves — Reserve estimates will change as existing reserves are depleted through production and as production costs and/or metals prices change. A significant drop in metals prices may reduce reserves by making some portion of such ore uneconomic to develop and produce. Changes in reserves may also reflect that actual grades of ore processed may be different from stated reserve grades because of variation in grades in areas mined, mining dilution and other factors. Our reserve estimates may change based on actual production experience. It is reasonably possible that certain of our estimates of proven and probable ore reserves will change in the near term, which could result in a change to estimated future cash flows, associated carrying values of the asset and amortization rates in future reporting periods, among other things. Declines in the market prices of metals, increased production or capital costs, reduction in the grade or tonnage of the deposit or an increase in the dilution of the ore or reduced recovery rates may render ore reserves uneconomic to exploit. If our realized price for the metals we produce were to decline substantially below the levels set for calculation of reserves for an extended period, there could be material delays in the development of new projects, net losses, reduced cash flow, restatements or reductions in reserves and asset write-downs in the applicable accounting periods. Reserves should not be interpreted as assurances of mine life or of the profitability of current or future operations. No assurance can be given that the estimate of the amount of metal or the indicated level of recovery of these metals will be realized.</t>
  </si>
  <si>
    <t>Pension and Other Postretirement Plans, Policy [Policy Text Block]</t>
  </si>
  <si>
    <t>K. Pension Plans and Other Post-retirement Benefits — Regulations regarding employers’ accounting for defined benefit pension and other post-retirement plans, among other things, require us to:
• Recognize the funded status of our defined benefit plans in our consolidated financial statements; and
• Recognize as a component of other comprehensive income (loss) the actuarial gains and losses and prior service costs and credits that arise during the period but are not immediately recognized as components of net periodic benefit cost. We also maintain two defined contribution (401(k)) plans as described in Note 8</t>
  </si>
  <si>
    <t>Income Tax, Policy [Policy Text Block]</t>
  </si>
  <si>
    <t>L. Income and Production Taxes — We evaluate uncertain tax positions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We classify mine license taxes incurred in the states of Alaska and Idaho as other direct production costs reported in our gross profits. Resource taxes incurred in Quebec, Canada are classified as income taxes. For additional information, see Note 5 — Income Taxes</t>
  </si>
  <si>
    <t>Reclamation and Remediation Cost [Policy Text Block]</t>
  </si>
  <si>
    <t>M. Reclamation and Remediation Costs (Asset Retirement Obligations) — At our non-operating properties, we accrue costs associated with environmental remediation obligations when it is probable that such costs will be incurred and they are reasonably estimable. Accruals for estimated losses from environmental remediation obligations have historically been recognized no later than completion of the remedial feasibility study for such facility and are charged to current earnings under provision for closed operations and environmental matters. Costs of future expenditures for environmental remediation are not discounted to their present value unless subject to a contractually obligated fixed payment schedule. Such costs are based on management’s current estimate of amounts to be incurred when the remediation work is performed, within current laws and regulations. Future closure, reclamation and environmental-related expenditures are difficult to estimate in many circumstances, due to the early stage nature of investigations, uncertainties associated with defining the nature and extent of environmental contamination, the application of laws and regulations by regulatory authorities, and changes in reclamation or remediation technology. We periodically review accrued liabilities for such reclamation and remediation costs as evidence becomes available indicating that our liabilities have potentially changed. Changes in estimates at our non-operating properties are reflected in current period net income (loss). Accruals for closure costs, reclamation, and environmental matters for operating and non-operating properties totaled $95.5 million at December 31, 2015. It is reasonably possible the ultimate cost of reclamation and remediation could change in the future, and that changes to these estimates could have a material effect on future operating results as new information becomes known.</t>
  </si>
  <si>
    <t>Revenue Recognition, Policy [Policy Text Block]</t>
  </si>
  <si>
    <t>N. Revenue Recognition and Trade Accounts Receivable — Sales and accounts receivable for concentrate shipments are recorded net of charges by the customers for treatment, refining, smelting losses, and other charges negotiated by us with the customers. Charges are estimated by us upon shipment of concentrates based on contractual terms, and actual charges do not vary materially from our estimates. Costs charged by customers include fixed treatment and refining costs per ton of concentrate, and also include price escalators which allow the customers to participate in the increase of lead and zinc prices above a negotiated baseline. Changes in metals prices between shipment and final settlement will result in adjustments to revenues and accounts receivable related to sales of concentrate previously recorded upon shipment. Our concentrate sales and accounts receivable are based on provisional sales prices containing an embedded derivative that is required to be separated from the host contract for accounting purposes. The host contract is the receivable from the sale of the concentrates at the forward price at the time of the sale. The embedded derivative, which does not qualify for hedge accounting, is adjusted to market through earnings each period prior to final settlement. At December 31, 2015, metals contained in concentrates and exposed to future price changes totaled 1.5 million ounces of silver, 5,605 ounces of gold, 12,714 tons of zinc, and 4,553 tons of lead. However, as discussed in P. Risk Management Contracts Sales of metals in products tolled by refiners and sold directly by us, rather than sold to smelters, are recorded at contractual amounts when title and risk of loss transfer to the buyer. Changes in the market price of metals significantly affect our revenues, profitability, and cash flow. Metals prices can and often do fluctuate widely and are affected by numerous factors beyond our control, such as political and economic conditions, demand, forward selling by producers, aggregation by metals speculators and others, expectations for inflation, central bank sales, custom smelter activities, the relative exchange rate of the U.S. dollar, investor sentiment, and global mine production levels. The aggregate effect of these factors is impossible to predict. Because our revenue is derived from the sale of silver, gold, lead, and zinc, our earnings are directly related to the prices of these metals.</t>
  </si>
  <si>
    <t>Foreign Currency Transactions and Translations Policy [Policy Text Block]</t>
  </si>
  <si>
    <t>O. Foreign Currency — For the years ended December 31, 2015, 2014 and 2013, we recognized total net foreign exchange gains of $24.6 million, $11.5 million and $3.0 million, respectively.</t>
  </si>
  <si>
    <t>Risk Management Contracts [Policy Text Block]</t>
  </si>
  <si>
    <t>P. Risk Management Contracts — We measure derivative contracts as assets or liabilities based on their fair value. Amounts recognized for the fair value of derivative asset and liability positions with the same counterparty and which would be settled on a net basis are offset against each other on our consolidated balance sheets. Gains or losses resulting from changes in the fair value of derivatives in each period are recorded either in current earnings or other comprehensive income (“OCI”), depending on the use of the derivative, whether it qualifies for hedge accounting and whether that hedge is effective. Amounts deferred in OCI are reclassified to sales of products (for metals price-related contracts) or interest expense (for interest rate-related contracts, which we have used in the past) when the hedged transaction has occurred. Ineffective portions of any change in fair value of a derivative are recorded in current period other operating income (expense). At times we utilize two financially-settled forward contract programs to manage the exposure to changes in prices of (i) silver, gold, zinc, and lead contained in our concentrate shipments between the time of sale and final settlement and (ii) zinc and lead contained in our forecasted future concentrate shipments. The contracts under these programs do not qualify for hedge accounting, and are marked-to-market through earnings each period. See Note 10</t>
  </si>
  <si>
    <t>Share-based Compensation, Option and Incentive Plans Policy [Policy Text Block]</t>
  </si>
  <si>
    <t>Q. Stock Based Compensation — For additional information on our employee stock option and restricted stock unit compensation, see Note 9.</t>
  </si>
  <si>
    <t>Legal Costs, Policy [Policy Text Block]</t>
  </si>
  <si>
    <t>R. Legal Costs –</t>
  </si>
  <si>
    <t>Earnings Per Share, Policy [Policy Text Block]</t>
  </si>
  <si>
    <t>S. Basic and Diluted Income (Loss) Per Common Share — Potential dilutive common shares include outstanding stock options, unvested restricted stock awards, stock units, warrants and convertible preferred stock for periods in which we have reported net income. For periods in which we reported net losses, potential dilutive common shares are excluded, as their conversion and exercise would be anti-dilutive. See Note 13</t>
  </si>
  <si>
    <t>Comprehensive Income, Policy [Policy Text Block]</t>
  </si>
  <si>
    <t xml:space="preserve">T. Comprehensive Income (Loss) — </t>
  </si>
  <si>
    <t>Fair Value of Financial Instruments, Policy [Policy Text Block]</t>
  </si>
  <si>
    <t>U. Fair Value Measurements —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t>
  </si>
  <si>
    <t>New Accounting Pronouncements, Policy [Policy Text Block]</t>
  </si>
  <si>
    <t>V. New Accounting Pronouncements — In April 2015, the FASB issued ASU No. 2015-15 Interest - Imputation of Interest (Subtopic 835-30): Simplifying the Presentation of Debt Issuance Costs. The update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ASU No. 2015-15 is not expected to have a material impact on our consolidated financial statements. In July 2015, the FASB issued ASU 2015-11 Inventory (Topic 330): Simplifying the Measurement of Inventory. The update provides for inventory to be measured at the lower of cost and net realizable value, and is effective for the fiscal years beginning after December 15, 2016. We are currently evaluating the potential impact of implementing this update on the our consolidated financial statements. In September 2015, the FASB issued ASU No. 2015-16 Simplifying the Accounting for Measurement-Period Adjustments (Topic 805) which eliminates the requirement for an acquirer to retrospectively adjust the financial statements for measurement-period adjustments that occur in periods after a business combination is consummated. These changes become effective for fiscal years beginning after December 15, 2016, and as such they are not expected to have a material impact on prior periods. In November 2015, the FASB issued ASU No. 2015-17 Income Taxes - Balance Sheet Classification of Deferred Taxes (Topic 740). The update is designed to reduce complexity of reporting deferred income tax liabilities and assets into current and non-current amounts in a statement of financial position. The FASB has proposed the presentation of deferred income taxes, changes to deferred tax liabilities and assets be classified as non-current in the statement of financial position. The update is effective for fiscal years beginning after December 15, 2016. ASU No. 2015-17 is not expected to have a material impact on our consolidated financial statements. Our current deferred tax asset balance at December 31, 2015 was $18.0 million. In January 2016, the FASB issued ASU No. 2016-01 Financial Instruments - Overall (Subtopic 825-10): Recognition and Measurement of Financial Assets and Financial Liabilities. The update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The update is effective for fiscal years beginning after December 15, 2017. We are currently evaluating the impact of the guidance on our consolidated financial statements.</t>
  </si>
  <si>
    <t>Note 3 - Properties, Plants, Equipment and Mineral Interests, and Lease Commitments (Tables)</t>
  </si>
  <si>
    <t>Property, Plant and Equipment [Table Text Block]</t>
  </si>
  <si>
    <t xml:space="preserve">December 31,
2015 2014
Mining properties, including asset retirement obligations $ 372,935 $ 336,962
Development costs 291,780 250,340
Plants and equipment 738,065 698,100
Land 21,362 15,799
Mineral interests 907,791 929,844
Construction in progress 295,155 224,216
2,627,088 2,455,261
Less accumulated depreciation, depletion and amortization 730,277 623,697
Net carrying value $ 1,896,811 $ 1,831,564 </t>
  </si>
  <si>
    <t>Operating Leases of Lessee Disclosure [Table Text Block]</t>
  </si>
  <si>
    <t xml:space="preserve">Year ending December 31,
2016 $ 5,046
2017 3,035
2018 1,049
2019 1,043
2020 1,035
Thereafter 1,196
Total $ 12,404 </t>
  </si>
  <si>
    <t>Note 4 - Environmental and Reclamation Activities (Tables)</t>
  </si>
  <si>
    <t>Schedule of Accrued Liabilities [Table Text Block]</t>
  </si>
  <si>
    <t xml:space="preserve">2015 2014
Operating properties:
Greens Creek $ 41,338 $ 39,237
Lucky Friday 5,212 1,069
Casa Berardi 5,494 6,233
San Sebastian 1,189 —
Non-operating properties:
Troy mine 17,295 —
South Dakota and Colorado Superfund Sites 16,300 1,200
Johnny M 5,830 5,830
Republic 774 1,389
All other sites 2,106 2,292
Total 95,538 57,250
Reclamation and closure costs, current (20,989 ) (1,631 )
Reclamation and closure costs, long-term $ 74,549 $ 55,619 </t>
  </si>
  <si>
    <t>Accrued Reclamation and Closure Cost Liability Activity [Table Text Block]</t>
  </si>
  <si>
    <t xml:space="preserve">Balance at January 1, 2013 $ 113,215
Accruals for estimated costs 2,250
Liability addition due to acquisition of the Casa Berardi unit 7,998
Payment of reclamation obligations (18,272 )
Balance at December 31, 2013 105,191
Accruals for estimated costs 9,952
Revision of estimated cash flows due to changes in reclamation plans 675
Payment of reclamation obligations (58,568 )
Balance at December 31, 2014 57,250
Accruals for estimated costs 17,018
Revision of estimated cash flows due to changes in reclamation plans 4,112
Addition due to development and production at our San Sebastian unit 1,189
Liability addition due to acquisition of Revett 17,513
Payment of reclamation obligations (1,544 )
Balance at December 31, 2015 $ 95,538 </t>
  </si>
  <si>
    <t>Schedule of Change in Asset Retirement Obligation [Table Text Block]</t>
  </si>
  <si>
    <t xml:space="preserve">2015 2014
Balance January 1 $ 46,539 $ 43,244
Changes in obligations due to changes in reclamation plans 4,112 675
Addition due to development and production at our San Sebastian unit 1,189 —
Accretion expense 1,904 3,089
Payment of reclamation obligations (511 ) (469 )
Balance at December 31 $ 53,233 $ 46,539 </t>
  </si>
  <si>
    <t>Note 5 - Income Taxes (Tables)</t>
  </si>
  <si>
    <t>Schedule of Components of Income Tax Expense (Benefit) [Table Text Block]</t>
  </si>
  <si>
    <t xml:space="preserve">2015 2014 2013
Current:
Domestic $ 3,892 $ 7,761 $ 2,963
Foreign (5,376 ) (619 ) (175 )
Total current income tax (provision) benefit (1,484 ) 7,142 2,788
Deferred:
Domestic (75,456 ) (1,572 ) 247
Foreign 20,630 (330 ) 6,760
Total deferred income tax (provision) benefit (54,826 ) (1,902 ) 7,007
Total income tax benefit (provision) $ (56,310 ) $ 5,240 $ 9,795 </t>
  </si>
  <si>
    <t>Schedule of Income before Income Tax, Domestic and Foreign [Table Text Block]</t>
  </si>
  <si>
    <t>2015 2014 2013
Domestic $ (65,895 ) $ (1,505 ) $ (1,681 )
Foreign 35,237 14,089 (33,244 )
Total $ (30,658 ) $ 12,584 $ (34,925 )</t>
  </si>
  <si>
    <t>Schedule of Effective Income Tax Rate Reconciliation [Table Text Block]</t>
  </si>
  <si>
    <t>2015 2014 2013
Computed “statutory” benefit (provision) $ 10,731 35 % $ (4,405 ) 35 % $ 12,224 35 %
Percentage depletion 2,432 8 6,034 (48 ) 3,946 11
Change in valuation allowance other than utilization (84,951 ) (277 ) (6,314 ) 50 (3,870 ) (11 )
State taxes, net of federal taxes (3,639 ) (12 ) 1,671 (13 ) 720 2
Transaction costs (270 ) (1 ) — — (1,743 ) (5 )
Foreign currency translation of monetary assets 28,184 92 16,368 (130 ) 3,445 10
Rate differential on foreign earnings (4,746 ) (15 ) (5,938 ) 47 (4,255 ) (12 )
Compensation (815 ) (3 ) (1,308 ) 10 (326 ) (1 )
Other (3,236 ) (11 ) (868 ) 7 (346 ) (1 )
$ (56,310 ) (184 )% $ 5,240 (42 )% $ 9,795 28 %</t>
  </si>
  <si>
    <t>Schedule of Deferred Tax Assets and Liabilities [Table Text Block]</t>
  </si>
  <si>
    <t>December 31,
2015 2014
Deferred tax assets:
Accrued reclamation costs $ 26,473 $ 20,573
Deferred exploration 29,120 32,225
Foreign net operating losses 21,140 25,790
Domestic net operating losses 82,116 73,018
AMT credit carryforwards 11,607 14,698
Pension and benefit obligation 18,916 16,876
Foreign exchange gain 38,779 16,555
Miscellaneous 33,897 29,976
Total deferred tax assets 262,048 229,711
Valuation allowance (115,806 ) (32,094 )
Total deferred tax assets 146,242 197,617
Deferred tax liabilities:
Miscellaneous (2,394 ) (7,620 )
Properties, plants and equipment (209,577 ) (232,397 )
Total deferred tax liabilities (211,971 ) (240,017 )
Net deferred tax liability $ (65,729 ) $ (42,400 )</t>
  </si>
  <si>
    <t>Summary of Positions for which Significant Change in Unrecognized Tax Benefits is Reasonably Possible [Table Text Block]</t>
  </si>
  <si>
    <t>2015 2014 2013
Balance at beginning of year $ (32,094 ) $ (27,155 ) $ (23,030 )
Increase related to non-utilization of net operating loss carryforwards and non-recognition of deferred tax assets due to uncertainty of recovery (92,393 ) (6,314 ) (3,870 )
Decrease related to utilization and expiration of deferred tax assets, other 8,681 1,375 (255 )
Balance at end of year $ (115,806 ) $ (32,094 ) $ (27,155 )</t>
  </si>
  <si>
    <t>Note 6 - Senior Notes, Credit Facilities, and Capital Leases (Tables)</t>
  </si>
  <si>
    <t>Schedule of Line of Credit Facilities [Table Text Block]</t>
  </si>
  <si>
    <t>Interest rates:
Spread over the London Interbank Offer Rate 2.25 - 3.25%
Spread over alternative base rate 1.25 - 2.25%
Standby fee per annum on undrawn amounts 0.50%
Covenant financial ratios:
Senior leverage ratio (debt secured by liens/EBITDA) not more than 2.50:1
Leverage ratio (total debt less unencumbered cash/EBITDA) (1) not more than 5.00:1
Interest coverage ratio (EBITDA/interest expense) not more than 3.00:1</t>
  </si>
  <si>
    <t>Schedule of Future Minimum Lease Payments for Capital Leases [Table Text Block]</t>
  </si>
  <si>
    <t xml:space="preserve">Twelve-month period ending December 31,
2016 $ 9,055
2017 5,547
2018 3,159
2019 972
Total 18,733
Less: imputed interest (1,157 )
Net capital lease obligation $ 17,576 </t>
  </si>
  <si>
    <t>Note 8 - Employee Benefit Plans (Tables)</t>
  </si>
  <si>
    <t>Schedule of Defined Benefit Plans Disclosures [Table Text Block]</t>
  </si>
  <si>
    <t>Pension Benefits
2015 2014
Change in benefit obligation:
Benefit obligation at beginning of year $ 118,284 $ 101,155
Service cost 4,216 4,312
Interest cost 4,823 4,859
Actuarial (gain) loss (2,617 ) 12,575
Benefits paid (4,469 ) (4,617 )
Benefit obligation at end of year 120,237 118,284
Change in fair value of plan assets:
Fair value of plan assets at beginning of year 74,551 69,051
Actual (loss) return on plan assets (2,221 ) 3,402
Employer contributions 5,460 6,715
Benefits paid (4,469 ) (4,617 )
Fair value of plan assets at end of year 73,321 74,551
Underfunded status at end of year $ (46,916 ) $ (43,733 )</t>
  </si>
  <si>
    <t>Pension Benefits Recognized Balance Sheet Location [Table Text Block]</t>
  </si>
  <si>
    <t>Pension Benefits
2015 2014
Current liabilities:
Accrued benefit liability $ (402 ) $ (385 )
Non- current pension liability:
Accrued benefit liability (46,513 ) (43,348 )
Accumulated other comprehensive loss 42,103 41,041
Net amount recognized $ (4,812 ) $ (2,692 )</t>
  </si>
  <si>
    <t>Schedule of Assumptions Used [Table Text Block]</t>
  </si>
  <si>
    <t>Pension Benefits
2015 2014
Discount rate: net periodic pension cost 4.17 % 4.81 %
Discount rate: projected benefit obligation 4.45 % 4.17 %
Expected rate of return on plan assets 7.20 % 7.20 %
Rate of compensation increase: net periodic pension cost 2.00 % 4.00 %
Rate of compensation increase: projected benefit obligation 0.00%/2.00 % (1) 2.00 %</t>
  </si>
  <si>
    <t>Schedule of Net Benefit Costs [Table Text Block]</t>
  </si>
  <si>
    <t xml:space="preserve">Pension Benefits
2015 2014 2013
Service cost $ 4,216 $ 4,312 $ 4,025
Interest cost 4,823 4,859 3,889
Expected return on plan assets (5,382 ) (4,996 ) (4,741 )
Amortization of prior service cost (benefit) (337 ) (337 ) 66
Amortization of net gain from earlier periods 4,260 3,275 3,152
Net periodic pension cost $ 7,580 $ 7,113 $ 6,391 </t>
  </si>
  <si>
    <t>Schedule of Allocation of Plan Assets [Table Text Block]</t>
  </si>
  <si>
    <t>Hecla Lucky Friday
2015 2014 2015 2014
Cash 2 % 3 % 4 % 1 %
Large cap U.S. equities 10 % 11 % 10 % 11 %
Small cap U.S. equities 5 % 6 % 5 % 6 %
Non-U.S. equities 9 % 8 % 9 % 10 %
Fixed income 34 % 34 % 33 % 34 %
Real estate 18 % 15 % 18 % 16 %
Absolute return hedge funds 15 % 14 % 14 % 15 %
Real return 7 % 9 % 7 % 7 %
Total 100 % 100 % 100 % 100 %</t>
  </si>
  <si>
    <t>Investment Policy Allocation [Table Text Block]</t>
  </si>
  <si>
    <t>Target Minimum Maximum
Large cap U.S. equities 10 % 7 % 13 %
Small cap U.S. equities 5 % 4 % 6 %
Non-U.S. equities 15 % 11 % 19 %
Fixed income 30 % 25 % 35 %
Real estate 15 % 12 % 18 %
Absolute return hedge funds 15 % 12 % 18 %
Real return 10 % 8 % 12 %</t>
  </si>
  <si>
    <t>Fair Value of Plan Assets by Category [Table Text Block]</t>
  </si>
  <si>
    <t xml:space="preserve">Hecla Lucky Friday
Level 1 Level 2 Level 3 Total Level 1 Level 2 Level 3 Total
Interest-bearing cash $ 936 $ — $ — $ 936 $ 76 $ — $ — $ 76
Common stock 3,284 — — 3,284 989 — — 989
Real estate — — 10,326 10,326 — — 2,856 2,856
Common collective funds — 9,862 4,462 14,324 — 2,573 1,309 3,882
Mutual funds 28,803 — — 28,803 7,845 — — 7,845
Total fair value $ 33,023 $ 9,862 $ 14,788 $ 57,673 $ 8,910 $ 2,573 $ 4,165 $ 15,648
Hecla Lucky Friday
Level 1 Level 2 Level 3 Total Level 1 Level 2 Level 3 Total
Interest-bearing cash $ 1,798 $ — $ — $ 1,798 $ 136 $ — $ — $ 136
Common stock 1,105 — — 1,105 281 — — 281
Real estate — — 8,889 8,889 — — 2,458 2,458
Common collective funds — 12,280 8,454 20,734 — 3,040 2,306 5,346
Mutual funds 26,392 — — 26,392 7,412 — — 7,412
Total fair value $ 29,295 $ 12,280 $ 17,343 $ 58,918 $ 7,829 $ 3,040 $ 4,764 $ 15,633 </t>
  </si>
  <si>
    <t>Schedule of Changes in Fair Value of Plan Assets [Table Text Block]</t>
  </si>
  <si>
    <t xml:space="preserve">Hecla Lucky Friday
Real estate Common collective funds Real estate Common collective funds
Beginning balance at January 1, 2015 $ 8,889 $ 8,454 $ 2,458 $ 2,306
Net unrealized gains on assets held at the reporting date 1,094 8 303 3
Purchases 343 — 95 —
Sales — (4,000 ) — (1,000 )
Ending balance at December 31, 2015 $ 10,326 $ 4,462 $ 2,856 $ 1,309
Hecla Lucky Friday
Real estate Common collective funds Real estate Common collective funds
Beginning balance at January 1, 2014 $ 10,797 $ 7,970 $ 2,865 $ 2,174
Net unrealized gains on assets held at the reporting date 973 484 243 132
Purchases 424 — 121 —
Sales (3,305 ) — (771 ) —
Ending balance at December 31, 2014 $ 8,889 $ 8,454 $ 2,458 $ 2,306 </t>
  </si>
  <si>
    <t>Schedule of Expected Benefit Payments [Table Text Block]</t>
  </si>
  <si>
    <t xml:space="preserve">Year Ending December 31, Pension Plans
2016 $ 5,430
2017 5,624
2018 5,984
2019 6,217
2020 6,630
Years 2021-2025 36,233 </t>
  </si>
  <si>
    <t>Schedule of Net Funded Status [Table Text Block]</t>
  </si>
  <si>
    <t xml:space="preserve">December 31, 2015 December 31, 2014
ABO Exceeds Plan Assets Plan Assets Exceed ABO ABO Exceeds Plan Assets Plan Assets Exceed ABO
Projected benefit obligation $ 120,237 $ — $ 118,284 $ —
Accumulated benefit obligation 116,289 — 112,727 —
Fair value of plan assets 73,321 — 74,551 — </t>
  </si>
  <si>
    <t>Schedule of Defined Benefit Plan Amounts Recognized in Other Comprehensive Income (Loss) [Table Text Block]</t>
  </si>
  <si>
    <t>Pension Benefits
Unamortized net (gain)/loss $ 43,684
Unamortized prior service benefit (1,581 )</t>
  </si>
  <si>
    <t>Schedule of Amounts in Accumulated Other Comprehensive Income (Loss) to be Recognized over Next Fiscal Year [Table Text Block]</t>
  </si>
  <si>
    <t>Pension Benefits
Amortization of net loss $ 4,372
Amortization of prior service benefit (337 )</t>
  </si>
  <si>
    <t>Note 9 - Stockholders' Equity (Tables)</t>
  </si>
  <si>
    <t>Schedule of Potential Per Share Dividend Amounts Quarterly Price Levels [Table Text Block]</t>
  </si>
  <si>
    <t xml:space="preserve">Quarterly average realized silver price per ounce Quarterly dividend per share Annual dividend per share
$30 $0.01 $0.04
$35 $0.02 $0.08
$40 $0.03 $0.12
$45 $0.04 $0.16
$50 $0.05 $0.20
$55 $0.06 $0.24
$60 $0.07 $0.28 </t>
  </si>
  <si>
    <t>Schedule of Dividends Payable [Table Text Block]</t>
  </si>
  <si>
    <t>(A) (B) (C) (A+B+C)
Declaration date Silver-price- linked component per share Minimum annual component per share Special dividend per share Total dividend per share Total dividend amount (in millions) Month of payment
February 25, 2013 $ — $ 0.0025 $ 0.01 $ 0.0125 $ 3.6 March 2013
May 10, 2013 $ — $ 0.0025 $ — $ 0.0025 $ 0.7 June 2013
August 8, 2013 $ — $ 0.0025 $ — $ 0.0025 $ 0.9 August 2013
November 5, 2013 $ — $ 0.0025 $ — $ 0.0025 $ 0.9 December 2013
February 21, 2014 $ — $ 0.0025 $ — $ 0.0025 $ 0.9 March 2014
May 5, 2014 $ — $ 0.0025 $ — $ 0.0025 $ 0.9 June 2014
July 31, 2014 $ — $ 0.0025 $ — $ 0.0025 $ 0.9 September 2014
November 5, 2014 $ — $ 0.0025 $ — $ 0.0025 $ 0.9 December 2014
February 17, 2015 $ — $ 0.0025 $ — $ 0.0025 $ 0.9 March 2015
May 6, 2015 $ — $ 0.0025 $ — $ 0.0025 $ 0.9 June 2015
August 6, 2015 $ — $ 0.0025 $ — $ 0.0025 $ 0.9 September 2015
November 3, 2015 $ — $ 0.0025 $ — $ 0.0025 $ 0.9 December 2015
February 20, 2016 $ — $ 0.0025 $ — $ 0.0025 $ 0.9 March 2016</t>
  </si>
  <si>
    <t>Schedule of Share-based Compensation, Restricted Stock and Restricted Stock Units Activity [Table Text Block]</t>
  </si>
  <si>
    <t xml:space="preserve">Shares Weighted Average Grant Date Fair Value per Share
Unvested, January 1, 2015 2,235,575 $ 3.31
Granted 2,171,713 $ 2.44
Canceled (32,587 ) $ 2.99
Distributed (998,903 ) $ 3.38
Unvested, December 31, 2015 3,375,798 $ 2.73 </t>
  </si>
  <si>
    <t>Note 10 - Derivative Instruments (Tables)</t>
  </si>
  <si>
    <t>Schedule of Notional Amounts of Outstanding Derivative Positions [Table Text Block]</t>
  </si>
  <si>
    <t xml:space="preserve">December 31, 2015 Ounces/pounds under contract (in 000's) Average price per ounce/pound
Silver (ounces) Gold (ounces) Zinc (pounds) Lead (pounds) Silver ( ounces) Gold (ounces) Zinc (pounds) Lead (pounds)
Contracts on provisional sales
2016 settlements 1,368 5 23,755 8,433 $ 14.12 $ 1,076 $ 0.71 $ 0.77
December 31, 2014 Ounces/pounds under contract (in 000's) Average price per ounce/pound
Silver (ounces) Gold (ounces) Zinc (pounds) Lead (pounds) Silver (ounces) Gold (ounces) Zinc (pounds) Lead (pounds)
Contracts on provisional sales
2015 settlements 1,607 6 19,456 8,378 16.06 1,195 $ 1.01 $ 0.87
Contracts on forecasted sales
2015 settlements N/A N/A 46,738 29,652 N/A N/A $ 0.96 $ 1.07
2016 settlements N/A N/A 44,699 34,337 N/A N/A $ 0.99 $ 1.03
2017 settlements N/A N/A 1,984 — N/A N/A $ 1.04 N/A </t>
  </si>
  <si>
    <t>Note 11 - Business Segments and Significant Customers (Tables)</t>
  </si>
  <si>
    <t>Schedules of Concentration of Risk, by Risk Factor [Table Text Block]</t>
  </si>
  <si>
    <t>Year Ended December 31,
2015 2014 2013
Greens Creek 51.4 % 49.0 % 68.8 %
Lucky Friday 14.9 % 17.9 % 11.6 %
Casa Berardi 33.7 % 33.1 % 19.6 %
San Sebastian — % — % — %
100 % 100 % 100 %</t>
  </si>
  <si>
    <t>Schedule of Segment Reporting Information, by Segment [Table Text Block]</t>
  </si>
  <si>
    <t xml:space="preserve">2015 2014 2013
Net sales to unaffiliated customers:
Greens Creek $ 227,833 $ 245,175 $ 263,263
Lucky Friday 66,302 89,757 44,204
Casa Berardi 149,432 165,849 75,122
San Sebastian — — —
$ 443,567 $ 500,781 $ 382,589
Income (loss) from operations:
Greens Creek $ 26,536 $ 39,758 $ 62,178
Lucky Friday 868 21,501 (3,563 )
Casa Berardi (1,557 ) 11,828 (15,708 )
San Sebastian (9,269 ) (5,780 ) (6,445 )
Other (52,189 ) (45,679 ) (68,856 )
$ (35,611 ) $ 21,628 $ (32,394 )
Capital additions (including non-cash additions):
Greens Creek $ 45,962 $ 31,476 $ 57,119
Lucky Friday 60,020 52,193 55,902
Casa Berardi 35,302 48,615 41,425
San Sebastian 4,623 — —
Other 14,809 18,801 8,162
$ 160,716 $ 151,085 $ 162,608
Depreciation, depletion and amortization:
Greens Creek $ 56,553 $ 63,505 $ 55,265
Lucky Friday 11,262 9,431 7,833
Casa Berardi 43,674 38,198 18,030
San Sebastian — — —
$ 111,489 $ 111,134 $ 81,128
Other significant non-cash items:
Greens Creek $ 2,886 $ 2,807 $ 1,961
Lucky Friday 72 72 96
Casa Berardi 2,229 847 474
San Sebastian 13 — —
Other 66,004 506 1,512
$ 71,204 $ 4,232 $ 4,043
Identifiable assets:
Greens Creek $ 698,265 $ 704,121 $ 744,027
Lucky Friday 393,338 356,482 313,793
Casa Berardi 779,423 800,961 821,058
San Sebastian 22,238 1,529 1,491
Other 328,661 398,971 351,750
$ 2,221,925 $ 2,262,064 $ 2,232,119 </t>
  </si>
  <si>
    <t>Schedule of Revenue from External Customers Attributed to Foreign Countries by Geographic Area [Table Text Block]</t>
  </si>
  <si>
    <t xml:space="preserve">2015 2014 2013
United States $ 17,862 $ 22,200 $ 22,361
Canada 275,771 295,027 170,632
Japan 38,835 58,466 50,039
Korea 66,293 70,548 86,035
China 38,611 53,067 50,479
Total, excluding gains/losses on forward contracts $ 437,372 $ 499,308 $ 379,546 </t>
  </si>
  <si>
    <t>Schedule of Disclosure on Geographic Areas, Long-Lived Assets in Individual Foreign Countries by Country [Table Text Block]</t>
  </si>
  <si>
    <t xml:space="preserve">2015 2014
United States $ 1,150,521 $ 1,081,699
Canada 741,612 749,810
Mexico 4,678 55
$ 1,896,811 $ 1,831,564 </t>
  </si>
  <si>
    <t>Schedule of Revenue by Major Customers by Reporting Segments [Table Text Block]</t>
  </si>
  <si>
    <t>Year Ended December 31,
2015 2014 2013
Teck Metals Ltd. 22.5 % 25.8 % 25.0 %
Korea Zinc 16.0 % 14.1 % 22.5 %
CIBC 17.6 % 17.0 % 10.9 %
Mitsui 10.2 % 15.8 % 8.4 %</t>
  </si>
  <si>
    <t>Note 12 - Fair Value Measurement (Tables)</t>
  </si>
  <si>
    <t>Schedule of Fair Value, Assets and Liabilities Measured on Recurring Basis [Table Text Block]</t>
  </si>
  <si>
    <t>Balance at December 31, 2015 Balance at December 31, 2014 Input Hierarchy Level
Assets:
Cash and cash equivalents:
Money market funds and other bank deposits $ 155,209 $ 209,665 Level 1
Non-current investments:
Equity securities – mining industry 1,515 4,920 Level 1
Trade accounts receivable:
Receivables from provisional concentrate sales 13,490 17,696 Level 2
Derivative contracts:
Base metal forward contracts — 11,347 Level 2
Restricted cash balances:
Certificates of deposit and other bank deposits 999 883 Level 1
Total assets $ 171,213 $ 244,511
Liabilities
Derivative contracts:
Base metal forward contracts $ 283 $ — Level 2</t>
  </si>
  <si>
    <t>Note 13 - Income (Loss) Per Common Share (Tables)</t>
  </si>
  <si>
    <t>Schedule of Earnings Per Share, Basic and Diluted [Table Text Block]</t>
  </si>
  <si>
    <t>Year ended December 31,
2015 2014 2013
Numerator
Net income (loss) $ (86,968 ) $ 17,824 $ (25,130 )
Preferred stock dividends (552 ) (552 ) (552 )
Net income (loss) applicable to common shares $ (87,520 ) $ 17,272 $ (25,682 )
Denominator
Basic weighted average common shares 373,954 353,442 318,679
Dilutive stock options, restricted stock, and warrants — 3,993 —
Diluted weighted average common shares 373,954 357,435 318,679
Basic earnings (loss) per common share $ (0.23 ) $ 0.05 $ (0.08 )
Diluted earnings (loss) per common share $ (0.23 ) $ 0.05 $ (0.08 )</t>
  </si>
  <si>
    <t>Note 14 - Other Comprehensive Income (Loss) (Tables)</t>
  </si>
  <si>
    <t>Comprehensive Income (Loss) [Table Text Block]</t>
  </si>
  <si>
    <t>Unrealized Gains (Losses) On Securities Adjustments For Pension Plans Total Accumulated Other Comprehensive Loss, Net
Balance January 1, 2013 $ 2,059 $ (25,977 ) $ (23,918 )
2013 change (4,611 ) 2,230 (2,381 )
Balance December 31, 2013 (2,552 ) (23,747 ) (26,299 )
2014 change 1,143 (6,875 ) (5,732 )
Balance December 31, 2014 (1,409 ) (30,622 ) (32,031 )
2015 change 250 (850 ) (600 )
Balance December 31, 2015 $ (1,159 ) $ (31,472 ) $ (32,631 )</t>
  </si>
  <si>
    <t>Comprehensive Income Loss Income Tax Effect [Table Text Block]</t>
  </si>
  <si>
    <t xml:space="preserve">Income Tax Effect of:
Unrealized Gains (Losses) On Securities Adjustments For Pension Plans Total Accumulated Other Comprehensive Loss, Net
Balance January 1, 2013 $ 602 $ 7,276 $ 7,878
2013 change 17 (1,512 ) (1,495 )
Balance December 31, 2013 619 5,764 6,383
2014 change 6 4,653 4,659
Balance December 31, 2014 625 10,417 11,042
2015 change 6 213 219
Balance December 31, 2015 $ 631 $ 10,630 $ 11,261 </t>
  </si>
  <si>
    <t>Note 15 - Acquisitions (Tables)</t>
  </si>
  <si>
    <t>Schedule of Recognized Identified Assets Acquired and Liabilities Assumed [Table Text Block]</t>
  </si>
  <si>
    <t xml:space="preserve">Consideration:
Cash $ 949
Hecla stock issued (6,252,646 shares at $3.06 per share) 19,133
Total consideration $ 20,082
Fair value of net assets acquired:
Assets:
Cash $ 140
Accounts receivable 137
Inventory - supplies 472
Deferred tax assets 7,193
Property, plants, equipment and mineral interests 17,609
Reclamation insurance 16,800
Other assets 280
Total assets 42,631
Liabilities:
Accounts payable and accrued liabilities 975
Notes payable 4,061
Non-current reclamation liability 17,513
Total liabilities 22,549
Net assets $ 20,082
Consideration:
Cash payments $ 496,211
Hecla stock issued (56,997,790 shares at $3.83 per share) 218,302
Total consideration $ 714,513
Fair value of net assets acquired:
Assets:
Cash $ 177,587
Accounts receivable 14,307
Inventory - bullion and stockpiled ore 8,090
Inventory - supplies 5,704
Other current assets 7,036
Properties, plants, equipment and mineral interests, net 715,391
Non-current restricted cash and investments 4,471
Other non-current assets 795
Total assets 933,381
Liabilities:
Accounts payable 22,227
Accrued payroll and related benefits 7,613
Accrued taxes 509
Non-current deferred tax liability 177,016
Non-current reclamation 11,113
Other non-current liabilities 390
Total liabilities 218,868
Net assets $ 714,513 </t>
  </si>
  <si>
    <t>Business Acquisition, Pro Forma Information [Table Text Block]</t>
  </si>
  <si>
    <t>Year Ended
(in thousands, except per share amounts) 2015 2014 2013
Sales of products $ 445,703 $ 500,787 $ 382,662
Net loss (89,118 ) (44,099 ) (36,705 )
Loss applicable to common stockholders (89,670 ) (44,651 ) (37,257 )
Basic and diluted loss per common share (0.24 ) (0.12 ) (0.11 )
Year Ended
(in thousands, except per share amounts) 2013
Sales of products $ 458,755
Net loss (9,539 )
Loss applicable to common stockholders (10,091 )
Basic and diluted loss per common share (0.03 )</t>
  </si>
  <si>
    <t>Note 16 - Guarantor Subsidiaries (Tables)</t>
  </si>
  <si>
    <t>Condensed Balance Sheet [Table Text Block]</t>
  </si>
  <si>
    <t xml:space="preserve">As of December 31, 2015
Parent Guarantors Non-Guarantors Eliminations Consolidated
(in thousands)
Assets
Cash and cash equivalents $ 94,167 $ 42,692 $ 18,350 $ — $ 155,209
Other current assets 15,972 58,453 32,273 7,626 114,324
Properties, plants, and equipment - net 2,281 1,147,770 746,760 — 1,896,811
Intercompany receivable (payable) 540,665 (301,291 ) (332,553 ) 93,179 —
Investments in subsidiaries 1,252,191 — — (1,252,191 ) —
Other non-current assets 2,200 165,080 1,781 (113,480 ) 55,581
Total assets $ 1,907,476 $ 1,112,704 $ 466,611 $ (1,264,866 ) $ 2,221,925
Liabilities and Stockholders' Equity
Current liabilities $ 21,087 $ 84,559 $ 30,636 $ (9,198 ) $ 127,084
Long-term debt 499,729 6,128 3,183 — 509,040
Non-current portion of accrued reclamation — 45,494 29,055 — 74,549
Non-current deferred tax liability — 3,264 119,836 (3,477 ) 119,623
Other non-current liabilities 47,734 5,834 (865 ) — 52,703
Stockholders' equity 1,338,926 967,425 284,766 (1,252,191 ) 1,338,926
Total liabilities and stockholders' equity $ 1,907,476 $ 1,112,704 $ 466,611 $ (1,264,866 ) $ 2,221,925
As of December 31, 2014
Parent Guarantors Non-Guarantors Eliminations Consolidated
(in thousands)
Assets
Cash and cash equivalents $ 146,885 $ 33,824 $ 28,956 $ — $ 209,665
Other current assets 7,115 48,981 23,165 27,433 106,694
Properties, plants, and equipment - net 1,572 1,079,658 750,334 — 1,831,564
Intercompany receivable (payable) 470,306 (123,671 ) (392,880 ) 46,245 —
Investments in subsidiaries 1,317,969 — — (1,317,969 ) —
Other non-current assets 8,644 189,014 4,620 (88,137 ) 114,141
Total assets $ 1,952,491 $ 1,227,806 $ 414,195 $ (1,332,428 ) $ 2,262,064
Liabilities and Stockholders' Equity
Current liabilities $ 14,143 $ 54,918 $ 21,996 $ (72 ) $ 90,985
Long-term debt 498,479 10,597 3,053 — 512,129
Non-current portion of accrued reclamation — 43,314 12,305 — 55,619
Non-current deferred tax liability — 14,387 153,300 (14,387 ) 153,300
Other non-current liabilities 42,895 11,126 (964 ) — 53,057
Stockholders' equity 1,396,974 1,093,464 224,505 (1,317,969 ) 1,396,974
Total liabilities and stockholders' equity $ 1,952,491 $ 1,227,806 $ 414,195 $ (1,332,428 ) $ 2,262,064 </t>
  </si>
  <si>
    <t>Condensed Income Statement [Table Text Block]</t>
  </si>
  <si>
    <t>Year Ended December 31, 2015
Parent Guarantors Non-Guarantors Eliminations Consolidated
(in thousands)
Revenues $ 6,194 $ 287,941 $ 149,432 $ — $ 443,567
Cost of sales — (192,683 ) (100,884 ) — (293,567 )
Depreciation, depletion, amortization — (67,815 ) (43,674 ) — (111,489 )
General and administrative (17,920 ) (14,508 ) (1,773 ) — (34,201 )
Exploration and pre-development (627 ) (7,177 ) (14,154 ) — (21,958 )
Gain on derivative contracts 8,252 — — — 8,252
Acquisition costs (517 ) (1,645 ) — — (2,162 )
Equity in earnings of subsidiaries 49,565 — — (49,565 ) —
Other (expense) income (131,915 ) 22,537 36,090 54,188 (19,100 )
(Loss) income before income taxes (86,968 ) 26,650 25,037 4,623 (30,658 )
(Provision) benefit from income taxes — (7,251 ) 5,129 (54,188 ) (56,310 )
Net (loss) income (86,968 ) 19,399 30,166 (49,565 ) (86,968 )
Preferred stock dividends (552 ) — — — (552 )
(Loss) income applicable to common stockholders (87,520 ) 19,399 30,166 (49,565 ) (87,520 )
Net (loss) income (86,968 ) 19,399 30,166 (49,565 ) (86,968 )
Changes in comprehensive (loss) income (600 ) (467 ) 259 208 (600 )
Comprehensive (loss) income $ (87,568 ) $ 18,932 $ 30,425 $ (49,357 ) $ (87,568 )
Year Ended December 31, 2014
Parent Guarantors Non-Guarantors Eliminations Consolidated
(in thousands)
Revenues $ 1,473 $ 333,460 $ 165,848 $ — $ 500,781
Cost of sales — (194,600 ) (109,846 ) — (304,446 )
Depreciation, depletion, amortization — (72,937 ) (38,197 ) — (111,134 )
General and administrative (17,667 ) (12,694 ) (1,177 ) — (31,538 )
Exploration and pre-development (252 ) (7,088 ) (12,327 ) — (19,667 )
Loss on derivative contracts 9,134 — — — 9,134
Closed operations — — — — —
Equity in earnings of subsidiaries 72,407 — — (72,407 ) —
Other (expense) income (47,271 ) 29,753 3,267 (16,295 ) (30,546 )
Income (loss) before income taxes 17,824 75,894 7,568 (88,702 ) 12,584
(Provision) benefit from income taxes — (10,565 ) (490 ) 16,295 5,240
Net income (loss) 17,824 65,329 7,078 (72,407 ) 17,824
Preferred stock dividends (552 ) — — — (552 )
Income (loss) applicable to common stockholders 17,272 65,329 7,078 (72,407 ) 17,272
Net income (loss) 17,824 65,329 7,078 (72,407 ) 17,824
Changes in comprehensive income (loss) (5,732 ) (1,329 ) 1,152 177 (5,732 )
Comprehensive income (loss) $ 12,092 $ 64,000 $ 8,230 $ (72,230 ) $ 12,092
Year Ended December 31, 2013
Parent Guarantors Non-Guarantors Eliminations Consolidated
(in thousands)
Revenues $ 3,044 $ 304,423 $ 75,122 $ — $ 382,589
Cost of sales — (179,491 ) (55,825 ) — (235,316 )
Depreciation, depletion, amortization — (63,097 ) (18,030 ) — (81,127 )
General and administrative (14,441 ) (13,174 ) (1,310 ) — (28,925 )
Exploration and pre-development (576 ) (24,990 ) (12,084 ) — (37,650 )
Gain on derivative contracts 17,979 — — — 17,979
Closed operations (14,444 ) — (11,953 ) — (26,397 )
Equity in earnings of subsidiaries (15,807 ) — — 15,807 —
Other (expense) income (885 ) 1,345 (9,616 ) (16,922 ) (26,078 )
(Loss) income before income taxes (25,130 ) 25,016 (33,696 ) (1,115 ) (34,925 )
(Provision) benefit from income taxes — (14,171 ) 7,044 16,922 9,795
Net (loss) income (25,130 ) 10,845 (26,652 ) 15,807 (25,130 )
Preferred stock dividends (552 ) — — — (552 )
(Loss) income applicable to common stockholders (25,682 ) 10,845 (26,652 ) 15,807 (25,682 )
Net (loss) income (25,130 ) 10,845 (26,652 ) 15,807 (25,130 )
Changes in comprehensive (loss) income (2,381 ) (7 ) (4,587 ) 4,594 (2,381 )
Comprehensive (loss) income $ (27,511 ) $ 10,838 $ (31,239 ) $ 20,401 $ (27,511 )</t>
  </si>
  <si>
    <t>Condensed Cash Flow Statement [Table Text Block]</t>
  </si>
  <si>
    <t xml:space="preserve">Year Ended December 31, 2015
Parent Guarantors Non-Guarantors Eliminations Consolidated
(in thousands)
Cash flows from operating activities $ (56,036 ) $ 101,254 $ 63,856 $ (2,629 ) $ 106,445
Cash flows from investing activities:
Additions to properties, plants, and equipment (1,355 ) (97,684 ) (38,404 ) — (137,443 )
Other investing activities, net (748 ) 637 (1,052 ) — (1,163 )
Cash flows from financing activities:
Dividends paid to stockholders (4,291 ) — — — (4,291 )
Payments on debt — (12,405 ) 1,554 — (10,851 )
Other financing activity 9,712 17,066 (31,408 ) 2,629 (2,001 )
Effect of exchange rate changes on cash — — (5,152 ) — (5,152 )
Changes in cash and cash equivalents (52,718 ) 8,868 (10,606 ) — (54,456 )
Beginning cash and cash equivalents 146,885 33,824 28,956 — 209,665
Ending cash and cash equivalents $ 94,167 $ 42,692 $ 18,350 $ — $ 155,209
Year Ended December 31, 2014
Parent Guarantors Non-Guarantors Eliminations Consolidated
(in thousands)
Cash flows from operating activities $ 38,270 $ 61,900 $ 58,277 $ (75,323 ) $ 83,124
Cash flows from investing activities: —
Additions to properties, plants, and equipment (1,336 ) (68,859 ) (52,342 ) — (122,537 )
Other investing activities, net — 417 3,765 — 4,182
Cash flows from financing activities: —
Dividends paid to stockholders (4,099 ) — — — (4,099 )
Payments on debt — (9,137 ) — — (9,137 )
Other financing activity (12,221 ) 9,494 (22,856 ) 75,323 49,740
Effect of exchange rate changes on cash — — (3,783 ) — (3,783 )
Changes in cash and cash equivalents 20,614 (6,185 ) (16,939 ) — (2,510 )
Beginning cash and cash equivalents 126,271 40,009 45,895 — 212,175
Ending cash and cash equivalents $ 146,885 $ 33,824 $ 28,956 $ — $ 209,665
Year Ended December 31, 2013
Parent Guarantors Non-Guarantors Eliminations Consolidated
(in thousands)
Cash flows from operating activities $ (9,958 ) $ 17,940 $ (20,129 ) $ 38,791 $ 26,644
Cash flows from investing activities:
Additions to properties, plants, and equipment (1,535 ) (107,893 ) (41,308 ) — (150,736 )
Acquisition of Aurizon Mines Ltd. (498,705 ) — 177,588 — (321,117 )
Other investing activities — (11 ) (3,633 ) — (3,644 )
Cash flows from financing activities:
Dividends paid to stockholders (6,543 ) — — — (6,543 )
Borrowings on debt 490,000 — — — 490,000
Payments on debt — (7,039 ) — — (7,039 )
Other financing activity 20,746 79,937 (63,361 ) (38,791 ) (1,469 )
Effect of exchange rates on cash — — (4,905 ) — (4,905 )
Changes in cash and cash equivalents (5,995 ) (17,066 ) 44,252 — 21,191
Beginning cash and cash equivalents 132,266 57,075 1,643 — 190,984
Ending cash and cash equivalents $ 126,271 $ 40,009 $ 45,895 $ — $ 212,175 </t>
  </si>
  <si>
    <t>Note 1 - Summary of Significant Accounting Policies (Details) $ in Thousands</t>
  </si>
  <si>
    <t>1 Months Ended</t>
  </si>
  <si>
    <t>Jan. 31, 2015USD ($)</t>
  </si>
  <si>
    <t>Dec. 31, 2016USD ($)</t>
  </si>
  <si>
    <t>Dec. 31, 2015USD ($)ozT</t>
  </si>
  <si>
    <t>Dec. 31, 2014USD ($)</t>
  </si>
  <si>
    <t>Dec. 31, 2013USD ($)</t>
  </si>
  <si>
    <t>Note 1 - Summary of Significant Accounting Policies (Details) [Line Items]</t>
  </si>
  <si>
    <t>Capitalized Drilling Costs</t>
  </si>
  <si>
    <t>Number of Defined Contribution Plans Maintained</t>
  </si>
  <si>
    <t>Environmental Exit Costs, Costs Accrued to Date</t>
  </si>
  <si>
    <t>Foreign Currency Transaction Gain (Loss), Realized</t>
  </si>
  <si>
    <t>Share-based Compensation</t>
  </si>
  <si>
    <t>Deferred Tax Assets, Net of Valuation Allowance, Current</t>
  </si>
  <si>
    <t>Defined Benefit Pension Plan [Member]</t>
  </si>
  <si>
    <t>Pension Contributions</t>
  </si>
  <si>
    <t>Silver [Member]</t>
  </si>
  <si>
    <t>Metals Contained in Concentrates | oz</t>
  </si>
  <si>
    <t>Gold [Member]</t>
  </si>
  <si>
    <t>Zinc [Member]</t>
  </si>
  <si>
    <t>Metals Contained in Concentrates | T</t>
  </si>
  <si>
    <t>Lead [Member]</t>
  </si>
  <si>
    <t>Scenario, Forecast [Member] | Defined Benefit Pension Plan [Member]</t>
  </si>
  <si>
    <t>Defined Benefit Plans, Estimated Future Employer Contributions in Current Fiscal Year</t>
  </si>
  <si>
    <t>Unfunded Supplemental Executive Retirement Plan [Member]</t>
  </si>
  <si>
    <t>Unfunded Supplemental Executive Retirement Plan [Member] | Scenario, Forecast [Member]</t>
  </si>
  <si>
    <t>Minimum [Member]</t>
  </si>
  <si>
    <t>Property, Plant and Equipment, Useful Life</t>
  </si>
  <si>
    <t>1 year</t>
  </si>
  <si>
    <t>Maximum [Member]</t>
  </si>
  <si>
    <t>22 years</t>
  </si>
  <si>
    <t>Note 2 - Cash, Investments, and Restricted Cash (Details)</t>
  </si>
  <si>
    <t>Jun. 30, 2014USD ($)</t>
  </si>
  <si>
    <t>Dec. 31, 2015USD ($)</t>
  </si>
  <si>
    <t>Dec. 31, 2015CAD</t>
  </si>
  <si>
    <t>Dec. 31, 2012USD ($)</t>
  </si>
  <si>
    <t>Note 2 - Cash, Investments, and Restricted Cash (Details) [Line Items]</t>
  </si>
  <si>
    <t>Cash, FDIC Insured Amount</t>
  </si>
  <si>
    <t>Cash CDIC Insured Amount (in Dollars) | CAD</t>
  </si>
  <si>
    <t>Long-term Investments</t>
  </si>
  <si>
    <t>Available-for-sale Securities, Amortized Cost Basis</t>
  </si>
  <si>
    <t>Other than Temporary Impairment Losses, Investments</t>
  </si>
  <si>
    <t>Payments to Acquire Investments</t>
  </si>
  <si>
    <t>Accumulated Other Comprehensive Income (Loss), Available-for-sale Securities Adjustment, Net of Tax</t>
  </si>
  <si>
    <t>Restricted Investments</t>
  </si>
  <si>
    <t>Adjustment to Restricted Cash</t>
  </si>
  <si>
    <t>Typhoon Exploration Inc. [Member]</t>
  </si>
  <si>
    <t>Equity Method Investments</t>
  </si>
  <si>
    <t>Brixton Metals Corporation [Member]</t>
  </si>
  <si>
    <t>Investment Owned, at Fair Value</t>
  </si>
  <si>
    <t>Non-Current Investments Held Having Net Loss Position [Member]</t>
  </si>
  <si>
    <t>Non-Current Investments Held Having Net Gain Position [Member]</t>
  </si>
  <si>
    <t>Note 3 - Properties, Plants, Equipment and Mineral Interests, and Lease Commitments (Details) - USD ($) $ in Millions</t>
  </si>
  <si>
    <t>Note 3 - Properties, Plants, Equipment and Mineral Interests, and Lease Commitments (Details) [Line Items]</t>
  </si>
  <si>
    <t>Total Capital Expenditures</t>
  </si>
  <si>
    <t>Accumulated Capitalized Interest Costs</t>
  </si>
  <si>
    <t>Capital Leased Assets, Gross</t>
  </si>
  <si>
    <t>Capital Leases, Lessee Balance Sheet, Assets by Major Class, Accumulated Depreciation</t>
  </si>
  <si>
    <t>Operating Leases, Rent Expense</t>
  </si>
  <si>
    <t>Lucky Friday [Member]</t>
  </si>
  <si>
    <t>Greens Creek [Member]</t>
  </si>
  <si>
    <t>Casa Berardi [Member]</t>
  </si>
  <si>
    <t>San Sebastian Unit [Member]</t>
  </si>
  <si>
    <t>Note 3 - Properties, Plants, Equipment and Mineral Interests, and Lease Commitments (Details) - Major Components of Property, Plants, Equipment and Mineral Interests - USD ($) $ in Thousands</t>
  </si>
  <si>
    <t>Property, Plant and Equipment [Line Items]</t>
  </si>
  <si>
    <t>Property, plants, equipment, and minerals</t>
  </si>
  <si>
    <t>Less accumulated depreciation, depletion and amortization</t>
  </si>
  <si>
    <t>Net carrying value</t>
  </si>
  <si>
    <t>Mining Properties Including Asset Retirement Obligations [Member]</t>
  </si>
  <si>
    <t>Mine Development [Member]</t>
  </si>
  <si>
    <t>Plant and Equipment [Member]</t>
  </si>
  <si>
    <t>Land [Member]</t>
  </si>
  <si>
    <t>Mineral Interests [Member]</t>
  </si>
  <si>
    <t>Construction in Progress [Member]</t>
  </si>
  <si>
    <t>Note 3 - Properties, Plants, Equipment and Mineral Interests, and Lease Commitments (Details) - Future Obligations Under Non-cancelable Operating Leases $ in Thousands</t>
  </si>
  <si>
    <t>Future Obligations Under Non-cancelable Operating Leases [Abstract]</t>
  </si>
  <si>
    <t>Thereafter</t>
  </si>
  <si>
    <t>Note 4 - Environmental and Reclamation Activities (Details) - USD ($) $ in Thousands</t>
  </si>
  <si>
    <t>Oct. 31, 2013</t>
  </si>
  <si>
    <t>Oct. 31, 2012</t>
  </si>
  <si>
    <t>Oct. 31, 2011</t>
  </si>
  <si>
    <t>Jun. 15, 2015</t>
  </si>
  <si>
    <t>Aug. 31, 2014</t>
  </si>
  <si>
    <t>Jul. 30, 2014</t>
  </si>
  <si>
    <t>Dec. 31, 2012</t>
  </si>
  <si>
    <t>Note 4 - Environmental and Reclamation Activities (Details) [Line Items]</t>
  </si>
  <si>
    <t>Other Accrued Liabilities</t>
  </si>
  <si>
    <t>Payments for Legal Settlements</t>
  </si>
  <si>
    <t>Payment of Proceeds from Warrants Exercised</t>
  </si>
  <si>
    <t>Insurance Policy</t>
  </si>
  <si>
    <t>Environmental Exit Costs, Assets Previously Disposed, Liability for Remediation</t>
  </si>
  <si>
    <t>Accrued Reclamation and Closure Costs</t>
  </si>
  <si>
    <t>Asset Retirement Obligation, Revision of Estimate</t>
  </si>
  <si>
    <t>Asset Retirement Obligation, Liabilities Incurred</t>
  </si>
  <si>
    <t>Risk-free Interest Rate</t>
  </si>
  <si>
    <t>14.50%</t>
  </si>
  <si>
    <t>Asset Retirement Obligation, Revision of Estimate Before Discounting</t>
  </si>
  <si>
    <t>Inflation Rate</t>
  </si>
  <si>
    <t>2.25%</t>
  </si>
  <si>
    <t>Asset Retirement Obligation, Liabilities Incurred Before Discounting</t>
  </si>
  <si>
    <t>Revett Mining Company Inc [Member]</t>
  </si>
  <si>
    <t>Business Combination, Recognized Identifiable Assets Acquired and Liabilities Assumed, Noncurrent Reclamation Liability</t>
  </si>
  <si>
    <t>Business Combination, Recognized Identifiable Assets Acquired and Liabilities Assumed Reclamation Insurance Asset</t>
  </si>
  <si>
    <t>Revett Mining Company Inc [Member] | Mining Properties and Mineral Rights [Member]</t>
  </si>
  <si>
    <t>Ownership Percentage</t>
  </si>
  <si>
    <t>100.00%</t>
  </si>
  <si>
    <t>6.00%</t>
  </si>
  <si>
    <t>Note 4 - Environmental and Reclamation Activities (Details) - Liabilities Accrued for Reclamation and Closure Costs - USD ($) $ in Thousands</t>
  </si>
  <si>
    <t>Operating properties:</t>
  </si>
  <si>
    <t>Reclamation and closure costs, current</t>
  </si>
  <si>
    <t>Reclamation and closure costs, long-term</t>
  </si>
  <si>
    <t>Operating Properties [Member] | Greens Creek [Member]</t>
  </si>
  <si>
    <t>Operating Properties [Member] | Lucky Friday [Member]</t>
  </si>
  <si>
    <t>Operating Properties [Member] | Casa Berardi [Member]</t>
  </si>
  <si>
    <t>Operating Properties [Member] | San Sebastian Unit [Member]</t>
  </si>
  <si>
    <t>Non-operating Properties [Member] | Troy Mine [Member]</t>
  </si>
  <si>
    <t>Non-operating Properties [Member] | South Dakota and Colorado Superfund Sites [Member]</t>
  </si>
  <si>
    <t>Non-operating Properties [Member] | Johnny M [Member]</t>
  </si>
  <si>
    <t>Non-operating Properties [Member] | Republic [Member]</t>
  </si>
  <si>
    <t>Non-operating Properties [Member] | All Other Sites [Member]</t>
  </si>
  <si>
    <t>Note 4 - Environmental and Reclamation Activities (Details) - Accrued Reclamation and Closure Cost Liability Activity - USD ($) $ in Thousands</t>
  </si>
  <si>
    <t>Note 4 - Environmental and Reclamation Activities (Details) - Accrued Reclamation and Closure Cost Liability Activity [Line Items]</t>
  </si>
  <si>
    <t>Balance</t>
  </si>
  <si>
    <t>Accruals for estimated costs</t>
  </si>
  <si>
    <t>Revision of estimated cash flows due to changes in reclamation plans</t>
  </si>
  <si>
    <t>Addition due to development and production at our San Sebastian unit</t>
  </si>
  <si>
    <t>Payment of reclamation obligations</t>
  </si>
  <si>
    <t>Note 4 - Environmental and Reclamation Activities (Details) - Reconciliation of Asset Retirement Obligations - USD ($) $ in Thousands</t>
  </si>
  <si>
    <t>Reconciliation of Asset Retirement Obligations [Abstract]</t>
  </si>
  <si>
    <t>Balance January 1</t>
  </si>
  <si>
    <t>Changes in obligations due to changes in reclamation plans</t>
  </si>
  <si>
    <t>Accretion expense</t>
  </si>
  <si>
    <t>Balance at December 31</t>
  </si>
  <si>
    <t>Note 5 - Income Taxes (Details) - USD ($)</t>
  </si>
  <si>
    <t>Note 5 - Income Taxes (Details) [Line Items]</t>
  </si>
  <si>
    <t>Deferred Tax Assets, Valuation Allowance</t>
  </si>
  <si>
    <t>Deferred Tax Liabilities, Net</t>
  </si>
  <si>
    <t>Foreign Earnings Repatriated</t>
  </si>
  <si>
    <t>Operating Loss Carryforwards Expiration Period</t>
  </si>
  <si>
    <t>20 years</t>
  </si>
  <si>
    <t>Deferred Tax Assets, Tax Credit Carryforwards, Alternative Minimum Tax</t>
  </si>
  <si>
    <t>Deferred Tax Assets, Tax Deferred Expense, Compensation and Benefits, Employee Compensation</t>
  </si>
  <si>
    <t>Unrecognized Tax Benefits</t>
  </si>
  <si>
    <t>Domestic Tax Authority [Member]</t>
  </si>
  <si>
    <t>Operating Loss Carryforwards</t>
  </si>
  <si>
    <t>State and Local Jurisdiction [Member]</t>
  </si>
  <si>
    <t>Foreign Tax Authority [Member]</t>
  </si>
  <si>
    <t>Provincial [Member]</t>
  </si>
  <si>
    <t>Note 5 - Income Taxes (Details) - Major Components of Income Tax Provision (Benefit) - USD ($) $ in Thousands</t>
  </si>
  <si>
    <t>Current:</t>
  </si>
  <si>
    <t>Domestic</t>
  </si>
  <si>
    <t>Foreign</t>
  </si>
  <si>
    <t>Total current income tax (provision) benefit</t>
  </si>
  <si>
    <t>Deferred:</t>
  </si>
  <si>
    <t>Total deferred income tax (provision) benefit</t>
  </si>
  <si>
    <t>Total income tax benefit (provision)</t>
  </si>
  <si>
    <t>Note 5 - Income Taxes (Details) - Domestic and Foreign Components of Income (Loss) from Operations Before Income Taxes - USD ($) $ in Thousands</t>
  </si>
  <si>
    <t>Note 5 - Income Taxes (Details) - Domestic and Foreign Components of Income (Loss) from Operations Before Income Taxes [Line Items]</t>
  </si>
  <si>
    <t>Income (loss) from continuing operations</t>
  </si>
  <si>
    <t>Note 5 - Income Taxes (Details) - Reconciliation of Statutory Federal Income Tax Rate to Annual Tax Provision (Benefit) - USD ($) $ in Thousands</t>
  </si>
  <si>
    <t>Reconciliation of Statutory Federal Income Tax Rate to Annual Tax Provision (Benefit) [Abstract]</t>
  </si>
  <si>
    <t>Computed “statutory” benefit (provision)</t>
  </si>
  <si>
    <t>35.00%</t>
  </si>
  <si>
    <t>Percentage depletion</t>
  </si>
  <si>
    <t>8.00%</t>
  </si>
  <si>
    <t>(48.00%)</t>
  </si>
  <si>
    <t>11.00%</t>
  </si>
  <si>
    <t>Change in valuation allowance other than utilization</t>
  </si>
  <si>
    <t>(277.00%)</t>
  </si>
  <si>
    <t>50.00%</t>
  </si>
  <si>
    <t>(11.00%)</t>
  </si>
  <si>
    <t>State taxes, net of federal taxes</t>
  </si>
  <si>
    <t>(12.00%)</t>
  </si>
  <si>
    <t>(13.00%)</t>
  </si>
  <si>
    <t>2.00%</t>
  </si>
  <si>
    <t>Transaction costs</t>
  </si>
  <si>
    <t>(1.00%)</t>
  </si>
  <si>
    <t>(5.00%)</t>
  </si>
  <si>
    <t>Foreign currency translation of monetary assets</t>
  </si>
  <si>
    <t>92.00%</t>
  </si>
  <si>
    <t>(130.00%)</t>
  </si>
  <si>
    <t>10.00%</t>
  </si>
  <si>
    <t>Rate differential on foreign earnings</t>
  </si>
  <si>
    <t>(15.00%)</t>
  </si>
  <si>
    <t>47.00%</t>
  </si>
  <si>
    <t>Compensation</t>
  </si>
  <si>
    <t>(3.00%)</t>
  </si>
  <si>
    <t>Other</t>
  </si>
  <si>
    <t>7.00%</t>
  </si>
  <si>
    <t>(184.00%)</t>
  </si>
  <si>
    <t>(42.00%)</t>
  </si>
  <si>
    <t>28.00%</t>
  </si>
  <si>
    <t>Note 5 - Income Taxes (Details) - Components of the Net Deferred Tax Asset - USD ($) $ in Thousands</t>
  </si>
  <si>
    <t>Deferred tax assets:</t>
  </si>
  <si>
    <t>Accrued reclamation costs</t>
  </si>
  <si>
    <t>Deferred exploration</t>
  </si>
  <si>
    <t>Foreign net operating losses</t>
  </si>
  <si>
    <t>Domestic net operating losses</t>
  </si>
  <si>
    <t>AMT credit carryforwards</t>
  </si>
  <si>
    <t>Pension and benefit obligation</t>
  </si>
  <si>
    <t>Miscellaneous</t>
  </si>
  <si>
    <t>Total deferred tax assets</t>
  </si>
  <si>
    <t>Valuation allowance</t>
  </si>
  <si>
    <t>Deferred tax liabilities:</t>
  </si>
  <si>
    <t>Properties, plants and equipment</t>
  </si>
  <si>
    <t>Total deferred tax liabilities</t>
  </si>
  <si>
    <t>Net deferred tax liability</t>
  </si>
  <si>
    <t>Note 5 - Income Taxes (Details) - Changes in the Valuation Allowance - USD ($) $ in Thousands</t>
  </si>
  <si>
    <t>Significant Change in Unrecognized Tax Benefits is Reasonably Possible [Line Items]</t>
  </si>
  <si>
    <t>Balance at beginning of year</t>
  </si>
  <si>
    <t>Balance at end of year</t>
  </si>
  <si>
    <t>Increase Due to Uncertainty of Recovery [Member]</t>
  </si>
  <si>
    <t>Valuation allowance deferred tax asset</t>
  </si>
  <si>
    <t>Decrease Related to Utilization and Expiration [Member]</t>
  </si>
  <si>
    <t>Note 6 - Senior Notes, Credit Facilities, and Capital Leases (Details) $ in Thousands</t>
  </si>
  <si>
    <t>Apr. 12, 2013USD ($)</t>
  </si>
  <si>
    <t>Dec. 31, 2017</t>
  </si>
  <si>
    <t>Dec. 31, 2016</t>
  </si>
  <si>
    <t>Feb. 23, 2016USD ($)</t>
  </si>
  <si>
    <t>Jun. 15, 2015USD ($)</t>
  </si>
  <si>
    <t>Feb. 28, 2014USD ($)</t>
  </si>
  <si>
    <t>Apr. 30, 2013USD ($)</t>
  </si>
  <si>
    <t>Note 6 - Senior Notes, Credit Facilities, and Capital Leases (Details) [Line Items]</t>
  </si>
  <si>
    <t>Proceeds from Issuance of Senior Long-term Debt</t>
  </si>
  <si>
    <t>Underwriting Discount on Senior Notes</t>
  </si>
  <si>
    <t>Capital Leases Including Purchase Option</t>
  </si>
  <si>
    <t>Capital Lease Obligations, Current</t>
  </si>
  <si>
    <t>Capital Lease Obligations, Noncurrent</t>
  </si>
  <si>
    <t>Capital Lease Obligations</t>
  </si>
  <si>
    <t>Capital Leases, Future Minimum Payments Due</t>
  </si>
  <si>
    <t>Capital Leases, Future Minimum Payments, Interest Included in Payments</t>
  </si>
  <si>
    <t>Subsequent Event [Member]</t>
  </si>
  <si>
    <t>Leverage Ratio</t>
  </si>
  <si>
    <t>Senior Notes [Member]</t>
  </si>
  <si>
    <t>Debt Instrument, Face Amount</t>
  </si>
  <si>
    <t>Debt Instrument, Unamortized Discount</t>
  </si>
  <si>
    <t>Debt Instrument, Interest Rate, Stated Percentage</t>
  </si>
  <si>
    <t>6.875%</t>
  </si>
  <si>
    <t>Interest Expense, Debt</t>
  </si>
  <si>
    <t>Interest Costs Capitalized</t>
  </si>
  <si>
    <t>Debt Instrument, Redemption Price, Percentage of Principal Amount Redeemed</t>
  </si>
  <si>
    <t>Percentage of Notes Redeemable</t>
  </si>
  <si>
    <t>Debt Instrument, Redemption Price, Percentage</t>
  </si>
  <si>
    <t>101.00%</t>
  </si>
  <si>
    <t>Revolving Credit Facility [Member]</t>
  </si>
  <si>
    <t>Line of Credit Facility, Maximum Borrowing Capacity</t>
  </si>
  <si>
    <t>Long-term Line of Credit</t>
  </si>
  <si>
    <t>Revolving Credit Facility [Member] | Subsequent Event [Member]</t>
  </si>
  <si>
    <t>Business Combination, Recognized Identifiable Assets Acquired and Liabilities Assumed, Liabilities</t>
  </si>
  <si>
    <t>Revett Mining Company Inc [Member] | Notes Payable Assumed [Member]</t>
  </si>
  <si>
    <t>6.25%</t>
  </si>
  <si>
    <t>Business Combination, Recognized Identifiable Assets Acquired and Liabilities Assumed, Current Liabilities, Long-term Debt</t>
  </si>
  <si>
    <t>Business Combination, Recognized Identifiable Assets Acquired and Liabilities Assumed, Noncurrent Liabilities, Long-term Debt</t>
  </si>
  <si>
    <t>Note 6 - Senior Notes, Credit Facilities, and Capital Leases (Details) - Credit Facilities - New Facility [Member]</t>
  </si>
  <si>
    <t>Interest rates:</t>
  </si>
  <si>
    <t>Standby fee per annum on undrawn amounts</t>
  </si>
  <si>
    <t>0.50%</t>
  </si>
  <si>
    <t>Covenant financial ratios:</t>
  </si>
  <si>
    <t>Interest coverage ratio (EBITDA/interest expense)</t>
  </si>
  <si>
    <t>Minimum [Member] | London Interbank Offered Rate (LIBOR) [Member]</t>
  </si>
  <si>
    <t>Interest rates</t>
  </si>
  <si>
    <t>Minimum [Member] | Base Rate [Member]</t>
  </si>
  <si>
    <t>1.25%</t>
  </si>
  <si>
    <t>Senior leverage ratio (debt secured by liens/EBITDA)</t>
  </si>
  <si>
    <t>Leverage ratio (total debt less unencumbered cash/EBITDA)(1)</t>
  </si>
  <si>
    <t>Maximum [Member] | London Interbank Offered Rate (LIBOR) [Member]</t>
  </si>
  <si>
    <t>3.25%</t>
  </si>
  <si>
    <t>Maximum [Member] | Base Rate [Member]</t>
  </si>
  <si>
    <t>Note 6 - Senior Notes, Credit Facilities, and Capital Leases (Details) - Annual Maturities of Capital Lease Commitments, Including Interest - USD ($) $ in Thousands</t>
  </si>
  <si>
    <t>Annual Maturities of Capital Lease Commitments, Including Interest [Abstract]</t>
  </si>
  <si>
    <t>Less: imputed interest</t>
  </si>
  <si>
    <t>Net capital lease obligation</t>
  </si>
  <si>
    <t>Note 7 - Commitments, Contingencies, and Obligations (Details)</t>
  </si>
  <si>
    <t>Feb. 04, 2015USD ($)</t>
  </si>
  <si>
    <t>Feb. 04, 2015</t>
  </si>
  <si>
    <t>Dec. 11, 2013USD ($)</t>
  </si>
  <si>
    <t>Aug. 31, 2012USD ($)</t>
  </si>
  <si>
    <t>Jun. 30, 2011USD ($)</t>
  </si>
  <si>
    <t>Jul. 30, 2010USD ($)</t>
  </si>
  <si>
    <t>Note 7 - Commitments, Contingencies, and Obligations (Details) [Line Items]</t>
  </si>
  <si>
    <t>Maximum Environmental Remediation Obligation</t>
  </si>
  <si>
    <t>Loss Contingency, Damages Sought, Value</t>
  </si>
  <si>
    <t>Contractual Obligations</t>
  </si>
  <si>
    <t>Commitments For Capital Lease Payments</t>
  </si>
  <si>
    <t>Surety Bonds</t>
  </si>
  <si>
    <t>Loss Contingency, Number of Plaintiffs</t>
  </si>
  <si>
    <t>Loss Contingency, Estimate of Possible Loss</t>
  </si>
  <si>
    <t>Johnny M Mine Area near San Mateo, New Mexico [Member]</t>
  </si>
  <si>
    <t>Payment Of Response Costs</t>
  </si>
  <si>
    <t>Estimated Response Costs</t>
  </si>
  <si>
    <t>Liability for Remediation</t>
  </si>
  <si>
    <t>Carpenter Snow Creek Superfund Site, Cascade County, Montana [Member]</t>
  </si>
  <si>
    <t>Estimated Future Response Cost</t>
  </si>
  <si>
    <t>Gilt Edge Site and Nelson Tunnel Commodore Site [Member]</t>
  </si>
  <si>
    <t>Costs Incurred By The EPA [Member] | Gilt Edge Mine Superfund Site [Member]</t>
  </si>
  <si>
    <t>Incurred Response Costs</t>
  </si>
  <si>
    <t>Business Combination, Consideration Held for Reclamation</t>
  </si>
  <si>
    <t>Joint Venture [Member] | Rio Grande Silver Inc And Emerald Mining And Leasing LLC [Member]</t>
  </si>
  <si>
    <t>Equity Method Investment, Ownership Percentage</t>
  </si>
  <si>
    <t>70.00%</t>
  </si>
  <si>
    <t>Open Purchase Orders</t>
  </si>
  <si>
    <t>Noncapital Costs</t>
  </si>
  <si>
    <t>United Steel Workers Local 5114 [Member]</t>
  </si>
  <si>
    <t>Litigation Settlement, Compensation Period</t>
  </si>
  <si>
    <t>8 days</t>
  </si>
  <si>
    <t>Litigation Settlement, Amount</t>
  </si>
  <si>
    <t>Proceeds from Issuance of Debt</t>
  </si>
  <si>
    <t>Debt Instrument, Increase (Decrease), Net</t>
  </si>
  <si>
    <t>Minimum [Member] | Johnny M Mine Area near San Mateo, New Mexico [Member]</t>
  </si>
  <si>
    <t>Estimated Alternative Response Costs</t>
  </si>
  <si>
    <t>Minimum [Member] | United Steel Workers Local 5114 [Member]</t>
  </si>
  <si>
    <t>Maximum [Member] | Johnny M Mine Area near San Mateo, New Mexico [Member]</t>
  </si>
  <si>
    <t>Maximum [Member] | United Steel Workers Local 5114 [Member]</t>
  </si>
  <si>
    <t>Note 8 - Employee Benefit Plans (Details) - USD ($)</t>
  </si>
  <si>
    <t>Jan. 31, 2015</t>
  </si>
  <si>
    <t>Note 8 - Employee Benefit Plans (Details) [Line Items]</t>
  </si>
  <si>
    <t>Defined Benefit Plan, Assumptions Used Calculating Benefit Obligation, Rate of Compensation Increase</t>
  </si>
  <si>
    <t>Defined Benefit Plan, Assumptions Used Calculating Net Periodic Benefit Cost, Expected Long-term Return on Assets</t>
  </si>
  <si>
    <t>7.20%</t>
  </si>
  <si>
    <t>Long-term Investments (in Dollars)</t>
  </si>
  <si>
    <t>Defined Benefit Plan Assumed Long Term Rate Basis Spread</t>
  </si>
  <si>
    <t>1.00%</t>
  </si>
  <si>
    <t>Defined Benefit Plan, Fair Value of Plan Assets (in Dollars)</t>
  </si>
  <si>
    <t>Defined Benefit Plan, Contributions by Employer (in Dollars)</t>
  </si>
  <si>
    <t>Defined Contribution Plan, Employer Matching Contribution, Percent of Match</t>
  </si>
  <si>
    <t>55.00%</t>
  </si>
  <si>
    <t>Defined Contribution Plan, Employer Matching Contribution, Percent of Employees' Gross Pay</t>
  </si>
  <si>
    <t>5.00%</t>
  </si>
  <si>
    <t>Defined Benefit Plan Months of Services Required for Eligibility</t>
  </si>
  <si>
    <t>6 months</t>
  </si>
  <si>
    <t>Defined Contribution Plan, Employer Discretionary Contribution Amount (in Dollars)</t>
  </si>
  <si>
    <t>Years 1 Through 5 [Member]</t>
  </si>
  <si>
    <t>Cash Balance Pay Credit Percentage</t>
  </si>
  <si>
    <t>3.00%</t>
  </si>
  <si>
    <t>Years 6 Through 10 [Member]</t>
  </si>
  <si>
    <t>4.50%</t>
  </si>
  <si>
    <t>After 10 Years [Member]</t>
  </si>
  <si>
    <t>Assumed for 2016 Through 2018 [Member]</t>
  </si>
  <si>
    <t>[1]</t>
  </si>
  <si>
    <t>0.00%</t>
  </si>
  <si>
    <t>Assumed for after 2018 [Member]</t>
  </si>
  <si>
    <t>Scenario, Forecast [Member] | Unfunded Supplemental Executive Retirement Plan [Member]</t>
  </si>
  <si>
    <t>Defined Benefit Plans, Estimated Future Employer Contributions in Current Fiscal Year (in Dollars)</t>
  </si>
  <si>
    <t>Defined Benefit Plan, Actual Plan Asset Allocations</t>
  </si>
  <si>
    <t>Pension Compensation [Member]</t>
  </si>
  <si>
    <t>Defined Contribution Plan, Maximum Annual Contributions Per Employee, Percent</t>
  </si>
  <si>
    <t>Pension Compensation in Excess of Social Security Wages [Member]</t>
  </si>
  <si>
    <t>5.70%</t>
  </si>
  <si>
    <t>Capital Accumulation 401(k) Plan [Member]</t>
  </si>
  <si>
    <t>Common Stock [Member] | Scenario, Forecast [Member]</t>
  </si>
  <si>
    <t>Minimum [Member] | Capital Accumulation 401(k) Plan [Member]</t>
  </si>
  <si>
    <t>Maximum [Member] | Capital Accumulation 401(k) Plan [Member]</t>
  </si>
  <si>
    <t>Fair Value, Inputs, Level 3 [Member]</t>
  </si>
  <si>
    <t>Fair Value, Inputs, Level 3 [Member] | Real Estate [Member]</t>
  </si>
  <si>
    <t>Fair Value, Inputs, Level 3 [Member] | Collective Investment Funds [Member]</t>
  </si>
  <si>
    <t>Deferred Compensation Plan Assets (in Dollars)</t>
  </si>
  <si>
    <t>0% is assumed for years 2016 through 2018 and 2% is assumed thereafter.</t>
  </si>
  <si>
    <t>Note 8 - Employee Benefit Plans (Details) - Change in Benefit Obligation - USD ($) $ in Thousands</t>
  </si>
  <si>
    <t>Change in benefit obligation:</t>
  </si>
  <si>
    <t>Benefit obligation at beginning of year</t>
  </si>
  <si>
    <t>Service cost</t>
  </si>
  <si>
    <t>Interest cost</t>
  </si>
  <si>
    <t>Actuarial (gain) loss</t>
  </si>
  <si>
    <t>Fair value of plan assets at beginning of year</t>
  </si>
  <si>
    <t>Actual (loss) return on plan assets</t>
  </si>
  <si>
    <t>Employer contributions</t>
  </si>
  <si>
    <t>Benefits paid</t>
  </si>
  <si>
    <t>Fair value of plan assets at end of year</t>
  </si>
  <si>
    <t>Underfunded status at end of year</t>
  </si>
  <si>
    <t>Benefit obligation at end of year</t>
  </si>
  <si>
    <t>Note 8 - Employee Benefit Plans (Details) - Amounts Recognized in the Consolidated Balance Sheets - USD ($) $ in Thousands</t>
  </si>
  <si>
    <t>Accrued benefit liability</t>
  </si>
  <si>
    <t>Non- current pension liability:</t>
  </si>
  <si>
    <t>Accumulated other comprehensive loss</t>
  </si>
  <si>
    <t>Net amount recognized</t>
  </si>
  <si>
    <t>Note 8 - Employee Benefit Plans (Details) - Benefit Obligation and Prepaid Benefit Costs Assumptions</t>
  </si>
  <si>
    <t>Note 8 - Employee Benefit Plans (Details) - Benefit Obligation and Prepaid Benefit Costs Assumptions [Line Items]</t>
  </si>
  <si>
    <t>Discount rate: net periodic pension cost</t>
  </si>
  <si>
    <t>4.17%</t>
  </si>
  <si>
    <t>4.81%</t>
  </si>
  <si>
    <t>Discount rate: projected benefit obligation</t>
  </si>
  <si>
    <t>4.45%</t>
  </si>
  <si>
    <t>Expected rate of return on plan assets</t>
  </si>
  <si>
    <t>Rate of compensation increase: net periodic pension cost</t>
  </si>
  <si>
    <t>4.00%</t>
  </si>
  <si>
    <t>Rate of compensation increase: projected benefit obligation</t>
  </si>
  <si>
    <t>Note 8 - Employee Benefit Plans (Details) - Net Periodic Pension Cost - USD ($) $ in Thousands</t>
  </si>
  <si>
    <t>Net Periodic Pension Cost [Abstract]</t>
  </si>
  <si>
    <t>Expected return on plan assets</t>
  </si>
  <si>
    <t>Amortization of prior service cost (benefit)</t>
  </si>
  <si>
    <t>Amortization of net gain from earlier periods</t>
  </si>
  <si>
    <t>Net periodic pension cost</t>
  </si>
  <si>
    <t>Note 8 - Employee Benefit Plans (Details) - Allocations of Investments and Measurement Dates by Asset Category</t>
  </si>
  <si>
    <t>Hecla Mining Company Retirement Plan [Member]</t>
  </si>
  <si>
    <t>Note 8 - Employee Benefit Plans (Details) - Allocations of Investments and Measurement Dates by Asset Category [Line Items]</t>
  </si>
  <si>
    <t>Asset categories</t>
  </si>
  <si>
    <t>Hecla Mining Company Retirement Plan [Member] | Cash [Member]</t>
  </si>
  <si>
    <t>Hecla Mining Company Retirement Plan [Member] | Large Cap U.S. Equity [Member]</t>
  </si>
  <si>
    <t>Hecla Mining Company Retirement Plan [Member] | Small Cap U.S. Equity [Member]</t>
  </si>
  <si>
    <t>Hecla Mining Company Retirement Plan [Member] | Foreign Government Debt Securities [Member]</t>
  </si>
  <si>
    <t>9.00%</t>
  </si>
  <si>
    <t>Hecla Mining Company Retirement Plan [Member] | Fixed Income Funds [Member]</t>
  </si>
  <si>
    <t>34.00%</t>
  </si>
  <si>
    <t>Hecla Mining Company Retirement Plan [Member] | Real Estate [Member]</t>
  </si>
  <si>
    <t>18.00%</t>
  </si>
  <si>
    <t>15.00%</t>
  </si>
  <si>
    <t>Hecla Mining Company Retirement Plan [Member] | Hedge Funds [Member]</t>
  </si>
  <si>
    <t>14.00%</t>
  </si>
  <si>
    <t>Hecla Mining Company Retirement Plan [Member] | Real Return [Member]</t>
  </si>
  <si>
    <t>Lucky Friday Pension Plan [Member]</t>
  </si>
  <si>
    <t>Lucky Friday Pension Plan [Member] | Cash [Member]</t>
  </si>
  <si>
    <t>Lucky Friday Pension Plan [Member] | Large Cap U.S. Equity [Member]</t>
  </si>
  <si>
    <t>Lucky Friday Pension Plan [Member] | Small Cap U.S. Equity [Member]</t>
  </si>
  <si>
    <t>Lucky Friday Pension Plan [Member] | Foreign Government Debt Securities [Member]</t>
  </si>
  <si>
    <t>Lucky Friday Pension Plan [Member] | Fixed Income Funds [Member]</t>
  </si>
  <si>
    <t>33.00%</t>
  </si>
  <si>
    <t>Lucky Friday Pension Plan [Member] | Real Estate [Member]</t>
  </si>
  <si>
    <t>16.00%</t>
  </si>
  <si>
    <t>Lucky Friday Pension Plan [Member] | Hedge Funds [Member]</t>
  </si>
  <si>
    <t>Lucky Friday Pension Plan [Member] | Real Return [Member]</t>
  </si>
  <si>
    <t>Note 8 - Employee Benefit Plans (Details) - Investment Policy Allocation</t>
  </si>
  <si>
    <t>Large Cap U.S. Equity [Member]</t>
  </si>
  <si>
    <t>Note 8 - Employee Benefit Plans (Details) - Investment Policy Allocation [Line Items]</t>
  </si>
  <si>
    <t>Allocation minimum percentage</t>
  </si>
  <si>
    <t>Allocation maximum percentage</t>
  </si>
  <si>
    <t>13.00%</t>
  </si>
  <si>
    <t>Small Cap U.S. Equity [Member]</t>
  </si>
  <si>
    <t>Foreign Government Debt Securities [Member]</t>
  </si>
  <si>
    <t>19.00%</t>
  </si>
  <si>
    <t>Fixed Income Funds [Member]</t>
  </si>
  <si>
    <t>30.00%</t>
  </si>
  <si>
    <t>25.00%</t>
  </si>
  <si>
    <t>Real Estate [Member]</t>
  </si>
  <si>
    <t>12.00%</t>
  </si>
  <si>
    <t>Hedge Funds [Member]</t>
  </si>
  <si>
    <t>Real Return [Member]</t>
  </si>
  <si>
    <t>Note 8 - Employee Benefit Plans (Details) - Fair Value by Asset Category - USD ($) $ in Thousands</t>
  </si>
  <si>
    <t>Note 8 - Employee Benefit Plans (Details) - Fair Value by Asset Category [Line Items]</t>
  </si>
  <si>
    <t>Assets, fair value</t>
  </si>
  <si>
    <t>Interest-bearing Deposits [Member] | Hecla Mining Company Retirement Plan [Member]</t>
  </si>
  <si>
    <t>Interest-bearing Deposits [Member] | Lucky Friday Pension Plan [Member]</t>
  </si>
  <si>
    <t>Common Stock [Member] | Hecla Mining Company Retirement Plan [Member]</t>
  </si>
  <si>
    <t>Common Stock [Member] | Lucky Friday Pension Plan [Member]</t>
  </si>
  <si>
    <t>Real Estate Investments [Member] | Hecla Mining Company Retirement Plan [Member]</t>
  </si>
  <si>
    <t>Real Estate Investments [Member] | Lucky Friday Pension Plan [Member]</t>
  </si>
  <si>
    <t>Common Collective Funds [Member] | Hecla Mining Company Retirement Plan [Member]</t>
  </si>
  <si>
    <t>Common Collective Funds [Member] | Lucky Friday Pension Plan [Member]</t>
  </si>
  <si>
    <t>Mutual Funds [Member] | Hecla Mining Company Retirement Plan [Member]</t>
  </si>
  <si>
    <t>Mutual Funds [Member] | Lucky Friday Pension Plan [Member]</t>
  </si>
  <si>
    <t>Fair Value, Inputs, Level 1 [Member] | Hecla Mining Company Retirement Plan [Member]</t>
  </si>
  <si>
    <t>Fair Value, Inputs, Level 1 [Member] | Lucky Friday Pension Plan [Member]</t>
  </si>
  <si>
    <t>Fair Value, Inputs, Level 1 [Member] | Interest-bearing Deposits [Member] | Hecla Mining Company Retirement Plan [Member]</t>
  </si>
  <si>
    <t>Fair Value, Inputs, Level 1 [Member] | Interest-bearing Deposits [Member] | Lucky Friday Pension Plan [Member]</t>
  </si>
  <si>
    <t>Fair Value, Inputs, Level 1 [Member] | Common Stock [Member] | Hecla Mining Company Retirement Plan [Member]</t>
  </si>
  <si>
    <t>Fair Value, Inputs, Level 1 [Member] | Common Stock [Member] | Lucky Friday Pension Plan [Member]</t>
  </si>
  <si>
    <t>Fair Value, Inputs, Level 1 [Member] | Mutual Funds [Member] | Hecla Mining Company Retirement Plan [Member]</t>
  </si>
  <si>
    <t>Fair Value, Inputs, Level 1 [Member] | Mutual Funds [Member] | Lucky Friday Pension Plan [Member]</t>
  </si>
  <si>
    <t>Fair Value, Inputs, Level 2 [Member] | Hecla Mining Company Retirement Plan [Member]</t>
  </si>
  <si>
    <t>Fair Value, Inputs, Level 2 [Member] | Lucky Friday Pension Plan [Member]</t>
  </si>
  <si>
    <t>Fair Value, Inputs, Level 2 [Member] | Common Collective Funds [Member] | Hecla Mining Company Retirement Plan [Member]</t>
  </si>
  <si>
    <t>Fair Value, Inputs, Level 2 [Member] | Common Collective Funds [Member] | Lucky Friday Pension Plan [Member]</t>
  </si>
  <si>
    <t>Fair Value, Inputs, Level 3 [Member] | Hecla Mining Company Retirement Plan [Member]</t>
  </si>
  <si>
    <t>Fair Value, Inputs, Level 3 [Member] | Lucky Friday Pension Plan [Member]</t>
  </si>
  <si>
    <t>Fair Value, Inputs, Level 3 [Member] | Real Estate Investments [Member] | Hecla Mining Company Retirement Plan [Member]</t>
  </si>
  <si>
    <t>Fair Value, Inputs, Level 3 [Member] | Real Estate Investments [Member] | Lucky Friday Pension Plan [Member]</t>
  </si>
  <si>
    <t>Fair Value, Inputs, Level 3 [Member] | Common Collective Funds [Member] | Hecla Mining Company Retirement Plan [Member]</t>
  </si>
  <si>
    <t>Fair Value, Inputs, Level 3 [Member] | Common Collective Funds [Member] | Lucky Friday Pension Plan [Member]</t>
  </si>
  <si>
    <t>Note 8 - Employee Benefit Plans (Details) - Reconciliation of Level 3 Assets - Fair Value, Inputs, Level 3 [Member] - USD ($) $ in Thousands</t>
  </si>
  <si>
    <t>Real Estate [Member] | Hecla Mining Company Retirement Plan [Member]</t>
  </si>
  <si>
    <t>Note 8 - Employee Benefit Plans (Details) - Reconciliation of Level 3 Assets [Line Items]</t>
  </si>
  <si>
    <t>Beginning balance</t>
  </si>
  <si>
    <t>Net unrealized gains on assets held at the reporting date</t>
  </si>
  <si>
    <t>Purchases</t>
  </si>
  <si>
    <t>Sales</t>
  </si>
  <si>
    <t>Ending balance</t>
  </si>
  <si>
    <t>Real Estate [Member] | Lucky Friday Pension Plan [Member]</t>
  </si>
  <si>
    <t>Note 8 - Employee Benefit Plans (Details) - Future Benefit Payments $ in Thousands</t>
  </si>
  <si>
    <t>Future Benefit Payments [Abstract]</t>
  </si>
  <si>
    <t>Years 2021-2025</t>
  </si>
  <si>
    <t>Note 8 - Employee Benefit Plans (Details) - Accumulated Benefit Obligations - USD ($) $ in Thousands</t>
  </si>
  <si>
    <t>Accumulated Benefit Obligations [Abstract]</t>
  </si>
  <si>
    <t>Projected benefit obligation</t>
  </si>
  <si>
    <t>Accumulated benefit obligation</t>
  </si>
  <si>
    <t>Fair value of plan assets</t>
  </si>
  <si>
    <t>Note 8 - Employee Benefit Plans (Details) - Pension and Benefit Plan Amounts Included in Accumulated Other Comprehensive Income $ in Thousands</t>
  </si>
  <si>
    <t>Pension and Benefit Plan Amounts Included in Accumulated Other Comprehensive Income [Abstract]</t>
  </si>
  <si>
    <t>Unamortized net (gain)/loss</t>
  </si>
  <si>
    <t>Unamortized prior service benefit</t>
  </si>
  <si>
    <t>Note 8 - Employee Benefit Plans (Details) - Components of Net Periodic Benefit Cost to be Recognized Over Next Fiscal Year - USD ($) $ in Thousands</t>
  </si>
  <si>
    <t>Note 8 - Employee Benefit Plans (Details) - Components of Net Periodic Benefit Cost to be Recognized Over Next Fiscal Year [Line Items]</t>
  </si>
  <si>
    <t>Amortization of prior service benefit</t>
  </si>
  <si>
    <t>Amounts Expected to be Recognized in 2015 [Member]</t>
  </si>
  <si>
    <t>Amortization of net loss</t>
  </si>
  <si>
    <t>Note 9 - Stockholders' Equity (Details)</t>
  </si>
  <si>
    <t>Feb. 25, 2013$ / shares</t>
  </si>
  <si>
    <t>Mar. 31, 2013USD ($)</t>
  </si>
  <si>
    <t>Dec. 31, 2015USD ($)$ / sharesshares</t>
  </si>
  <si>
    <t>Dec. 31, 2014USD ($)$ / sharesshares</t>
  </si>
  <si>
    <t>Dec. 31, 2013USD ($)shares</t>
  </si>
  <si>
    <t>Feb. 19, 2016$ / shares</t>
  </si>
  <si>
    <t>Jun. 15, 2015CAD / shares</t>
  </si>
  <si>
    <t>Jun. 02, 2013$ / shares</t>
  </si>
  <si>
    <t>Jun. 02, 2013CAD / shares</t>
  </si>
  <si>
    <t>May. 08, 2012USD ($)</t>
  </si>
  <si>
    <t>Jun. 30, 2010shares</t>
  </si>
  <si>
    <t>Note 9 - Stockholders' Equity (Details) [Line Items]</t>
  </si>
  <si>
    <t>Common Stock, Shares Authorized</t>
  </si>
  <si>
    <t>Common Stock, Par or Stated Value Per Share (in Dollars per share) | $ / shares</t>
  </si>
  <si>
    <t>Common Stock, Shares, Issued</t>
  </si>
  <si>
    <t>Common Stock, Dividends, Per Share, Declared (in Dollars per share) | $ / shares</t>
  </si>
  <si>
    <t>Average Realized Silver Price (in Dollars) | $</t>
  </si>
  <si>
    <t>Dividends, Common Stock (in Dollars) | $</t>
  </si>
  <si>
    <t>Share Price (in Dollars per share) | (per share)</t>
  </si>
  <si>
    <t>Class of Warrant or Right, Outstanding</t>
  </si>
  <si>
    <t>Class of Warrant or Right, Exercise Price of Warrants or Rights (in Dollars per share) | $ / shares</t>
  </si>
  <si>
    <t>Class of Warrant or Right, Number of Securities Called by Warrants or Rights</t>
  </si>
  <si>
    <t>Preferred Stock, Shares Authorized</t>
  </si>
  <si>
    <t>Preferred Stock, Par or Stated Value Per Share (in Dollars per share) | $ / shares</t>
  </si>
  <si>
    <t>Preferred Stock, Shares Outstanding</t>
  </si>
  <si>
    <t>Preferred Stock, Liquidation Preference, Value (in Dollars) | $</t>
  </si>
  <si>
    <t>Employee Service Share-based Compensation, Nonvested Awards, Compensation Cost Not yet Recognized (in Dollars) | $</t>
  </si>
  <si>
    <t>Share-based Compensation Arrangement by Share-based Payment Award, Number of Shares Available for Grant</t>
  </si>
  <si>
    <t>Share-based Compensation Arrangement by Share-based Payment Award, Options, Outstanding, Number</t>
  </si>
  <si>
    <t>Share-based Compensation Arrangement by Share-based Payment Award, Options, Outstanding, Intrinsic Value (in Dollars) | $</t>
  </si>
  <si>
    <t>Share-based Compensation Arrangement by Share-based Payment Award, Options, Outstanding, Weighted Average Exercise Price (in Dollars per share) | $ / shares</t>
  </si>
  <si>
    <t>Share-based Compensation Arrangement by Share-based Payment Award, Options, Exercises in Period</t>
  </si>
  <si>
    <t>Share-based Compensation Arrangement by Share-based Payment Award, Options, Grants in Period, Gross</t>
  </si>
  <si>
    <t>Share-based Compensation Arrangement by Share-based Payment Award, Equity Instruments Other than Options, Nonvested, Number</t>
  </si>
  <si>
    <t>Stock Repurchased During Period, Value (in Dollars) | $</t>
  </si>
  <si>
    <t>Common Stock Repurchase Program [Member]</t>
  </si>
  <si>
    <t>Stock Repurchase Program, Authorized Amount (in Dollars) | $</t>
  </si>
  <si>
    <t>Cumulative Stock Repurchased</t>
  </si>
  <si>
    <t>Treasury Stock Acquired, Average Cost Per Share (in Dollars per share) | $ / shares</t>
  </si>
  <si>
    <t>Stock Repurchase Program, Remaining Authorized Repurchase Amount (in Dollars) | $</t>
  </si>
  <si>
    <t>Preferred Stock, Dividend Rate, Per-Dollar-Amount (in Dollars per share) | $ / shares</t>
  </si>
  <si>
    <t>Preferred Stock, Redemption Price Per Share (in Dollars per share) | $ / shares</t>
  </si>
  <si>
    <t>Preferred Stock, Liquidation Preference Per Share (in Dollars per share) | $ / shares</t>
  </si>
  <si>
    <t>Preferred Stock, Voting Rights</t>
  </si>
  <si>
    <t>one</t>
  </si>
  <si>
    <t>Preferred Stock Conversion Price (in Dollars per share) | $ / shares</t>
  </si>
  <si>
    <t>Preferred Stock Conversion Rate</t>
  </si>
  <si>
    <t>3.2154%</t>
  </si>
  <si>
    <t>Satisfy Withholding Obligations [Member]</t>
  </si>
  <si>
    <t>Stock Repurchased During Period, Shares</t>
  </si>
  <si>
    <t>Subsequent Event [Member] | Common Stock Repurchase Program [Member]</t>
  </si>
  <si>
    <t>Share Price (in Dollars per share) | $ / shares</t>
  </si>
  <si>
    <t>Stock Compensation Plan [Member]</t>
  </si>
  <si>
    <t>Allocated Share-based Compensation Expense (in Dollars) | $</t>
  </si>
  <si>
    <t>Restricted Stock Units Vesting in June 2016 [Member]</t>
  </si>
  <si>
    <t>Restricted Stock Units Vesting in July 2016 [Member]</t>
  </si>
  <si>
    <t>Restricted Stock Units Vesting in August 2016 [Member]</t>
  </si>
  <si>
    <t>Restricted Stock Units Vesting in June 2017 [Member]</t>
  </si>
  <si>
    <t>Restricted Stock Units Vesting in July 2017 [Member]</t>
  </si>
  <si>
    <t>Restricted Stock Units Vesting in July 2018 [Member]</t>
  </si>
  <si>
    <t>Restricted Stock Units (RSUs) [Member]</t>
  </si>
  <si>
    <t>Employee Service Share-based Compensation, Nonvested Awards, Compensation Not yet Recognized, Stock Options (in Dollars) | $</t>
  </si>
  <si>
    <t>Restricted Stock Units (RSUs) [Member] | Expense Recognized Over Remaining Vesting Period [Member]</t>
  </si>
  <si>
    <t>Two Thousand Ten Stock Incentive Plan [Member]</t>
  </si>
  <si>
    <t>Share-based Compensation Arrangement by Share-based Payment Award, Number of Shares Authorized</t>
  </si>
  <si>
    <t>Two Thousand Ten Stock Incentive Plan [Member] | Non-employee Directors [Member]</t>
  </si>
  <si>
    <t>Stock Issued During Period, Shares, Share-based Compensation, Gross</t>
  </si>
  <si>
    <t>Directors Stock Plan [Member]</t>
  </si>
  <si>
    <t>Share-based Compensation Arrangement by Share-based Payment Award Method of Measuring Cost of Award Participant Numerator (in Dollars) | $</t>
  </si>
  <si>
    <t>Note 9 - Stockholders' Equity (Details) - Common Stock Dividend Policy</t>
  </si>
  <si>
    <t>Dec. 31, 2015$ / shares$ / oz</t>
  </si>
  <si>
    <t>$30 [Member]</t>
  </si>
  <si>
    <t>Note 9 - Stockholders' Equity (Details) - Common Stock Dividend Policy [Line Items]</t>
  </si>
  <si>
    <t>Quarterly average realized silver price per ounce (in Dollars per Ounce) | $ / oz</t>
  </si>
  <si>
    <t>Quarterly dividend per share</t>
  </si>
  <si>
    <t>Annual dividend per share</t>
  </si>
  <si>
    <t>$35 [Member]</t>
  </si>
  <si>
    <t>$40 [Member]</t>
  </si>
  <si>
    <t>$45 [Member]</t>
  </si>
  <si>
    <t>$50 [Member]</t>
  </si>
  <si>
    <t>$55 [Member]</t>
  </si>
  <si>
    <t>$60 [Member]</t>
  </si>
  <si>
    <t>Note 9 - Stockholders' Equity (Details) - Common Stock Dividends Declared by Our Board of Directors $ / shares in Units, $ in Millions</t>
  </si>
  <si>
    <t>Dec. 31, 2015USD ($)$ / shares</t>
  </si>
  <si>
    <t>Declared February 25, 2013 [Member]</t>
  </si>
  <si>
    <t>Dividends Payable [Line Items]</t>
  </si>
  <si>
    <t>Silver-price-linked component per share</t>
  </si>
  <si>
    <t>Minimum annual component per share</t>
  </si>
  <si>
    <t>Special dividend per share</t>
  </si>
  <si>
    <t>Total dividend per share</t>
  </si>
  <si>
    <t>Total dividend amount (in Dollars) | $</t>
  </si>
  <si>
    <t>Declared May 10, 2013 [Member]</t>
  </si>
  <si>
    <t>Declared August 8, 2013 [Member]</t>
  </si>
  <si>
    <t>Declared November 5, 2013 [Member]</t>
  </si>
  <si>
    <t>Declared February 21, 2014 [Member]</t>
  </si>
  <si>
    <t>Declared May 5, 2014 [Member]</t>
  </si>
  <si>
    <t>Declared July 31, 2014 [Member]</t>
  </si>
  <si>
    <t>Declared November 5, 2014 [Member]</t>
  </si>
  <si>
    <t>Declared February 17, 2015 [Member]</t>
  </si>
  <si>
    <t>Declared May 6, 2015 [Member]</t>
  </si>
  <si>
    <t>Declared August 6, 2015 [Member]</t>
  </si>
  <si>
    <t>Declared November 3, 2015 [Member]</t>
  </si>
  <si>
    <t>Declared February 20, 2016 [Member]</t>
  </si>
  <si>
    <t>Note 9 - Stockholders' Equity (Details) - Unvested Restricted Stock</t>
  </si>
  <si>
    <t>Dec. 31, 2015$ / sharesshares</t>
  </si>
  <si>
    <t>Unvested Restricted Stock [Abstract]</t>
  </si>
  <si>
    <t>Unvested, January 1, 2015 | shares</t>
  </si>
  <si>
    <t>Unvested, January 1, 2015 | $ / shares</t>
  </si>
  <si>
    <t>Granted | shares</t>
  </si>
  <si>
    <t>Granted | $ / shares</t>
  </si>
  <si>
    <t>Canceled | shares</t>
  </si>
  <si>
    <t>Canceled | $ / shares</t>
  </si>
  <si>
    <t>Distributed | shares</t>
  </si>
  <si>
    <t>Distributed | $ / shares</t>
  </si>
  <si>
    <t>Unvested, December 31, 2015 | shares</t>
  </si>
  <si>
    <t>Unvested, December 31, 2015 | $ / shares</t>
  </si>
  <si>
    <t>Note 10 - Derivative Instruments (Details) - USD ($) $ in Millions</t>
  </si>
  <si>
    <t>Note 10 - Derivative Instruments (Details) [Line Items]</t>
  </si>
  <si>
    <t>Derivative, Gain on Derivative</t>
  </si>
  <si>
    <t>Unsettled Sales and Forecasted Future Concentrate Contracts [Member] | Other Current Liabilities [Member]</t>
  </si>
  <si>
    <t>Derivative Liability, Current</t>
  </si>
  <si>
    <t>Derivative Asset, Current</t>
  </si>
  <si>
    <t>Unsettled Concentrate Sales Contracts [Member]</t>
  </si>
  <si>
    <t>Forecasted Future Concentrate Contracts [Member]</t>
  </si>
  <si>
    <t>Forecasted Future Concentrate Contracts [Member] | Losses Realized On Settled Contracts [Member]</t>
  </si>
  <si>
    <t>Note 10 - Derivative Instruments (Details) - Summary of Forward Sales Contracts lb in Thousands</t>
  </si>
  <si>
    <t>Dec. 31, 2015USD ($)lb</t>
  </si>
  <si>
    <t>Dec. 31, 2014USD ($)lb</t>
  </si>
  <si>
    <t>2016 Settlements [Member] | Silver [Member]</t>
  </si>
  <si>
    <t>Contracts on provisional sales</t>
  </si>
  <si>
    <t>Pounds Under Contract (in Pounds) | lb</t>
  </si>
  <si>
    <t>Average Price Per Pound</t>
  </si>
  <si>
    <t>Average Price Per Ounce</t>
  </si>
  <si>
    <t>Contracts on forecasted sales</t>
  </si>
  <si>
    <t>2016 Settlements [Member] | Gold [Member]</t>
  </si>
  <si>
    <t>2016 Settlements [Member] | Zinc [Member]</t>
  </si>
  <si>
    <t>2016 Settlements [Member] | Lead [Member]</t>
  </si>
  <si>
    <t>2015 Settlements [Member] | Silver [Member]</t>
  </si>
  <si>
    <t>2015 Settlements [Member] | Gold [Member]</t>
  </si>
  <si>
    <t>2015 Settlements [Member] | Zinc [Member]</t>
  </si>
  <si>
    <t>2015 Settlements [Member] | Lead [Member]</t>
  </si>
  <si>
    <t>2017 Settlements [Member] | Silver [Member]</t>
  </si>
  <si>
    <t>2017 Settlements [Member] | Gold [Member]</t>
  </si>
  <si>
    <t>2017 Settlements [Member] | Zinc [Member]</t>
  </si>
  <si>
    <t>2017 Settlements [Member] | Lead [Member]</t>
  </si>
  <si>
    <t>Note 11 - Business Segments and Significant Customers (Details) $ in Millions</t>
  </si>
  <si>
    <t>Jun. 02, 2013</t>
  </si>
  <si>
    <t>Note 11 - Business Segments and Significant Customers (Details) [Line Items]</t>
  </si>
  <si>
    <t>Number of Reportable Segments</t>
  </si>
  <si>
    <t>Business Acquisition, Percentage of Voting Interests Acquired</t>
  </si>
  <si>
    <t>Note 11 - Business Segments and Significant Customers (Details) - Sales by Segments</t>
  </si>
  <si>
    <t>Concentration Risk [Line Items]</t>
  </si>
  <si>
    <t>Percentage of sales</t>
  </si>
  <si>
    <t>Greens Creek [Member] | Sales Revenue, Segment [Member]</t>
  </si>
  <si>
    <t>51.40%</t>
  </si>
  <si>
    <t>49.00%</t>
  </si>
  <si>
    <t>68.80%</t>
  </si>
  <si>
    <t>Lucky Friday [Member] | Sales Revenue, Segment [Member]</t>
  </si>
  <si>
    <t>14.90%</t>
  </si>
  <si>
    <t>17.90%</t>
  </si>
  <si>
    <t>11.60%</t>
  </si>
  <si>
    <t>Casa Berardi [Member] | Sales Revenue, Segment [Member]</t>
  </si>
  <si>
    <t>33.70%</t>
  </si>
  <si>
    <t>33.10%</t>
  </si>
  <si>
    <t>19.60%</t>
  </si>
  <si>
    <t>Note 11 - Business Segments and Significant Customers (Details) - Information about Reportable Segments - USD ($) $ in Thousands</t>
  </si>
  <si>
    <t>Net sales to unaffiliated customers:</t>
  </si>
  <si>
    <t>Net sales to unaffiliated customers</t>
  </si>
  <si>
    <t>Income (loss) from operations:</t>
  </si>
  <si>
    <t>Income (loss) from operations</t>
  </si>
  <si>
    <t>Capital additions (including non-cash additions):</t>
  </si>
  <si>
    <t>Capital additions</t>
  </si>
  <si>
    <t>Depreciation, depletion and amortization:</t>
  </si>
  <si>
    <t>Other significant non-cash items:</t>
  </si>
  <si>
    <t>Other significant non-cash items</t>
  </si>
  <si>
    <t>Identifiable assets:</t>
  </si>
  <si>
    <t>Identifiable assets</t>
  </si>
  <si>
    <t>Other Segments [Member]</t>
  </si>
  <si>
    <t>Segment Depreciation Depletion and Amortization [Member]</t>
  </si>
  <si>
    <t>Note 11 - Business Segments and Significant Customers (Details) - Sales by Geographic Area - USD ($) $ in Thousands</t>
  </si>
  <si>
    <t>Note 11 - Business Segments and Significant Customers (Details) - Sales by Geographic Area [Line Items]</t>
  </si>
  <si>
    <t>Sales by geographical area</t>
  </si>
  <si>
    <t>UNITED STATES</t>
  </si>
  <si>
    <t>CANADA</t>
  </si>
  <si>
    <t>JAPAN</t>
  </si>
  <si>
    <t>KOREA, REPUBLIC OF</t>
  </si>
  <si>
    <t>CHINA</t>
  </si>
  <si>
    <t>Note 11 - Business Segments and Significant Customers (Details) - Long-lived Assets by Geographic Area - USD ($) $ in Thousands</t>
  </si>
  <si>
    <t>Note 11 - Business Segments and Significant Customers (Details) - Long-lived Assets by Geographic Area [Line Items]</t>
  </si>
  <si>
    <t>Long-lived assets</t>
  </si>
  <si>
    <t>MEXICO</t>
  </si>
  <si>
    <t>Note 11 - Business Segments and Significant Customers (Details) - Sales from Continuing Operations to Significant Metals Customers as a Percentage of Total Sales</t>
  </si>
  <si>
    <t>Revenue, Major Customer [Line Items]</t>
  </si>
  <si>
    <t>Significant metal customers</t>
  </si>
  <si>
    <t>Teck Metals Ltd. [Member] | Sales Revenue, Goods, Net [Member] | Customer Concentration Risk [Member]</t>
  </si>
  <si>
    <t>22.50%</t>
  </si>
  <si>
    <t>25.80%</t>
  </si>
  <si>
    <t>Korea Zinc [Member] | Sales Revenue, Goods, Net [Member] | Customer Concentration Risk [Member]</t>
  </si>
  <si>
    <t>14.10%</t>
  </si>
  <si>
    <t>CIBC [Member] | Sales Revenue, Goods, Net [Member] | Customer Concentration Risk [Member]</t>
  </si>
  <si>
    <t>17.60%</t>
  </si>
  <si>
    <t>17.00%</t>
  </si>
  <si>
    <t>10.90%</t>
  </si>
  <si>
    <t>Mitsui [Member] | Sales Revenue, Goods, Net [Member] | Customer Concentration Risk [Member]</t>
  </si>
  <si>
    <t>10.20%</t>
  </si>
  <si>
    <t>15.80%</t>
  </si>
  <si>
    <t>8.40%</t>
  </si>
  <si>
    <t>Note 12 - Fair Value Measurement (Details) - Senior Notes [Member] $ in Millions</t>
  </si>
  <si>
    <t>Note 12 - Fair Value Measurement (Details) [Line Items]</t>
  </si>
  <si>
    <t>Notes Payable</t>
  </si>
  <si>
    <t>Fair Value, Inputs, Level 1 [Member]</t>
  </si>
  <si>
    <t>Notes Payable, Fair Value Disclosure</t>
  </si>
  <si>
    <t>Note 12 - Fair Value Measurement (Details) - Assets and Liabilities Accounted for at Fair Value - USD ($) $ in Thousands</t>
  </si>
  <si>
    <t>Trade accounts receivable:</t>
  </si>
  <si>
    <t>Receivables from provisional concentrate sales</t>
  </si>
  <si>
    <t>Derivative contracts:</t>
  </si>
  <si>
    <t>Base metal forward contracts</t>
  </si>
  <si>
    <t>Restricted cash balances:</t>
  </si>
  <si>
    <t>Cash and cash equivalents:</t>
  </si>
  <si>
    <t>Money market funds and other bank deposits</t>
  </si>
  <si>
    <t>Non-current investments:</t>
  </si>
  <si>
    <t>Equity securities – mining industry</t>
  </si>
  <si>
    <t>Certificates of deposit and other bank deposits</t>
  </si>
  <si>
    <t>Fair Value, Inputs, Level 2 [Member]</t>
  </si>
  <si>
    <t>Note 13 - Income (Loss) Per Common Share (Details) - $ / shares</t>
  </si>
  <si>
    <t>Note 13 - Income (Loss) Per Common Share (Details) [Line Items]</t>
  </si>
  <si>
    <t>Common Stock, Par or Stated Value Per Share (in Dollars per share)</t>
  </si>
  <si>
    <t>Treasury Stock, Shares</t>
  </si>
  <si>
    <t>Common Stock, Shares, Outstanding</t>
  </si>
  <si>
    <t>Antidilutive Securities Excluded from Computation of Earnings Per Share, Amount</t>
  </si>
  <si>
    <t>Gross of Treasury Stock [Member]</t>
  </si>
  <si>
    <t>Note 13 - Income (Loss) Per Common Share (Details) - Weighted Average Common Shares - USD ($) $ / shares in Units, shares in Thousands, $ in Thousands</t>
  </si>
  <si>
    <t>Numerator</t>
  </si>
  <si>
    <t>Net income (loss) applicable to common shares</t>
  </si>
  <si>
    <t>Denominator</t>
  </si>
  <si>
    <t>Basic weighted average common shares (in Shares)</t>
  </si>
  <si>
    <t>Dilutive stock options, restricted stock, and warrants (in Shares)</t>
  </si>
  <si>
    <t>Diluted weighted average common shares (in Shares)</t>
  </si>
  <si>
    <t>Basic earnings (loss) per common share (in Dollars per share)</t>
  </si>
  <si>
    <t>Diluted earnings (loss) per common share (in Dollars per share)</t>
  </si>
  <si>
    <t>Note 14 - Other Comprehensive Income (Loss) (Details) - USD ($) $ in Thousands</t>
  </si>
  <si>
    <t>Note 14 - Other Comprehensive Income (Loss) (Details) [Line Items]</t>
  </si>
  <si>
    <t>Unrealized Gain (Loss) on Investments</t>
  </si>
  <si>
    <t>Other Comprehensive (Income) Loss, Reclassification Adjustment from AOCI for Write-down of Securities, before Tax</t>
  </si>
  <si>
    <t>Equity Securities [Member]</t>
  </si>
  <si>
    <t>Note 14 - Other Comprehensive Income (Loss) (Details) - Comprehensive Income (Loss) Components - USD ($) $ in Thousands</t>
  </si>
  <si>
    <t>Comprehensive Income (Loss) Components [Abstract]</t>
  </si>
  <si>
    <t>Change</t>
  </si>
  <si>
    <t>Note 14 - Other Comprehensive Income (Loss) (Details) - Comprehensive Income (Loss) Components Income Tax Effect - USD ($) $ in Thousands</t>
  </si>
  <si>
    <t>Comprehensive Income (Loss) Components Income Tax Effect [Abstract]</t>
  </si>
  <si>
    <t>Note 15 - Acquisitions (Details) CAD / shares in Units, $ / shares in Units, $ in Thousands, CAD in Millions</t>
  </si>
  <si>
    <t>Jun. 15, 2015USD ($)$ / sharesshares</t>
  </si>
  <si>
    <t>Aug. 23, 2013USD ($)$ / shares</t>
  </si>
  <si>
    <t>Jun. 02, 2013USD ($)$ / sharesshares</t>
  </si>
  <si>
    <t>Jun. 02, 2013CADshares</t>
  </si>
  <si>
    <t>Jun. 30, 2015USD ($)</t>
  </si>
  <si>
    <t>Jun. 02, 2013CAD / sharesshares</t>
  </si>
  <si>
    <t>Note 15 - Acquisitions (Details) [Line Items]</t>
  </si>
  <si>
    <t>Business Combination, Consideration Transferred</t>
  </si>
  <si>
    <t>Payments to Acquire Businesses, Gross</t>
  </si>
  <si>
    <t>Business Acquisition, Equity Interest Issued or Issuable, Number of Shares (in Shares) | shares</t>
  </si>
  <si>
    <t>Share Price | (per share)</t>
  </si>
  <si>
    <t>Business Combination, Recognized Identifiable Assets Acquired and Liabilities Assumed, Property, Plant, and Equipment</t>
  </si>
  <si>
    <t>Business Combination, Acquisition Related Costs</t>
  </si>
  <si>
    <t>Business Acquisition Cost Sensitivity to Change in Share Price (in Dollars per share) | $ / shares</t>
  </si>
  <si>
    <t>Potential Business Acquitision Shares Issued (in Shares) | shares</t>
  </si>
  <si>
    <t>Business Acquisition Shares Outstanding of Entity Acquired (in Shares) | shares</t>
  </si>
  <si>
    <t>Business Acquisition Shares Issued and Outstanding of Acquired Entity (in Shares) | shares</t>
  </si>
  <si>
    <t>Business Combination, Consideration Transferred, Equity Interests Issued and Issuable</t>
  </si>
  <si>
    <t>Exchange Rate</t>
  </si>
  <si>
    <t>Proceeds from Notes Payable</t>
  </si>
  <si>
    <t>Number of Properties</t>
  </si>
  <si>
    <t>Impairment of Long-Lived Assets Held-for-use</t>
  </si>
  <si>
    <t>In the Money Stock Options [Member]</t>
  </si>
  <si>
    <t>Asset Retirement Obligation [Member]</t>
  </si>
  <si>
    <t>Development and Other Mineral Interests [Member]</t>
  </si>
  <si>
    <t>Business Acquisition, Equity Interest Issued or Issuable, Value Assigned</t>
  </si>
  <si>
    <t>Business Acquistion, Number of Common Stock Shares Exchanged for Each Share of Acquiree Common Stock (in Shares) | shares</t>
  </si>
  <si>
    <t>Business Acquisition, Common Shares Outstanding of Acquiree (in Shares) | shares</t>
  </si>
  <si>
    <t>Business Acquisition, Shares Owned By Subsidary Number of Shares Cancelled (in Shares) | shares</t>
  </si>
  <si>
    <t>Business Combination, Pro Forma Information, Earnings or Loss of Acquiree since Acquisition Date, Actual</t>
  </si>
  <si>
    <t>Business Acquisition Per Share Consideration | $ / shares</t>
  </si>
  <si>
    <t>Revett Mining Company Inc [Member] | Plant and Equipment [Member]</t>
  </si>
  <si>
    <t>Revett Mining Company Inc [Member] | Land [Member]</t>
  </si>
  <si>
    <t>Revett Mining Company Inc [Member] | Mineral Interests [Member]</t>
  </si>
  <si>
    <t>Aurizon Mines Ltd [Member]</t>
  </si>
  <si>
    <t>Business Acquisition Per Share Consideration | (per share)</t>
  </si>
  <si>
    <t>Business Acquisition, Share Price (in Dollars per share) | CAD / shares</t>
  </si>
  <si>
    <t>Business Acquisition Per Share Issued (in Shares) | shares</t>
  </si>
  <si>
    <t>Potential Business Acquisition Per Share Price (in Dollars per share) | CAD / shares</t>
  </si>
  <si>
    <t>Note 15 - Acquisitions (Details) - Preliminary Purchase Price Allocation $ in Thousands, CAD in Millions</t>
  </si>
  <si>
    <t>Aug. 23, 2013USD ($)</t>
  </si>
  <si>
    <t>Jun. 02, 2013USD ($)</t>
  </si>
  <si>
    <t>Jun. 02, 2013CAD</t>
  </si>
  <si>
    <t>Note 15 - Acquisitions (Details) - Preliminary Purchase Price Allocation [Line Items]</t>
  </si>
  <si>
    <t>Cash payments</t>
  </si>
  <si>
    <t>Hecla stock issued</t>
  </si>
  <si>
    <t>Total consideration</t>
  </si>
  <si>
    <t>Assets:</t>
  </si>
  <si>
    <t>Property, plants, equipment and mineral interests</t>
  </si>
  <si>
    <t>Cash</t>
  </si>
  <si>
    <t>Inventory</t>
  </si>
  <si>
    <t>Deferred tax assets</t>
  </si>
  <si>
    <t>Other assets</t>
  </si>
  <si>
    <t>Liabilities:</t>
  </si>
  <si>
    <t>Accounts payable</t>
  </si>
  <si>
    <t>Notes payable</t>
  </si>
  <si>
    <t>Non-current reclamation liability</t>
  </si>
  <si>
    <t>Net assets</t>
  </si>
  <si>
    <t>Aurizon Mines Ltd [Member] | Bullion and Stockpiled Ore [Member]</t>
  </si>
  <si>
    <t>Aurizon Mines Ltd [Member] | Supplies [Member]</t>
  </si>
  <si>
    <t>Aurizon Mines Ltd [Member] | Accrued Payroll and Related Benefits [Member]</t>
  </si>
  <si>
    <t>Fair value of net assets acquired:</t>
  </si>
  <si>
    <t>Aurizon Mines Ltd [Member] | Accrued Taxes [Member]</t>
  </si>
  <si>
    <t>Aurizon Mines Ltd [Member] | Non-current Deferred Tax Liability [Member]</t>
  </si>
  <si>
    <t>Aurizon Mines Ltd [Member] | Other Non-current Liabilities [Member]</t>
  </si>
  <si>
    <t>Note 15 - Acquisitions (Details) - Preliminary Purchase Price Allocation (Parentheticals)</t>
  </si>
  <si>
    <t>Jun. 15, 2015$ / sharesshares</t>
  </si>
  <si>
    <t>Aug. 23, 2013$ / sharesshares</t>
  </si>
  <si>
    <t>Note 15 - Acquisitions (Details) - Preliminary Purchase Price Allocation (Parentheticals) [Line Items]</t>
  </si>
  <si>
    <t>Hecla stock, shares</t>
  </si>
  <si>
    <t>Hecla stock, per share | $ / shares</t>
  </si>
  <si>
    <t>Hecla stock, per share | (per share)</t>
  </si>
  <si>
    <t>Note 15 - Acquisitions (Details) - Unaudited Pro Forma Financial Information - USD ($) $ / shares in Units, $ in Thousands</t>
  </si>
  <si>
    <t>Note 15 - Acquisitions (Details) - Unaudited Pro Forma Financial Information [Line Items]</t>
  </si>
  <si>
    <t>Net loss</t>
  </si>
  <si>
    <t>Loss applicable to common stockholders</t>
  </si>
  <si>
    <t>Basic and diluted loss per common share (in Dollars per share)</t>
  </si>
  <si>
    <t>Note 15 - Acquisitions (Details) - Unaudited Pro Forma Financial Information (Parentheticals) - $ / shares</t>
  </si>
  <si>
    <t>Note 15 - Acquisitions (Details) - Unaudited Pro Forma Financial Information (Parentheticals) [Line Items]</t>
  </si>
  <si>
    <t>Diluted income (loss) per common share</t>
  </si>
  <si>
    <t>Note 16 - Guarantor Subsidiaries (Details) - Condensed Consolidating Balance Sheets - USD ($) $ in Thousands</t>
  </si>
  <si>
    <t>Assets</t>
  </si>
  <si>
    <t>Properties, plants, and equipment - net</t>
  </si>
  <si>
    <t>Liabilities and Stockholders' Equity</t>
  </si>
  <si>
    <t>Current liabilities</t>
  </si>
  <si>
    <t>Stockholders' equity</t>
  </si>
  <si>
    <t>Total liabilities and stockholders' equity</t>
  </si>
  <si>
    <t>Consolidation, Eliminations [Member]</t>
  </si>
  <si>
    <t>Intercompany receivable (payable)</t>
  </si>
  <si>
    <t>Investments in subsidiaries</t>
  </si>
  <si>
    <t>Consolidated [Member]</t>
  </si>
  <si>
    <t>Non-current portion of accrued reclamation</t>
  </si>
  <si>
    <t>Parent Company [Member]</t>
  </si>
  <si>
    <t>Guarantor Subsidiaries [Member]</t>
  </si>
  <si>
    <t>Non-Guarantor Subsidiaries [Member]</t>
  </si>
  <si>
    <t>Note 16 - Guarantor Subsidiaries (Details) - Condensed Consolidating Statements of Operations - USD ($) $ in Thousands</t>
  </si>
  <si>
    <t>Condensed Income Statements, Captions [Line Items]</t>
  </si>
  <si>
    <t>Revenues</t>
  </si>
  <si>
    <t>Cost of sales</t>
  </si>
  <si>
    <t>Depreciation, depletion, amortization</t>
  </si>
  <si>
    <t>Gain/(loss) on derivative contracts</t>
  </si>
  <si>
    <t>Income (loss) before income taxes</t>
  </si>
  <si>
    <t>(Provision) benefit from income taxes</t>
  </si>
  <si>
    <t>Comprehensive income (loss)</t>
  </si>
  <si>
    <t>Income (loss) applicable to common stockholders</t>
  </si>
  <si>
    <t>Equity in earnings (loss) of subsidiaries</t>
  </si>
  <si>
    <t>Other (expense) income</t>
  </si>
  <si>
    <t>Changes in comprehensive income (loss)</t>
  </si>
  <si>
    <t>Exploration and pre-development</t>
  </si>
  <si>
    <t>Closed operations</t>
  </si>
  <si>
    <t>Note 16 - Guarantor Subsidiaries (Details) - Condensed Consolidating Statements of Cash Flows - USD ($) $ in Thousands</t>
  </si>
  <si>
    <t>Condensed Cash Flow Statements, Captions [Line Items]</t>
  </si>
  <si>
    <t>Cash flows from operating activities</t>
  </si>
  <si>
    <t>Cash flows from investing activities:</t>
  </si>
  <si>
    <t>Additions to properties, plants, and equipment</t>
  </si>
  <si>
    <t>Acquisition of Aurizon Mines Ltd.</t>
  </si>
  <si>
    <t>Cash flows from financing activities:</t>
  </si>
  <si>
    <t>Changes in cash and cash equivalents</t>
  </si>
  <si>
    <t>Other financing activity</t>
  </si>
  <si>
    <t>Other investing activities</t>
  </si>
  <si>
    <t>Dividends paid to stockholders</t>
  </si>
</sst>
</file>

<file path=xl/styles.xml><?xml version="1.0" encoding="utf-8"?>
<styleSheet xmlns="http://schemas.openxmlformats.org/spreadsheetml/2006/main">
  <numFmts count="9">
    <numFmt formatCode="_(&quot;$ &quot;#,##0_);_(&quot;$ &quot;(#,##0)" numFmtId="165"/>
    <numFmt formatCode="_(&quot;$ &quot;#,##0.00_);_(&quot;$ &quot;(#,##0.00)" numFmtId="166"/>
    <numFmt formatCode="_(&quot;CAD &quot;#,##0_);_(&quot;CAD &quot;(#,##0)" numFmtId="167"/>
    <numFmt formatCode="_(&quot;$ &quot;#,##0.0_);_(&quot;$ &quot;(#,##0.0)" numFmtId="168"/>
    <numFmt formatCode="#,##0.0_);(#,##0.0)" numFmtId="169"/>
    <numFmt formatCode="_(&quot;CAD &quot;#,##0.00_);_(&quot;CAD &quot;(#,##0.00)" numFmtId="170"/>
    <numFmt formatCode="#,##0.0000_);(#,##0.0000)" numFmtId="171"/>
    <numFmt formatCode="_(&quot;$ &quot;#,##0.0000_);_(&quot;$ &quot;(#,##0.0000)" numFmtId="172"/>
    <numFmt formatCode="_(&quot;CAD &quot;#,##0.0_);_(&quot;CAD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6" r="C8" t="n">
        <v>378561934</v>
      </c>
    </row>
    <row r="9" spans="1:4">
      <c s="4" r="A9" t="s">
        <v>15</v>
      </c>
      <c s="7" r="D9" t="n">
        <v>985405173</v>
      </c>
    </row>
    <row r="10" spans="1:4">
      <c s="4" r="A10" t="s">
        <v>16</v>
      </c>
      <c s="4" r="B10" t="s">
        <v>17</v>
      </c>
    </row>
    <row r="11" spans="1:4">
      <c s="4" r="A11" t="s">
        <v>18</v>
      </c>
      <c s="6" r="B11" t="n">
        <v>719413</v>
      </c>
    </row>
    <row r="12" spans="1:4">
      <c s="4" r="A12" t="s">
        <v>19</v>
      </c>
      <c s="4" r="B12" t="s">
        <v>20</v>
      </c>
    </row>
    <row r="13" spans="1:4">
      <c s="4" r="A13" t="s">
        <v>21</v>
      </c>
      <c s="4" r="B13" t="s">
        <v>22</v>
      </c>
    </row>
    <row r="14" spans="1:4">
      <c s="4" r="A14" t="s">
        <v>23</v>
      </c>
      <c s="4" r="B14" t="s">
        <v>24</v>
      </c>
    </row>
    <row r="15" spans="1:4">
      <c s="4" r="A15" t="s">
        <v>25</v>
      </c>
      <c s="4" r="B15" t="s">
        <v>20</v>
      </c>
    </row>
    <row r="16" spans="1:4">
      <c s="4" r="A16" t="s">
        <v>26</v>
      </c>
      <c s="4" r="B16" t="s">
        <v>27</v>
      </c>
    </row>
    <row r="17" spans="1:4">
      <c s="4" r="A17" t="s">
        <v>28</v>
      </c>
      <c s="6" r="B17" t="n">
        <v>201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229</v>
      </c>
    </row>
    <row r="4" spans="1:2">
      <c s="4" r="A4" t="s">
        <v>230</v>
      </c>
      <c s="4" r="B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2</v>
      </c>
      <c s="2" r="B1" t="s">
        <v>1</v>
      </c>
    </row>
    <row r="2" spans="1:2">
      <c s="2" r="B2" t="s">
        <v>2</v>
      </c>
    </row>
    <row r="3" spans="1:2">
      <c s="3" r="A3" t="s">
        <v>233</v>
      </c>
    </row>
    <row r="4" spans="1:2">
      <c s="4" r="A4" t="s">
        <v>234</v>
      </c>
      <c s="4" r="B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6</v>
      </c>
      <c s="2" r="B1" t="s">
        <v>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40</v>
      </c>
      <c s="2" r="B1" t="s">
        <v>1</v>
      </c>
    </row>
    <row r="2" spans="1:2">
      <c s="2" r="B2" t="s">
        <v>2</v>
      </c>
    </row>
    <row r="3" spans="1:2">
      <c s="3" r="A3" t="s">
        <v>241</v>
      </c>
    </row>
    <row r="4" spans="1:2">
      <c s="4" r="A4" t="s">
        <v>242</v>
      </c>
      <c s="4" r="B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4</v>
      </c>
      <c s="2" r="B1" t="s">
        <v>1</v>
      </c>
    </row>
    <row r="2" spans="1:2">
      <c s="2" r="B2" t="s">
        <v>2</v>
      </c>
    </row>
    <row r="3" spans="1:2">
      <c s="3" r="A3" t="s">
        <v>245</v>
      </c>
    </row>
    <row r="4" spans="1:2">
      <c s="4" r="A4" t="s">
        <v>246</v>
      </c>
      <c s="4" r="B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48</v>
      </c>
      <c s="2" r="B1" t="s">
        <v>1</v>
      </c>
    </row>
    <row r="2" spans="1:2">
      <c s="2" r="B2" t="s">
        <v>2</v>
      </c>
    </row>
    <row r="3" spans="1:2">
      <c s="3" r="A3" t="s">
        <v>249</v>
      </c>
    </row>
    <row r="4" spans="1:2">
      <c s="4" r="A4" t="s">
        <v>250</v>
      </c>
      <c s="4" r="B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2</v>
      </c>
      <c s="2" r="B1" t="s">
        <v>1</v>
      </c>
    </row>
    <row r="2" spans="1:2">
      <c s="2" r="B2" t="s">
        <v>2</v>
      </c>
    </row>
    <row r="3" spans="1:2">
      <c s="3" r="A3" t="s">
        <v>253</v>
      </c>
    </row>
    <row r="4" spans="1:2">
      <c s="4" r="A4" t="s">
        <v>254</v>
      </c>
      <c s="4" r="B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56</v>
      </c>
      <c s="2" r="B1" t="s">
        <v>1</v>
      </c>
    </row>
    <row r="2" spans="1:2">
      <c s="2" r="B2" t="s">
        <v>2</v>
      </c>
    </row>
    <row r="3" spans="1:2">
      <c s="3" r="A3" t="s">
        <v>257</v>
      </c>
    </row>
    <row r="4" spans="1:2">
      <c s="4" r="A4" t="s">
        <v>258</v>
      </c>
      <c s="4" r="B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0</v>
      </c>
      <c s="2" r="B1" t="s">
        <v>1</v>
      </c>
    </row>
    <row r="2" spans="1:2">
      <c s="2" r="B2" t="s">
        <v>2</v>
      </c>
    </row>
    <row r="3" spans="1:2">
      <c s="3" r="A3" t="s">
        <v>261</v>
      </c>
    </row>
    <row r="4" spans="1:2">
      <c s="4" r="A4" t="s">
        <v>262</v>
      </c>
      <c s="4" r="B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4</v>
      </c>
      <c s="2" r="B1" t="s">
        <v>1</v>
      </c>
    </row>
    <row r="2" spans="1:2">
      <c s="2" r="B2" t="s">
        <v>2</v>
      </c>
    </row>
    <row r="3" spans="1:2">
      <c s="3" r="A3" t="s">
        <v>265</v>
      </c>
    </row>
    <row r="4" spans="1:2">
      <c s="4" r="A4" t="s">
        <v>266</v>
      </c>
      <c s="4" r="B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55209</v>
      </c>
      <c s="7" r="C3" t="n">
        <v>209665</v>
      </c>
    </row>
    <row r="4" spans="1:3">
      <c s="3" r="A4" t="s">
        <v>35</v>
      </c>
    </row>
    <row r="5" spans="1:3">
      <c s="4" r="A5" t="s">
        <v>36</v>
      </c>
      <c s="6" r="B5" t="n">
        <v>13490</v>
      </c>
      <c s="6" r="C5" t="n">
        <v>17696</v>
      </c>
    </row>
    <row r="6" spans="1:3">
      <c s="4" r="A6" t="s">
        <v>37</v>
      </c>
      <c s="6" r="B6" t="n">
        <v>11458</v>
      </c>
      <c s="6" r="C6" t="n">
        <v>10392</v>
      </c>
    </row>
    <row r="7" spans="1:3">
      <c s="4" r="A7" t="s">
        <v>38</v>
      </c>
      <c s="6" r="B7" t="n">
        <v>16401</v>
      </c>
      <c s="6" r="C7" t="n">
        <v>6792</v>
      </c>
    </row>
    <row r="8" spans="1:3">
      <c s="3" r="A8" t="s">
        <v>39</v>
      </c>
    </row>
    <row r="9" spans="1:3">
      <c s="4" r="A9" t="s">
        <v>40</v>
      </c>
      <c s="6" r="B9" t="n">
        <v>22441</v>
      </c>
      <c s="6" r="C9" t="n">
        <v>25999</v>
      </c>
    </row>
    <row r="10" spans="1:3">
      <c s="4" r="A10" t="s">
        <v>41</v>
      </c>
      <c s="6" r="B10" t="n">
        <v>23101</v>
      </c>
      <c s="6" r="C10" t="n">
        <v>21474</v>
      </c>
    </row>
    <row r="11" spans="1:3">
      <c s="4" r="A11" t="s">
        <v>42</v>
      </c>
      <c s="6" r="B11" t="n">
        <v>17980</v>
      </c>
      <c s="6" r="C11" t="n">
        <v>12029</v>
      </c>
    </row>
    <row r="12" spans="1:3">
      <c s="4" r="A12" t="s">
        <v>43</v>
      </c>
      <c s="6" r="B12" t="n">
        <v>9453</v>
      </c>
      <c s="6" r="C12" t="n">
        <v>12312</v>
      </c>
    </row>
    <row r="13" spans="1:3">
      <c s="4" r="A13" t="s">
        <v>44</v>
      </c>
      <c s="6" r="B13" t="n">
        <v>269533</v>
      </c>
      <c s="6" r="C13" t="n">
        <v>316359</v>
      </c>
    </row>
    <row r="14" spans="1:3">
      <c s="4" r="A14" t="s">
        <v>45</v>
      </c>
      <c s="6" r="B14" t="n">
        <v>1515</v>
      </c>
      <c s="6" r="C14" t="n">
        <v>4920</v>
      </c>
    </row>
    <row r="15" spans="1:3">
      <c s="4" r="A15" t="s">
        <v>46</v>
      </c>
      <c s="6" r="B15" t="n">
        <v>999</v>
      </c>
      <c s="6" r="C15" t="n">
        <v>883</v>
      </c>
    </row>
    <row r="16" spans="1:3">
      <c s="4" r="A16" t="s">
        <v>47</v>
      </c>
      <c s="6" r="B16" t="n">
        <v>1896811</v>
      </c>
      <c s="6" r="C16" t="n">
        <v>1831564</v>
      </c>
    </row>
    <row r="17" spans="1:3">
      <c s="4" r="A17" t="s">
        <v>48</v>
      </c>
      <c s="6" r="B17" t="n">
        <v>36589</v>
      </c>
      <c s="6" r="C17" t="n">
        <v>98923</v>
      </c>
    </row>
    <row r="18" spans="1:3">
      <c s="4" r="A18" t="s">
        <v>49</v>
      </c>
      <c s="6" r="B18" t="n">
        <v>13695</v>
      </c>
    </row>
    <row r="19" spans="1:3">
      <c s="4" r="A19" t="s">
        <v>50</v>
      </c>
      <c s="6" r="B19" t="n">
        <v>2783</v>
      </c>
      <c s="6" r="C19" t="n">
        <v>9415</v>
      </c>
    </row>
    <row r="20" spans="1:3">
      <c s="4" r="A20" t="s">
        <v>51</v>
      </c>
      <c s="6" r="B20" t="n">
        <v>2221925</v>
      </c>
      <c s="6" r="C20" t="n">
        <v>2262064</v>
      </c>
    </row>
    <row r="21" spans="1:3">
      <c s="3" r="A21" t="s">
        <v>52</v>
      </c>
    </row>
    <row r="22" spans="1:3">
      <c s="4" r="A22" t="s">
        <v>53</v>
      </c>
      <c s="6" r="B22" t="n">
        <v>51277</v>
      </c>
      <c s="6" r="C22" t="n">
        <v>41869</v>
      </c>
    </row>
    <row r="23" spans="1:3">
      <c s="4" r="A23" t="s">
        <v>54</v>
      </c>
      <c s="6" r="B23" t="n">
        <v>27563</v>
      </c>
      <c s="6" r="C23" t="n">
        <v>27956</v>
      </c>
    </row>
    <row r="24" spans="1:3">
      <c s="4" r="A24" t="s">
        <v>55</v>
      </c>
      <c s="6" r="B24" t="n">
        <v>8915</v>
      </c>
      <c s="6" r="C24" t="n">
        <v>4241</v>
      </c>
    </row>
    <row r="25" spans="1:3">
      <c s="4" r="A25" t="s">
        <v>56</v>
      </c>
      <c s="6" r="B25" t="n">
        <v>8735</v>
      </c>
      <c s="6" r="C25" t="n">
        <v>9491</v>
      </c>
    </row>
    <row r="26" spans="1:3">
      <c s="4" r="A26" t="s">
        <v>57</v>
      </c>
      <c s="6" r="B26" t="n">
        <v>20989</v>
      </c>
      <c s="6" r="C26" t="n">
        <v>1631</v>
      </c>
    </row>
    <row r="27" spans="1:3">
      <c s="4" r="A27" t="s">
        <v>58</v>
      </c>
      <c s="6" r="B27" t="n">
        <v>2721</v>
      </c>
    </row>
    <row r="28" spans="1:3">
      <c s="4" r="A28" t="s">
        <v>59</v>
      </c>
      <c s="6" r="B28" t="n">
        <v>6884</v>
      </c>
      <c s="6" r="C28" t="n">
        <v>5797</v>
      </c>
    </row>
    <row r="29" spans="1:3">
      <c s="4" r="A29" t="s">
        <v>60</v>
      </c>
      <c s="6" r="B29" t="n">
        <v>127084</v>
      </c>
      <c s="6" r="C29" t="n">
        <v>90985</v>
      </c>
    </row>
    <row r="30" spans="1:3">
      <c s="4" r="A30" t="s">
        <v>61</v>
      </c>
      <c s="6" r="B30" t="n">
        <v>8841</v>
      </c>
      <c s="6" r="C30" t="n">
        <v>13650</v>
      </c>
    </row>
    <row r="31" spans="1:3">
      <c s="4" r="A31" t="s">
        <v>62</v>
      </c>
      <c s="6" r="B31" t="n">
        <v>74549</v>
      </c>
      <c s="6" r="C31" t="n">
        <v>55619</v>
      </c>
    </row>
    <row r="32" spans="1:3">
      <c s="4" r="A32" t="s">
        <v>63</v>
      </c>
      <c s="6" r="B32" t="n">
        <v>500199</v>
      </c>
      <c s="6" r="C32" t="n">
        <v>498479</v>
      </c>
    </row>
    <row r="33" spans="1:3">
      <c s="4" r="A33" t="s">
        <v>64</v>
      </c>
      <c s="6" r="B33" t="n">
        <v>119623</v>
      </c>
      <c s="6" r="C33" t="n">
        <v>153300</v>
      </c>
    </row>
    <row r="34" spans="1:3">
      <c s="4" r="A34" t="s">
        <v>65</v>
      </c>
      <c s="6" r="B34" t="n">
        <v>46513</v>
      </c>
      <c s="6" r="C34" t="n">
        <v>43348</v>
      </c>
    </row>
    <row r="35" spans="1:3">
      <c s="4" r="A35" t="s">
        <v>66</v>
      </c>
      <c s="6" r="B35" t="n">
        <v>6190</v>
      </c>
      <c s="6" r="C35" t="n">
        <v>9709</v>
      </c>
    </row>
    <row r="36" spans="1:3">
      <c s="4" r="A36" t="s">
        <v>67</v>
      </c>
      <c s="7" r="B36" t="n">
        <v>882999</v>
      </c>
      <c s="7" r="C36" t="n">
        <v>865090</v>
      </c>
    </row>
    <row r="37" spans="1:3">
      <c s="4" r="A37" t="s">
        <v>68</v>
      </c>
      <c s="4" r="B37" t="s">
        <v>69</v>
      </c>
      <c s="4" r="C37" t="s">
        <v>69</v>
      </c>
    </row>
    <row r="38" spans="1:3">
      <c s="3" r="A38" t="s">
        <v>70</v>
      </c>
    </row>
    <row r="39" spans="1:3">
      <c s="4" r="A39" t="s">
        <v>71</v>
      </c>
      <c s="7" r="B39" t="n">
        <v>39</v>
      </c>
      <c s="7" r="C39" t="n">
        <v>39</v>
      </c>
    </row>
    <row r="40" spans="1:3">
      <c s="4" r="A40" t="s">
        <v>72</v>
      </c>
      <c s="6" r="B40" t="n">
        <v>95219</v>
      </c>
      <c s="6" r="C40" t="n">
        <v>92382</v>
      </c>
    </row>
    <row r="41" spans="1:3">
      <c s="4" r="A41" t="s">
        <v>73</v>
      </c>
      <c s="6" r="B41" t="n">
        <v>1519598</v>
      </c>
      <c s="6" r="C41" t="n">
        <v>1486750</v>
      </c>
    </row>
    <row r="42" spans="1:3">
      <c s="4" r="A42" t="s">
        <v>74</v>
      </c>
      <c s="6" r="B42" t="n">
        <v>-232565</v>
      </c>
      <c s="6" r="C42" t="n">
        <v>-141306</v>
      </c>
    </row>
    <row r="43" spans="1:3">
      <c s="4" r="A43" t="s">
        <v>75</v>
      </c>
      <c s="6" r="B43" t="n">
        <v>-32631</v>
      </c>
      <c s="6" r="C43" t="n">
        <v>-32031</v>
      </c>
    </row>
    <row r="44" spans="1:3">
      <c s="4" r="A44" t="s">
        <v>76</v>
      </c>
      <c s="6" r="B44" t="n">
        <v>-10734</v>
      </c>
      <c s="6" r="C44" t="n">
        <v>-8860</v>
      </c>
    </row>
    <row r="45" spans="1:3">
      <c s="4" r="A45" t="s">
        <v>77</v>
      </c>
      <c s="6" r="B45" t="n">
        <v>1338926</v>
      </c>
      <c s="6" r="C45" t="n">
        <v>1396974</v>
      </c>
    </row>
    <row r="46" spans="1:3">
      <c s="4" r="A46" t="s">
        <v>78</v>
      </c>
      <c s="7" r="B46" t="n">
        <v>2221925</v>
      </c>
      <c s="7" r="C46" t="n">
        <v>22620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68</v>
      </c>
      <c s="2" r="B1" t="s">
        <v>1</v>
      </c>
    </row>
    <row r="2" spans="1:2">
      <c s="2" r="B2" t="s">
        <v>2</v>
      </c>
    </row>
    <row r="3" spans="1:2">
      <c s="3" r="A3" t="s">
        <v>269</v>
      </c>
    </row>
    <row r="4" spans="1:2">
      <c s="4" r="A4" t="s">
        <v>270</v>
      </c>
      <c s="4" r="B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72</v>
      </c>
      <c s="2" r="B1" t="s">
        <v>1</v>
      </c>
    </row>
    <row r="2" spans="1:2">
      <c s="2" r="B2" t="s">
        <v>2</v>
      </c>
    </row>
    <row r="3" spans="1:2">
      <c s="3" r="A3" t="s">
        <v>273</v>
      </c>
    </row>
    <row r="4" spans="1:2">
      <c s="4" r="A4" t="s">
        <v>274</v>
      </c>
      <c s="4" r="B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76</v>
      </c>
      <c s="2" r="B1" t="s">
        <v>1</v>
      </c>
    </row>
    <row r="2" spans="1:2">
      <c s="2" r="B2" t="s">
        <v>2</v>
      </c>
    </row>
    <row r="3" spans="1:2">
      <c s="3" r="A3" t="s">
        <v>277</v>
      </c>
    </row>
    <row r="4" spans="1:2">
      <c s="4" r="A4" t="s">
        <v>278</v>
      </c>
      <c s="4" r="B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80</v>
      </c>
      <c s="2" r="B1" t="s">
        <v>1</v>
      </c>
    </row>
    <row r="2" spans="1:2">
      <c s="2" r="B2" t="s">
        <v>2</v>
      </c>
    </row>
    <row r="3" spans="1:2">
      <c s="3" r="A3" t="s">
        <v>281</v>
      </c>
    </row>
    <row r="4" spans="1:2">
      <c s="4" r="A4" t="s">
        <v>282</v>
      </c>
      <c s="4" r="B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221</v>
      </c>
    </row>
    <row r="4" spans="1:2">
      <c s="4" r="A4" t="s">
        <v>285</v>
      </c>
      <c s="4" r="B4" t="s">
        <v>286</v>
      </c>
    </row>
    <row r="5" spans="1:2">
      <c s="4" r="A5" t="s">
        <v>287</v>
      </c>
      <c s="4" r="B5" t="s">
        <v>288</v>
      </c>
    </row>
    <row r="6" spans="1:2">
      <c s="4" r="A6" t="s">
        <v>289</v>
      </c>
      <c s="4" r="B6" t="s">
        <v>290</v>
      </c>
    </row>
    <row r="7" spans="1:2">
      <c s="4" r="A7" t="s">
        <v>291</v>
      </c>
      <c s="4" r="B7" t="s">
        <v>292</v>
      </c>
    </row>
    <row r="8" spans="1:2">
      <c s="4" r="A8" t="s">
        <v>293</v>
      </c>
      <c s="4" r="B8" t="s">
        <v>294</v>
      </c>
    </row>
    <row r="9" spans="1:2">
      <c s="4" r="A9" t="s">
        <v>295</v>
      </c>
      <c s="4" r="B9" t="s">
        <v>296</v>
      </c>
    </row>
    <row r="10" spans="1:2">
      <c s="4" r="A10" t="s">
        <v>297</v>
      </c>
      <c s="4" r="B10" t="s">
        <v>298</v>
      </c>
    </row>
    <row r="11" spans="1:2">
      <c s="4" r="A11" t="s">
        <v>299</v>
      </c>
      <c s="4" r="B11" t="s">
        <v>300</v>
      </c>
    </row>
    <row r="12" spans="1:2">
      <c s="4" r="A12" t="s">
        <v>301</v>
      </c>
      <c s="4" r="B12" t="s">
        <v>302</v>
      </c>
    </row>
    <row r="13" spans="1:2">
      <c s="4" r="A13" t="s">
        <v>303</v>
      </c>
      <c s="4" r="B13" t="s">
        <v>304</v>
      </c>
    </row>
    <row r="14" spans="1:2">
      <c s="4" r="A14" t="s">
        <v>305</v>
      </c>
      <c s="4" r="B14" t="s">
        <v>306</v>
      </c>
    </row>
    <row r="15" spans="1:2">
      <c s="4" r="A15" t="s">
        <v>307</v>
      </c>
      <c s="4" r="B15" t="s">
        <v>308</v>
      </c>
    </row>
    <row r="16" spans="1:2">
      <c s="4" r="A16" t="s">
        <v>309</v>
      </c>
      <c s="4" r="B16" t="s">
        <v>310</v>
      </c>
    </row>
    <row r="17" spans="1:2">
      <c s="4" r="A17" t="s">
        <v>311</v>
      </c>
      <c s="4" r="B17" t="s">
        <v>312</v>
      </c>
    </row>
    <row r="18" spans="1:2">
      <c s="4" r="A18" t="s">
        <v>313</v>
      </c>
      <c s="4" r="B18" t="s">
        <v>314</v>
      </c>
    </row>
    <row r="19" spans="1:2">
      <c s="4" r="A19" t="s">
        <v>315</v>
      </c>
      <c s="4" r="B19" t="s">
        <v>316</v>
      </c>
    </row>
    <row r="20" spans="1:2">
      <c s="4" r="A20" t="s">
        <v>317</v>
      </c>
      <c s="4" r="B20" t="s">
        <v>318</v>
      </c>
    </row>
    <row r="21" spans="1:2">
      <c s="4" r="A21" t="s">
        <v>319</v>
      </c>
      <c s="4" r="B21" t="s">
        <v>320</v>
      </c>
    </row>
    <row r="22" spans="1:2">
      <c s="4" r="A22" t="s">
        <v>321</v>
      </c>
      <c s="4" r="B22" t="s">
        <v>322</v>
      </c>
    </row>
    <row r="23" spans="1:2">
      <c s="4" r="A23" t="s">
        <v>323</v>
      </c>
      <c s="4" r="B23" t="s">
        <v>324</v>
      </c>
    </row>
    <row r="24" spans="1:2">
      <c s="4" r="A24" t="s">
        <v>325</v>
      </c>
      <c s="4" r="B24" t="s">
        <v>326</v>
      </c>
    </row>
    <row r="25" spans="1:2">
      <c s="4" r="A25" t="s">
        <v>327</v>
      </c>
      <c s="4" r="B25"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9</v>
      </c>
      <c s="2" r="B1" t="s">
        <v>1</v>
      </c>
    </row>
    <row r="2" spans="1:2">
      <c s="2" r="B2" t="s">
        <v>2</v>
      </c>
    </row>
    <row r="3" spans="1:2">
      <c s="3" r="A3" t="s">
        <v>229</v>
      </c>
    </row>
    <row r="4" spans="1:2">
      <c s="4" r="A4" t="s">
        <v>330</v>
      </c>
      <c s="4" r="B4" t="s">
        <v>331</v>
      </c>
    </row>
    <row r="5" spans="1:2">
      <c s="4" r="A5" t="s">
        <v>332</v>
      </c>
      <c s="4" r="B5" t="s">
        <v>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80"/>
    <col customWidth="1" max="3" min="3" width="80"/>
  </cols>
  <sheetData>
    <row r="1" spans="1:3">
      <c s="1" r="A1" t="s">
        <v>334</v>
      </c>
      <c s="2" r="B1" t="s">
        <v>1</v>
      </c>
    </row>
    <row r="2" spans="1:3">
      <c s="2" r="B2" t="s">
        <v>2</v>
      </c>
      <c s="2" r="C2" t="s">
        <v>32</v>
      </c>
    </row>
    <row r="3" spans="1:3">
      <c s="3" r="A3" t="s">
        <v>233</v>
      </c>
    </row>
    <row r="4" spans="1:3">
      <c s="4" r="A4" t="s">
        <v>335</v>
      </c>
      <c s="4" r="C4" t="s">
        <v>336</v>
      </c>
    </row>
    <row r="5" spans="1:3">
      <c s="4" r="A5" t="s">
        <v>337</v>
      </c>
      <c s="4" r="B5" t="s">
        <v>338</v>
      </c>
    </row>
    <row r="6" spans="1:3">
      <c s="4" r="A6" t="s">
        <v>339</v>
      </c>
      <c s="4" r="B6" t="s">
        <v>34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41</v>
      </c>
      <c s="2" r="B1" t="s">
        <v>1</v>
      </c>
    </row>
    <row r="2" spans="1:2">
      <c s="2" r="B2" t="s">
        <v>2</v>
      </c>
    </row>
    <row r="3" spans="1:2">
      <c s="3" r="A3" t="s">
        <v>237</v>
      </c>
    </row>
    <row r="4" spans="1:2">
      <c s="4" r="A4" t="s">
        <v>342</v>
      </c>
      <c s="4" r="B4" t="s">
        <v>343</v>
      </c>
    </row>
    <row r="5" spans="1:2">
      <c s="4" r="A5" t="s">
        <v>344</v>
      </c>
      <c s="4" r="B5" t="s">
        <v>345</v>
      </c>
    </row>
    <row r="6" spans="1:2">
      <c s="4" r="A6" t="s">
        <v>346</v>
      </c>
      <c s="4" r="B6" t="s">
        <v>347</v>
      </c>
    </row>
    <row r="7" spans="1:2">
      <c s="4" r="A7" t="s">
        <v>348</v>
      </c>
      <c s="4" r="B7" t="s">
        <v>349</v>
      </c>
    </row>
    <row r="8" spans="1:2">
      <c s="4" r="A8" t="s">
        <v>350</v>
      </c>
      <c s="4" r="B8"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52</v>
      </c>
      <c s="2" r="B1" t="s">
        <v>1</v>
      </c>
    </row>
    <row r="2" spans="1:2">
      <c s="2" r="B2" t="s">
        <v>2</v>
      </c>
    </row>
    <row r="3" spans="1:2">
      <c s="3" r="A3" t="s">
        <v>241</v>
      </c>
    </row>
    <row r="4" spans="1:2">
      <c s="4" r="A4" t="s">
        <v>353</v>
      </c>
      <c s="4" r="B4" t="s">
        <v>354</v>
      </c>
    </row>
    <row r="5" spans="1:2">
      <c s="4" r="A5" t="s">
        <v>355</v>
      </c>
      <c s="4" r="B5"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57</v>
      </c>
      <c s="2" r="B1" t="s">
        <v>1</v>
      </c>
    </row>
    <row r="2" spans="1:3">
      <c s="2" r="B2" t="s">
        <v>2</v>
      </c>
      <c s="2" r="C2" t="s">
        <v>32</v>
      </c>
    </row>
    <row r="3" spans="1:3">
      <c s="3" r="A3" t="s">
        <v>249</v>
      </c>
    </row>
    <row r="4" spans="1:3">
      <c s="4" r="A4" t="s">
        <v>358</v>
      </c>
      <c s="4" r="B4" t="s">
        <v>359</v>
      </c>
    </row>
    <row r="5" spans="1:3">
      <c s="4" r="A5" t="s">
        <v>360</v>
      </c>
      <c s="4" r="B5" t="s">
        <v>361</v>
      </c>
    </row>
    <row r="6" spans="1:3">
      <c s="4" r="A6" t="s">
        <v>362</v>
      </c>
      <c s="4" r="B6" t="s">
        <v>363</v>
      </c>
    </row>
    <row r="7" spans="1:3">
      <c s="4" r="A7" t="s">
        <v>364</v>
      </c>
      <c s="4" r="B7" t="s">
        <v>365</v>
      </c>
    </row>
    <row r="8" spans="1:3">
      <c s="4" r="A8" t="s">
        <v>366</v>
      </c>
      <c s="4" r="B8" t="s">
        <v>367</v>
      </c>
    </row>
    <row r="9" spans="1:3">
      <c s="4" r="A9" t="s">
        <v>368</v>
      </c>
      <c s="4" r="B9" t="s">
        <v>369</v>
      </c>
    </row>
    <row r="10" spans="1:3">
      <c s="4" r="A10" t="s">
        <v>370</v>
      </c>
      <c s="4" r="B10" t="s">
        <v>371</v>
      </c>
    </row>
    <row r="11" spans="1:3">
      <c s="4" r="A11" t="s">
        <v>372</v>
      </c>
      <c s="4" r="B11" t="s">
        <v>373</v>
      </c>
    </row>
    <row r="12" spans="1:3">
      <c s="4" r="A12" t="s">
        <v>374</v>
      </c>
      <c s="4" r="B12" t="s">
        <v>375</v>
      </c>
    </row>
    <row r="13" spans="1:3">
      <c s="4" r="A13" t="s">
        <v>376</v>
      </c>
      <c s="4" r="C13" t="s">
        <v>377</v>
      </c>
    </row>
    <row r="14" spans="1:3">
      <c s="4" r="A14" t="s">
        <v>378</v>
      </c>
      <c s="4" r="B14" t="s">
        <v>379</v>
      </c>
    </row>
    <row r="15" spans="1:3">
      <c s="4" r="A15" t="s">
        <v>380</v>
      </c>
      <c s="4" r="B15" t="s">
        <v>38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79</v>
      </c>
      <c s="2" r="B1" t="s">
        <v>2</v>
      </c>
      <c s="2" r="C1" t="s">
        <v>32</v>
      </c>
    </row>
    <row r="2" spans="1:3">
      <c s="4" r="A2" t="s">
        <v>80</v>
      </c>
      <c s="6" r="B2" t="n">
        <v>5000000</v>
      </c>
      <c s="6" r="C2" t="n">
        <v>5000000</v>
      </c>
    </row>
    <row r="3" spans="1:3">
      <c s="4" r="A3" t="s">
        <v>81</v>
      </c>
      <c s="8" r="B3" t="n">
        <v>0.25</v>
      </c>
      <c s="8" r="C3" t="n">
        <v>0.25</v>
      </c>
    </row>
    <row r="4" spans="1:3">
      <c s="4" r="A4" t="s">
        <v>82</v>
      </c>
      <c s="6" r="B4" t="n">
        <v>157816</v>
      </c>
      <c s="6" r="C4" t="n">
        <v>157816</v>
      </c>
    </row>
    <row r="5" spans="1:3">
      <c s="4" r="A5" t="s">
        <v>83</v>
      </c>
      <c s="6" r="B5" t="n">
        <v>157816</v>
      </c>
      <c s="6" r="C5" t="n">
        <v>157816</v>
      </c>
    </row>
    <row r="6" spans="1:3">
      <c s="4" r="A6" t="s">
        <v>84</v>
      </c>
      <c s="7" r="B6" t="n">
        <v>7891</v>
      </c>
      <c s="7" r="C6" t="n">
        <v>7891</v>
      </c>
    </row>
    <row r="7" spans="1:3">
      <c s="4" r="A7" t="s">
        <v>85</v>
      </c>
      <c s="8" r="B7" t="n">
        <v>0.25</v>
      </c>
      <c s="8" r="C7" t="n">
        <v>0.25</v>
      </c>
    </row>
    <row r="8" spans="1:3">
      <c s="4" r="A8" t="s">
        <v>86</v>
      </c>
      <c s="6" r="B8" t="n">
        <v>500000000</v>
      </c>
      <c s="6" r="C8" t="n">
        <v>500000000</v>
      </c>
    </row>
    <row r="9" spans="1:3">
      <c s="4" r="A9" t="s">
        <v>87</v>
      </c>
      <c s="6" r="B9" t="n">
        <v>378112840</v>
      </c>
      <c s="6" r="C9" t="n">
        <v>367376863</v>
      </c>
    </row>
    <row r="10" spans="1:3">
      <c s="4" r="A10" t="s">
        <v>88</v>
      </c>
      <c s="6" r="B10" t="n">
        <v>378112840</v>
      </c>
      <c s="6" r="C10" t="n">
        <v>367376863</v>
      </c>
    </row>
    <row r="11" spans="1:3">
      <c s="4" r="A11" t="s">
        <v>89</v>
      </c>
      <c s="6" r="B11" t="n">
        <v>2764973</v>
      </c>
      <c s="6" r="C11" t="n">
        <v>21514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82</v>
      </c>
      <c s="2" r="B1" t="s">
        <v>1</v>
      </c>
    </row>
    <row r="2" spans="1:2">
      <c s="2" r="B2" t="s">
        <v>2</v>
      </c>
    </row>
    <row r="3" spans="1:2">
      <c s="3" r="A3" t="s">
        <v>253</v>
      </c>
    </row>
    <row r="4" spans="1:2">
      <c s="4" r="A4" t="s">
        <v>383</v>
      </c>
      <c s="4" r="B4" t="s">
        <v>384</v>
      </c>
    </row>
    <row r="5" spans="1:2">
      <c s="4" r="A5" t="s">
        <v>385</v>
      </c>
      <c s="4" r="B5" t="s">
        <v>386</v>
      </c>
    </row>
    <row r="6" spans="1:2">
      <c s="4" r="A6" t="s">
        <v>387</v>
      </c>
      <c s="4" r="B6" t="s">
        <v>3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89</v>
      </c>
      <c s="2" r="B1" t="s">
        <v>1</v>
      </c>
    </row>
    <row r="2" spans="1:2">
      <c s="2" r="B2" t="s">
        <v>2</v>
      </c>
    </row>
    <row r="3" spans="1:2">
      <c s="3" r="A3" t="s">
        <v>257</v>
      </c>
    </row>
    <row r="4" spans="1:2">
      <c s="4" r="A4" t="s">
        <v>390</v>
      </c>
      <c s="4" r="B4" t="s">
        <v>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92</v>
      </c>
      <c s="2" r="B1" t="s">
        <v>1</v>
      </c>
    </row>
    <row r="2" spans="1:2">
      <c s="2" r="B2" t="s">
        <v>2</v>
      </c>
    </row>
    <row r="3" spans="1:2">
      <c s="3" r="A3" t="s">
        <v>261</v>
      </c>
    </row>
    <row r="4" spans="1:2">
      <c s="4" r="A4" t="s">
        <v>393</v>
      </c>
      <c s="4" r="B4" t="s">
        <v>394</v>
      </c>
    </row>
    <row r="5" spans="1:2">
      <c s="4" r="A5" t="s">
        <v>395</v>
      </c>
      <c s="4" r="B5" t="s">
        <v>396</v>
      </c>
    </row>
    <row r="6" spans="1:2">
      <c s="4" r="A6" t="s">
        <v>397</v>
      </c>
      <c s="4" r="B6" t="s">
        <v>398</v>
      </c>
    </row>
    <row r="7" spans="1:2">
      <c s="4" r="A7" t="s">
        <v>399</v>
      </c>
      <c s="4" r="B7" t="s">
        <v>400</v>
      </c>
    </row>
    <row r="8" spans="1:2">
      <c s="4" r="A8" t="s">
        <v>401</v>
      </c>
      <c s="4" r="B8" t="s">
        <v>4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03</v>
      </c>
      <c s="2" r="B1" t="s">
        <v>1</v>
      </c>
    </row>
    <row r="2" spans="1:2">
      <c s="2" r="B2" t="s">
        <v>2</v>
      </c>
    </row>
    <row r="3" spans="1:2">
      <c s="3" r="A3" t="s">
        <v>265</v>
      </c>
    </row>
    <row r="4" spans="1:2">
      <c s="4" r="A4" t="s">
        <v>404</v>
      </c>
      <c s="4" r="B4" t="s">
        <v>4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406</v>
      </c>
      <c s="2" r="B1" t="s">
        <v>1</v>
      </c>
    </row>
    <row r="2" spans="1:2">
      <c s="2" r="B2" t="s">
        <v>2</v>
      </c>
    </row>
    <row r="3" spans="1:2">
      <c s="3" r="A3" t="s">
        <v>269</v>
      </c>
    </row>
    <row r="4" spans="1:2">
      <c s="4" r="A4" t="s">
        <v>407</v>
      </c>
      <c s="4" r="B4" t="s">
        <v>4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409</v>
      </c>
      <c s="2" r="B1" t="s">
        <v>1</v>
      </c>
    </row>
    <row r="2" spans="1:2">
      <c s="2" r="B2" t="s">
        <v>2</v>
      </c>
    </row>
    <row r="3" spans="1:2">
      <c s="3" r="A3" t="s">
        <v>273</v>
      </c>
    </row>
    <row r="4" spans="1:2">
      <c s="4" r="A4" t="s">
        <v>410</v>
      </c>
      <c s="4" r="B4" t="s">
        <v>411</v>
      </c>
    </row>
    <row r="5" spans="1:2">
      <c s="4" r="A5" t="s">
        <v>412</v>
      </c>
      <c s="4" r="B5" t="s">
        <v>4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14</v>
      </c>
      <c s="2" r="B1" t="s">
        <v>1</v>
      </c>
    </row>
    <row r="2" spans="1:2">
      <c s="2" r="B2" t="s">
        <v>2</v>
      </c>
    </row>
    <row r="3" spans="1:2">
      <c s="3" r="A3" t="s">
        <v>277</v>
      </c>
    </row>
    <row r="4" spans="1:2">
      <c s="4" r="A4" t="s">
        <v>415</v>
      </c>
      <c s="4" r="B4" t="s">
        <v>416</v>
      </c>
    </row>
    <row r="5" spans="1:2">
      <c s="4" r="A5" t="s">
        <v>417</v>
      </c>
      <c s="4" r="B5" t="s">
        <v>4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s="1" r="A1" t="s">
        <v>419</v>
      </c>
      <c s="2" r="B1" t="s">
        <v>1</v>
      </c>
    </row>
    <row r="2" spans="1:2">
      <c s="2" r="B2" t="s">
        <v>2</v>
      </c>
    </row>
    <row r="3" spans="1:2">
      <c s="3" r="A3" t="s">
        <v>281</v>
      </c>
    </row>
    <row r="4" spans="1:2">
      <c s="4" r="A4" t="s">
        <v>420</v>
      </c>
      <c s="4" r="B4" t="s">
        <v>421</v>
      </c>
    </row>
    <row r="5" spans="1:2">
      <c s="4" r="A5" t="s">
        <v>422</v>
      </c>
      <c s="4" r="B5" t="s">
        <v>423</v>
      </c>
    </row>
    <row r="6" spans="1:2">
      <c s="4" r="A6" t="s">
        <v>424</v>
      </c>
      <c s="4" r="B6" t="s">
        <v>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1"/>
    <col customWidth="1" max="6" min="6" width="21"/>
  </cols>
  <sheetData>
    <row r="1" spans="1:6">
      <c s="1" r="A1" t="s">
        <v>426</v>
      </c>
      <c s="2" r="B1" t="s">
        <v>427</v>
      </c>
      <c s="2" r="C1" t="s">
        <v>1</v>
      </c>
    </row>
    <row r="2" spans="1:6">
      <c s="2" r="B2" t="s">
        <v>428</v>
      </c>
      <c s="2" r="C2" t="s">
        <v>429</v>
      </c>
      <c s="2" r="D2" t="s">
        <v>430</v>
      </c>
      <c s="2" r="E2" t="s">
        <v>431</v>
      </c>
      <c s="2" r="F2" t="s">
        <v>432</v>
      </c>
    </row>
    <row r="3" spans="1:6">
      <c s="3" r="A3" t="s">
        <v>433</v>
      </c>
    </row>
    <row r="4" spans="1:6">
      <c s="4" r="A4" t="s">
        <v>434</v>
      </c>
      <c s="7" r="D4" t="n">
        <v>6700</v>
      </c>
      <c s="7" r="E4" t="n">
        <v>5300</v>
      </c>
      <c s="7" r="F4" t="n">
        <v>8000</v>
      </c>
    </row>
    <row r="5" spans="1:6">
      <c s="4" r="A5" t="s">
        <v>435</v>
      </c>
      <c s="6" r="D5" t="n">
        <v>2</v>
      </c>
    </row>
    <row r="6" spans="1:6">
      <c s="4" r="A6" t="s">
        <v>436</v>
      </c>
      <c s="7" r="D6" t="n">
        <v>95500</v>
      </c>
    </row>
    <row r="7" spans="1:6">
      <c s="4" r="A7" t="s">
        <v>437</v>
      </c>
      <c s="6" r="D7" t="n">
        <v>24551</v>
      </c>
      <c s="6" r="E7" t="n">
        <v>11535</v>
      </c>
      <c s="6" r="F7" t="n">
        <v>2959</v>
      </c>
    </row>
    <row r="8" spans="1:6">
      <c s="4" r="A8" t="s">
        <v>438</v>
      </c>
      <c s="6" r="D8" t="n">
        <v>5425</v>
      </c>
      <c s="6" r="E8" t="n">
        <v>4965</v>
      </c>
      <c s="6" r="F8" t="n">
        <v>4461</v>
      </c>
    </row>
    <row r="9" spans="1:6">
      <c s="4" r="A9" t="s">
        <v>439</v>
      </c>
      <c s="7" r="D9" t="n">
        <v>17980</v>
      </c>
      <c s="6" r="E9" t="n">
        <v>12029</v>
      </c>
    </row>
    <row r="10" spans="1:6">
      <c s="4" r="A10" t="s">
        <v>440</v>
      </c>
    </row>
    <row r="11" spans="1:6">
      <c s="3" r="A11" t="s">
        <v>433</v>
      </c>
    </row>
    <row r="12" spans="1:6">
      <c s="4" r="A12" t="s">
        <v>441</v>
      </c>
      <c s="7" r="B12" t="n">
        <v>4900</v>
      </c>
      <c s="6" r="E12" t="n">
        <v>6500</v>
      </c>
    </row>
    <row r="13" spans="1:6">
      <c s="4" r="A13" t="s">
        <v>442</v>
      </c>
    </row>
    <row r="14" spans="1:6">
      <c s="3" r="A14" t="s">
        <v>433</v>
      </c>
    </row>
    <row r="15" spans="1:6">
      <c s="4" r="A15" t="s">
        <v>443</v>
      </c>
      <c s="6" r="D15" t="n">
        <v>1500000</v>
      </c>
    </row>
    <row r="16" spans="1:6">
      <c s="4" r="A16" t="s">
        <v>444</v>
      </c>
    </row>
    <row r="17" spans="1:6">
      <c s="3" r="A17" t="s">
        <v>433</v>
      </c>
    </row>
    <row r="18" spans="1:6">
      <c s="4" r="A18" t="s">
        <v>443</v>
      </c>
      <c s="6" r="D18" t="n">
        <v>5605</v>
      </c>
    </row>
    <row r="19" spans="1:6">
      <c s="4" r="A19" t="s">
        <v>445</v>
      </c>
    </row>
    <row r="20" spans="1:6">
      <c s="3" r="A20" t="s">
        <v>433</v>
      </c>
    </row>
    <row r="21" spans="1:6">
      <c s="4" r="A21" t="s">
        <v>446</v>
      </c>
      <c s="6" r="D21" t="n">
        <v>12714</v>
      </c>
    </row>
    <row r="22" spans="1:6">
      <c s="4" r="A22" t="s">
        <v>447</v>
      </c>
    </row>
    <row r="23" spans="1:6">
      <c s="3" r="A23" t="s">
        <v>433</v>
      </c>
    </row>
    <row r="24" spans="1:6">
      <c s="4" r="A24" t="s">
        <v>446</v>
      </c>
      <c s="6" r="D24" t="n">
        <v>4553</v>
      </c>
    </row>
    <row r="25" spans="1:6">
      <c s="4" r="A25" t="s">
        <v>448</v>
      </c>
    </row>
    <row r="26" spans="1:6">
      <c s="3" r="A26" t="s">
        <v>433</v>
      </c>
    </row>
    <row r="27" spans="1:6">
      <c s="4" r="A27" t="s">
        <v>449</v>
      </c>
      <c s="7" r="C27" t="n">
        <v>5300</v>
      </c>
    </row>
    <row r="28" spans="1:6">
      <c s="4" r="A28" t="s">
        <v>450</v>
      </c>
    </row>
    <row r="29" spans="1:6">
      <c s="3" r="A29" t="s">
        <v>433</v>
      </c>
    </row>
    <row r="30" spans="1:6">
      <c s="4" r="A30" t="s">
        <v>441</v>
      </c>
      <c s="7" r="D30" t="n">
        <v>400</v>
      </c>
      <c s="7" r="E30" t="n">
        <v>300</v>
      </c>
      <c s="6" r="F30" t="n">
        <v>300</v>
      </c>
    </row>
    <row r="31" spans="1:6">
      <c s="4" r="A31" t="s">
        <v>451</v>
      </c>
    </row>
    <row r="32" spans="1:6">
      <c s="3" r="A32" t="s">
        <v>433</v>
      </c>
    </row>
    <row r="33" spans="1:6">
      <c s="4" r="A33" t="s">
        <v>441</v>
      </c>
      <c s="7" r="C33" t="n">
        <v>400</v>
      </c>
    </row>
    <row r="34" spans="1:6">
      <c s="4" r="A34" t="s">
        <v>440</v>
      </c>
    </row>
    <row r="35" spans="1:6">
      <c s="3" r="A35" t="s">
        <v>433</v>
      </c>
    </row>
    <row r="36" spans="1:6">
      <c s="4" r="A36" t="s">
        <v>441</v>
      </c>
      <c s="7" r="F36" t="n">
        <v>1000</v>
      </c>
    </row>
    <row r="37" spans="1:6">
      <c s="4" r="A37" t="s">
        <v>452</v>
      </c>
    </row>
    <row r="38" spans="1:6">
      <c s="3" r="A38" t="s">
        <v>433</v>
      </c>
    </row>
    <row r="39" spans="1:6">
      <c s="4" r="A39" t="s">
        <v>453</v>
      </c>
      <c s="4" r="D39" t="s">
        <v>454</v>
      </c>
    </row>
    <row r="40" spans="1:6">
      <c s="4" r="A40" t="s">
        <v>455</v>
      </c>
    </row>
    <row r="41" spans="1:6">
      <c s="3" r="A41" t="s">
        <v>433</v>
      </c>
    </row>
    <row r="42" spans="1:6">
      <c s="4" r="A42" t="s">
        <v>453</v>
      </c>
      <c s="4" r="D42" t="s">
        <v>456</v>
      </c>
    </row>
  </sheetData>
  <mergeCells count="2">
    <mergeCell ref="A1:A2"/>
    <mergeCell ref="C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s>
  <sheetData>
    <row r="1" spans="1:7">
      <c s="1" r="A1" t="s">
        <v>457</v>
      </c>
      <c s="2" r="B1" t="s">
        <v>427</v>
      </c>
      <c s="2" r="C1" t="s">
        <v>1</v>
      </c>
    </row>
    <row r="2" spans="1:7">
      <c s="2" r="B2" t="s">
        <v>458</v>
      </c>
      <c s="2" r="C2" t="s">
        <v>459</v>
      </c>
      <c s="2" r="D2" t="s">
        <v>431</v>
      </c>
      <c s="2" r="E2" t="s">
        <v>432</v>
      </c>
      <c s="2" r="F2" t="s">
        <v>460</v>
      </c>
      <c s="2" r="G2" t="s">
        <v>461</v>
      </c>
    </row>
    <row r="3" spans="1:7">
      <c s="3" r="A3" t="s">
        <v>462</v>
      </c>
    </row>
    <row r="4" spans="1:7">
      <c s="4" r="A4" t="s">
        <v>463</v>
      </c>
      <c s="7" r="C4" t="n">
        <v>250000</v>
      </c>
    </row>
    <row r="5" spans="1:7">
      <c s="4" r="A5" t="s">
        <v>464</v>
      </c>
      <c s="9" r="F5" t="n">
        <v>100000</v>
      </c>
    </row>
    <row r="6" spans="1:7">
      <c s="4" r="A6" t="s">
        <v>465</v>
      </c>
      <c s="6" r="C6" t="n">
        <v>1515000</v>
      </c>
      <c s="7" r="D6" t="n">
        <v>4920000</v>
      </c>
    </row>
    <row r="7" spans="1:7">
      <c s="4" r="A7" t="s">
        <v>466</v>
      </c>
      <c s="6" r="C7" t="n">
        <v>4000000</v>
      </c>
      <c s="6" r="D7" t="n">
        <v>7300000</v>
      </c>
    </row>
    <row r="8" spans="1:7">
      <c s="4" r="A8" t="s">
        <v>467</v>
      </c>
      <c s="6" r="C8" t="n">
        <v>2500000</v>
      </c>
      <c s="6" r="D8" t="n">
        <v>2400000</v>
      </c>
    </row>
    <row r="9" spans="1:7">
      <c s="4" r="A9" t="s">
        <v>468</v>
      </c>
      <c s="6" r="C9" t="n">
        <v>947000</v>
      </c>
      <c s="6" r="D9" t="n">
        <v>580000</v>
      </c>
      <c s="7" r="E9" t="n">
        <v>6001000</v>
      </c>
    </row>
    <row r="10" spans="1:7">
      <c s="4" r="A10" t="s">
        <v>469</v>
      </c>
      <c s="6" r="C10" t="n">
        <v>-1159000</v>
      </c>
      <c s="6" r="D10" t="n">
        <v>-1409000</v>
      </c>
      <c s="7" r="E10" t="n">
        <v>-2552000</v>
      </c>
      <c s="7" r="G10" t="n">
        <v>2059000</v>
      </c>
    </row>
    <row r="11" spans="1:7">
      <c s="4" r="A11" t="s">
        <v>470</v>
      </c>
      <c s="6" r="C11" t="n">
        <v>1000000</v>
      </c>
      <c s="7" r="D11" t="n">
        <v>900000</v>
      </c>
    </row>
    <row r="12" spans="1:7">
      <c s="4" r="A12" t="s">
        <v>471</v>
      </c>
      <c s="7" r="B12" t="n">
        <v>-7500000</v>
      </c>
    </row>
    <row r="13" spans="1:7">
      <c s="4" r="A13" t="s">
        <v>472</v>
      </c>
    </row>
    <row r="14" spans="1:7">
      <c s="3" r="A14" t="s">
        <v>462</v>
      </c>
    </row>
    <row r="15" spans="1:7">
      <c s="4" r="A15" t="s">
        <v>473</v>
      </c>
      <c s="6" r="C15" t="n">
        <v>1000000</v>
      </c>
    </row>
    <row r="16" spans="1:7">
      <c s="4" r="A16" t="s">
        <v>474</v>
      </c>
    </row>
    <row r="17" spans="1:7">
      <c s="3" r="A17" t="s">
        <v>462</v>
      </c>
    </row>
    <row r="18" spans="1:7">
      <c s="4" r="A18" t="s">
        <v>475</v>
      </c>
      <c s="6" r="C18" t="n">
        <v>300000</v>
      </c>
    </row>
    <row r="19" spans="1:7">
      <c s="4" r="A19" t="s">
        <v>476</v>
      </c>
    </row>
    <row r="20" spans="1:7">
      <c s="3" r="A20" t="s">
        <v>462</v>
      </c>
    </row>
    <row r="21" spans="1:7">
      <c s="4" r="A21" t="s">
        <v>469</v>
      </c>
      <c s="6" r="C21" t="n">
        <v>-2600000</v>
      </c>
    </row>
    <row r="22" spans="1:7">
      <c s="4" r="A22" t="s">
        <v>477</v>
      </c>
    </row>
    <row r="23" spans="1:7">
      <c s="3" r="A23" t="s">
        <v>462</v>
      </c>
    </row>
    <row r="24" spans="1:7">
      <c s="4" r="A24" t="s">
        <v>469</v>
      </c>
      <c s="7" r="C24" t="n">
        <v>5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v>
      </c>
      <c s="2" r="B1" t="s">
        <v>1</v>
      </c>
    </row>
    <row r="2" spans="1:4">
      <c s="2" r="B2" t="s">
        <v>2</v>
      </c>
      <c s="2" r="C2" t="s">
        <v>32</v>
      </c>
      <c s="2" r="D2" t="s">
        <v>91</v>
      </c>
    </row>
    <row r="3" spans="1:4">
      <c s="4" r="A3" t="s">
        <v>92</v>
      </c>
      <c s="7" r="B3" t="n">
        <v>443567</v>
      </c>
      <c s="7" r="C3" t="n">
        <v>500781</v>
      </c>
      <c s="7" r="D3" t="n">
        <v>382589</v>
      </c>
    </row>
    <row r="4" spans="1:4">
      <c s="4" r="A4" t="s">
        <v>93</v>
      </c>
      <c s="6" r="B4" t="n">
        <v>293567</v>
      </c>
      <c s="6" r="C4" t="n">
        <v>304446</v>
      </c>
      <c s="6" r="D4" t="n">
        <v>235316</v>
      </c>
    </row>
    <row r="5" spans="1:4">
      <c s="4" r="A5" t="s">
        <v>94</v>
      </c>
      <c s="6" r="B5" t="n">
        <v>111489</v>
      </c>
      <c s="6" r="C5" t="n">
        <v>111134</v>
      </c>
      <c s="6" r="D5" t="n">
        <v>81127</v>
      </c>
    </row>
    <row r="6" spans="1:4">
      <c s="4" r="A6" t="s">
        <v>95</v>
      </c>
      <c s="6" r="B6" t="n">
        <v>405056</v>
      </c>
      <c s="6" r="C6" t="n">
        <v>415580</v>
      </c>
      <c s="6" r="D6" t="n">
        <v>316443</v>
      </c>
    </row>
    <row r="7" spans="1:4">
      <c s="4" r="A7" t="s">
        <v>96</v>
      </c>
      <c s="6" r="B7" t="n">
        <v>38511</v>
      </c>
      <c s="6" r="C7" t="n">
        <v>85201</v>
      </c>
      <c s="6" r="D7" t="n">
        <v>66146</v>
      </c>
    </row>
    <row r="8" spans="1:4">
      <c s="3" r="A8" t="s">
        <v>97</v>
      </c>
    </row>
    <row r="9" spans="1:4">
      <c s="4" r="A9" t="s">
        <v>98</v>
      </c>
      <c s="6" r="B9" t="n">
        <v>34201</v>
      </c>
      <c s="6" r="C9" t="n">
        <v>31538</v>
      </c>
      <c s="6" r="D9" t="n">
        <v>28925</v>
      </c>
    </row>
    <row r="10" spans="1:4">
      <c s="4" r="A10" t="s">
        <v>99</v>
      </c>
      <c s="6" r="B10" t="n">
        <v>17745</v>
      </c>
      <c s="6" r="C10" t="n">
        <v>17698</v>
      </c>
      <c s="6" r="D10" t="n">
        <v>23502</v>
      </c>
    </row>
    <row r="11" spans="1:4">
      <c s="4" r="A11" t="s">
        <v>100</v>
      </c>
      <c s="6" r="B11" t="n">
        <v>4213</v>
      </c>
      <c s="6" r="C11" t="n">
        <v>1969</v>
      </c>
      <c s="6" r="D11" t="n">
        <v>14148</v>
      </c>
    </row>
    <row r="12" spans="1:4">
      <c s="4" r="A12" t="s">
        <v>101</v>
      </c>
      <c s="6" r="B12" t="n">
        <v>12220</v>
      </c>
      <c s="6" r="C12" t="n">
        <v>10098</v>
      </c>
      <c s="6" r="D12" t="n">
        <v>5403</v>
      </c>
    </row>
    <row r="13" spans="1:4">
      <c s="4" r="A13" t="s">
        <v>102</v>
      </c>
      <c s="6" r="B13" t="n">
        <v>3177</v>
      </c>
      <c s="6" r="C13" t="n">
        <v>2295</v>
      </c>
      <c s="6" r="D13" t="n">
        <v>1641</v>
      </c>
    </row>
    <row r="14" spans="1:4">
      <c s="4" r="A14" t="s">
        <v>103</v>
      </c>
      <c s="6" r="B14" t="n">
        <v>404</v>
      </c>
      <c s="6" r="C14" t="n">
        <v>-25</v>
      </c>
      <c s="6" r="D14" t="n">
        <v>-75</v>
      </c>
    </row>
    <row r="15" spans="1:4">
      <c s="4" r="A15" t="s">
        <v>104</v>
      </c>
      <c s="6" r="D15" t="n">
        <v>-1401</v>
      </c>
    </row>
    <row r="16" spans="1:4">
      <c s="4" r="A16" t="s">
        <v>105</v>
      </c>
      <c s="6" r="B16" t="n">
        <v>2162</v>
      </c>
      <c s="6" r="D16" t="n">
        <v>26397</v>
      </c>
    </row>
    <row r="17" spans="1:4">
      <c s="4" r="A17" t="s">
        <v>106</v>
      </c>
      <c s="6" r="B17" t="n">
        <v>74122</v>
      </c>
      <c s="6" r="C17" t="n">
        <v>63573</v>
      </c>
      <c s="6" r="D17" t="n">
        <v>98540</v>
      </c>
    </row>
    <row r="18" spans="1:4">
      <c s="4" r="A18" t="s">
        <v>107</v>
      </c>
      <c s="6" r="B18" t="n">
        <v>-35611</v>
      </c>
      <c s="6" r="C18" t="n">
        <v>21628</v>
      </c>
      <c s="6" r="D18" t="n">
        <v>-32394</v>
      </c>
    </row>
    <row r="19" spans="1:4">
      <c s="3" r="A19" t="s">
        <v>108</v>
      </c>
    </row>
    <row r="20" spans="1:4">
      <c s="4" r="A20" t="s">
        <v>109</v>
      </c>
      <c s="6" r="B20" t="n">
        <v>8252</v>
      </c>
      <c s="6" r="C20" t="n">
        <v>9134</v>
      </c>
      <c s="6" r="D20" t="n">
        <v>17979</v>
      </c>
    </row>
    <row r="21" spans="1:4">
      <c s="4" r="A21" t="s">
        <v>110</v>
      </c>
      <c s="6" r="B21" t="n">
        <v>-44</v>
      </c>
      <c s="6" r="D21" t="n">
        <v>197</v>
      </c>
    </row>
    <row r="22" spans="1:4">
      <c s="4" r="A22" t="s">
        <v>111</v>
      </c>
      <c s="6" r="B22" t="n">
        <v>-3333</v>
      </c>
      <c s="6" r="C22" t="n">
        <v>-3224</v>
      </c>
      <c s="6" r="D22" t="n">
        <v>-2639</v>
      </c>
    </row>
    <row r="23" spans="1:4">
      <c s="4" r="A23" t="s">
        <v>112</v>
      </c>
      <c s="6" r="B23" t="n">
        <v>24551</v>
      </c>
      <c s="6" r="C23" t="n">
        <v>11535</v>
      </c>
      <c s="6" r="D23" t="n">
        <v>2959</v>
      </c>
    </row>
    <row r="24" spans="1:4">
      <c s="4" r="A24" t="s">
        <v>113</v>
      </c>
      <c s="6" r="B24" t="n">
        <v>916</v>
      </c>
      <c s="6" r="C24" t="n">
        <v>286</v>
      </c>
      <c s="6" r="D24" t="n">
        <v>662</v>
      </c>
    </row>
    <row r="25" spans="1:4">
      <c s="4" r="A25" t="s">
        <v>114</v>
      </c>
      <c s="6" r="B25" t="n">
        <v>-25389</v>
      </c>
      <c s="6" r="C25" t="n">
        <v>-26775</v>
      </c>
      <c s="6" r="D25" t="n">
        <v>-21689</v>
      </c>
    </row>
    <row r="26" spans="1:4">
      <c s="4" r="A26" t="s">
        <v>115</v>
      </c>
      <c s="6" r="B26" t="n">
        <v>4953</v>
      </c>
      <c s="6" r="C26" t="n">
        <v>-9044</v>
      </c>
      <c s="6" r="D26" t="n">
        <v>-2531</v>
      </c>
    </row>
    <row r="27" spans="1:4">
      <c s="4" r="A27" t="s">
        <v>116</v>
      </c>
      <c s="6" r="B27" t="n">
        <v>-30658</v>
      </c>
      <c s="6" r="C27" t="n">
        <v>12584</v>
      </c>
      <c s="6" r="D27" t="n">
        <v>-34925</v>
      </c>
    </row>
    <row r="28" spans="1:4">
      <c s="4" r="A28" t="s">
        <v>117</v>
      </c>
      <c s="6" r="B28" t="n">
        <v>-56310</v>
      </c>
      <c s="6" r="C28" t="n">
        <v>5240</v>
      </c>
      <c s="6" r="D28" t="n">
        <v>9795</v>
      </c>
    </row>
    <row r="29" spans="1:4">
      <c s="4" r="A29" t="s">
        <v>118</v>
      </c>
      <c s="6" r="B29" t="n">
        <v>-86968</v>
      </c>
      <c s="6" r="C29" t="n">
        <v>17824</v>
      </c>
      <c s="6" r="D29" t="n">
        <v>-25130</v>
      </c>
    </row>
    <row r="30" spans="1:4">
      <c s="4" r="A30" t="s">
        <v>119</v>
      </c>
      <c s="6" r="B30" t="n">
        <v>-850</v>
      </c>
      <c s="6" r="C30" t="n">
        <v>-6875</v>
      </c>
      <c s="6" r="D30" t="n">
        <v>2230</v>
      </c>
    </row>
    <row r="31" spans="1:4">
      <c s="4" r="A31" t="s">
        <v>120</v>
      </c>
      <c s="6" r="B31" t="n">
        <v>-2743</v>
      </c>
      <c s="6" r="C31" t="n">
        <v>-1282</v>
      </c>
      <c s="6" r="D31" t="n">
        <v>-7249</v>
      </c>
    </row>
    <row r="32" spans="1:4">
      <c s="4" r="A32" t="s">
        <v>121</v>
      </c>
      <c s="6" r="B32" t="n">
        <v>2993</v>
      </c>
      <c s="6" r="C32" t="n">
        <v>2425</v>
      </c>
      <c s="6" r="D32" t="n">
        <v>2638</v>
      </c>
    </row>
    <row r="33" spans="1:4">
      <c s="4" r="A33" t="s">
        <v>122</v>
      </c>
      <c s="6" r="B33" t="n">
        <v>-600</v>
      </c>
      <c s="6" r="C33" t="n">
        <v>-5732</v>
      </c>
      <c s="6" r="D33" t="n">
        <v>-2381</v>
      </c>
    </row>
    <row r="34" spans="1:4">
      <c s="4" r="A34" t="s">
        <v>123</v>
      </c>
      <c s="6" r="B34" t="n">
        <v>-552</v>
      </c>
      <c s="6" r="C34" t="n">
        <v>-552</v>
      </c>
      <c s="6" r="D34" t="n">
        <v>-552</v>
      </c>
    </row>
    <row r="35" spans="1:4">
      <c s="4" r="A35" t="s">
        <v>124</v>
      </c>
      <c s="6" r="B35" t="n">
        <v>-87520</v>
      </c>
      <c s="6" r="C35" t="n">
        <v>17272</v>
      </c>
      <c s="6" r="D35" t="n">
        <v>-25682</v>
      </c>
    </row>
    <row r="36" spans="1:4">
      <c s="3" r="A36" t="s">
        <v>125</v>
      </c>
    </row>
    <row r="37" spans="1:4">
      <c s="4" r="A37" t="s">
        <v>118</v>
      </c>
      <c s="6" r="B37" t="n">
        <v>-86968</v>
      </c>
      <c s="6" r="C37" t="n">
        <v>17824</v>
      </c>
      <c s="6" r="D37" t="n">
        <v>-25130</v>
      </c>
    </row>
    <row r="38" spans="1:4">
      <c s="4" r="A38" t="s">
        <v>126</v>
      </c>
      <c s="7" r="B38" t="n">
        <v>-87568</v>
      </c>
      <c s="7" r="C38" t="n">
        <v>12092</v>
      </c>
      <c s="7" r="D38" t="n">
        <v>-27511</v>
      </c>
    </row>
    <row r="39" spans="1:4">
      <c s="4" r="A39" t="s">
        <v>127</v>
      </c>
      <c s="8" r="B39" t="n">
        <v>-0.23</v>
      </c>
      <c s="8" r="C39" t="n">
        <v>0.05</v>
      </c>
      <c s="8" r="D39" t="n">
        <v>-0.08</v>
      </c>
    </row>
    <row r="40" spans="1:4">
      <c s="4" r="A40" t="s">
        <v>128</v>
      </c>
      <c s="8" r="B40" t="n">
        <v>-0.23</v>
      </c>
      <c s="8" r="C40" t="n">
        <v>0.05</v>
      </c>
      <c s="8" r="D40" t="n">
        <v>-0.08</v>
      </c>
    </row>
    <row r="41" spans="1:4">
      <c s="4" r="A41" t="s">
        <v>129</v>
      </c>
      <c s="6" r="B41" t="n">
        <v>373954</v>
      </c>
      <c s="6" r="C41" t="n">
        <v>353442</v>
      </c>
      <c s="6" r="D41" t="n">
        <v>318679</v>
      </c>
    </row>
    <row r="42" spans="1:4">
      <c s="4" r="A42" t="s">
        <v>130</v>
      </c>
      <c s="6" r="B42" t="n">
        <v>373954</v>
      </c>
      <c s="6" r="C42" t="n">
        <v>357435</v>
      </c>
      <c s="6" r="D42" t="n">
        <v>3186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8</v>
      </c>
      <c s="2" r="B1" t="s">
        <v>1</v>
      </c>
    </row>
    <row r="2" spans="1:4">
      <c s="2" r="B2" t="s">
        <v>2</v>
      </c>
      <c s="2" r="C2" t="s">
        <v>32</v>
      </c>
      <c s="2" r="D2" t="s">
        <v>91</v>
      </c>
    </row>
    <row r="3" spans="1:4">
      <c s="3" r="A3" t="s">
        <v>479</v>
      </c>
    </row>
    <row r="4" spans="1:4">
      <c s="4" r="A4" t="s">
        <v>480</v>
      </c>
      <c s="10" r="B4" t="n">
        <v>137.4</v>
      </c>
    </row>
    <row r="5" spans="1:4">
      <c s="4" r="A5" t="s">
        <v>481</v>
      </c>
      <c s="11" r="B5" t="n">
        <v>13.5</v>
      </c>
      <c s="10" r="C5" t="n">
        <v>11.8</v>
      </c>
    </row>
    <row r="6" spans="1:4">
      <c s="4" r="A6" t="s">
        <v>482</v>
      </c>
      <c s="11" r="B6" t="n">
        <v>39.9</v>
      </c>
      <c s="11" r="C6" t="n">
        <v>39.5</v>
      </c>
    </row>
    <row r="7" spans="1:4">
      <c s="4" r="A7" t="s">
        <v>483</v>
      </c>
      <c s="11" r="B7" t="n">
        <v>24.4</v>
      </c>
      <c s="11" r="C7" t="n">
        <v>15.3</v>
      </c>
    </row>
    <row r="8" spans="1:4">
      <c s="4" r="A8" t="s">
        <v>484</v>
      </c>
      <c s="11" r="B8" t="n">
        <v>3.8</v>
      </c>
      <c s="10" r="C8" t="n">
        <v>3.5</v>
      </c>
      <c s="10" r="D8" t="n">
        <v>3.1</v>
      </c>
    </row>
    <row r="9" spans="1:4">
      <c s="4" r="A9" t="s">
        <v>485</v>
      </c>
    </row>
    <row r="10" spans="1:4">
      <c s="3" r="A10" t="s">
        <v>479</v>
      </c>
    </row>
    <row r="11" spans="1:4">
      <c s="4" r="A11" t="s">
        <v>480</v>
      </c>
      <c s="11" r="B11" t="n">
        <v>53.3</v>
      </c>
    </row>
    <row r="12" spans="1:4">
      <c s="4" r="A12" t="s">
        <v>486</v>
      </c>
    </row>
    <row r="13" spans="1:4">
      <c s="3" r="A13" t="s">
        <v>479</v>
      </c>
    </row>
    <row r="14" spans="1:4">
      <c s="4" r="A14" t="s">
        <v>480</v>
      </c>
      <c s="11" r="B14" t="n">
        <v>43.4</v>
      </c>
    </row>
    <row r="15" spans="1:4">
      <c s="4" r="A15" t="s">
        <v>487</v>
      </c>
    </row>
    <row r="16" spans="1:4">
      <c s="3" r="A16" t="s">
        <v>479</v>
      </c>
    </row>
    <row r="17" spans="1:4">
      <c s="4" r="A17" t="s">
        <v>480</v>
      </c>
      <c s="11" r="B17" t="n">
        <v>35.5</v>
      </c>
    </row>
    <row r="18" spans="1:4">
      <c s="4" r="A18" t="s">
        <v>488</v>
      </c>
    </row>
    <row r="19" spans="1:4">
      <c s="3" r="A19" t="s">
        <v>479</v>
      </c>
    </row>
    <row r="20" spans="1:4">
      <c s="4" r="A20" t="s">
        <v>480</v>
      </c>
      <c s="10" r="B20" t="n">
        <v>3.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9</v>
      </c>
      <c s="2" r="B1" t="s">
        <v>2</v>
      </c>
      <c s="2" r="C1" t="s">
        <v>32</v>
      </c>
    </row>
    <row r="2" spans="1:3">
      <c s="3" r="A2" t="s">
        <v>490</v>
      </c>
    </row>
    <row r="3" spans="1:3">
      <c s="4" r="A3" t="s">
        <v>491</v>
      </c>
      <c s="7" r="B3" t="n">
        <v>2627088</v>
      </c>
      <c s="7" r="C3" t="n">
        <v>2455261</v>
      </c>
    </row>
    <row r="4" spans="1:3">
      <c s="4" r="A4" t="s">
        <v>492</v>
      </c>
      <c s="6" r="B4" t="n">
        <v>730277</v>
      </c>
      <c s="6" r="C4" t="n">
        <v>623697</v>
      </c>
    </row>
    <row r="5" spans="1:3">
      <c s="4" r="A5" t="s">
        <v>493</v>
      </c>
      <c s="6" r="B5" t="n">
        <v>1896811</v>
      </c>
      <c s="6" r="C5" t="n">
        <v>1831564</v>
      </c>
    </row>
    <row r="6" spans="1:3">
      <c s="4" r="A6" t="s">
        <v>494</v>
      </c>
    </row>
    <row r="7" spans="1:3">
      <c s="3" r="A7" t="s">
        <v>490</v>
      </c>
    </row>
    <row r="8" spans="1:3">
      <c s="4" r="A8" t="s">
        <v>491</v>
      </c>
      <c s="6" r="B8" t="n">
        <v>372935</v>
      </c>
      <c s="6" r="C8" t="n">
        <v>336962</v>
      </c>
    </row>
    <row r="9" spans="1:3">
      <c s="4" r="A9" t="s">
        <v>495</v>
      </c>
    </row>
    <row r="10" spans="1:3">
      <c s="3" r="A10" t="s">
        <v>490</v>
      </c>
    </row>
    <row r="11" spans="1:3">
      <c s="4" r="A11" t="s">
        <v>491</v>
      </c>
      <c s="6" r="B11" t="n">
        <v>291780</v>
      </c>
      <c s="6" r="C11" t="n">
        <v>250340</v>
      </c>
    </row>
    <row r="12" spans="1:3">
      <c s="4" r="A12" t="s">
        <v>496</v>
      </c>
    </row>
    <row r="13" spans="1:3">
      <c s="3" r="A13" t="s">
        <v>490</v>
      </c>
    </row>
    <row r="14" spans="1:3">
      <c s="4" r="A14" t="s">
        <v>491</v>
      </c>
      <c s="6" r="B14" t="n">
        <v>738065</v>
      </c>
      <c s="6" r="C14" t="n">
        <v>698100</v>
      </c>
    </row>
    <row r="15" spans="1:3">
      <c s="4" r="A15" t="s">
        <v>497</v>
      </c>
    </row>
    <row r="16" spans="1:3">
      <c s="3" r="A16" t="s">
        <v>490</v>
      </c>
    </row>
    <row r="17" spans="1:3">
      <c s="4" r="A17" t="s">
        <v>491</v>
      </c>
      <c s="6" r="B17" t="n">
        <v>21362</v>
      </c>
      <c s="6" r="C17" t="n">
        <v>15799</v>
      </c>
    </row>
    <row r="18" spans="1:3">
      <c s="4" r="A18" t="s">
        <v>498</v>
      </c>
    </row>
    <row r="19" spans="1:3">
      <c s="3" r="A19" t="s">
        <v>490</v>
      </c>
    </row>
    <row r="20" spans="1:3">
      <c s="4" r="A20" t="s">
        <v>491</v>
      </c>
      <c s="6" r="B20" t="n">
        <v>907791</v>
      </c>
      <c s="6" r="C20" t="n">
        <v>929844</v>
      </c>
    </row>
    <row r="21" spans="1:3">
      <c s="4" r="A21" t="s">
        <v>499</v>
      </c>
    </row>
    <row r="22" spans="1:3">
      <c s="3" r="A22" t="s">
        <v>490</v>
      </c>
    </row>
    <row r="23" spans="1:3">
      <c s="4" r="A23" t="s">
        <v>491</v>
      </c>
      <c s="7" r="B23" t="n">
        <v>295155</v>
      </c>
      <c s="7" r="C23" t="n">
        <v>2242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00</v>
      </c>
      <c s="2" r="B1" t="s">
        <v>459</v>
      </c>
    </row>
    <row r="2" spans="1:2">
      <c s="3" r="A2" t="s">
        <v>501</v>
      </c>
    </row>
    <row r="3" spans="1:2">
      <c s="6" r="A3" t="n">
        <v>2016</v>
      </c>
      <c s="7" r="B3" t="n">
        <v>5046</v>
      </c>
    </row>
    <row r="4" spans="1:2">
      <c s="6" r="A4" t="n">
        <v>2017</v>
      </c>
      <c s="6" r="B4" t="n">
        <v>3035</v>
      </c>
    </row>
    <row r="5" spans="1:2">
      <c s="6" r="A5" t="n">
        <v>2018</v>
      </c>
      <c s="6" r="B5" t="n">
        <v>1049</v>
      </c>
    </row>
    <row r="6" spans="1:2">
      <c s="6" r="A6" t="n">
        <v>2019</v>
      </c>
      <c s="6" r="B6" t="n">
        <v>1043</v>
      </c>
    </row>
    <row r="7" spans="1:2">
      <c s="6" r="A7" t="n">
        <v>2020</v>
      </c>
      <c s="6" r="B7" t="n">
        <v>1035</v>
      </c>
    </row>
    <row r="8" spans="1:2">
      <c s="4" r="A8" t="s">
        <v>502</v>
      </c>
      <c s="6" r="B8" t="n">
        <v>1196</v>
      </c>
    </row>
    <row r="9" spans="1:2">
      <c s="4" r="A9" t="s">
        <v>196</v>
      </c>
      <c s="7" r="B9" t="n">
        <v>124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503</v>
      </c>
      <c s="2" r="B1" t="s">
        <v>427</v>
      </c>
      <c s="2" r="E1" t="s">
        <v>1</v>
      </c>
    </row>
    <row r="2" spans="1:12">
      <c s="2" r="B2" t="s">
        <v>504</v>
      </c>
      <c s="2" r="C2" t="s">
        <v>505</v>
      </c>
      <c s="2" r="D2" t="s">
        <v>506</v>
      </c>
      <c s="2" r="E2" t="s">
        <v>2</v>
      </c>
      <c s="2" r="F2" t="s">
        <v>32</v>
      </c>
      <c s="2" r="G2" t="s">
        <v>4</v>
      </c>
      <c s="2" r="H2" t="s">
        <v>507</v>
      </c>
      <c s="2" r="I2" t="s">
        <v>508</v>
      </c>
      <c s="2" r="J2" t="s">
        <v>509</v>
      </c>
      <c s="2" r="K2" t="s">
        <v>91</v>
      </c>
      <c s="2" r="L2" t="s">
        <v>510</v>
      </c>
    </row>
    <row r="3" spans="1:12">
      <c s="3" r="A3" t="s">
        <v>511</v>
      </c>
    </row>
    <row r="4" spans="1:12">
      <c s="4" r="A4" t="s">
        <v>512</v>
      </c>
      <c s="7" r="E4" t="n">
        <v>264400</v>
      </c>
    </row>
    <row r="5" spans="1:12">
      <c s="4" r="A5" t="s">
        <v>513</v>
      </c>
      <c s="7" r="B5" t="n">
        <v>15000</v>
      </c>
      <c s="7" r="C5" t="n">
        <v>25000</v>
      </c>
      <c s="7" r="D5" t="n">
        <v>168000</v>
      </c>
    </row>
    <row r="6" spans="1:12">
      <c s="4" r="A6" t="s">
        <v>514</v>
      </c>
      <c s="7" r="I6" t="n">
        <v>41300</v>
      </c>
      <c s="7" r="J6" t="n">
        <v>14100</v>
      </c>
    </row>
    <row r="7" spans="1:12">
      <c s="4" r="A7" t="s">
        <v>515</v>
      </c>
      <c s="7" r="G7" t="n">
        <v>16800</v>
      </c>
    </row>
    <row r="8" spans="1:12">
      <c s="4" r="A8" t="s">
        <v>516</v>
      </c>
      <c s="6" r="E8" t="n">
        <v>9900</v>
      </c>
    </row>
    <row r="9" spans="1:12">
      <c s="4" r="A9" t="s">
        <v>517</v>
      </c>
      <c s="6" r="E9" t="n">
        <v>95538</v>
      </c>
      <c s="7" r="F9" t="n">
        <v>57250</v>
      </c>
      <c s="7" r="K9" t="n">
        <v>105191</v>
      </c>
      <c s="7" r="L9" t="n">
        <v>113215</v>
      </c>
    </row>
    <row r="10" spans="1:12">
      <c s="4" r="A10" t="s">
        <v>518</v>
      </c>
      <c s="6" r="E10" t="n">
        <v>4112</v>
      </c>
      <c s="7" r="F10" t="n">
        <v>675</v>
      </c>
    </row>
    <row r="11" spans="1:12">
      <c s="4" r="A11" t="s">
        <v>519</v>
      </c>
      <c s="7" r="E11" t="n">
        <v>1189</v>
      </c>
    </row>
    <row r="12" spans="1:12">
      <c s="4" r="A12" t="s">
        <v>485</v>
      </c>
    </row>
    <row r="13" spans="1:12">
      <c s="3" r="A13" t="s">
        <v>511</v>
      </c>
    </row>
    <row r="14" spans="1:12">
      <c s="4" r="A14" t="s">
        <v>520</v>
      </c>
      <c s="4" r="E14" t="s">
        <v>521</v>
      </c>
    </row>
    <row r="15" spans="1:12">
      <c s="4" r="A15" t="s">
        <v>522</v>
      </c>
      <c s="7" r="E15" t="n">
        <v>7300</v>
      </c>
    </row>
    <row r="16" spans="1:12">
      <c s="4" r="A16" t="s">
        <v>518</v>
      </c>
      <c s="7" r="E16" t="n">
        <v>4100</v>
      </c>
    </row>
    <row r="17" spans="1:12">
      <c s="4" r="A17" t="s">
        <v>523</v>
      </c>
      <c s="4" r="E17" t="s">
        <v>524</v>
      </c>
    </row>
    <row r="18" spans="1:12">
      <c s="4" r="A18" t="s">
        <v>488</v>
      </c>
    </row>
    <row r="19" spans="1:12">
      <c s="3" r="A19" t="s">
        <v>511</v>
      </c>
    </row>
    <row r="20" spans="1:12">
      <c s="4" r="A20" t="s">
        <v>525</v>
      </c>
      <c s="7" r="E20" t="n">
        <v>1500</v>
      </c>
    </row>
    <row r="21" spans="1:12">
      <c s="4" r="A21" t="s">
        <v>519</v>
      </c>
      <c s="7" r="E21" t="n">
        <v>1200</v>
      </c>
    </row>
    <row r="22" spans="1:12">
      <c s="4" r="A22" t="s">
        <v>526</v>
      </c>
    </row>
    <row r="23" spans="1:12">
      <c s="3" r="A23" t="s">
        <v>511</v>
      </c>
    </row>
    <row r="24" spans="1:12">
      <c s="4" r="A24" t="s">
        <v>527</v>
      </c>
      <c s="6" r="G24" t="n">
        <v>17500</v>
      </c>
      <c s="7" r="H24" t="n">
        <v>17513</v>
      </c>
    </row>
    <row r="25" spans="1:12">
      <c s="4" r="A25" t="s">
        <v>528</v>
      </c>
      <c s="7" r="G25" t="n">
        <v>16800</v>
      </c>
      <c s="7" r="H25" t="n">
        <v>16800</v>
      </c>
    </row>
    <row r="26" spans="1:12">
      <c s="4" r="A26" t="s">
        <v>529</v>
      </c>
    </row>
    <row r="27" spans="1:12">
      <c s="3" r="A27" t="s">
        <v>511</v>
      </c>
    </row>
    <row r="28" spans="1:12">
      <c s="4" r="A28" t="s">
        <v>530</v>
      </c>
      <c s="4" r="G28" t="s">
        <v>531</v>
      </c>
    </row>
    <row r="29" spans="1:12">
      <c s="4" r="A29" t="s">
        <v>452</v>
      </c>
    </row>
    <row r="30" spans="1:12">
      <c s="3" r="A30" t="s">
        <v>511</v>
      </c>
    </row>
    <row r="31" spans="1:12">
      <c s="4" r="A31" t="s">
        <v>520</v>
      </c>
      <c s="4" r="F31" t="s">
        <v>532</v>
      </c>
    </row>
    <row r="32" spans="1:12">
      <c s="4" r="A32" t="s">
        <v>455</v>
      </c>
    </row>
    <row r="33" spans="1:12">
      <c s="3" r="A33" t="s">
        <v>511</v>
      </c>
    </row>
    <row r="34" spans="1:12">
      <c s="4" r="A34" t="s">
        <v>520</v>
      </c>
      <c s="4" r="F34" t="s">
        <v>521</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33</v>
      </c>
      <c s="2" r="B1" t="s">
        <v>2</v>
      </c>
      <c s="2" r="C1" t="s">
        <v>32</v>
      </c>
      <c s="2" r="D1" t="s">
        <v>91</v>
      </c>
      <c s="2" r="E1" t="s">
        <v>510</v>
      </c>
    </row>
    <row r="2" spans="1:5">
      <c s="3" r="A2" t="s">
        <v>534</v>
      </c>
    </row>
    <row r="3" spans="1:5">
      <c s="4" r="A3" t="s">
        <v>62</v>
      </c>
      <c s="7" r="B3" t="n">
        <v>95538</v>
      </c>
      <c s="7" r="C3" t="n">
        <v>57250</v>
      </c>
      <c s="7" r="D3" t="n">
        <v>105191</v>
      </c>
      <c s="7" r="E3" t="n">
        <v>113215</v>
      </c>
    </row>
    <row r="4" spans="1:5">
      <c s="4" r="A4" t="s">
        <v>535</v>
      </c>
      <c s="6" r="B4" t="n">
        <v>-20989</v>
      </c>
      <c s="6" r="C4" t="n">
        <v>-1631</v>
      </c>
    </row>
    <row r="5" spans="1:5">
      <c s="4" r="A5" t="s">
        <v>536</v>
      </c>
      <c s="6" r="B5" t="n">
        <v>74549</v>
      </c>
      <c s="6" r="C5" t="n">
        <v>55619</v>
      </c>
    </row>
    <row r="6" spans="1:5">
      <c s="4" r="A6" t="s">
        <v>537</v>
      </c>
    </row>
    <row r="7" spans="1:5">
      <c s="3" r="A7" t="s">
        <v>534</v>
      </c>
    </row>
    <row r="8" spans="1:5">
      <c s="4" r="A8" t="s">
        <v>62</v>
      </c>
      <c s="6" r="B8" t="n">
        <v>41338</v>
      </c>
      <c s="6" r="C8" t="n">
        <v>39237</v>
      </c>
    </row>
    <row r="9" spans="1:5">
      <c s="4" r="A9" t="s">
        <v>538</v>
      </c>
    </row>
    <row r="10" spans="1:5">
      <c s="3" r="A10" t="s">
        <v>534</v>
      </c>
    </row>
    <row r="11" spans="1:5">
      <c s="4" r="A11" t="s">
        <v>62</v>
      </c>
      <c s="6" r="B11" t="n">
        <v>5212</v>
      </c>
      <c s="6" r="C11" t="n">
        <v>1069</v>
      </c>
    </row>
    <row r="12" spans="1:5">
      <c s="4" r="A12" t="s">
        <v>539</v>
      </c>
    </row>
    <row r="13" spans="1:5">
      <c s="3" r="A13" t="s">
        <v>534</v>
      </c>
    </row>
    <row r="14" spans="1:5">
      <c s="4" r="A14" t="s">
        <v>62</v>
      </c>
      <c s="6" r="B14" t="n">
        <v>5494</v>
      </c>
      <c s="6" r="C14" t="n">
        <v>6233</v>
      </c>
    </row>
    <row r="15" spans="1:5">
      <c s="4" r="A15" t="s">
        <v>540</v>
      </c>
    </row>
    <row r="16" spans="1:5">
      <c s="3" r="A16" t="s">
        <v>534</v>
      </c>
    </row>
    <row r="17" spans="1:5">
      <c s="4" r="A17" t="s">
        <v>62</v>
      </c>
      <c s="6" r="B17" t="n">
        <v>1189</v>
      </c>
    </row>
    <row r="18" spans="1:5">
      <c s="4" r="A18" t="s">
        <v>541</v>
      </c>
    </row>
    <row r="19" spans="1:5">
      <c s="3" r="A19" t="s">
        <v>534</v>
      </c>
    </row>
    <row r="20" spans="1:5">
      <c s="4" r="A20" t="s">
        <v>62</v>
      </c>
      <c s="6" r="B20" t="n">
        <v>17295</v>
      </c>
    </row>
    <row r="21" spans="1:5">
      <c s="4" r="A21" t="s">
        <v>542</v>
      </c>
    </row>
    <row r="22" spans="1:5">
      <c s="3" r="A22" t="s">
        <v>534</v>
      </c>
    </row>
    <row r="23" spans="1:5">
      <c s="4" r="A23" t="s">
        <v>62</v>
      </c>
      <c s="6" r="B23" t="n">
        <v>16300</v>
      </c>
      <c s="6" r="C23" t="n">
        <v>1200</v>
      </c>
    </row>
    <row r="24" spans="1:5">
      <c s="4" r="A24" t="s">
        <v>543</v>
      </c>
    </row>
    <row r="25" spans="1:5">
      <c s="3" r="A25" t="s">
        <v>534</v>
      </c>
    </row>
    <row r="26" spans="1:5">
      <c s="4" r="A26" t="s">
        <v>62</v>
      </c>
      <c s="6" r="B26" t="n">
        <v>5830</v>
      </c>
      <c s="6" r="C26" t="n">
        <v>5830</v>
      </c>
    </row>
    <row r="27" spans="1:5">
      <c s="4" r="A27" t="s">
        <v>544</v>
      </c>
    </row>
    <row r="28" spans="1:5">
      <c s="3" r="A28" t="s">
        <v>534</v>
      </c>
    </row>
    <row r="29" spans="1:5">
      <c s="4" r="A29" t="s">
        <v>62</v>
      </c>
      <c s="6" r="B29" t="n">
        <v>774</v>
      </c>
      <c s="6" r="C29" t="n">
        <v>1389</v>
      </c>
    </row>
    <row r="30" spans="1:5">
      <c s="4" r="A30" t="s">
        <v>545</v>
      </c>
    </row>
    <row r="31" spans="1:5">
      <c s="3" r="A31" t="s">
        <v>534</v>
      </c>
    </row>
    <row r="32" spans="1:5">
      <c s="4" r="A32" t="s">
        <v>62</v>
      </c>
      <c s="7" r="B32" t="n">
        <v>2106</v>
      </c>
      <c s="7" r="C32" t="n">
        <v>229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6</v>
      </c>
      <c s="2" r="B1" t="s">
        <v>1</v>
      </c>
    </row>
    <row r="2" spans="1:4">
      <c s="2" r="B2" t="s">
        <v>2</v>
      </c>
      <c s="2" r="C2" t="s">
        <v>32</v>
      </c>
      <c s="2" r="D2" t="s">
        <v>91</v>
      </c>
    </row>
    <row r="3" spans="1:4">
      <c s="3" r="A3" t="s">
        <v>547</v>
      </c>
    </row>
    <row r="4" spans="1:4">
      <c s="4" r="A4" t="s">
        <v>548</v>
      </c>
      <c s="7" r="B4" t="n">
        <v>57250</v>
      </c>
      <c s="7" r="C4" t="n">
        <v>105191</v>
      </c>
      <c s="7" r="D4" t="n">
        <v>113215</v>
      </c>
    </row>
    <row r="5" spans="1:4">
      <c s="4" r="A5" t="s">
        <v>549</v>
      </c>
      <c s="6" r="B5" t="n">
        <v>17018</v>
      </c>
      <c s="6" r="C5" t="n">
        <v>9952</v>
      </c>
      <c s="6" r="D5" t="n">
        <v>2250</v>
      </c>
    </row>
    <row r="6" spans="1:4">
      <c s="4" r="A6" t="s">
        <v>550</v>
      </c>
      <c s="6" r="B6" t="n">
        <v>4112</v>
      </c>
      <c s="6" r="C6" t="n">
        <v>675</v>
      </c>
    </row>
    <row r="7" spans="1:4">
      <c s="4" r="A7" t="s">
        <v>551</v>
      </c>
      <c s="6" r="B7" t="n">
        <v>1189</v>
      </c>
    </row>
    <row r="8" spans="1:4">
      <c s="4" r="A8" t="s">
        <v>552</v>
      </c>
      <c s="6" r="B8" t="n">
        <v>-1544</v>
      </c>
      <c s="6" r="C8" t="n">
        <v>-58568</v>
      </c>
      <c s="6" r="D8" t="n">
        <v>-18272</v>
      </c>
    </row>
    <row r="9" spans="1:4">
      <c s="4" r="A9" t="s">
        <v>548</v>
      </c>
      <c s="6" r="B9" t="n">
        <v>95538</v>
      </c>
      <c s="7" r="C9" t="n">
        <v>57250</v>
      </c>
      <c s="6" r="D9" t="n">
        <v>105191</v>
      </c>
    </row>
    <row r="10" spans="1:4">
      <c s="4" r="A10" t="s">
        <v>487</v>
      </c>
    </row>
    <row r="11" spans="1:4">
      <c s="3" r="A11" t="s">
        <v>547</v>
      </c>
    </row>
    <row r="12" spans="1:4">
      <c s="7" r="D12" t="n">
        <v>7998</v>
      </c>
    </row>
    <row r="13" spans="1:4">
      <c s="4" r="A13" t="s">
        <v>526</v>
      </c>
    </row>
    <row r="14" spans="1:4">
      <c s="3" r="A14" t="s">
        <v>547</v>
      </c>
    </row>
    <row r="15" spans="1:4">
      <c s="7" r="B15" t="n">
        <v>1751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53</v>
      </c>
      <c s="2" r="B1" t="s">
        <v>1</v>
      </c>
    </row>
    <row r="2" spans="1:3">
      <c s="2" r="B2" t="s">
        <v>2</v>
      </c>
      <c s="2" r="C2" t="s">
        <v>32</v>
      </c>
    </row>
    <row r="3" spans="1:3">
      <c s="3" r="A3" t="s">
        <v>554</v>
      </c>
    </row>
    <row r="4" spans="1:3">
      <c s="4" r="A4" t="s">
        <v>555</v>
      </c>
      <c s="7" r="B4" t="n">
        <v>46539</v>
      </c>
      <c s="7" r="C4" t="n">
        <v>43244</v>
      </c>
    </row>
    <row r="5" spans="1:3">
      <c s="4" r="A5" t="s">
        <v>556</v>
      </c>
      <c s="6" r="B5" t="n">
        <v>4112</v>
      </c>
      <c s="6" r="C5" t="n">
        <v>675</v>
      </c>
    </row>
    <row r="6" spans="1:3">
      <c s="4" r="A6" t="s">
        <v>551</v>
      </c>
      <c s="6" r="B6" t="n">
        <v>1189</v>
      </c>
    </row>
    <row r="7" spans="1:3">
      <c s="4" r="A7" t="s">
        <v>557</v>
      </c>
      <c s="6" r="B7" t="n">
        <v>1904</v>
      </c>
      <c s="6" r="C7" t="n">
        <v>3089</v>
      </c>
    </row>
    <row r="8" spans="1:3">
      <c s="4" r="A8" t="s">
        <v>552</v>
      </c>
      <c s="6" r="B8" t="n">
        <v>-511</v>
      </c>
      <c s="6" r="C8" t="n">
        <v>-469</v>
      </c>
    </row>
    <row r="9" spans="1:3">
      <c s="4" r="A9" t="s">
        <v>558</v>
      </c>
      <c s="7" r="B9" t="n">
        <v>53233</v>
      </c>
      <c s="7" r="C9" t="n">
        <v>465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59</v>
      </c>
      <c s="2" r="B1" t="s">
        <v>1</v>
      </c>
    </row>
    <row r="2" spans="1:5">
      <c s="2" r="B2" t="s">
        <v>2</v>
      </c>
      <c s="2" r="C2" t="s">
        <v>32</v>
      </c>
      <c s="2" r="D2" t="s">
        <v>91</v>
      </c>
      <c s="2" r="E2" t="s">
        <v>510</v>
      </c>
    </row>
    <row r="3" spans="1:5">
      <c s="3" r="A3" t="s">
        <v>560</v>
      </c>
    </row>
    <row r="4" spans="1:5">
      <c s="4" r="A4" t="s">
        <v>561</v>
      </c>
      <c s="7" r="B4" t="n">
        <v>115806000</v>
      </c>
      <c s="7" r="C4" t="n">
        <v>32094000</v>
      </c>
      <c s="7" r="D4" t="n">
        <v>27155000</v>
      </c>
      <c s="7" r="E4" t="n">
        <v>23030000</v>
      </c>
    </row>
    <row r="5" spans="1:5">
      <c s="4" r="A5" t="s">
        <v>562</v>
      </c>
      <c s="6" r="B5" t="n">
        <v>65729000</v>
      </c>
      <c s="6" r="C5" t="n">
        <v>42400000</v>
      </c>
    </row>
    <row r="6" spans="1:5">
      <c s="4" r="A6" t="s">
        <v>563</v>
      </c>
      <c s="7" r="B6" t="n">
        <v>0</v>
      </c>
      <c s="6" r="C6" t="n">
        <v>0</v>
      </c>
      <c s="7" r="D6" t="n">
        <v>0</v>
      </c>
    </row>
    <row r="7" spans="1:5">
      <c s="4" r="A7" t="s">
        <v>564</v>
      </c>
      <c s="4" r="B7" t="s">
        <v>565</v>
      </c>
    </row>
    <row r="8" spans="1:5">
      <c s="4" r="A8" t="s">
        <v>566</v>
      </c>
      <c s="7" r="B8" t="n">
        <v>11607000</v>
      </c>
      <c s="6" r="C8" t="n">
        <v>14698000</v>
      </c>
    </row>
    <row r="9" spans="1:5">
      <c s="4" r="A9" t="s">
        <v>567</v>
      </c>
      <c s="6" r="B9" t="n">
        <v>20000000</v>
      </c>
    </row>
    <row r="10" spans="1:5">
      <c s="4" r="A10" t="s">
        <v>568</v>
      </c>
      <c s="6" r="B10" t="n">
        <v>0</v>
      </c>
      <c s="7" r="C10" t="n">
        <v>0</v>
      </c>
    </row>
    <row r="11" spans="1:5">
      <c s="4" r="A11" t="s">
        <v>569</v>
      </c>
    </row>
    <row r="12" spans="1:5">
      <c s="3" r="A12" t="s">
        <v>560</v>
      </c>
    </row>
    <row r="13" spans="1:5">
      <c s="4" r="A13" t="s">
        <v>570</v>
      </c>
      <c s="6" r="B13" t="n">
        <v>241000000</v>
      </c>
    </row>
    <row r="14" spans="1:5">
      <c s="4" r="A14" t="s">
        <v>571</v>
      </c>
    </row>
    <row r="15" spans="1:5">
      <c s="3" r="A15" t="s">
        <v>560</v>
      </c>
    </row>
    <row r="16" spans="1:5">
      <c s="4" r="A16" t="s">
        <v>570</v>
      </c>
      <c s="6" r="B16" t="n">
        <v>95000000</v>
      </c>
    </row>
    <row r="17" spans="1:5">
      <c s="4" r="A17" t="s">
        <v>572</v>
      </c>
    </row>
    <row r="18" spans="1:5">
      <c s="3" r="A18" t="s">
        <v>560</v>
      </c>
    </row>
    <row r="19" spans="1:5">
      <c s="4" r="A19" t="s">
        <v>570</v>
      </c>
      <c s="6" r="B19" t="n">
        <v>71000000</v>
      </c>
    </row>
    <row r="20" spans="1:5">
      <c s="4" r="A20" t="s">
        <v>573</v>
      </c>
    </row>
    <row r="21" spans="1:5">
      <c s="3" r="A21" t="s">
        <v>560</v>
      </c>
    </row>
    <row r="22" spans="1:5">
      <c s="4" r="A22" t="s">
        <v>570</v>
      </c>
      <c s="7" r="B22" t="n">
        <v>50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4</v>
      </c>
      <c s="2" r="B1" t="s">
        <v>1</v>
      </c>
    </row>
    <row r="2" spans="1:4">
      <c s="2" r="B2" t="s">
        <v>2</v>
      </c>
      <c s="2" r="C2" t="s">
        <v>32</v>
      </c>
      <c s="2" r="D2" t="s">
        <v>91</v>
      </c>
    </row>
    <row r="3" spans="1:4">
      <c s="3" r="A3" t="s">
        <v>575</v>
      </c>
    </row>
    <row r="4" spans="1:4">
      <c s="4" r="A4" t="s">
        <v>576</v>
      </c>
      <c s="7" r="B4" t="n">
        <v>3892</v>
      </c>
      <c s="7" r="C4" t="n">
        <v>7761</v>
      </c>
      <c s="7" r="D4" t="n">
        <v>2963</v>
      </c>
    </row>
    <row r="5" spans="1:4">
      <c s="4" r="A5" t="s">
        <v>577</v>
      </c>
      <c s="6" r="B5" t="n">
        <v>-5376</v>
      </c>
      <c s="6" r="C5" t="n">
        <v>-619</v>
      </c>
      <c s="6" r="D5" t="n">
        <v>-175</v>
      </c>
    </row>
    <row r="6" spans="1:4">
      <c s="4" r="A6" t="s">
        <v>578</v>
      </c>
      <c s="6" r="B6" t="n">
        <v>-1484</v>
      </c>
      <c s="6" r="C6" t="n">
        <v>7142</v>
      </c>
      <c s="6" r="D6" t="n">
        <v>2788</v>
      </c>
    </row>
    <row r="7" spans="1:4">
      <c s="3" r="A7" t="s">
        <v>579</v>
      </c>
    </row>
    <row r="8" spans="1:4">
      <c s="4" r="A8" t="s">
        <v>576</v>
      </c>
      <c s="6" r="B8" t="n">
        <v>-75456</v>
      </c>
      <c s="6" r="C8" t="n">
        <v>-1572</v>
      </c>
      <c s="6" r="D8" t="n">
        <v>247</v>
      </c>
    </row>
    <row r="9" spans="1:4">
      <c s="4" r="A9" t="s">
        <v>577</v>
      </c>
      <c s="6" r="B9" t="n">
        <v>20630</v>
      </c>
      <c s="6" r="C9" t="n">
        <v>-330</v>
      </c>
      <c s="6" r="D9" t="n">
        <v>6760</v>
      </c>
    </row>
    <row r="10" spans="1:4">
      <c s="4" r="A10" t="s">
        <v>580</v>
      </c>
      <c s="6" r="B10" t="n">
        <v>-54826</v>
      </c>
      <c s="6" r="C10" t="n">
        <v>-1902</v>
      </c>
      <c s="6" r="D10" t="n">
        <v>7007</v>
      </c>
    </row>
    <row r="11" spans="1:4">
      <c s="4" r="A11" t="s">
        <v>581</v>
      </c>
      <c s="7" r="B11" t="n">
        <v>-56310</v>
      </c>
      <c s="7" r="C11" t="n">
        <v>5240</v>
      </c>
      <c s="7" r="D11" t="n">
        <v>979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2</v>
      </c>
      <c s="2" r="B1" t="s">
        <v>1</v>
      </c>
    </row>
    <row r="2" spans="1:4">
      <c s="2" r="B2" t="s">
        <v>2</v>
      </c>
      <c s="2" r="C2" t="s">
        <v>32</v>
      </c>
      <c s="2" r="D2" t="s">
        <v>91</v>
      </c>
    </row>
    <row r="3" spans="1:4">
      <c s="3" r="A3" t="s">
        <v>583</v>
      </c>
    </row>
    <row r="4" spans="1:4">
      <c s="4" r="A4" t="s">
        <v>584</v>
      </c>
      <c s="7" r="B4" t="n">
        <v>-30658</v>
      </c>
      <c s="7" r="C4" t="n">
        <v>12584</v>
      </c>
      <c s="7" r="D4" t="n">
        <v>-34925</v>
      </c>
    </row>
    <row r="5" spans="1:4">
      <c s="4" r="A5" t="s">
        <v>569</v>
      </c>
    </row>
    <row r="6" spans="1:4">
      <c s="3" r="A6" t="s">
        <v>583</v>
      </c>
    </row>
    <row r="7" spans="1:4">
      <c s="4" r="A7" t="s">
        <v>584</v>
      </c>
      <c s="6" r="B7" t="n">
        <v>-65895</v>
      </c>
      <c s="6" r="C7" t="n">
        <v>-1505</v>
      </c>
      <c s="6" r="D7" t="n">
        <v>-1681</v>
      </c>
    </row>
    <row r="8" spans="1:4">
      <c s="4" r="A8" t="s">
        <v>572</v>
      </c>
    </row>
    <row r="9" spans="1:4">
      <c s="3" r="A9" t="s">
        <v>583</v>
      </c>
    </row>
    <row r="10" spans="1:4">
      <c s="4" r="A10" t="s">
        <v>584</v>
      </c>
      <c s="7" r="B10" t="n">
        <v>35237</v>
      </c>
      <c s="7" r="C10" t="n">
        <v>14089</v>
      </c>
      <c s="7" r="D10" t="n">
        <v>-332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1</v>
      </c>
      <c s="2" r="B1" t="s">
        <v>1</v>
      </c>
    </row>
    <row r="2" spans="1:4">
      <c s="2" r="B2" t="s">
        <v>2</v>
      </c>
      <c s="2" r="C2" t="s">
        <v>32</v>
      </c>
      <c s="2" r="D2" t="s">
        <v>91</v>
      </c>
    </row>
    <row r="3" spans="1:4">
      <c s="3" r="A3" t="s">
        <v>132</v>
      </c>
    </row>
    <row r="4" spans="1:4">
      <c s="4" r="A4" t="s">
        <v>133</v>
      </c>
      <c s="7" r="B4" t="n">
        <v>-86968</v>
      </c>
      <c s="7" r="C4" t="n">
        <v>17824</v>
      </c>
      <c s="7" r="D4" t="n">
        <v>-25130</v>
      </c>
    </row>
    <row r="5" spans="1:4">
      <c s="3" r="A5" t="s">
        <v>134</v>
      </c>
    </row>
    <row r="6" spans="1:4">
      <c s="4" r="A6" t="s">
        <v>94</v>
      </c>
      <c s="6" r="B6" t="n">
        <v>112585</v>
      </c>
      <c s="6" r="C6" t="n">
        <v>112173</v>
      </c>
      <c s="6" r="D6" t="n">
        <v>82366</v>
      </c>
    </row>
    <row r="7" spans="1:4">
      <c s="4" r="A7" t="s">
        <v>135</v>
      </c>
      <c s="6" r="B7" t="n">
        <v>44</v>
      </c>
      <c s="6" r="D7" t="n">
        <v>-197</v>
      </c>
    </row>
    <row r="8" spans="1:4">
      <c s="4" r="A8" t="s">
        <v>111</v>
      </c>
      <c s="6" r="B8" t="n">
        <v>3333</v>
      </c>
      <c s="6" r="C8" t="n">
        <v>3224</v>
      </c>
      <c s="6" r="D8" t="n">
        <v>2639</v>
      </c>
    </row>
    <row r="9" spans="1:4">
      <c s="4" r="A9" t="s">
        <v>136</v>
      </c>
      <c s="6" r="B9" t="n">
        <v>1649</v>
      </c>
    </row>
    <row r="10" spans="1:4">
      <c s="4" r="A10" t="s">
        <v>137</v>
      </c>
      <c s="6" r="B10" t="n">
        <v>404</v>
      </c>
      <c s="6" r="C10" t="n">
        <v>-25</v>
      </c>
      <c s="6" r="D10" t="n">
        <v>-75</v>
      </c>
    </row>
    <row r="11" spans="1:4">
      <c s="4" r="A11" t="s">
        <v>138</v>
      </c>
      <c s="6" r="B11" t="n">
        <v>12036</v>
      </c>
      <c s="6" r="C11" t="n">
        <v>10215</v>
      </c>
      <c s="6" r="D11" t="n">
        <v>1788</v>
      </c>
    </row>
    <row r="12" spans="1:4">
      <c s="4" r="A12" t="s">
        <v>139</v>
      </c>
      <c s="6" r="B12" t="n">
        <v>54978</v>
      </c>
      <c s="6" r="C12" t="n">
        <v>1895</v>
      </c>
      <c s="6" r="D12" t="n">
        <v>-5893</v>
      </c>
    </row>
    <row r="13" spans="1:4">
      <c s="4" r="A13" t="s">
        <v>140</v>
      </c>
      <c s="6" r="B13" t="n">
        <v>5425</v>
      </c>
      <c s="6" r="C13" t="n">
        <v>4965</v>
      </c>
      <c s="6" r="D13" t="n">
        <v>4461</v>
      </c>
    </row>
    <row r="14" spans="1:4">
      <c s="4" r="A14" t="s">
        <v>141</v>
      </c>
      <c s="6" r="B14" t="n">
        <v>1821</v>
      </c>
      <c s="6" r="C14" t="n">
        <v>2183</v>
      </c>
      <c s="6" r="D14" t="n">
        <v>1435</v>
      </c>
    </row>
    <row r="15" spans="1:4">
      <c s="4" r="A15" t="s">
        <v>142</v>
      </c>
      <c s="6" r="B15" t="n">
        <v>11630</v>
      </c>
      <c s="6" r="C15" t="n">
        <v>-6886</v>
      </c>
      <c s="6" r="D15" t="n">
        <v>-1338</v>
      </c>
    </row>
    <row r="16" spans="1:4">
      <c s="4" r="A16" t="s">
        <v>143</v>
      </c>
      <c s="6" r="B16" t="n">
        <v>-20081</v>
      </c>
      <c s="6" r="C16" t="n">
        <v>-10482</v>
      </c>
      <c s="6" r="D16" t="n">
        <v>-928</v>
      </c>
    </row>
    <row r="17" spans="1:4">
      <c s="4" r="A17" t="s">
        <v>144</v>
      </c>
      <c s="6" r="B17" t="n">
        <v>-35</v>
      </c>
      <c s="6" r="C17" t="n">
        <v>-858</v>
      </c>
      <c s="6" r="D17" t="n">
        <v>636</v>
      </c>
    </row>
    <row r="18" spans="1:4">
      <c s="3" r="A18" t="s">
        <v>145</v>
      </c>
    </row>
    <row r="19" spans="1:4">
      <c s="4" r="A19" t="s">
        <v>146</v>
      </c>
      <c s="6" r="B19" t="n">
        <v>-6834</v>
      </c>
      <c s="6" r="C19" t="n">
        <v>3091</v>
      </c>
      <c s="6" r="D19" t="n">
        <v>-1313</v>
      </c>
    </row>
    <row r="20" spans="1:4">
      <c s="4" r="A20" t="s">
        <v>147</v>
      </c>
      <c s="6" r="B20" t="n">
        <v>-854</v>
      </c>
      <c s="6" r="C20" t="n">
        <v>1119</v>
      </c>
      <c s="6" r="D20" t="n">
        <v>-6507</v>
      </c>
    </row>
    <row r="21" spans="1:4">
      <c s="4" r="A21" t="s">
        <v>148</v>
      </c>
      <c s="6" r="B21" t="n">
        <v>1195</v>
      </c>
      <c s="6" r="C21" t="n">
        <v>-580</v>
      </c>
      <c s="6" r="D21" t="n">
        <v>3281</v>
      </c>
    </row>
    <row r="22" spans="1:4">
      <c s="4" r="A22" t="s">
        <v>53</v>
      </c>
      <c s="6" r="B22" t="n">
        <v>-4211</v>
      </c>
      <c s="6" r="C22" t="n">
        <v>-19697</v>
      </c>
      <c s="6" r="D22" t="n">
        <v>-10927</v>
      </c>
    </row>
    <row r="23" spans="1:4">
      <c s="4" r="A23" t="s">
        <v>54</v>
      </c>
      <c s="6" r="B23" t="n">
        <v>7325</v>
      </c>
      <c s="6" r="C23" t="n">
        <v>16422</v>
      </c>
      <c s="6" r="D23" t="n">
        <v>539</v>
      </c>
    </row>
    <row r="24" spans="1:4">
      <c s="4" r="A24" t="s">
        <v>55</v>
      </c>
      <c s="6" r="B24" t="n">
        <v>4653</v>
      </c>
      <c s="6" r="C24" t="n">
        <v>-3612</v>
      </c>
      <c s="6" r="D24" t="n">
        <v>-4775</v>
      </c>
    </row>
    <row r="25" spans="1:4">
      <c s="4" r="A25" t="s">
        <v>149</v>
      </c>
      <c s="6" r="B25" t="n">
        <v>8350</v>
      </c>
      <c s="6" r="C25" t="n">
        <v>-47847</v>
      </c>
      <c s="6" r="D25" t="n">
        <v>-13418</v>
      </c>
    </row>
    <row r="26" spans="1:4">
      <c s="4" r="A26" t="s">
        <v>150</v>
      </c>
      <c s="6" r="B26" t="n">
        <v>106445</v>
      </c>
      <c s="6" r="C26" t="n">
        <v>83124</v>
      </c>
      <c s="6" r="D26" t="n">
        <v>26644</v>
      </c>
    </row>
    <row r="27" spans="1:4">
      <c s="3" r="A27" t="s">
        <v>151</v>
      </c>
    </row>
    <row r="28" spans="1:4">
      <c s="4" r="A28" t="s">
        <v>152</v>
      </c>
      <c s="6" r="B28" t="n">
        <v>-137443</v>
      </c>
      <c s="6" r="C28" t="n">
        <v>-122537</v>
      </c>
      <c s="6" r="D28" t="n">
        <v>-150736</v>
      </c>
    </row>
    <row r="29" spans="1:4">
      <c s="4" r="A29" t="s">
        <v>153</v>
      </c>
      <c s="6" r="B29" t="n">
        <v>14</v>
      </c>
      <c s="6" r="D29" t="n">
        <v>1772</v>
      </c>
    </row>
    <row r="30" spans="1:4">
      <c s="4" r="A30" t="s">
        <v>154</v>
      </c>
      <c s="6" r="B30" t="n">
        <v>579</v>
      </c>
      <c s="6" r="C30" t="n">
        <v>428</v>
      </c>
      <c s="6" r="D30" t="n">
        <v>460</v>
      </c>
    </row>
    <row r="31" spans="1:4">
      <c s="4" r="A31" t="s">
        <v>155</v>
      </c>
      <c s="6" r="C31" t="n">
        <v>4334</v>
      </c>
      <c s="6" r="D31" t="n">
        <v>125</v>
      </c>
    </row>
    <row r="32" spans="1:4">
      <c s="4" r="A32" t="s">
        <v>156</v>
      </c>
      <c s="6" r="B32" t="n">
        <v>-947</v>
      </c>
      <c s="6" r="C32" t="n">
        <v>-580</v>
      </c>
      <c s="6" r="D32" t="n">
        <v>-6001</v>
      </c>
    </row>
    <row r="33" spans="1:4">
      <c s="4" r="A33" t="s">
        <v>157</v>
      </c>
      <c s="6" r="B33" t="n">
        <v>-809</v>
      </c>
      <c s="6" r="D33" t="n">
        <v>-321117</v>
      </c>
    </row>
    <row r="34" spans="1:4">
      <c s="4" r="A34" t="s">
        <v>158</v>
      </c>
      <c s="6" r="B34" t="n">
        <v>-138606</v>
      </c>
      <c s="6" r="C34" t="n">
        <v>-118355</v>
      </c>
      <c s="6" r="D34" t="n">
        <v>-475497</v>
      </c>
    </row>
    <row r="35" spans="1:4">
      <c s="3" r="A35" t="s">
        <v>159</v>
      </c>
    </row>
    <row r="36" spans="1:4">
      <c s="4" r="A36" t="s">
        <v>160</v>
      </c>
      <c s="6" r="C36" t="n">
        <v>54418</v>
      </c>
      <c s="6" r="D36" t="n">
        <v>61</v>
      </c>
    </row>
    <row r="37" spans="1:4">
      <c s="4" r="A37" t="s">
        <v>161</v>
      </c>
      <c s="6" r="B37" t="n">
        <v>-3739</v>
      </c>
      <c s="6" r="C37" t="n">
        <v>-3547</v>
      </c>
      <c s="6" r="D37" t="n">
        <v>-5991</v>
      </c>
    </row>
    <row r="38" spans="1:4">
      <c s="4" r="A38" t="s">
        <v>162</v>
      </c>
      <c s="6" r="B38" t="n">
        <v>-552</v>
      </c>
      <c s="6" r="C38" t="n">
        <v>-552</v>
      </c>
      <c s="6" r="D38" t="n">
        <v>-552</v>
      </c>
    </row>
    <row r="39" spans="1:4">
      <c s="4" r="A39" t="s">
        <v>163</v>
      </c>
      <c s="6" r="B39" t="n">
        <v>-127</v>
      </c>
      <c s="6" r="C39" t="n">
        <v>-938</v>
      </c>
      <c s="6" r="D39" t="n">
        <v>-1244</v>
      </c>
    </row>
    <row r="40" spans="1:4">
      <c s="4" r="A40" t="s">
        <v>164</v>
      </c>
      <c s="6" r="B40" t="n">
        <v>-1874</v>
      </c>
      <c s="6" r="C40" t="n">
        <v>-3740</v>
      </c>
      <c s="6" r="D40" t="n">
        <v>-286</v>
      </c>
    </row>
    <row r="41" spans="1:4">
      <c s="4" r="A41" t="s">
        <v>165</v>
      </c>
      <c s="6" r="D41" t="n">
        <v>490000</v>
      </c>
    </row>
    <row r="42" spans="1:4">
      <c s="4" r="A42" t="s">
        <v>166</v>
      </c>
      <c s="6" r="B42" t="n">
        <v>-870</v>
      </c>
    </row>
    <row r="43" spans="1:4">
      <c s="4" r="A43" t="s">
        <v>167</v>
      </c>
      <c s="6" r="B43" t="n">
        <v>-9981</v>
      </c>
      <c s="6" r="C43" t="n">
        <v>-9137</v>
      </c>
      <c s="6" r="D43" t="n">
        <v>-7039</v>
      </c>
    </row>
    <row r="44" spans="1:4">
      <c s="4" r="A44" t="s">
        <v>168</v>
      </c>
      <c s="6" r="B44" t="n">
        <v>-17143</v>
      </c>
      <c s="6" r="C44" t="n">
        <v>36504</v>
      </c>
      <c s="6" r="D44" t="n">
        <v>474949</v>
      </c>
    </row>
    <row r="45" spans="1:4">
      <c s="4" r="A45" t="s">
        <v>169</v>
      </c>
      <c s="6" r="B45" t="n">
        <v>-5152</v>
      </c>
      <c s="6" r="C45" t="n">
        <v>-3783</v>
      </c>
      <c s="6" r="D45" t="n">
        <v>-4905</v>
      </c>
    </row>
    <row r="46" spans="1:4">
      <c s="4" r="A46" t="s">
        <v>170</v>
      </c>
      <c s="6" r="B46" t="n">
        <v>-54456</v>
      </c>
      <c s="6" r="C46" t="n">
        <v>-2510</v>
      </c>
      <c s="6" r="D46" t="n">
        <v>21191</v>
      </c>
    </row>
    <row r="47" spans="1:4">
      <c s="4" r="A47" t="s">
        <v>171</v>
      </c>
      <c s="6" r="B47" t="n">
        <v>209665</v>
      </c>
      <c s="6" r="C47" t="n">
        <v>212175</v>
      </c>
      <c s="6" r="D47" t="n">
        <v>190984</v>
      </c>
    </row>
    <row r="48" spans="1:4">
      <c s="4" r="A48" t="s">
        <v>172</v>
      </c>
      <c s="6" r="B48" t="n">
        <v>155209</v>
      </c>
      <c s="6" r="C48" t="n">
        <v>209665</v>
      </c>
      <c s="6" r="D48" t="n">
        <v>212175</v>
      </c>
    </row>
    <row r="49" spans="1:4">
      <c s="3" r="A49" t="s">
        <v>173</v>
      </c>
    </row>
    <row r="50" spans="1:4">
      <c s="4" r="A50" t="s">
        <v>174</v>
      </c>
      <c s="6" r="B50" t="n">
        <v>-22628</v>
      </c>
      <c s="6" r="C50" t="n">
        <v>-23749</v>
      </c>
      <c s="6" r="D50" t="n">
        <v>-13465</v>
      </c>
    </row>
    <row r="51" spans="1:4">
      <c s="4" r="A51" t="s">
        <v>175</v>
      </c>
      <c s="6" r="B51" t="n">
        <v>4186</v>
      </c>
      <c s="6" r="C51" t="n">
        <v>7124</v>
      </c>
      <c s="6" r="D51" t="n">
        <v>-1402</v>
      </c>
    </row>
    <row r="52" spans="1:4">
      <c s="3" r="A52" t="s">
        <v>176</v>
      </c>
    </row>
    <row r="53" spans="1:4">
      <c s="4" r="A53" t="s">
        <v>177</v>
      </c>
      <c s="6" r="B53" t="n">
        <v>19133</v>
      </c>
      <c s="6" r="D53" t="n">
        <v>218302</v>
      </c>
    </row>
    <row r="54" spans="1:4">
      <c s="4" r="A54" t="s">
        <v>178</v>
      </c>
      <c s="6" r="B54" t="n">
        <v>5090</v>
      </c>
      <c s="6" r="C54" t="n">
        <v>9475</v>
      </c>
      <c s="7" r="D54" t="n">
        <v>12344</v>
      </c>
    </row>
    <row r="55" spans="1:4">
      <c s="4" r="A55" t="s">
        <v>179</v>
      </c>
      <c s="7" r="B55" t="n">
        <v>3016</v>
      </c>
      <c s="6" r="C55" t="n">
        <v>4600</v>
      </c>
    </row>
    <row r="56" spans="1:4">
      <c s="4" r="A56" t="s">
        <v>180</v>
      </c>
      <c s="7" r="C56" t="n">
        <v>65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5</v>
      </c>
      <c s="2" r="B1" t="s">
        <v>1</v>
      </c>
    </row>
    <row r="2" spans="1:4">
      <c s="2" r="B2" t="s">
        <v>2</v>
      </c>
      <c s="2" r="C2" t="s">
        <v>32</v>
      </c>
      <c s="2" r="D2" t="s">
        <v>91</v>
      </c>
    </row>
    <row r="3" spans="1:4">
      <c s="3" r="A3" t="s">
        <v>586</v>
      </c>
    </row>
    <row r="4" spans="1:4">
      <c s="4" r="A4" t="s">
        <v>587</v>
      </c>
      <c s="7" r="B4" t="n">
        <v>10731</v>
      </c>
      <c s="7" r="C4" t="n">
        <v>-4405</v>
      </c>
      <c s="7" r="D4" t="n">
        <v>12224</v>
      </c>
    </row>
    <row r="5" spans="1:4">
      <c s="4" r="A5" t="s">
        <v>587</v>
      </c>
      <c s="4" r="B5" t="s">
        <v>588</v>
      </c>
      <c s="4" r="C5" t="s">
        <v>588</v>
      </c>
      <c s="4" r="D5" t="s">
        <v>588</v>
      </c>
    </row>
    <row r="6" spans="1:4">
      <c s="4" r="A6" t="s">
        <v>589</v>
      </c>
      <c s="7" r="B6" t="n">
        <v>2432</v>
      </c>
      <c s="7" r="C6" t="n">
        <v>6034</v>
      </c>
      <c s="7" r="D6" t="n">
        <v>3946</v>
      </c>
    </row>
    <row r="7" spans="1:4">
      <c s="4" r="A7" t="s">
        <v>589</v>
      </c>
      <c s="4" r="B7" t="s">
        <v>590</v>
      </c>
      <c s="4" r="C7" t="s">
        <v>591</v>
      </c>
      <c s="4" r="D7" t="s">
        <v>592</v>
      </c>
    </row>
    <row r="8" spans="1:4">
      <c s="4" r="A8" t="s">
        <v>593</v>
      </c>
      <c s="7" r="B8" t="n">
        <v>-84951</v>
      </c>
      <c s="7" r="C8" t="n">
        <v>-6314</v>
      </c>
      <c s="7" r="D8" t="n">
        <v>-3870</v>
      </c>
    </row>
    <row r="9" spans="1:4">
      <c s="4" r="A9" t="s">
        <v>593</v>
      </c>
      <c s="4" r="B9" t="s">
        <v>594</v>
      </c>
      <c s="4" r="C9" t="s">
        <v>595</v>
      </c>
      <c s="4" r="D9" t="s">
        <v>596</v>
      </c>
    </row>
    <row r="10" spans="1:4">
      <c s="4" r="A10" t="s">
        <v>597</v>
      </c>
      <c s="7" r="B10" t="n">
        <v>-3639</v>
      </c>
      <c s="7" r="C10" t="n">
        <v>1671</v>
      </c>
      <c s="7" r="D10" t="n">
        <v>720</v>
      </c>
    </row>
    <row r="11" spans="1:4">
      <c s="4" r="A11" t="s">
        <v>597</v>
      </c>
      <c s="4" r="B11" t="s">
        <v>598</v>
      </c>
      <c s="4" r="C11" t="s">
        <v>599</v>
      </c>
      <c s="4" r="D11" t="s">
        <v>600</v>
      </c>
    </row>
    <row r="12" spans="1:4">
      <c s="4" r="A12" t="s">
        <v>601</v>
      </c>
      <c s="7" r="B12" t="n">
        <v>-270</v>
      </c>
      <c s="7" r="D12" t="n">
        <v>-1743</v>
      </c>
    </row>
    <row r="13" spans="1:4">
      <c s="4" r="A13" t="s">
        <v>601</v>
      </c>
      <c s="4" r="B13" t="s">
        <v>602</v>
      </c>
      <c s="4" r="D13" t="s">
        <v>603</v>
      </c>
    </row>
    <row r="14" spans="1:4">
      <c s="4" r="A14" t="s">
        <v>604</v>
      </c>
      <c s="7" r="B14" t="n">
        <v>28184</v>
      </c>
      <c s="7" r="C14" t="n">
        <v>16368</v>
      </c>
      <c s="7" r="D14" t="n">
        <v>3445</v>
      </c>
    </row>
    <row r="15" spans="1:4">
      <c s="4" r="A15" t="s">
        <v>604</v>
      </c>
      <c s="4" r="B15" t="s">
        <v>605</v>
      </c>
      <c s="4" r="C15" t="s">
        <v>606</v>
      </c>
      <c s="4" r="D15" t="s">
        <v>607</v>
      </c>
    </row>
    <row r="16" spans="1:4">
      <c s="4" r="A16" t="s">
        <v>608</v>
      </c>
      <c s="7" r="B16" t="n">
        <v>-4746</v>
      </c>
      <c s="7" r="C16" t="n">
        <v>-5938</v>
      </c>
      <c s="7" r="D16" t="n">
        <v>-4255</v>
      </c>
    </row>
    <row r="17" spans="1:4">
      <c s="4" r="A17" t="s">
        <v>608</v>
      </c>
      <c s="4" r="B17" t="s">
        <v>609</v>
      </c>
      <c s="4" r="C17" t="s">
        <v>610</v>
      </c>
      <c s="4" r="D17" t="s">
        <v>598</v>
      </c>
    </row>
    <row r="18" spans="1:4">
      <c s="4" r="A18" t="s">
        <v>611</v>
      </c>
      <c s="7" r="B18" t="n">
        <v>-815</v>
      </c>
      <c s="7" r="C18" t="n">
        <v>-1308</v>
      </c>
      <c s="7" r="D18" t="n">
        <v>-326</v>
      </c>
    </row>
    <row r="19" spans="1:4">
      <c s="4" r="A19" t="s">
        <v>611</v>
      </c>
      <c s="4" r="B19" t="s">
        <v>612</v>
      </c>
      <c s="4" r="C19" t="s">
        <v>607</v>
      </c>
      <c s="4" r="D19" t="s">
        <v>602</v>
      </c>
    </row>
    <row r="20" spans="1:4">
      <c s="4" r="A20" t="s">
        <v>613</v>
      </c>
      <c s="7" r="B20" t="n">
        <v>-3236</v>
      </c>
      <c s="7" r="C20" t="n">
        <v>-868</v>
      </c>
      <c s="7" r="D20" t="n">
        <v>-346</v>
      </c>
    </row>
    <row r="21" spans="1:4">
      <c s="4" r="A21" t="s">
        <v>613</v>
      </c>
      <c s="4" r="B21" t="s">
        <v>596</v>
      </c>
      <c s="4" r="C21" t="s">
        <v>614</v>
      </c>
      <c s="4" r="D21" t="s">
        <v>602</v>
      </c>
    </row>
    <row r="22" spans="1:4">
      <c s="7" r="B22" t="n">
        <v>-56310</v>
      </c>
      <c s="7" r="C22" t="n">
        <v>5240</v>
      </c>
      <c s="7" r="D22" t="n">
        <v>9795</v>
      </c>
    </row>
    <row r="23" spans="1:4">
      <c s="4" r="B23" t="s">
        <v>615</v>
      </c>
      <c s="4" r="C23" t="s">
        <v>616</v>
      </c>
      <c s="4" r="D23" t="s">
        <v>61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18</v>
      </c>
      <c s="2" r="B1" t="s">
        <v>2</v>
      </c>
      <c s="2" r="C1" t="s">
        <v>32</v>
      </c>
      <c s="2" r="D1" t="s">
        <v>91</v>
      </c>
      <c s="2" r="E1" t="s">
        <v>510</v>
      </c>
    </row>
    <row r="2" spans="1:5">
      <c s="3" r="A2" t="s">
        <v>619</v>
      </c>
    </row>
    <row r="3" spans="1:5">
      <c s="4" r="A3" t="s">
        <v>620</v>
      </c>
      <c s="7" r="B3" t="n">
        <v>26473</v>
      </c>
      <c s="7" r="C3" t="n">
        <v>20573</v>
      </c>
    </row>
    <row r="4" spans="1:5">
      <c s="4" r="A4" t="s">
        <v>621</v>
      </c>
      <c s="6" r="B4" t="n">
        <v>29120</v>
      </c>
      <c s="6" r="C4" t="n">
        <v>32225</v>
      </c>
    </row>
    <row r="5" spans="1:5">
      <c s="4" r="A5" t="s">
        <v>622</v>
      </c>
      <c s="6" r="B5" t="n">
        <v>21140</v>
      </c>
      <c s="6" r="C5" t="n">
        <v>25790</v>
      </c>
    </row>
    <row r="6" spans="1:5">
      <c s="4" r="A6" t="s">
        <v>623</v>
      </c>
      <c s="6" r="B6" t="n">
        <v>82116</v>
      </c>
      <c s="6" r="C6" t="n">
        <v>73018</v>
      </c>
    </row>
    <row r="7" spans="1:5">
      <c s="4" r="A7" t="s">
        <v>624</v>
      </c>
      <c s="6" r="B7" t="n">
        <v>11607</v>
      </c>
      <c s="6" r="C7" t="n">
        <v>14698</v>
      </c>
    </row>
    <row r="8" spans="1:5">
      <c s="4" r="A8" t="s">
        <v>625</v>
      </c>
      <c s="6" r="B8" t="n">
        <v>18916</v>
      </c>
      <c s="6" r="C8" t="n">
        <v>16876</v>
      </c>
    </row>
    <row r="9" spans="1:5">
      <c s="4" r="A9" t="s">
        <v>143</v>
      </c>
      <c s="6" r="B9" t="n">
        <v>38779</v>
      </c>
      <c s="6" r="C9" t="n">
        <v>16555</v>
      </c>
    </row>
    <row r="10" spans="1:5">
      <c s="4" r="A10" t="s">
        <v>626</v>
      </c>
      <c s="6" r="B10" t="n">
        <v>33897</v>
      </c>
      <c s="6" r="C10" t="n">
        <v>29976</v>
      </c>
    </row>
    <row r="11" spans="1:5">
      <c s="4" r="A11" t="s">
        <v>627</v>
      </c>
      <c s="6" r="B11" t="n">
        <v>262048</v>
      </c>
      <c s="6" r="C11" t="n">
        <v>229711</v>
      </c>
    </row>
    <row r="12" spans="1:5">
      <c s="4" r="A12" t="s">
        <v>628</v>
      </c>
      <c s="6" r="B12" t="n">
        <v>-115806</v>
      </c>
      <c s="6" r="C12" t="n">
        <v>-32094</v>
      </c>
      <c s="7" r="D12" t="n">
        <v>-27155</v>
      </c>
      <c s="7" r="E12" t="n">
        <v>-23030</v>
      </c>
    </row>
    <row r="13" spans="1:5">
      <c s="4" r="A13" t="s">
        <v>627</v>
      </c>
      <c s="6" r="B13" t="n">
        <v>146242</v>
      </c>
      <c s="6" r="C13" t="n">
        <v>197617</v>
      </c>
    </row>
    <row r="14" spans="1:5">
      <c s="3" r="A14" t="s">
        <v>629</v>
      </c>
    </row>
    <row r="15" spans="1:5">
      <c s="4" r="A15" t="s">
        <v>626</v>
      </c>
      <c s="6" r="B15" t="n">
        <v>-2394</v>
      </c>
      <c s="6" r="C15" t="n">
        <v>-7620</v>
      </c>
    </row>
    <row r="16" spans="1:5">
      <c s="4" r="A16" t="s">
        <v>630</v>
      </c>
      <c s="6" r="B16" t="n">
        <v>-209577</v>
      </c>
      <c s="6" r="C16" t="n">
        <v>-232397</v>
      </c>
    </row>
    <row r="17" spans="1:5">
      <c s="4" r="A17" t="s">
        <v>631</v>
      </c>
      <c s="6" r="B17" t="n">
        <v>-211971</v>
      </c>
      <c s="6" r="C17" t="n">
        <v>-240017</v>
      </c>
    </row>
    <row r="18" spans="1:5">
      <c s="4" r="A18" t="s">
        <v>632</v>
      </c>
      <c s="7" r="B18" t="n">
        <v>-65729</v>
      </c>
      <c s="7" r="C18" t="n">
        <v>-424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3</v>
      </c>
      <c s="2" r="B1" t="s">
        <v>1</v>
      </c>
    </row>
    <row r="2" spans="1:4">
      <c s="2" r="B2" t="s">
        <v>2</v>
      </c>
      <c s="2" r="C2" t="s">
        <v>32</v>
      </c>
      <c s="2" r="D2" t="s">
        <v>91</v>
      </c>
    </row>
    <row r="3" spans="1:4">
      <c s="3" r="A3" t="s">
        <v>634</v>
      </c>
    </row>
    <row r="4" spans="1:4">
      <c s="4" r="A4" t="s">
        <v>635</v>
      </c>
      <c s="7" r="B4" t="n">
        <v>-32094</v>
      </c>
      <c s="7" r="C4" t="n">
        <v>-27155</v>
      </c>
      <c s="7" r="D4" t="n">
        <v>-23030</v>
      </c>
    </row>
    <row r="5" spans="1:4">
      <c s="4" r="A5" t="s">
        <v>636</v>
      </c>
      <c s="6" r="B5" t="n">
        <v>-115806</v>
      </c>
      <c s="6" r="C5" t="n">
        <v>-32094</v>
      </c>
      <c s="6" r="D5" t="n">
        <v>-27155</v>
      </c>
    </row>
    <row r="6" spans="1:4">
      <c s="4" r="A6" t="s">
        <v>637</v>
      </c>
    </row>
    <row r="7" spans="1:4">
      <c s="3" r="A7" t="s">
        <v>634</v>
      </c>
    </row>
    <row r="8" spans="1:4">
      <c s="4" r="A8" t="s">
        <v>638</v>
      </c>
      <c s="6" r="B8" t="n">
        <v>-92393</v>
      </c>
      <c s="6" r="C8" t="n">
        <v>-6314</v>
      </c>
      <c s="6" r="D8" t="n">
        <v>-3870</v>
      </c>
    </row>
    <row r="9" spans="1:4">
      <c s="4" r="A9" t="s">
        <v>639</v>
      </c>
    </row>
    <row r="10" spans="1:4">
      <c s="3" r="A10" t="s">
        <v>634</v>
      </c>
    </row>
    <row r="11" spans="1:4">
      <c s="4" r="A11" t="s">
        <v>638</v>
      </c>
      <c s="7" r="B11" t="n">
        <v>8681</v>
      </c>
      <c s="7" r="C11" t="n">
        <v>1375</v>
      </c>
      <c s="7" r="D11" t="n">
        <v>-25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14"/>
    <col customWidth="1" max="7" min="7" width="21"/>
    <col customWidth="1" max="8" min="8" width="21"/>
    <col customWidth="1" max="9" min="9" width="21"/>
    <col customWidth="1" max="10" min="10" width="21"/>
  </cols>
  <sheetData>
    <row r="1" spans="1:10">
      <c s="1" r="A1" t="s">
        <v>640</v>
      </c>
      <c s="2" r="B1" t="s">
        <v>641</v>
      </c>
      <c s="2" r="C1" t="s">
        <v>459</v>
      </c>
      <c s="2" r="D1" t="s">
        <v>431</v>
      </c>
      <c s="2" r="E1" t="s">
        <v>642</v>
      </c>
      <c s="2" r="F1" t="s">
        <v>643</v>
      </c>
      <c s="2" r="G1" t="s">
        <v>644</v>
      </c>
      <c s="2" r="H1" t="s">
        <v>645</v>
      </c>
      <c s="2" r="I1" t="s">
        <v>646</v>
      </c>
      <c s="2" r="J1" t="s">
        <v>647</v>
      </c>
    </row>
    <row r="2" spans="1:10">
      <c s="3" r="A2" t="s">
        <v>648</v>
      </c>
    </row>
    <row r="3" spans="1:10">
      <c s="4" r="A3" t="s">
        <v>649</v>
      </c>
      <c s="7" r="B3" t="n">
        <v>490000</v>
      </c>
    </row>
    <row r="4" spans="1:10">
      <c s="4" r="A4" t="s">
        <v>650</v>
      </c>
      <c s="4" r="J4" t="s">
        <v>600</v>
      </c>
    </row>
    <row r="5" spans="1:10">
      <c s="4" r="A5" t="s">
        <v>651</v>
      </c>
      <c s="7" r="C5" t="n">
        <v>17600</v>
      </c>
    </row>
    <row r="6" spans="1:10">
      <c s="4" r="A6" t="s">
        <v>652</v>
      </c>
      <c s="6" r="C6" t="n">
        <v>8735</v>
      </c>
      <c s="7" r="D6" t="n">
        <v>9491</v>
      </c>
    </row>
    <row r="7" spans="1:10">
      <c s="4" r="A7" t="s">
        <v>653</v>
      </c>
      <c s="6" r="C7" t="n">
        <v>8841</v>
      </c>
      <c s="6" r="D7" t="n">
        <v>13650</v>
      </c>
    </row>
    <row r="8" spans="1:10">
      <c s="4" r="A8" t="s">
        <v>654</v>
      </c>
      <c s="6" r="C8" t="n">
        <v>17576</v>
      </c>
      <c s="6" r="D8" t="n">
        <v>23100</v>
      </c>
    </row>
    <row r="9" spans="1:10">
      <c s="4" r="A9" t="s">
        <v>655</v>
      </c>
      <c s="6" r="C9" t="n">
        <v>18733</v>
      </c>
    </row>
    <row r="10" spans="1:10">
      <c s="4" r="A10" t="s">
        <v>656</v>
      </c>
      <c s="6" r="C10" t="n">
        <v>1157</v>
      </c>
    </row>
    <row r="11" spans="1:10">
      <c s="4" r="A11" t="s">
        <v>657</v>
      </c>
    </row>
    <row r="12" spans="1:10">
      <c s="3" r="A12" t="s">
        <v>648</v>
      </c>
    </row>
    <row r="13" spans="1:10">
      <c s="4" r="A13" t="s">
        <v>658</v>
      </c>
      <c s="6" r="E13" t="n">
        <v>4</v>
      </c>
      <c s="6" r="F13" t="n">
        <v>5</v>
      </c>
    </row>
    <row r="14" spans="1:10">
      <c s="4" r="A14" t="s">
        <v>659</v>
      </c>
    </row>
    <row r="15" spans="1:10">
      <c s="3" r="A15" t="s">
        <v>648</v>
      </c>
    </row>
    <row r="16" spans="1:10">
      <c s="4" r="A16" t="s">
        <v>660</v>
      </c>
      <c s="7" r="B16" t="n">
        <v>500000</v>
      </c>
    </row>
    <row r="17" spans="1:10">
      <c s="4" r="A17" t="s">
        <v>441</v>
      </c>
      <c s="6" r="D17" t="n">
        <v>6500</v>
      </c>
    </row>
    <row r="18" spans="1:10">
      <c s="4" r="A18" t="s">
        <v>661</v>
      </c>
      <c s="6" r="C18" t="n">
        <v>6800</v>
      </c>
      <c s="7" r="J18" t="n">
        <v>10000</v>
      </c>
    </row>
    <row r="19" spans="1:10">
      <c s="4" r="A19" t="s">
        <v>662</v>
      </c>
      <c s="4" r="B19" t="s">
        <v>663</v>
      </c>
    </row>
    <row r="20" spans="1:10">
      <c s="4" r="A20" t="s">
        <v>664</v>
      </c>
      <c s="6" r="C20" t="n">
        <v>13500</v>
      </c>
      <c s="6" r="D20" t="n">
        <v>11800</v>
      </c>
    </row>
    <row r="21" spans="1:10">
      <c s="4" r="A21" t="s">
        <v>665</v>
      </c>
      <c s="7" r="C21" t="n">
        <v>22700</v>
      </c>
      <c s="7" r="D21" t="n">
        <v>24600</v>
      </c>
    </row>
    <row r="22" spans="1:10">
      <c s="4" r="A22" t="s">
        <v>666</v>
      </c>
      <c s="4" r="C22" t="s">
        <v>531</v>
      </c>
    </row>
    <row r="23" spans="1:10">
      <c s="4" r="A23" t="s">
        <v>667</v>
      </c>
      <c s="4" r="C23" t="s">
        <v>588</v>
      </c>
    </row>
    <row r="24" spans="1:10">
      <c s="4" r="A24" t="s">
        <v>668</v>
      </c>
      <c s="4" r="C24" t="s">
        <v>669</v>
      </c>
    </row>
    <row r="25" spans="1:10">
      <c s="4" r="A25" t="s">
        <v>670</v>
      </c>
    </row>
    <row r="26" spans="1:10">
      <c s="3" r="A26" t="s">
        <v>648</v>
      </c>
    </row>
    <row r="27" spans="1:10">
      <c s="4" r="A27" t="s">
        <v>671</v>
      </c>
      <c s="7" r="I27" t="n">
        <v>100000</v>
      </c>
    </row>
    <row r="28" spans="1:10">
      <c s="4" r="A28" t="s">
        <v>672</v>
      </c>
      <c s="7" r="C28" t="n">
        <v>0</v>
      </c>
    </row>
    <row r="29" spans="1:10">
      <c s="4" r="A29" t="s">
        <v>673</v>
      </c>
    </row>
    <row r="30" spans="1:10">
      <c s="3" r="A30" t="s">
        <v>648</v>
      </c>
    </row>
    <row r="31" spans="1:10">
      <c s="4" r="A31" t="s">
        <v>672</v>
      </c>
      <c s="7" r="G31" t="n">
        <v>0</v>
      </c>
    </row>
    <row r="32" spans="1:10">
      <c s="4" r="A32" t="s">
        <v>526</v>
      </c>
    </row>
    <row r="33" spans="1:10">
      <c s="3" r="A33" t="s">
        <v>648</v>
      </c>
    </row>
    <row r="34" spans="1:10">
      <c s="4" r="A34" t="s">
        <v>674</v>
      </c>
      <c s="7" r="H34" t="n">
        <v>22549</v>
      </c>
    </row>
    <row r="35" spans="1:10">
      <c s="4" r="A35" t="s">
        <v>675</v>
      </c>
    </row>
    <row r="36" spans="1:10">
      <c s="3" r="A36" t="s">
        <v>648</v>
      </c>
    </row>
    <row r="37" spans="1:10">
      <c s="4" r="A37" t="s">
        <v>662</v>
      </c>
      <c s="4" r="C37" t="s">
        <v>676</v>
      </c>
    </row>
    <row r="38" spans="1:10">
      <c s="4" r="A38" t="s">
        <v>674</v>
      </c>
      <c s="7" r="C38" t="n">
        <v>3200</v>
      </c>
    </row>
    <row r="39" spans="1:10">
      <c s="4" r="A39" t="s">
        <v>677</v>
      </c>
      <c s="6" r="C39" t="n">
        <v>2700</v>
      </c>
    </row>
    <row r="40" spans="1:10">
      <c s="4" r="A40" t="s">
        <v>678</v>
      </c>
      <c s="7" r="C40" t="n">
        <v>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s="1" r="A1" t="s">
        <v>679</v>
      </c>
      <c s="2" r="B1" t="s">
        <v>1</v>
      </c>
    </row>
    <row r="2" spans="1:2">
      <c s="2" r="B2" t="s">
        <v>2</v>
      </c>
    </row>
    <row r="3" spans="1:2">
      <c s="4" r="A3" t="s">
        <v>452</v>
      </c>
    </row>
    <row r="4" spans="1:2">
      <c s="3" r="A4" t="s">
        <v>680</v>
      </c>
    </row>
    <row r="5" spans="1:2">
      <c s="4" r="A5" t="s">
        <v>681</v>
      </c>
      <c s="4" r="B5" t="s">
        <v>682</v>
      </c>
    </row>
    <row r="6" spans="1:2">
      <c s="3" r="A6" t="s">
        <v>683</v>
      </c>
    </row>
    <row r="7" spans="1:2">
      <c s="4" r="A7" t="s">
        <v>684</v>
      </c>
      <c s="6" r="B7" t="n">
        <v>3</v>
      </c>
    </row>
    <row r="8" spans="1:2">
      <c s="4" r="A8" t="s">
        <v>685</v>
      </c>
    </row>
    <row r="9" spans="1:2">
      <c s="3" r="A9" t="s">
        <v>680</v>
      </c>
    </row>
    <row r="10" spans="1:2">
      <c s="4" r="A10" t="s">
        <v>686</v>
      </c>
      <c s="4" r="B10" t="s">
        <v>524</v>
      </c>
    </row>
    <row r="11" spans="1:2">
      <c s="4" r="A11" t="s">
        <v>687</v>
      </c>
    </row>
    <row r="12" spans="1:2">
      <c s="3" r="A12" t="s">
        <v>680</v>
      </c>
    </row>
    <row r="13" spans="1:2">
      <c s="4" r="A13" t="s">
        <v>686</v>
      </c>
      <c s="4" r="B13" t="s">
        <v>688</v>
      </c>
    </row>
    <row r="14" spans="1:2">
      <c s="4" r="A14" t="s">
        <v>455</v>
      </c>
    </row>
    <row r="15" spans="1:2">
      <c s="3" r="A15" t="s">
        <v>683</v>
      </c>
    </row>
    <row r="16" spans="1:2">
      <c s="4" r="A16" t="s">
        <v>689</v>
      </c>
      <c s="12" r="B16" t="n">
        <v>2.5</v>
      </c>
    </row>
    <row r="17" spans="1:2">
      <c s="4" r="A17" t="s">
        <v>690</v>
      </c>
      <c s="6" r="B17" t="n">
        <v>5</v>
      </c>
    </row>
    <row r="18" spans="1:2">
      <c s="4" r="A18" t="s">
        <v>691</v>
      </c>
    </row>
    <row r="19" spans="1:2">
      <c s="3" r="A19" t="s">
        <v>680</v>
      </c>
    </row>
    <row r="20" spans="1:2">
      <c s="4" r="A20" t="s">
        <v>686</v>
      </c>
      <c s="4" r="B20" t="s">
        <v>692</v>
      </c>
    </row>
    <row r="21" spans="1:2">
      <c s="4" r="A21" t="s">
        <v>693</v>
      </c>
    </row>
    <row r="22" spans="1:2">
      <c s="3" r="A22" t="s">
        <v>680</v>
      </c>
    </row>
    <row r="23" spans="1:2">
      <c s="4" r="A23" t="s">
        <v>686</v>
      </c>
      <c s="4" r="B23" t="s">
        <v>5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4</v>
      </c>
      <c s="2" r="B1" t="s">
        <v>2</v>
      </c>
      <c s="2" r="C1" t="s">
        <v>32</v>
      </c>
    </row>
    <row r="2" spans="1:3">
      <c s="3" r="A2" t="s">
        <v>695</v>
      </c>
    </row>
    <row r="3" spans="1:3">
      <c s="6" r="A3" t="n">
        <v>2016</v>
      </c>
      <c s="7" r="B3" t="n">
        <v>9055</v>
      </c>
    </row>
    <row r="4" spans="1:3">
      <c s="6" r="A4" t="n">
        <v>2017</v>
      </c>
      <c s="6" r="B4" t="n">
        <v>5547</v>
      </c>
    </row>
    <row r="5" spans="1:3">
      <c s="6" r="A5" t="n">
        <v>2018</v>
      </c>
      <c s="6" r="B5" t="n">
        <v>3159</v>
      </c>
    </row>
    <row r="6" spans="1:3">
      <c s="6" r="A6" t="n">
        <v>2019</v>
      </c>
      <c s="6" r="B6" t="n">
        <v>972</v>
      </c>
    </row>
    <row r="7" spans="1:3">
      <c s="4" r="A7" t="s">
        <v>196</v>
      </c>
      <c s="6" r="B7" t="n">
        <v>18733</v>
      </c>
    </row>
    <row r="8" spans="1:3">
      <c s="4" r="A8" t="s">
        <v>696</v>
      </c>
      <c s="6" r="B8" t="n">
        <v>-1157</v>
      </c>
    </row>
    <row r="9" spans="1:3">
      <c s="4" r="A9" t="s">
        <v>697</v>
      </c>
      <c s="7" r="B9" t="n">
        <v>17576</v>
      </c>
      <c s="7" r="C9" t="n">
        <v>231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s="1" r="A1" t="s">
        <v>698</v>
      </c>
      <c s="2" r="B1" t="s">
        <v>699</v>
      </c>
      <c s="2" r="C1" t="s">
        <v>700</v>
      </c>
      <c s="2" r="D1" t="s">
        <v>701</v>
      </c>
      <c s="2" r="E1" t="s">
        <v>641</v>
      </c>
      <c s="2" r="F1" t="s">
        <v>702</v>
      </c>
      <c s="2" r="G1" t="s">
        <v>703</v>
      </c>
      <c s="2" r="H1" t="s">
        <v>704</v>
      </c>
      <c s="2" r="I1" t="s">
        <v>461</v>
      </c>
      <c s="2" r="J1" t="s">
        <v>432</v>
      </c>
      <c s="2" r="K1" t="s">
        <v>459</v>
      </c>
      <c s="2" r="L1" t="s">
        <v>431</v>
      </c>
    </row>
    <row r="2" spans="1:12">
      <c s="3" r="A2" t="s">
        <v>705</v>
      </c>
    </row>
    <row r="3" spans="1:12">
      <c s="4" r="A3" t="s">
        <v>706</v>
      </c>
      <c s="7" r="K3" t="n">
        <v>2500000</v>
      </c>
    </row>
    <row r="4" spans="1:12">
      <c s="4" r="A4" t="s">
        <v>707</v>
      </c>
      <c s="7" r="J4" t="n">
        <v>5000000</v>
      </c>
    </row>
    <row r="5" spans="1:12">
      <c s="4" r="A5" t="s">
        <v>708</v>
      </c>
      <c s="6" r="K5" t="n">
        <v>11100000</v>
      </c>
    </row>
    <row r="6" spans="1:12">
      <c s="4" r="A6" t="s">
        <v>709</v>
      </c>
      <c s="6" r="K6" t="n">
        <v>18700000</v>
      </c>
    </row>
    <row r="7" spans="1:12">
      <c s="4" r="A7" t="s">
        <v>710</v>
      </c>
      <c s="6" r="K7" t="n">
        <v>100200000</v>
      </c>
    </row>
    <row r="8" spans="1:12">
      <c s="4" r="A8" t="s">
        <v>711</v>
      </c>
      <c s="6" r="D8" t="n">
        <v>4</v>
      </c>
    </row>
    <row r="9" spans="1:12">
      <c s="4" r="A9" t="s">
        <v>712</v>
      </c>
      <c s="7" r="D9" t="n">
        <v>1000000</v>
      </c>
    </row>
    <row r="10" spans="1:12">
      <c s="4" r="A10" t="s">
        <v>713</v>
      </c>
    </row>
    <row r="11" spans="1:12">
      <c s="3" r="A11" t="s">
        <v>705</v>
      </c>
    </row>
    <row r="12" spans="1:12">
      <c s="4" r="A12" t="s">
        <v>714</v>
      </c>
      <c s="7" r="F12" t="n">
        <v>1100000</v>
      </c>
      <c s="7" r="I12" t="n">
        <v>1100000</v>
      </c>
    </row>
    <row r="13" spans="1:12">
      <c s="4" r="A13" t="s">
        <v>715</v>
      </c>
      <c s="6" r="K13" t="n">
        <v>5600000</v>
      </c>
    </row>
    <row r="14" spans="1:12">
      <c s="4" r="A14" t="s">
        <v>716</v>
      </c>
      <c s="6" r="K14" t="n">
        <v>5600000</v>
      </c>
    </row>
    <row r="15" spans="1:12">
      <c s="4" r="A15" t="s">
        <v>717</v>
      </c>
    </row>
    <row r="16" spans="1:12">
      <c s="3" r="A16" t="s">
        <v>705</v>
      </c>
    </row>
    <row r="17" spans="1:12">
      <c s="4" r="A17" t="s">
        <v>715</v>
      </c>
      <c s="7" r="G17" t="n">
        <v>4500000</v>
      </c>
    </row>
    <row r="18" spans="1:12">
      <c s="4" r="A18" t="s">
        <v>718</v>
      </c>
      <c s="7" r="G18" t="n">
        <v>100000000</v>
      </c>
    </row>
    <row r="19" spans="1:12">
      <c s="4" r="A19" t="s">
        <v>719</v>
      </c>
    </row>
    <row r="20" spans="1:12">
      <c s="3" r="A20" t="s">
        <v>705</v>
      </c>
    </row>
    <row r="21" spans="1:12">
      <c s="4" r="A21" t="s">
        <v>716</v>
      </c>
      <c s="6" r="K21" t="n">
        <v>9900000</v>
      </c>
    </row>
    <row r="22" spans="1:12">
      <c s="4" r="A22" t="s">
        <v>720</v>
      </c>
    </row>
    <row r="23" spans="1:12">
      <c s="3" r="A23" t="s">
        <v>705</v>
      </c>
    </row>
    <row r="24" spans="1:12">
      <c s="4" r="A24" t="s">
        <v>721</v>
      </c>
      <c s="7" r="H24" t="n">
        <v>225000000</v>
      </c>
    </row>
    <row r="25" spans="1:12">
      <c s="4" r="A25" t="s">
        <v>526</v>
      </c>
    </row>
    <row r="26" spans="1:12">
      <c s="3" r="A26" t="s">
        <v>705</v>
      </c>
    </row>
    <row r="27" spans="1:12">
      <c s="4" r="A27" t="s">
        <v>722</v>
      </c>
      <c s="7" r="K27" t="n">
        <v>6500000</v>
      </c>
    </row>
    <row r="28" spans="1:12">
      <c s="4" r="A28" t="s">
        <v>723</v>
      </c>
    </row>
    <row r="29" spans="1:12">
      <c s="3" r="A29" t="s">
        <v>705</v>
      </c>
    </row>
    <row r="30" spans="1:12">
      <c s="4" r="A30" t="s">
        <v>724</v>
      </c>
      <c s="4" r="K30" t="s">
        <v>725</v>
      </c>
    </row>
    <row r="31" spans="1:12">
      <c s="4" r="A31" t="s">
        <v>486</v>
      </c>
    </row>
    <row r="32" spans="1:12">
      <c s="3" r="A32" t="s">
        <v>705</v>
      </c>
    </row>
    <row r="33" spans="1:12">
      <c s="4" r="A33" t="s">
        <v>726</v>
      </c>
      <c s="7" r="K33" t="n">
        <v>1000000</v>
      </c>
    </row>
    <row r="34" spans="1:12">
      <c s="4" r="A34" t="s">
        <v>727</v>
      </c>
      <c s="6" r="K34" t="n">
        <v>2800000</v>
      </c>
    </row>
    <row r="35" spans="1:12">
      <c s="4" r="A35" t="s">
        <v>487</v>
      </c>
    </row>
    <row r="36" spans="1:12">
      <c s="3" r="A36" t="s">
        <v>705</v>
      </c>
    </row>
    <row r="37" spans="1:12">
      <c s="4" r="A37" t="s">
        <v>726</v>
      </c>
      <c s="6" r="K37" t="n">
        <v>800000</v>
      </c>
    </row>
    <row r="38" spans="1:12">
      <c s="4" r="A38" t="s">
        <v>727</v>
      </c>
      <c s="6" r="K38" t="n">
        <v>400000</v>
      </c>
    </row>
    <row r="39" spans="1:12">
      <c s="4" r="A39" t="s">
        <v>485</v>
      </c>
    </row>
    <row r="40" spans="1:12">
      <c s="3" r="A40" t="s">
        <v>705</v>
      </c>
    </row>
    <row r="41" spans="1:12">
      <c s="4" r="A41" t="s">
        <v>727</v>
      </c>
      <c s="6" r="K41" t="n">
        <v>800000</v>
      </c>
    </row>
    <row r="42" spans="1:12">
      <c s="4" r="A42" t="s">
        <v>728</v>
      </c>
    </row>
    <row r="43" spans="1:12">
      <c s="3" r="A43" t="s">
        <v>705</v>
      </c>
    </row>
    <row r="44" spans="1:12">
      <c s="4" r="A44" t="s">
        <v>729</v>
      </c>
      <c s="4" r="C44" t="s">
        <v>730</v>
      </c>
    </row>
    <row r="45" spans="1:12">
      <c s="4" r="A45" t="s">
        <v>731</v>
      </c>
      <c s="7" r="B45" t="n">
        <v>-13000</v>
      </c>
    </row>
    <row r="46" spans="1:12">
      <c s="4" r="A46" t="s">
        <v>659</v>
      </c>
    </row>
    <row r="47" spans="1:12">
      <c s="3" r="A47" t="s">
        <v>705</v>
      </c>
    </row>
    <row r="48" spans="1:12">
      <c s="4" r="A48" t="s">
        <v>732</v>
      </c>
      <c s="7" r="E48" t="n">
        <v>500000000</v>
      </c>
    </row>
    <row r="49" spans="1:12">
      <c s="4" r="A49" t="s">
        <v>662</v>
      </c>
      <c s="4" r="E49" t="s">
        <v>663</v>
      </c>
    </row>
    <row r="50" spans="1:12">
      <c s="4" r="A50" t="s">
        <v>733</v>
      </c>
      <c s="7" r="L50" t="n">
        <v>6500000</v>
      </c>
    </row>
    <row r="51" spans="1:12">
      <c s="4" r="A51" t="s">
        <v>734</v>
      </c>
    </row>
    <row r="52" spans="1:12">
      <c s="3" r="A52" t="s">
        <v>705</v>
      </c>
    </row>
    <row r="53" spans="1:12">
      <c s="4" r="A53" t="s">
        <v>735</v>
      </c>
      <c s="6" r="K53" t="n">
        <v>0</v>
      </c>
    </row>
    <row r="54" spans="1:12">
      <c s="4" r="A54" t="s">
        <v>736</v>
      </c>
    </row>
    <row r="55" spans="1:12">
      <c s="3" r="A55" t="s">
        <v>705</v>
      </c>
    </row>
    <row r="56" spans="1:12">
      <c s="4" r="A56" t="s">
        <v>707</v>
      </c>
      <c s="6" r="K56" t="n">
        <v>0</v>
      </c>
    </row>
    <row r="57" spans="1:12">
      <c s="4" r="A57" t="s">
        <v>737</v>
      </c>
    </row>
    <row r="58" spans="1:12">
      <c s="3" r="A58" t="s">
        <v>705</v>
      </c>
    </row>
    <row r="59" spans="1:12">
      <c s="4" r="A59" t="s">
        <v>735</v>
      </c>
      <c s="6" r="K59" t="n">
        <v>221000000</v>
      </c>
    </row>
    <row r="60" spans="1:12">
      <c s="4" r="A60" t="s">
        <v>738</v>
      </c>
    </row>
    <row r="61" spans="1:12">
      <c s="3" r="A61" t="s">
        <v>705</v>
      </c>
    </row>
    <row r="62" spans="1:12">
      <c s="4" r="A62" t="s">
        <v>707</v>
      </c>
      <c s="7" r="K62" t="n">
        <v>1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6"/>
    <col customWidth="1" max="5" min="5" width="14"/>
    <col customWidth="1" max="6" min="6" width="14"/>
    <col customWidth="1" max="7" min="7" width="14"/>
  </cols>
  <sheetData>
    <row r="1" spans="1:7">
      <c s="1" r="A1" t="s">
        <v>739</v>
      </c>
      <c s="2" r="C1" t="s">
        <v>427</v>
      </c>
      <c s="2" r="D1" t="s">
        <v>1</v>
      </c>
    </row>
    <row r="2" spans="1:7">
      <c s="2" r="C2" t="s">
        <v>740</v>
      </c>
      <c s="2" r="D2" t="s">
        <v>643</v>
      </c>
      <c s="2" r="E2" t="s">
        <v>2</v>
      </c>
      <c s="2" r="F2" t="s">
        <v>32</v>
      </c>
      <c s="2" r="G2" t="s">
        <v>91</v>
      </c>
    </row>
    <row r="3" spans="1:7">
      <c s="3" r="A3" t="s">
        <v>741</v>
      </c>
    </row>
    <row r="4" spans="1:7">
      <c s="4" r="A4" t="s">
        <v>742</v>
      </c>
      <c s="4" r="F4" t="s">
        <v>600</v>
      </c>
    </row>
    <row r="5" spans="1:7">
      <c s="4" r="A5" t="s">
        <v>743</v>
      </c>
      <c s="4" r="E5" t="s">
        <v>744</v>
      </c>
      <c s="4" r="F5" t="s">
        <v>744</v>
      </c>
    </row>
    <row r="6" spans="1:7">
      <c s="4" r="A6" t="s">
        <v>745</v>
      </c>
      <c s="7" r="E6" t="n">
        <v>1515000</v>
      </c>
      <c s="7" r="F6" t="n">
        <v>4920000</v>
      </c>
    </row>
    <row r="7" spans="1:7">
      <c s="4" r="A7" t="s">
        <v>746</v>
      </c>
      <c s="4" r="E7" t="s">
        <v>747</v>
      </c>
    </row>
    <row r="8" spans="1:7">
      <c s="4" r="A8" t="s">
        <v>748</v>
      </c>
      <c s="7" r="E8" t="n">
        <v>73321000</v>
      </c>
      <c s="6" r="F8" t="n">
        <v>74551000</v>
      </c>
      <c s="7" r="G8" t="n">
        <v>69051000</v>
      </c>
    </row>
    <row r="9" spans="1:7">
      <c s="4" r="A9" t="s">
        <v>749</v>
      </c>
      <c s="7" r="C9" t="n">
        <v>4900000</v>
      </c>
      <c s="7" r="E9" t="n">
        <v>5460000</v>
      </c>
      <c s="6" r="F9" t="n">
        <v>6715000</v>
      </c>
    </row>
    <row r="10" spans="1:7">
      <c s="4" r="A10" t="s">
        <v>750</v>
      </c>
      <c s="4" r="E10" t="s">
        <v>751</v>
      </c>
    </row>
    <row r="11" spans="1:7">
      <c s="4" r="A11" t="s">
        <v>752</v>
      </c>
      <c s="4" r="E11" t="s">
        <v>753</v>
      </c>
    </row>
    <row r="12" spans="1:7">
      <c s="4" r="A12" t="s">
        <v>754</v>
      </c>
      <c s="4" r="E12" t="s">
        <v>755</v>
      </c>
    </row>
    <row r="13" spans="1:7">
      <c s="4" r="A13" t="s">
        <v>756</v>
      </c>
      <c s="7" r="E13" t="n">
        <v>391000</v>
      </c>
      <c s="6" r="F13" t="n">
        <v>292000</v>
      </c>
      <c s="6" r="G13" t="n">
        <v>293000</v>
      </c>
    </row>
    <row r="14" spans="1:7">
      <c s="4" r="A14" t="s">
        <v>757</v>
      </c>
    </row>
    <row r="15" spans="1:7">
      <c s="3" r="A15" t="s">
        <v>741</v>
      </c>
    </row>
    <row r="16" spans="1:7">
      <c s="4" r="A16" t="s">
        <v>758</v>
      </c>
      <c s="4" r="E16" t="s">
        <v>759</v>
      </c>
    </row>
    <row r="17" spans="1:7">
      <c s="4" r="A17" t="s">
        <v>760</v>
      </c>
    </row>
    <row r="18" spans="1:7">
      <c s="3" r="A18" t="s">
        <v>741</v>
      </c>
    </row>
    <row r="19" spans="1:7">
      <c s="4" r="A19" t="s">
        <v>758</v>
      </c>
      <c s="4" r="E19" t="s">
        <v>761</v>
      </c>
    </row>
    <row r="20" spans="1:7">
      <c s="4" r="A20" t="s">
        <v>762</v>
      </c>
    </row>
    <row r="21" spans="1:7">
      <c s="3" r="A21" t="s">
        <v>741</v>
      </c>
    </row>
    <row r="22" spans="1:7">
      <c s="4" r="A22" t="s">
        <v>758</v>
      </c>
      <c s="4" r="E22" t="s">
        <v>532</v>
      </c>
    </row>
    <row r="23" spans="1:7">
      <c s="4" r="A23" t="s">
        <v>763</v>
      </c>
    </row>
    <row r="24" spans="1:7">
      <c s="3" r="A24" t="s">
        <v>741</v>
      </c>
    </row>
    <row r="25" spans="1:7">
      <c s="4" r="A25" t="s">
        <v>742</v>
      </c>
      <c s="4" r="B25" t="s">
        <v>764</v>
      </c>
      <c s="4" r="E25" t="s">
        <v>765</v>
      </c>
    </row>
    <row r="26" spans="1:7">
      <c s="4" r="A26" t="s">
        <v>766</v>
      </c>
    </row>
    <row r="27" spans="1:7">
      <c s="3" r="A27" t="s">
        <v>741</v>
      </c>
    </row>
    <row r="28" spans="1:7">
      <c s="4" r="A28" t="s">
        <v>742</v>
      </c>
      <c s="4" r="B28" t="s">
        <v>764</v>
      </c>
      <c s="4" r="E28" t="s">
        <v>600</v>
      </c>
    </row>
    <row r="29" spans="1:7">
      <c s="4" r="A29" t="s">
        <v>767</v>
      </c>
    </row>
    <row r="30" spans="1:7">
      <c s="3" r="A30" t="s">
        <v>741</v>
      </c>
    </row>
    <row r="31" spans="1:7">
      <c s="4" r="A31" t="s">
        <v>768</v>
      </c>
      <c s="7" r="D31" t="n">
        <v>400000</v>
      </c>
    </row>
    <row r="32" spans="1:7">
      <c s="4" r="A32" t="s">
        <v>187</v>
      </c>
    </row>
    <row r="33" spans="1:7">
      <c s="3" r="A33" t="s">
        <v>741</v>
      </c>
    </row>
    <row r="34" spans="1:7">
      <c s="4" r="A34" t="s">
        <v>745</v>
      </c>
      <c s="7" r="E34" t="n">
        <v>4300000</v>
      </c>
      <c s="7" r="F34" t="n">
        <v>1400000</v>
      </c>
    </row>
    <row r="35" spans="1:7">
      <c s="4" r="A35" t="s">
        <v>769</v>
      </c>
      <c s="4" r="E35" t="s">
        <v>532</v>
      </c>
      <c s="4" r="F35" t="s">
        <v>600</v>
      </c>
    </row>
    <row r="36" spans="1:7">
      <c s="4" r="A36" t="s">
        <v>770</v>
      </c>
    </row>
    <row r="37" spans="1:7">
      <c s="3" r="A37" t="s">
        <v>741</v>
      </c>
    </row>
    <row r="38" spans="1:7">
      <c s="4" r="A38" t="s">
        <v>771</v>
      </c>
      <c s="4" r="E38" t="s">
        <v>532</v>
      </c>
    </row>
    <row r="39" spans="1:7">
      <c s="4" r="A39" t="s">
        <v>772</v>
      </c>
    </row>
    <row r="40" spans="1:7">
      <c s="3" r="A40" t="s">
        <v>741</v>
      </c>
    </row>
    <row r="41" spans="1:7">
      <c s="4" r="A41" t="s">
        <v>771</v>
      </c>
      <c s="4" r="E41" t="s">
        <v>773</v>
      </c>
    </row>
    <row r="42" spans="1:7">
      <c s="4" r="A42" t="s">
        <v>774</v>
      </c>
    </row>
    <row r="43" spans="1:7">
      <c s="3" r="A43" t="s">
        <v>741</v>
      </c>
    </row>
    <row r="44" spans="1:7">
      <c s="4" r="A44" t="s">
        <v>749</v>
      </c>
      <c s="7" r="E44" t="n">
        <v>3400000</v>
      </c>
      <c s="7" r="F44" t="n">
        <v>3200000</v>
      </c>
      <c s="7" r="G44" t="n">
        <v>3000000</v>
      </c>
    </row>
    <row r="45" spans="1:7">
      <c s="4" r="A45" t="s">
        <v>750</v>
      </c>
      <c s="4" r="E45" t="s">
        <v>531</v>
      </c>
    </row>
    <row r="46" spans="1:7">
      <c s="4" r="A46" t="s">
        <v>752</v>
      </c>
      <c s="4" r="E46" t="s">
        <v>532</v>
      </c>
    </row>
    <row r="47" spans="1:7">
      <c s="4" r="A47" t="s">
        <v>775</v>
      </c>
    </row>
    <row r="48" spans="1:7">
      <c s="3" r="A48" t="s">
        <v>741</v>
      </c>
    </row>
    <row r="49" spans="1:7">
      <c s="4" r="A49" t="s">
        <v>768</v>
      </c>
      <c s="7" r="D49" t="n">
        <v>5300000</v>
      </c>
    </row>
    <row r="50" spans="1:7">
      <c s="4" r="A50" t="s">
        <v>452</v>
      </c>
    </row>
    <row r="51" spans="1:7">
      <c s="3" r="A51" t="s">
        <v>741</v>
      </c>
    </row>
    <row r="52" spans="1:7">
      <c s="4" r="A52" t="s">
        <v>771</v>
      </c>
      <c s="4" r="E52" t="s">
        <v>600</v>
      </c>
    </row>
    <row r="53" spans="1:7">
      <c s="4" r="A53" t="s">
        <v>776</v>
      </c>
    </row>
    <row r="54" spans="1:7">
      <c s="3" r="A54" t="s">
        <v>741</v>
      </c>
    </row>
    <row r="55" spans="1:7">
      <c s="4" r="A55" t="s">
        <v>771</v>
      </c>
      <c s="4" r="E55" t="s">
        <v>747</v>
      </c>
    </row>
    <row r="56" spans="1:7">
      <c s="4" r="A56" t="s">
        <v>455</v>
      </c>
    </row>
    <row r="57" spans="1:7">
      <c s="3" r="A57" t="s">
        <v>741</v>
      </c>
    </row>
    <row r="58" spans="1:7">
      <c s="4" r="A58" t="s">
        <v>771</v>
      </c>
      <c s="4" r="E58" t="s">
        <v>595</v>
      </c>
    </row>
    <row r="59" spans="1:7">
      <c s="4" r="A59" t="s">
        <v>777</v>
      </c>
    </row>
    <row r="60" spans="1:7">
      <c s="3" r="A60" t="s">
        <v>741</v>
      </c>
    </row>
    <row r="61" spans="1:7">
      <c s="4" r="A61" t="s">
        <v>771</v>
      </c>
      <c s="4" r="E61" t="s">
        <v>595</v>
      </c>
    </row>
    <row r="62" spans="1:7">
      <c s="4" r="A62" t="s">
        <v>778</v>
      </c>
    </row>
    <row r="63" spans="1:7">
      <c s="3" r="A63" t="s">
        <v>741</v>
      </c>
    </row>
    <row r="64" spans="1:7">
      <c s="4" r="A64" t="s">
        <v>748</v>
      </c>
      <c s="7" r="E64" t="n">
        <v>19000000</v>
      </c>
      <c s="6" r="F64" t="n">
        <v>22100000</v>
      </c>
    </row>
    <row r="65" spans="1:7">
      <c s="4" r="A65" t="s">
        <v>779</v>
      </c>
    </row>
    <row r="66" spans="1:7">
      <c s="3" r="A66" t="s">
        <v>741</v>
      </c>
    </row>
    <row r="67" spans="1:7">
      <c s="4" r="A67" t="s">
        <v>748</v>
      </c>
      <c s="6" r="E67" t="n">
        <v>13200000</v>
      </c>
      <c s="6" r="F67" t="n">
        <v>11300000</v>
      </c>
    </row>
    <row r="68" spans="1:7">
      <c s="4" r="A68" t="s">
        <v>780</v>
      </c>
    </row>
    <row r="69" spans="1:7">
      <c s="3" r="A69" t="s">
        <v>741</v>
      </c>
    </row>
    <row r="70" spans="1:7">
      <c s="4" r="A70" t="s">
        <v>748</v>
      </c>
      <c s="7" r="E70" t="n">
        <v>5800000</v>
      </c>
    </row>
    <row r="71" spans="1:7">
      <c s="4" r="A71" t="s">
        <v>781</v>
      </c>
      <c s="7" r="F71" t="n">
        <v>10800000</v>
      </c>
    </row>
    <row r="72" spans="1:7">
      <c r="A72" t="n"/>
    </row>
    <row r="73" spans="1:7">
      <c s="4" r="A73" t="s">
        <v>764</v>
      </c>
      <c s="4" r="B73" t="s">
        <v>782</v>
      </c>
    </row>
  </sheetData>
  <mergeCells count="4">
    <mergeCell ref="A1:B2"/>
    <mergeCell ref="D1:G1"/>
    <mergeCell ref="A72:F72"/>
    <mergeCell ref="B73:F7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783</v>
      </c>
      <c s="2" r="B1" t="s">
        <v>427</v>
      </c>
      <c s="2" r="C1" t="s">
        <v>1</v>
      </c>
    </row>
    <row r="2" spans="1:5">
      <c s="2" r="B2" t="s">
        <v>740</v>
      </c>
      <c s="2" r="C2" t="s">
        <v>2</v>
      </c>
      <c s="2" r="D2" t="s">
        <v>32</v>
      </c>
      <c s="2" r="E2" t="s">
        <v>91</v>
      </c>
    </row>
    <row r="3" spans="1:5">
      <c s="3" r="A3" t="s">
        <v>784</v>
      </c>
    </row>
    <row r="4" spans="1:5">
      <c s="4" r="A4" t="s">
        <v>785</v>
      </c>
      <c s="7" r="B4" t="n">
        <v>118284</v>
      </c>
      <c s="7" r="C4" t="n">
        <v>118284</v>
      </c>
      <c s="7" r="D4" t="n">
        <v>101155</v>
      </c>
    </row>
    <row r="5" spans="1:5">
      <c s="4" r="A5" t="s">
        <v>786</v>
      </c>
      <c s="6" r="C5" t="n">
        <v>4216</v>
      </c>
      <c s="6" r="D5" t="n">
        <v>4312</v>
      </c>
      <c s="7" r="E5" t="n">
        <v>4025</v>
      </c>
    </row>
    <row r="6" spans="1:5">
      <c s="4" r="A6" t="s">
        <v>787</v>
      </c>
      <c s="6" r="C6" t="n">
        <v>4823</v>
      </c>
      <c s="6" r="D6" t="n">
        <v>4859</v>
      </c>
      <c s="6" r="E6" t="n">
        <v>3889</v>
      </c>
    </row>
    <row r="7" spans="1:5">
      <c s="4" r="A7" t="s">
        <v>788</v>
      </c>
      <c s="6" r="C7" t="n">
        <v>-2617</v>
      </c>
      <c s="6" r="D7" t="n">
        <v>12575</v>
      </c>
    </row>
    <row r="8" spans="1:5">
      <c s="4" r="A8" t="s">
        <v>789</v>
      </c>
      <c s="6" r="B8" t="n">
        <v>74551</v>
      </c>
      <c s="6" r="C8" t="n">
        <v>74551</v>
      </c>
      <c s="6" r="D8" t="n">
        <v>69051</v>
      </c>
    </row>
    <row r="9" spans="1:5">
      <c s="4" r="A9" t="s">
        <v>790</v>
      </c>
      <c s="6" r="C9" t="n">
        <v>-2221</v>
      </c>
      <c s="6" r="D9" t="n">
        <v>3402</v>
      </c>
    </row>
    <row r="10" spans="1:5">
      <c s="4" r="A10" t="s">
        <v>791</v>
      </c>
      <c s="7" r="B10" t="n">
        <v>4900</v>
      </c>
      <c s="6" r="C10" t="n">
        <v>5460</v>
      </c>
      <c s="6" r="D10" t="n">
        <v>6715</v>
      </c>
    </row>
    <row r="11" spans="1:5">
      <c s="4" r="A11" t="s">
        <v>792</v>
      </c>
      <c s="6" r="C11" t="n">
        <v>-4469</v>
      </c>
      <c s="6" r="D11" t="n">
        <v>-4617</v>
      </c>
    </row>
    <row r="12" spans="1:5">
      <c s="4" r="A12" t="s">
        <v>793</v>
      </c>
      <c s="6" r="C12" t="n">
        <v>73321</v>
      </c>
      <c s="6" r="D12" t="n">
        <v>74551</v>
      </c>
      <c s="6" r="E12" t="n">
        <v>69051</v>
      </c>
    </row>
    <row r="13" spans="1:5">
      <c s="4" r="A13" t="s">
        <v>794</v>
      </c>
      <c s="6" r="C13" t="n">
        <v>-46916</v>
      </c>
      <c s="6" r="D13" t="n">
        <v>-43733</v>
      </c>
    </row>
    <row r="14" spans="1:5">
      <c s="4" r="A14" t="s">
        <v>795</v>
      </c>
      <c s="7" r="C14" t="n">
        <v>120237</v>
      </c>
      <c s="7" r="D14" t="n">
        <v>118284</v>
      </c>
      <c s="7" r="E14" t="n">
        <v>101155</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6</v>
      </c>
      <c s="2" r="B1" t="s">
        <v>2</v>
      </c>
      <c s="2" r="C1" t="s">
        <v>32</v>
      </c>
    </row>
    <row r="2" spans="1:3">
      <c s="3" r="A2" t="s">
        <v>52</v>
      </c>
    </row>
    <row r="3" spans="1:3">
      <c s="4" r="A3" t="s">
        <v>797</v>
      </c>
      <c s="7" r="B3" t="n">
        <v>-402</v>
      </c>
      <c s="7" r="C3" t="n">
        <v>-385</v>
      </c>
    </row>
    <row r="4" spans="1:3">
      <c s="3" r="A4" t="s">
        <v>798</v>
      </c>
    </row>
    <row r="5" spans="1:3">
      <c s="4" r="A5" t="s">
        <v>797</v>
      </c>
      <c s="6" r="B5" t="n">
        <v>-46513</v>
      </c>
      <c s="6" r="C5" t="n">
        <v>-43348</v>
      </c>
    </row>
    <row r="6" spans="1:3">
      <c s="4" r="A6" t="s">
        <v>799</v>
      </c>
      <c s="6" r="B6" t="n">
        <v>42103</v>
      </c>
      <c s="6" r="C6" t="n">
        <v>41041</v>
      </c>
    </row>
    <row r="7" spans="1:3">
      <c s="4" r="A7" t="s">
        <v>800</v>
      </c>
      <c s="7" r="B7" t="n">
        <v>-4812</v>
      </c>
      <c s="7" r="C7" t="n">
        <v>-26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P35"/>
  <sheetViews>
    <sheetView workbookViewId="0">
      <selection activeCell="A1" sqref="A1"/>
    </sheetView>
  </sheetViews>
  <sheetFormatPr baseColWidth="10" defaultRowHeight="15"/>
  <cols>
    <col customWidth="1" max="1" min="1" width="80"/>
    <col customWidth="1" max="2" min="2" width="58"/>
    <col customWidth="1" max="3" min="3" width="60"/>
    <col customWidth="1" max="4" min="4" width="34"/>
    <col customWidth="1" max="5" min="5" width="56"/>
    <col customWidth="1" max="6" min="6" width="60"/>
    <col customWidth="1" max="7" min="7" width="22"/>
    <col customWidth="1" max="8" min="8" width="70"/>
    <col customWidth="1" max="9" min="9" width="74"/>
    <col customWidth="1" max="10" min="10" width="36"/>
    <col customWidth="1" max="11" min="11" width="27"/>
    <col customWidth="1" max="12" min="12" width="37"/>
    <col customWidth="1" max="13" min="13" width="24"/>
    <col customWidth="1" max="14" min="14" width="35"/>
    <col customWidth="1" max="15" min="15" width="39"/>
    <col customWidth="1" max="16" min="16" width="12"/>
  </cols>
  <sheetData>
    <row r="1" spans="1:16">
      <c s="1" r="A1" t="s">
        <v>181</v>
      </c>
      <c s="2" r="B1" t="s">
        <v>182</v>
      </c>
      <c s="2" r="C1" t="s">
        <v>183</v>
      </c>
      <c s="2" r="D1" t="s">
        <v>184</v>
      </c>
      <c s="2" r="E1" t="s">
        <v>185</v>
      </c>
      <c s="2" r="F1" t="s">
        <v>186</v>
      </c>
      <c s="2" r="G1" t="s">
        <v>187</v>
      </c>
      <c s="2" r="H1" t="s">
        <v>188</v>
      </c>
      <c s="2" r="I1" t="s">
        <v>189</v>
      </c>
      <c s="2" r="J1" t="s">
        <v>190</v>
      </c>
      <c s="2" r="K1" t="s">
        <v>191</v>
      </c>
      <c s="2" r="L1" t="s">
        <v>192</v>
      </c>
      <c s="2" r="M1" t="s">
        <v>193</v>
      </c>
      <c s="2" r="N1" t="s">
        <v>194</v>
      </c>
      <c s="2" r="O1" t="s">
        <v>195</v>
      </c>
      <c s="2" r="P1" t="s">
        <v>196</v>
      </c>
    </row>
    <row r="2" spans="1:16">
      <c s="4" r="A2" t="s">
        <v>197</v>
      </c>
      <c s="7" r="B2" t="n">
        <v>39</v>
      </c>
      <c s="7" r="G2" t="n">
        <v>71499</v>
      </c>
      <c s="7" r="J2" t="n">
        <v>1218283</v>
      </c>
      <c s="7" r="K2" t="n">
        <v>-123288</v>
      </c>
      <c s="7" r="L2" t="n">
        <v>-23918</v>
      </c>
      <c s="7" r="M2" t="n">
        <v>-4664</v>
      </c>
      <c s="7" r="P2" t="n">
        <v>1137951</v>
      </c>
    </row>
    <row r="3" spans="1:16">
      <c s="4" r="A3" t="s">
        <v>133</v>
      </c>
      <c s="6" r="K3" t="n">
        <v>-25130</v>
      </c>
      <c s="6" r="P3" t="n">
        <v>-25130</v>
      </c>
    </row>
    <row r="4" spans="1:16">
      <c s="4" r="A4" t="s">
        <v>198</v>
      </c>
      <c s="7" r="E4" t="n">
        <v>31</v>
      </c>
      <c s="7" r="H4" t="n">
        <v>356</v>
      </c>
      <c s="7" r="N4" t="n">
        <v>387</v>
      </c>
    </row>
    <row r="5" spans="1:16">
      <c s="4" r="A5" t="s">
        <v>199</v>
      </c>
      <c s="7" r="C5" t="n">
        <v>-552</v>
      </c>
      <c s="7" r="D5" t="n">
        <v>-552</v>
      </c>
      <c s="6" r="P5" t="n">
        <v>-552</v>
      </c>
    </row>
    <row r="6" spans="1:16">
      <c s="4" r="A6" t="s">
        <v>200</v>
      </c>
      <c s="6" r="G6" t="n">
        <v>14249</v>
      </c>
      <c s="6" r="J6" t="n">
        <v>204053</v>
      </c>
      <c s="6" r="P6" t="n">
        <v>218302</v>
      </c>
    </row>
    <row r="7" spans="1:16">
      <c s="4" r="A7" t="s">
        <v>201</v>
      </c>
      <c s="6" r="G7" t="n">
        <v>6</v>
      </c>
      <c s="6" r="J7" t="n">
        <v>55</v>
      </c>
      <c s="6" r="P7" t="n">
        <v>61</v>
      </c>
    </row>
    <row r="8" spans="1:16">
      <c s="4" r="A8" t="s">
        <v>202</v>
      </c>
      <c s="6" r="M8" t="n">
        <v>-286</v>
      </c>
      <c s="6" r="P8" t="n">
        <v>-286</v>
      </c>
    </row>
    <row r="9" spans="1:16">
      <c s="4" r="A9" t="s">
        <v>203</v>
      </c>
      <c s="6" r="L9" t="n">
        <v>-2381</v>
      </c>
      <c s="6" r="P9" t="n">
        <v>-2381</v>
      </c>
    </row>
    <row r="10" spans="1:16">
      <c s="4" r="A10" t="s">
        <v>204</v>
      </c>
      <c s="6" r="G10" t="n">
        <v>2</v>
      </c>
      <c s="6" r="J10" t="n">
        <v>19</v>
      </c>
      <c s="6" r="K10" t="n">
        <v>-6012</v>
      </c>
      <c s="6" r="M10" t="n">
        <v>-71</v>
      </c>
      <c s="6" r="P10" t="n">
        <v>-6062</v>
      </c>
    </row>
    <row r="11" spans="1:16">
      <c s="4" r="A11" t="s">
        <v>205</v>
      </c>
      <c s="6" r="J11" t="n">
        <v>4188</v>
      </c>
      <c s="6" r="P11" t="n">
        <v>4188</v>
      </c>
    </row>
    <row r="12" spans="1:16">
      <c s="4" r="A12" t="s">
        <v>206</v>
      </c>
      <c s="6" r="G12" t="n">
        <v>109</v>
      </c>
      <c s="6" r="J12" t="n">
        <v>-109</v>
      </c>
      <c s="6" r="M12" t="n">
        <v>-59</v>
      </c>
      <c s="6" r="P12" t="n">
        <v>-59</v>
      </c>
    </row>
    <row r="13" spans="1:16">
      <c s="4" r="A13" t="s">
        <v>207</v>
      </c>
      <c s="6" r="B13" t="n">
        <v>39</v>
      </c>
      <c s="6" r="G13" t="n">
        <v>85896</v>
      </c>
      <c s="6" r="J13" t="n">
        <v>1426845</v>
      </c>
      <c s="6" r="K13" t="n">
        <v>-154982</v>
      </c>
      <c s="6" r="L13" t="n">
        <v>-26299</v>
      </c>
      <c s="6" r="M13" t="n">
        <v>-5080</v>
      </c>
      <c s="6" r="P13" t="n">
        <v>1326419</v>
      </c>
    </row>
    <row r="14" spans="1:16">
      <c s="4" r="A14" t="s">
        <v>133</v>
      </c>
      <c s="6" r="K14" t="n">
        <v>17824</v>
      </c>
      <c s="6" r="P14" t="n">
        <v>17824</v>
      </c>
    </row>
    <row r="15" spans="1:16">
      <c s="4" r="A15" t="s">
        <v>198</v>
      </c>
      <c s="6" r="E15" t="n">
        <v>37</v>
      </c>
      <c s="6" r="H15" t="n">
        <v>438</v>
      </c>
      <c s="6" r="N15" t="n">
        <v>475</v>
      </c>
    </row>
    <row r="16" spans="1:16">
      <c s="4" r="A16" t="s">
        <v>199</v>
      </c>
      <c s="6" r="C16" t="n">
        <v>-552</v>
      </c>
      <c s="6" r="D16" t="n">
        <v>-552</v>
      </c>
      <c s="6" r="P16" t="n">
        <v>-552</v>
      </c>
    </row>
    <row r="17" spans="1:16">
      <c s="4" r="A17" t="s">
        <v>208</v>
      </c>
      <c s="7" r="F17" t="n">
        <v>203</v>
      </c>
      <c s="7" r="I17" t="n">
        <v>2226</v>
      </c>
      <c s="7" r="O17" t="n">
        <v>2429</v>
      </c>
    </row>
    <row r="18" spans="1:16">
      <c s="4" r="A18" t="s">
        <v>201</v>
      </c>
      <c s="6" r="G18" t="n">
        <v>5577</v>
      </c>
      <c s="6" r="J18" t="n">
        <v>48841</v>
      </c>
      <c s="6" r="P18" t="n">
        <v>54418</v>
      </c>
    </row>
    <row r="19" spans="1:16">
      <c s="4" r="A19" t="s">
        <v>202</v>
      </c>
      <c s="6" r="M19" t="n">
        <v>-1501</v>
      </c>
      <c s="6" r="P19" t="n">
        <v>-1501</v>
      </c>
    </row>
    <row r="20" spans="1:16">
      <c s="4" r="A20" t="s">
        <v>203</v>
      </c>
      <c s="6" r="L20" t="n">
        <v>-5732</v>
      </c>
      <c s="6" r="P20" t="n">
        <v>-5732</v>
      </c>
    </row>
    <row r="21" spans="1:16">
      <c s="4" r="A21" t="s">
        <v>204</v>
      </c>
      <c s="6" r="G21" t="n">
        <v>4</v>
      </c>
      <c s="6" r="J21" t="n">
        <v>46</v>
      </c>
      <c s="6" r="K21" t="n">
        <v>-3596</v>
      </c>
      <c s="6" r="P21" t="n">
        <v>-3546</v>
      </c>
    </row>
    <row r="22" spans="1:16">
      <c s="4" r="A22" t="s">
        <v>205</v>
      </c>
      <c s="6" r="J22" t="n">
        <v>9019</v>
      </c>
      <c s="6" r="P22" t="n">
        <v>9019</v>
      </c>
    </row>
    <row r="23" spans="1:16">
      <c s="4" r="A23" t="s">
        <v>206</v>
      </c>
      <c s="6" r="G23" t="n">
        <v>665</v>
      </c>
      <c s="6" r="J23" t="n">
        <v>-665</v>
      </c>
      <c s="6" r="M23" t="n">
        <v>-2279</v>
      </c>
      <c s="6" r="P23" t="n">
        <v>-2279</v>
      </c>
    </row>
    <row r="24" spans="1:16">
      <c s="4" r="A24" t="s">
        <v>209</v>
      </c>
      <c s="6" r="B24" t="n">
        <v>39</v>
      </c>
      <c s="6" r="G24" t="n">
        <v>92382</v>
      </c>
      <c s="6" r="J24" t="n">
        <v>1486750</v>
      </c>
      <c s="6" r="K24" t="n">
        <v>-141306</v>
      </c>
      <c s="6" r="L24" t="n">
        <v>-32031</v>
      </c>
      <c s="6" r="M24" t="n">
        <v>-8860</v>
      </c>
      <c s="6" r="P24" t="n">
        <v>1396974</v>
      </c>
    </row>
    <row r="25" spans="1:16">
      <c s="4" r="A25" t="s">
        <v>133</v>
      </c>
      <c s="6" r="K25" t="n">
        <v>-86968</v>
      </c>
      <c s="6" r="P25" t="n">
        <v>-86968</v>
      </c>
    </row>
    <row r="26" spans="1:16">
      <c s="4" r="A26" t="s">
        <v>198</v>
      </c>
      <c s="7" r="E26" t="n">
        <v>59</v>
      </c>
      <c s="6" r="G26" t="n">
        <v>218</v>
      </c>
      <c s="7" r="H26" t="n">
        <v>547</v>
      </c>
      <c s="6" r="J26" t="n">
        <v>2808</v>
      </c>
      <c s="7" r="N26" t="n">
        <v>606</v>
      </c>
      <c s="6" r="P26" t="n">
        <v>3026</v>
      </c>
    </row>
    <row r="27" spans="1:16">
      <c s="4" r="A27" t="s">
        <v>199</v>
      </c>
      <c s="7" r="C27" t="n">
        <v>-552</v>
      </c>
      <c s="7" r="D27" t="n">
        <v>-552</v>
      </c>
      <c s="6" r="P27" t="n">
        <v>-552</v>
      </c>
    </row>
    <row r="28" spans="1:16">
      <c s="4" r="A28" t="s">
        <v>208</v>
      </c>
      <c s="7" r="F28" t="n">
        <v>333</v>
      </c>
      <c s="6" r="G28" t="n">
        <v>441</v>
      </c>
      <c s="7" r="I28" t="n">
        <v>3114</v>
      </c>
      <c s="6" r="J28" t="n">
        <v>4569</v>
      </c>
      <c s="7" r="O28" t="n">
        <v>3447</v>
      </c>
      <c s="6" r="P28" t="n">
        <v>5010</v>
      </c>
    </row>
    <row r="29" spans="1:16">
      <c s="4" r="A29" t="s">
        <v>200</v>
      </c>
      <c s="6" r="G29" t="n">
        <v>1562</v>
      </c>
      <c s="6" r="J29" t="n">
        <v>17215</v>
      </c>
      <c s="6" r="P29" t="n">
        <v>18777</v>
      </c>
    </row>
    <row r="30" spans="1:16">
      <c s="4" r="A30" t="s">
        <v>202</v>
      </c>
      <c s="6" r="M30" t="n">
        <v>-940</v>
      </c>
      <c s="6" r="P30" t="n">
        <v>-940</v>
      </c>
    </row>
    <row r="31" spans="1:16">
      <c s="4" r="A31" t="s">
        <v>203</v>
      </c>
      <c s="6" r="L31" t="n">
        <v>-600</v>
      </c>
      <c s="6" r="P31" t="n">
        <v>-600</v>
      </c>
    </row>
    <row r="32" spans="1:16">
      <c s="4" r="A32" t="s">
        <v>204</v>
      </c>
      <c s="6" r="K32" t="n">
        <v>-3739</v>
      </c>
      <c s="6" r="P32" t="n">
        <v>-3739</v>
      </c>
    </row>
    <row r="33" spans="1:16">
      <c s="4" r="A33" t="s">
        <v>205</v>
      </c>
      <c s="6" r="J33" t="n">
        <v>4819</v>
      </c>
      <c s="6" r="P33" t="n">
        <v>4819</v>
      </c>
    </row>
    <row r="34" spans="1:16">
      <c s="4" r="A34" t="s">
        <v>206</v>
      </c>
      <c s="6" r="G34" t="n">
        <v>224</v>
      </c>
      <c s="6" r="J34" t="n">
        <v>-224</v>
      </c>
      <c s="6" r="M34" t="n">
        <v>-934</v>
      </c>
      <c s="6" r="P34" t="n">
        <v>-934</v>
      </c>
    </row>
    <row r="35" spans="1:16">
      <c s="4" r="A35" t="s">
        <v>210</v>
      </c>
      <c s="7" r="B35" t="n">
        <v>39</v>
      </c>
      <c s="7" r="G35" t="n">
        <v>95219</v>
      </c>
      <c s="7" r="J35" t="n">
        <v>1519598</v>
      </c>
      <c s="7" r="K35" t="n">
        <v>-232565</v>
      </c>
      <c s="7" r="L35" t="n">
        <v>-32631</v>
      </c>
      <c s="7" r="M35" t="n">
        <v>-10734</v>
      </c>
      <c s="7" r="P35" t="n">
        <v>133892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72"/>
    <col customWidth="1" max="3" min="3" width="16"/>
    <col customWidth="1" max="4" min="4" width="14"/>
  </cols>
  <sheetData>
    <row r="1" spans="1:4">
      <c s="1" r="A1" t="s">
        <v>801</v>
      </c>
      <c s="2" r="C1" t="s">
        <v>1</v>
      </c>
    </row>
    <row r="2" spans="1:4">
      <c s="2" r="C2" t="s">
        <v>2</v>
      </c>
      <c s="2" r="D2" t="s">
        <v>32</v>
      </c>
    </row>
    <row r="3" spans="1:4">
      <c s="3" r="A3" t="s">
        <v>802</v>
      </c>
    </row>
    <row r="4" spans="1:4">
      <c s="4" r="A4" t="s">
        <v>803</v>
      </c>
      <c s="4" r="C4" t="s">
        <v>804</v>
      </c>
      <c s="4" r="D4" t="s">
        <v>805</v>
      </c>
    </row>
    <row r="5" spans="1:4">
      <c s="4" r="A5" t="s">
        <v>806</v>
      </c>
      <c s="4" r="C5" t="s">
        <v>807</v>
      </c>
      <c s="4" r="D5" t="s">
        <v>804</v>
      </c>
    </row>
    <row r="6" spans="1:4">
      <c s="4" r="A6" t="s">
        <v>808</v>
      </c>
      <c s="4" r="C6" t="s">
        <v>744</v>
      </c>
      <c s="4" r="D6" t="s">
        <v>744</v>
      </c>
    </row>
    <row r="7" spans="1:4">
      <c s="4" r="A7" t="s">
        <v>809</v>
      </c>
      <c s="4" r="C7" t="s">
        <v>600</v>
      </c>
      <c s="4" r="D7" t="s">
        <v>810</v>
      </c>
    </row>
    <row r="8" spans="1:4">
      <c s="4" r="A8" t="s">
        <v>811</v>
      </c>
      <c s="4" r="D8" t="s">
        <v>600</v>
      </c>
    </row>
    <row r="9" spans="1:4">
      <c s="4" r="A9" t="s">
        <v>763</v>
      </c>
    </row>
    <row r="10" spans="1:4">
      <c s="3" r="A10" t="s">
        <v>802</v>
      </c>
    </row>
    <row r="11" spans="1:4">
      <c s="4" r="A11" t="s">
        <v>811</v>
      </c>
      <c s="4" r="B11" t="s">
        <v>764</v>
      </c>
      <c s="4" r="C11" t="s">
        <v>765</v>
      </c>
    </row>
    <row r="12" spans="1:4">
      <c s="4" r="A12" t="s">
        <v>766</v>
      </c>
    </row>
    <row r="13" spans="1:4">
      <c s="3" r="A13" t="s">
        <v>802</v>
      </c>
    </row>
    <row r="14" spans="1:4">
      <c s="4" r="A14" t="s">
        <v>811</v>
      </c>
      <c s="4" r="B14" t="s">
        <v>764</v>
      </c>
      <c s="4" r="C14" t="s">
        <v>600</v>
      </c>
    </row>
    <row r="15" spans="1:4">
      <c r="A15" t="n"/>
    </row>
    <row r="16" spans="1:4">
      <c s="4" r="A16" t="s">
        <v>764</v>
      </c>
      <c s="4" r="B16" t="s">
        <v>782</v>
      </c>
    </row>
  </sheetData>
  <mergeCells count="4">
    <mergeCell ref="A1:B2"/>
    <mergeCell ref="C1:D1"/>
    <mergeCell ref="A15:C15"/>
    <mergeCell ref="B16:C1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2</v>
      </c>
      <c s="2" r="B1" t="s">
        <v>1</v>
      </c>
    </row>
    <row r="2" spans="1:4">
      <c s="2" r="B2" t="s">
        <v>2</v>
      </c>
      <c s="2" r="C2" t="s">
        <v>32</v>
      </c>
      <c s="2" r="D2" t="s">
        <v>91</v>
      </c>
    </row>
    <row r="3" spans="1:4">
      <c s="3" r="A3" t="s">
        <v>813</v>
      </c>
    </row>
    <row r="4" spans="1:4">
      <c s="4" r="A4" t="s">
        <v>786</v>
      </c>
      <c s="7" r="B4" t="n">
        <v>4216</v>
      </c>
      <c s="7" r="C4" t="n">
        <v>4312</v>
      </c>
      <c s="7" r="D4" t="n">
        <v>4025</v>
      </c>
    </row>
    <row r="5" spans="1:4">
      <c s="4" r="A5" t="s">
        <v>787</v>
      </c>
      <c s="6" r="B5" t="n">
        <v>4823</v>
      </c>
      <c s="6" r="C5" t="n">
        <v>4859</v>
      </c>
      <c s="6" r="D5" t="n">
        <v>3889</v>
      </c>
    </row>
    <row r="6" spans="1:4">
      <c s="4" r="A6" t="s">
        <v>814</v>
      </c>
      <c s="6" r="B6" t="n">
        <v>-5382</v>
      </c>
      <c s="6" r="C6" t="n">
        <v>-4996</v>
      </c>
      <c s="6" r="D6" t="n">
        <v>-4741</v>
      </c>
    </row>
    <row r="7" spans="1:4">
      <c s="4" r="A7" t="s">
        <v>815</v>
      </c>
      <c s="6" r="B7" t="n">
        <v>-337</v>
      </c>
      <c s="6" r="C7" t="n">
        <v>-337</v>
      </c>
      <c s="6" r="D7" t="n">
        <v>66</v>
      </c>
    </row>
    <row r="8" spans="1:4">
      <c s="4" r="A8" t="s">
        <v>816</v>
      </c>
      <c s="6" r="B8" t="n">
        <v>4260</v>
      </c>
      <c s="6" r="C8" t="n">
        <v>3275</v>
      </c>
      <c s="6" r="D8" t="n">
        <v>3152</v>
      </c>
    </row>
    <row r="9" spans="1:4">
      <c s="4" r="A9" t="s">
        <v>817</v>
      </c>
      <c s="7" r="B9" t="n">
        <v>7580</v>
      </c>
      <c s="7" r="C9" t="n">
        <v>7113</v>
      </c>
      <c s="7" r="D9" t="n">
        <v>639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8</v>
      </c>
      <c s="2" r="B1" t="s">
        <v>2</v>
      </c>
      <c s="2" r="C1" t="s">
        <v>32</v>
      </c>
    </row>
    <row r="2" spans="1:3">
      <c s="4" r="A2" t="s">
        <v>819</v>
      </c>
    </row>
    <row r="3" spans="1:3">
      <c s="3" r="A3" t="s">
        <v>820</v>
      </c>
    </row>
    <row r="4" spans="1:3">
      <c s="4" r="A4" t="s">
        <v>821</v>
      </c>
      <c s="4" r="B4" t="s">
        <v>531</v>
      </c>
      <c s="4" r="C4" t="s">
        <v>531</v>
      </c>
    </row>
    <row r="5" spans="1:3">
      <c s="4" r="A5" t="s">
        <v>822</v>
      </c>
    </row>
    <row r="6" spans="1:3">
      <c s="3" r="A6" t="s">
        <v>820</v>
      </c>
    </row>
    <row r="7" spans="1:3">
      <c s="4" r="A7" t="s">
        <v>821</v>
      </c>
      <c s="4" r="B7" t="s">
        <v>600</v>
      </c>
      <c s="4" r="C7" t="s">
        <v>759</v>
      </c>
    </row>
    <row r="8" spans="1:3">
      <c s="4" r="A8" t="s">
        <v>823</v>
      </c>
    </row>
    <row r="9" spans="1:3">
      <c s="3" r="A9" t="s">
        <v>820</v>
      </c>
    </row>
    <row r="10" spans="1:3">
      <c s="4" r="A10" t="s">
        <v>821</v>
      </c>
      <c s="4" r="B10" t="s">
        <v>607</v>
      </c>
      <c s="4" r="C10" t="s">
        <v>592</v>
      </c>
    </row>
    <row r="11" spans="1:3">
      <c s="4" r="A11" t="s">
        <v>824</v>
      </c>
    </row>
    <row r="12" spans="1:3">
      <c s="3" r="A12" t="s">
        <v>820</v>
      </c>
    </row>
    <row r="13" spans="1:3">
      <c s="4" r="A13" t="s">
        <v>821</v>
      </c>
      <c s="4" r="B13" t="s">
        <v>753</v>
      </c>
      <c s="4" r="C13" t="s">
        <v>532</v>
      </c>
    </row>
    <row r="14" spans="1:3">
      <c s="4" r="A14" t="s">
        <v>825</v>
      </c>
    </row>
    <row r="15" spans="1:3">
      <c s="3" r="A15" t="s">
        <v>820</v>
      </c>
    </row>
    <row r="16" spans="1:3">
      <c s="4" r="A16" t="s">
        <v>821</v>
      </c>
      <c s="4" r="B16" t="s">
        <v>826</v>
      </c>
      <c s="4" r="C16" t="s">
        <v>590</v>
      </c>
    </row>
    <row r="17" spans="1:3">
      <c s="4" r="A17" t="s">
        <v>827</v>
      </c>
    </row>
    <row r="18" spans="1:3">
      <c s="3" r="A18" t="s">
        <v>820</v>
      </c>
    </row>
    <row r="19" spans="1:3">
      <c s="4" r="A19" t="s">
        <v>821</v>
      </c>
      <c s="4" r="B19" t="s">
        <v>828</v>
      </c>
      <c s="4" r="C19" t="s">
        <v>828</v>
      </c>
    </row>
    <row r="20" spans="1:3">
      <c s="4" r="A20" t="s">
        <v>829</v>
      </c>
    </row>
    <row r="21" spans="1:3">
      <c s="3" r="A21" t="s">
        <v>820</v>
      </c>
    </row>
    <row r="22" spans="1:3">
      <c s="4" r="A22" t="s">
        <v>821</v>
      </c>
      <c s="4" r="B22" t="s">
        <v>830</v>
      </c>
      <c s="4" r="C22" t="s">
        <v>831</v>
      </c>
    </row>
    <row r="23" spans="1:3">
      <c s="4" r="A23" t="s">
        <v>832</v>
      </c>
    </row>
    <row r="24" spans="1:3">
      <c s="3" r="A24" t="s">
        <v>820</v>
      </c>
    </row>
    <row r="25" spans="1:3">
      <c s="4" r="A25" t="s">
        <v>821</v>
      </c>
      <c s="4" r="B25" t="s">
        <v>831</v>
      </c>
      <c s="4" r="C25" t="s">
        <v>833</v>
      </c>
    </row>
    <row r="26" spans="1:3">
      <c s="4" r="A26" t="s">
        <v>834</v>
      </c>
    </row>
    <row r="27" spans="1:3">
      <c s="3" r="A27" t="s">
        <v>820</v>
      </c>
    </row>
    <row r="28" spans="1:3">
      <c s="4" r="A28" t="s">
        <v>821</v>
      </c>
      <c s="4" r="B28" t="s">
        <v>614</v>
      </c>
      <c s="4" r="C28" t="s">
        <v>826</v>
      </c>
    </row>
    <row r="29" spans="1:3">
      <c s="4" r="A29" t="s">
        <v>835</v>
      </c>
    </row>
    <row r="30" spans="1:3">
      <c s="3" r="A30" t="s">
        <v>820</v>
      </c>
    </row>
    <row r="31" spans="1:3">
      <c s="4" r="A31" t="s">
        <v>821</v>
      </c>
      <c s="4" r="B31" t="s">
        <v>531</v>
      </c>
      <c s="4" r="C31" t="s">
        <v>531</v>
      </c>
    </row>
    <row r="32" spans="1:3">
      <c s="4" r="A32" t="s">
        <v>836</v>
      </c>
    </row>
    <row r="33" spans="1:3">
      <c s="3" r="A33" t="s">
        <v>820</v>
      </c>
    </row>
    <row r="34" spans="1:3">
      <c s="4" r="A34" t="s">
        <v>821</v>
      </c>
      <c s="4" r="B34" t="s">
        <v>810</v>
      </c>
      <c s="4" r="C34" t="s">
        <v>747</v>
      </c>
    </row>
    <row r="35" spans="1:3">
      <c s="4" r="A35" t="s">
        <v>837</v>
      </c>
    </row>
    <row r="36" spans="1:3">
      <c s="3" r="A36" t="s">
        <v>820</v>
      </c>
    </row>
    <row r="37" spans="1:3">
      <c s="4" r="A37" t="s">
        <v>821</v>
      </c>
      <c s="4" r="B37" t="s">
        <v>607</v>
      </c>
      <c s="4" r="C37" t="s">
        <v>592</v>
      </c>
    </row>
    <row r="38" spans="1:3">
      <c s="4" r="A38" t="s">
        <v>838</v>
      </c>
    </row>
    <row r="39" spans="1:3">
      <c s="3" r="A39" t="s">
        <v>820</v>
      </c>
    </row>
    <row r="40" spans="1:3">
      <c s="4" r="A40" t="s">
        <v>821</v>
      </c>
      <c s="4" r="B40" t="s">
        <v>753</v>
      </c>
      <c s="4" r="C40" t="s">
        <v>532</v>
      </c>
    </row>
    <row r="41" spans="1:3">
      <c s="4" r="A41" t="s">
        <v>839</v>
      </c>
    </row>
    <row r="42" spans="1:3">
      <c s="3" r="A42" t="s">
        <v>820</v>
      </c>
    </row>
    <row r="43" spans="1:3">
      <c s="4" r="A43" t="s">
        <v>821</v>
      </c>
      <c s="4" r="B43" t="s">
        <v>826</v>
      </c>
      <c s="4" r="C43" t="s">
        <v>607</v>
      </c>
    </row>
    <row r="44" spans="1:3">
      <c s="4" r="A44" t="s">
        <v>840</v>
      </c>
    </row>
    <row r="45" spans="1:3">
      <c s="3" r="A45" t="s">
        <v>820</v>
      </c>
    </row>
    <row r="46" spans="1:3">
      <c s="4" r="A46" t="s">
        <v>821</v>
      </c>
      <c s="4" r="B46" t="s">
        <v>841</v>
      </c>
      <c s="4" r="C46" t="s">
        <v>828</v>
      </c>
    </row>
    <row r="47" spans="1:3">
      <c s="4" r="A47" t="s">
        <v>842</v>
      </c>
    </row>
    <row r="48" spans="1:3">
      <c s="3" r="A48" t="s">
        <v>820</v>
      </c>
    </row>
    <row r="49" spans="1:3">
      <c s="4" r="A49" t="s">
        <v>821</v>
      </c>
      <c s="4" r="B49" t="s">
        <v>830</v>
      </c>
      <c s="4" r="C49" t="s">
        <v>843</v>
      </c>
    </row>
    <row r="50" spans="1:3">
      <c s="4" r="A50" t="s">
        <v>844</v>
      </c>
    </row>
    <row r="51" spans="1:3">
      <c s="3" r="A51" t="s">
        <v>820</v>
      </c>
    </row>
    <row r="52" spans="1:3">
      <c s="4" r="A52" t="s">
        <v>821</v>
      </c>
      <c s="4" r="B52" t="s">
        <v>833</v>
      </c>
      <c s="4" r="C52" t="s">
        <v>831</v>
      </c>
    </row>
    <row r="53" spans="1:3">
      <c s="4" r="A53" t="s">
        <v>845</v>
      </c>
    </row>
    <row r="54" spans="1:3">
      <c s="3" r="A54" t="s">
        <v>820</v>
      </c>
    </row>
    <row r="55" spans="1:3">
      <c s="4" r="A55" t="s">
        <v>821</v>
      </c>
      <c s="4" r="B55" t="s">
        <v>614</v>
      </c>
      <c s="4" r="C55" t="s">
        <v>61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16"/>
  </cols>
  <sheetData>
    <row r="1" spans="1:2">
      <c s="1" r="A1" t="s">
        <v>846</v>
      </c>
      <c s="2" r="B1" t="s">
        <v>1</v>
      </c>
    </row>
    <row r="2" spans="1:2">
      <c s="2" r="B2" t="s">
        <v>2</v>
      </c>
    </row>
    <row r="3" spans="1:2">
      <c s="4" r="A3" t="s">
        <v>847</v>
      </c>
    </row>
    <row r="4" spans="1:2">
      <c s="3" r="A4" t="s">
        <v>848</v>
      </c>
    </row>
    <row r="5" spans="1:2">
      <c s="4" r="A5" t="s">
        <v>821</v>
      </c>
      <c s="4" r="B5" t="s">
        <v>607</v>
      </c>
    </row>
    <row r="6" spans="1:2">
      <c s="4" r="A6" t="s">
        <v>849</v>
      </c>
      <c s="4" r="B6" t="s">
        <v>614</v>
      </c>
    </row>
    <row r="7" spans="1:2">
      <c s="4" r="A7" t="s">
        <v>850</v>
      </c>
      <c s="4" r="B7" t="s">
        <v>851</v>
      </c>
    </row>
    <row r="8" spans="1:2">
      <c s="4" r="A8" t="s">
        <v>852</v>
      </c>
    </row>
    <row r="9" spans="1:2">
      <c s="3" r="A9" t="s">
        <v>848</v>
      </c>
    </row>
    <row r="10" spans="1:2">
      <c s="4" r="A10" t="s">
        <v>821</v>
      </c>
      <c s="4" r="B10" t="s">
        <v>753</v>
      </c>
    </row>
    <row r="11" spans="1:2">
      <c s="4" r="A11" t="s">
        <v>849</v>
      </c>
      <c s="4" r="B11" t="s">
        <v>810</v>
      </c>
    </row>
    <row r="12" spans="1:2">
      <c s="4" r="A12" t="s">
        <v>850</v>
      </c>
      <c s="4" r="B12" t="s">
        <v>532</v>
      </c>
    </row>
    <row r="13" spans="1:2">
      <c s="4" r="A13" t="s">
        <v>853</v>
      </c>
    </row>
    <row r="14" spans="1:2">
      <c s="3" r="A14" t="s">
        <v>848</v>
      </c>
    </row>
    <row r="15" spans="1:2">
      <c s="4" r="A15" t="s">
        <v>821</v>
      </c>
      <c s="4" r="B15" t="s">
        <v>831</v>
      </c>
    </row>
    <row r="16" spans="1:2">
      <c s="4" r="A16" t="s">
        <v>849</v>
      </c>
      <c s="4" r="B16" t="s">
        <v>592</v>
      </c>
    </row>
    <row r="17" spans="1:2">
      <c s="4" r="A17" t="s">
        <v>850</v>
      </c>
      <c s="4" r="B17" t="s">
        <v>854</v>
      </c>
    </row>
    <row r="18" spans="1:2">
      <c s="4" r="A18" t="s">
        <v>855</v>
      </c>
    </row>
    <row r="19" spans="1:2">
      <c s="3" r="A19" t="s">
        <v>848</v>
      </c>
    </row>
    <row r="20" spans="1:2">
      <c s="4" r="A20" t="s">
        <v>821</v>
      </c>
      <c s="4" r="B20" t="s">
        <v>856</v>
      </c>
    </row>
    <row r="21" spans="1:2">
      <c s="4" r="A21" t="s">
        <v>849</v>
      </c>
      <c s="4" r="B21" t="s">
        <v>857</v>
      </c>
    </row>
    <row r="22" spans="1:2">
      <c s="4" r="A22" t="s">
        <v>850</v>
      </c>
      <c s="4" r="B22" t="s">
        <v>588</v>
      </c>
    </row>
    <row r="23" spans="1:2">
      <c s="4" r="A23" t="s">
        <v>858</v>
      </c>
    </row>
    <row r="24" spans="1:2">
      <c s="3" r="A24" t="s">
        <v>848</v>
      </c>
    </row>
    <row r="25" spans="1:2">
      <c s="4" r="A25" t="s">
        <v>821</v>
      </c>
      <c s="4" r="B25" t="s">
        <v>831</v>
      </c>
    </row>
    <row r="26" spans="1:2">
      <c s="4" r="A26" t="s">
        <v>849</v>
      </c>
      <c s="4" r="B26" t="s">
        <v>859</v>
      </c>
    </row>
    <row r="27" spans="1:2">
      <c s="4" r="A27" t="s">
        <v>850</v>
      </c>
      <c s="4" r="B27" t="s">
        <v>830</v>
      </c>
    </row>
    <row r="28" spans="1:2">
      <c s="4" r="A28" t="s">
        <v>860</v>
      </c>
    </row>
    <row r="29" spans="1:2">
      <c s="3" r="A29" t="s">
        <v>848</v>
      </c>
    </row>
    <row r="30" spans="1:2">
      <c s="4" r="A30" t="s">
        <v>821</v>
      </c>
      <c s="4" r="B30" t="s">
        <v>831</v>
      </c>
    </row>
    <row r="31" spans="1:2">
      <c s="4" r="A31" t="s">
        <v>849</v>
      </c>
      <c s="4" r="B31" t="s">
        <v>859</v>
      </c>
    </row>
    <row r="32" spans="1:2">
      <c s="4" r="A32" t="s">
        <v>850</v>
      </c>
      <c s="4" r="B32" t="s">
        <v>830</v>
      </c>
    </row>
    <row r="33" spans="1:2">
      <c s="4" r="A33" t="s">
        <v>861</v>
      </c>
    </row>
    <row r="34" spans="1:2">
      <c s="3" r="A34" t="s">
        <v>848</v>
      </c>
    </row>
    <row r="35" spans="1:2">
      <c s="4" r="A35" t="s">
        <v>821</v>
      </c>
      <c s="4" r="B35" t="s">
        <v>607</v>
      </c>
    </row>
    <row r="36" spans="1:2">
      <c s="4" r="A36" t="s">
        <v>849</v>
      </c>
      <c s="4" r="B36" t="s">
        <v>590</v>
      </c>
    </row>
    <row r="37" spans="1:2">
      <c s="4" r="A37" t="s">
        <v>850</v>
      </c>
      <c s="4" r="B37" t="s">
        <v>8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2</v>
      </c>
      <c s="2" r="B1" t="s">
        <v>2</v>
      </c>
      <c s="2" r="C1" t="s">
        <v>32</v>
      </c>
    </row>
    <row r="2" spans="1:3">
      <c s="4" r="A2" t="s">
        <v>819</v>
      </c>
    </row>
    <row r="3" spans="1:3">
      <c s="3" r="A3" t="s">
        <v>863</v>
      </c>
    </row>
    <row r="4" spans="1:3">
      <c s="4" r="A4" t="s">
        <v>864</v>
      </c>
      <c s="7" r="B4" t="n">
        <v>57673</v>
      </c>
      <c s="7" r="C4" t="n">
        <v>58918</v>
      </c>
    </row>
    <row r="5" spans="1:3">
      <c s="4" r="A5" t="s">
        <v>835</v>
      </c>
    </row>
    <row r="6" spans="1:3">
      <c s="3" r="A6" t="s">
        <v>863</v>
      </c>
    </row>
    <row r="7" spans="1:3">
      <c s="4" r="A7" t="s">
        <v>864</v>
      </c>
      <c s="6" r="B7" t="n">
        <v>15648</v>
      </c>
      <c s="6" r="C7" t="n">
        <v>15633</v>
      </c>
    </row>
    <row r="8" spans="1:3">
      <c s="4" r="A8" t="s">
        <v>865</v>
      </c>
    </row>
    <row r="9" spans="1:3">
      <c s="3" r="A9" t="s">
        <v>863</v>
      </c>
    </row>
    <row r="10" spans="1:3">
      <c s="4" r="A10" t="s">
        <v>864</v>
      </c>
      <c s="6" r="B10" t="n">
        <v>936</v>
      </c>
      <c s="6" r="C10" t="n">
        <v>1798</v>
      </c>
    </row>
    <row r="11" spans="1:3">
      <c s="4" r="A11" t="s">
        <v>866</v>
      </c>
    </row>
    <row r="12" spans="1:3">
      <c s="3" r="A12" t="s">
        <v>863</v>
      </c>
    </row>
    <row r="13" spans="1:3">
      <c s="4" r="A13" t="s">
        <v>864</v>
      </c>
      <c s="6" r="B13" t="n">
        <v>76</v>
      </c>
      <c s="6" r="C13" t="n">
        <v>136</v>
      </c>
    </row>
    <row r="14" spans="1:3">
      <c s="4" r="A14" t="s">
        <v>867</v>
      </c>
    </row>
    <row r="15" spans="1:3">
      <c s="3" r="A15" t="s">
        <v>863</v>
      </c>
    </row>
    <row r="16" spans="1:3">
      <c s="4" r="A16" t="s">
        <v>864</v>
      </c>
      <c s="6" r="B16" t="n">
        <v>3284</v>
      </c>
      <c s="6" r="C16" t="n">
        <v>1105</v>
      </c>
    </row>
    <row r="17" spans="1:3">
      <c s="4" r="A17" t="s">
        <v>868</v>
      </c>
    </row>
    <row r="18" spans="1:3">
      <c s="3" r="A18" t="s">
        <v>863</v>
      </c>
    </row>
    <row r="19" spans="1:3">
      <c s="4" r="A19" t="s">
        <v>864</v>
      </c>
      <c s="6" r="B19" t="n">
        <v>989</v>
      </c>
      <c s="6" r="C19" t="n">
        <v>281</v>
      </c>
    </row>
    <row r="20" spans="1:3">
      <c s="4" r="A20" t="s">
        <v>869</v>
      </c>
    </row>
    <row r="21" spans="1:3">
      <c s="3" r="A21" t="s">
        <v>863</v>
      </c>
    </row>
    <row r="22" spans="1:3">
      <c s="4" r="A22" t="s">
        <v>864</v>
      </c>
      <c s="6" r="B22" t="n">
        <v>10326</v>
      </c>
      <c s="6" r="C22" t="n">
        <v>8889</v>
      </c>
    </row>
    <row r="23" spans="1:3">
      <c s="4" r="A23" t="s">
        <v>870</v>
      </c>
    </row>
    <row r="24" spans="1:3">
      <c s="3" r="A24" t="s">
        <v>863</v>
      </c>
    </row>
    <row r="25" spans="1:3">
      <c s="4" r="A25" t="s">
        <v>864</v>
      </c>
      <c s="6" r="B25" t="n">
        <v>2856</v>
      </c>
      <c s="6" r="C25" t="n">
        <v>2458</v>
      </c>
    </row>
    <row r="26" spans="1:3">
      <c s="4" r="A26" t="s">
        <v>871</v>
      </c>
    </row>
    <row r="27" spans="1:3">
      <c s="3" r="A27" t="s">
        <v>863</v>
      </c>
    </row>
    <row r="28" spans="1:3">
      <c s="4" r="A28" t="s">
        <v>864</v>
      </c>
      <c s="6" r="B28" t="n">
        <v>14324</v>
      </c>
      <c s="6" r="C28" t="n">
        <v>20734</v>
      </c>
    </row>
    <row r="29" spans="1:3">
      <c s="4" r="A29" t="s">
        <v>872</v>
      </c>
    </row>
    <row r="30" spans="1:3">
      <c s="3" r="A30" t="s">
        <v>863</v>
      </c>
    </row>
    <row r="31" spans="1:3">
      <c s="4" r="A31" t="s">
        <v>864</v>
      </c>
      <c s="6" r="B31" t="n">
        <v>3882</v>
      </c>
      <c s="6" r="C31" t="n">
        <v>5346</v>
      </c>
    </row>
    <row r="32" spans="1:3">
      <c s="4" r="A32" t="s">
        <v>873</v>
      </c>
    </row>
    <row r="33" spans="1:3">
      <c s="3" r="A33" t="s">
        <v>863</v>
      </c>
    </row>
    <row r="34" spans="1:3">
      <c s="4" r="A34" t="s">
        <v>864</v>
      </c>
      <c s="6" r="B34" t="n">
        <v>28803</v>
      </c>
      <c s="6" r="C34" t="n">
        <v>26392</v>
      </c>
    </row>
    <row r="35" spans="1:3">
      <c s="4" r="A35" t="s">
        <v>874</v>
      </c>
    </row>
    <row r="36" spans="1:3">
      <c s="3" r="A36" t="s">
        <v>863</v>
      </c>
    </row>
    <row r="37" spans="1:3">
      <c s="4" r="A37" t="s">
        <v>864</v>
      </c>
      <c s="6" r="B37" t="n">
        <v>7845</v>
      </c>
      <c s="6" r="C37" t="n">
        <v>7412</v>
      </c>
    </row>
    <row r="38" spans="1:3">
      <c s="4" r="A38" t="s">
        <v>875</v>
      </c>
    </row>
    <row r="39" spans="1:3">
      <c s="3" r="A39" t="s">
        <v>863</v>
      </c>
    </row>
    <row r="40" spans="1:3">
      <c s="4" r="A40" t="s">
        <v>864</v>
      </c>
      <c s="6" r="B40" t="n">
        <v>33023</v>
      </c>
      <c s="6" r="C40" t="n">
        <v>29295</v>
      </c>
    </row>
    <row r="41" spans="1:3">
      <c s="4" r="A41" t="s">
        <v>876</v>
      </c>
    </row>
    <row r="42" spans="1:3">
      <c s="3" r="A42" t="s">
        <v>863</v>
      </c>
    </row>
    <row r="43" spans="1:3">
      <c s="4" r="A43" t="s">
        <v>864</v>
      </c>
      <c s="6" r="B43" t="n">
        <v>8910</v>
      </c>
      <c s="6" r="C43" t="n">
        <v>7829</v>
      </c>
    </row>
    <row r="44" spans="1:3">
      <c s="4" r="A44" t="s">
        <v>877</v>
      </c>
    </row>
    <row r="45" spans="1:3">
      <c s="3" r="A45" t="s">
        <v>863</v>
      </c>
    </row>
    <row r="46" spans="1:3">
      <c s="4" r="A46" t="s">
        <v>864</v>
      </c>
      <c s="6" r="B46" t="n">
        <v>936</v>
      </c>
      <c s="6" r="C46" t="n">
        <v>1798</v>
      </c>
    </row>
    <row r="47" spans="1:3">
      <c s="4" r="A47" t="s">
        <v>878</v>
      </c>
    </row>
    <row r="48" spans="1:3">
      <c s="3" r="A48" t="s">
        <v>863</v>
      </c>
    </row>
    <row r="49" spans="1:3">
      <c s="4" r="A49" t="s">
        <v>864</v>
      </c>
      <c s="6" r="B49" t="n">
        <v>76</v>
      </c>
      <c s="6" r="C49" t="n">
        <v>136</v>
      </c>
    </row>
    <row r="50" spans="1:3">
      <c s="4" r="A50" t="s">
        <v>879</v>
      </c>
    </row>
    <row r="51" spans="1:3">
      <c s="3" r="A51" t="s">
        <v>863</v>
      </c>
    </row>
    <row r="52" spans="1:3">
      <c s="4" r="A52" t="s">
        <v>864</v>
      </c>
      <c s="6" r="B52" t="n">
        <v>3284</v>
      </c>
      <c s="6" r="C52" t="n">
        <v>1105</v>
      </c>
    </row>
    <row r="53" spans="1:3">
      <c s="4" r="A53" t="s">
        <v>880</v>
      </c>
    </row>
    <row r="54" spans="1:3">
      <c s="3" r="A54" t="s">
        <v>863</v>
      </c>
    </row>
    <row r="55" spans="1:3">
      <c s="4" r="A55" t="s">
        <v>864</v>
      </c>
      <c s="6" r="B55" t="n">
        <v>989</v>
      </c>
      <c s="6" r="C55" t="n">
        <v>281</v>
      </c>
    </row>
    <row r="56" spans="1:3">
      <c s="4" r="A56" t="s">
        <v>881</v>
      </c>
    </row>
    <row r="57" spans="1:3">
      <c s="3" r="A57" t="s">
        <v>863</v>
      </c>
    </row>
    <row r="58" spans="1:3">
      <c s="4" r="A58" t="s">
        <v>864</v>
      </c>
      <c s="6" r="B58" t="n">
        <v>28803</v>
      </c>
      <c s="6" r="C58" t="n">
        <v>26392</v>
      </c>
    </row>
    <row r="59" spans="1:3">
      <c s="4" r="A59" t="s">
        <v>882</v>
      </c>
    </row>
    <row r="60" spans="1:3">
      <c s="3" r="A60" t="s">
        <v>863</v>
      </c>
    </row>
    <row r="61" spans="1:3">
      <c s="4" r="A61" t="s">
        <v>864</v>
      </c>
      <c s="6" r="B61" t="n">
        <v>7845</v>
      </c>
      <c s="6" r="C61" t="n">
        <v>7412</v>
      </c>
    </row>
    <row r="62" spans="1:3">
      <c s="4" r="A62" t="s">
        <v>883</v>
      </c>
    </row>
    <row r="63" spans="1:3">
      <c s="3" r="A63" t="s">
        <v>863</v>
      </c>
    </row>
    <row r="64" spans="1:3">
      <c s="4" r="A64" t="s">
        <v>864</v>
      </c>
      <c s="6" r="B64" t="n">
        <v>9862</v>
      </c>
      <c s="6" r="C64" t="n">
        <v>12280</v>
      </c>
    </row>
    <row r="65" spans="1:3">
      <c s="4" r="A65" t="s">
        <v>884</v>
      </c>
    </row>
    <row r="66" spans="1:3">
      <c s="3" r="A66" t="s">
        <v>863</v>
      </c>
    </row>
    <row r="67" spans="1:3">
      <c s="4" r="A67" t="s">
        <v>864</v>
      </c>
      <c s="6" r="B67" t="n">
        <v>2573</v>
      </c>
      <c s="6" r="C67" t="n">
        <v>3040</v>
      </c>
    </row>
    <row r="68" spans="1:3">
      <c s="4" r="A68" t="s">
        <v>885</v>
      </c>
    </row>
    <row r="69" spans="1:3">
      <c s="3" r="A69" t="s">
        <v>863</v>
      </c>
    </row>
    <row r="70" spans="1:3">
      <c s="4" r="A70" t="s">
        <v>864</v>
      </c>
      <c s="6" r="B70" t="n">
        <v>9862</v>
      </c>
      <c s="6" r="C70" t="n">
        <v>12280</v>
      </c>
    </row>
    <row r="71" spans="1:3">
      <c s="4" r="A71" t="s">
        <v>886</v>
      </c>
    </row>
    <row r="72" spans="1:3">
      <c s="3" r="A72" t="s">
        <v>863</v>
      </c>
    </row>
    <row r="73" spans="1:3">
      <c s="4" r="A73" t="s">
        <v>864</v>
      </c>
      <c s="6" r="B73" t="n">
        <v>2573</v>
      </c>
      <c s="6" r="C73" t="n">
        <v>3040</v>
      </c>
    </row>
    <row r="74" spans="1:3">
      <c s="4" r="A74" t="s">
        <v>887</v>
      </c>
    </row>
    <row r="75" spans="1:3">
      <c s="3" r="A75" t="s">
        <v>863</v>
      </c>
    </row>
    <row r="76" spans="1:3">
      <c s="4" r="A76" t="s">
        <v>864</v>
      </c>
      <c s="6" r="B76" t="n">
        <v>14788</v>
      </c>
      <c s="6" r="C76" t="n">
        <v>17343</v>
      </c>
    </row>
    <row r="77" spans="1:3">
      <c s="4" r="A77" t="s">
        <v>888</v>
      </c>
    </row>
    <row r="78" spans="1:3">
      <c s="3" r="A78" t="s">
        <v>863</v>
      </c>
    </row>
    <row r="79" spans="1:3">
      <c s="4" r="A79" t="s">
        <v>864</v>
      </c>
      <c s="6" r="B79" t="n">
        <v>4165</v>
      </c>
      <c s="6" r="C79" t="n">
        <v>4764</v>
      </c>
    </row>
    <row r="80" spans="1:3">
      <c s="4" r="A80" t="s">
        <v>889</v>
      </c>
    </row>
    <row r="81" spans="1:3">
      <c s="3" r="A81" t="s">
        <v>863</v>
      </c>
    </row>
    <row r="82" spans="1:3">
      <c s="4" r="A82" t="s">
        <v>864</v>
      </c>
      <c s="6" r="B82" t="n">
        <v>10326</v>
      </c>
      <c s="6" r="C82" t="n">
        <v>8889</v>
      </c>
    </row>
    <row r="83" spans="1:3">
      <c s="4" r="A83" t="s">
        <v>890</v>
      </c>
    </row>
    <row r="84" spans="1:3">
      <c s="3" r="A84" t="s">
        <v>863</v>
      </c>
    </row>
    <row r="85" spans="1:3">
      <c s="4" r="A85" t="s">
        <v>864</v>
      </c>
      <c s="6" r="B85" t="n">
        <v>2856</v>
      </c>
      <c s="6" r="C85" t="n">
        <v>2458</v>
      </c>
    </row>
    <row r="86" spans="1:3">
      <c s="4" r="A86" t="s">
        <v>891</v>
      </c>
    </row>
    <row r="87" spans="1:3">
      <c s="3" r="A87" t="s">
        <v>863</v>
      </c>
    </row>
    <row r="88" spans="1:3">
      <c s="4" r="A88" t="s">
        <v>864</v>
      </c>
      <c s="6" r="B88" t="n">
        <v>4462</v>
      </c>
      <c s="6" r="C88" t="n">
        <v>8454</v>
      </c>
    </row>
    <row r="89" spans="1:3">
      <c s="4" r="A89" t="s">
        <v>892</v>
      </c>
    </row>
    <row r="90" spans="1:3">
      <c s="3" r="A90" t="s">
        <v>863</v>
      </c>
    </row>
    <row r="91" spans="1:3">
      <c s="4" r="A91" t="s">
        <v>864</v>
      </c>
      <c s="7" r="B91" t="n">
        <v>1309</v>
      </c>
      <c s="7" r="C91" t="n">
        <v>230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93</v>
      </c>
      <c s="2" r="B1" t="s">
        <v>1</v>
      </c>
    </row>
    <row r="2" spans="1:3">
      <c s="2" r="B2" t="s">
        <v>2</v>
      </c>
      <c s="2" r="C2" t="s">
        <v>32</v>
      </c>
    </row>
    <row r="3" spans="1:3">
      <c s="4" r="A3" t="s">
        <v>894</v>
      </c>
    </row>
    <row r="4" spans="1:3">
      <c s="3" r="A4" t="s">
        <v>895</v>
      </c>
    </row>
    <row r="5" spans="1:3">
      <c s="4" r="A5" t="s">
        <v>896</v>
      </c>
      <c s="7" r="B5" t="n">
        <v>8889</v>
      </c>
      <c s="7" r="C5" t="n">
        <v>10797</v>
      </c>
    </row>
    <row r="6" spans="1:3">
      <c s="4" r="A6" t="s">
        <v>897</v>
      </c>
      <c s="6" r="B6" t="n">
        <v>1094</v>
      </c>
      <c s="6" r="C6" t="n">
        <v>973</v>
      </c>
    </row>
    <row r="7" spans="1:3">
      <c s="4" r="A7" t="s">
        <v>898</v>
      </c>
      <c s="6" r="B7" t="n">
        <v>343</v>
      </c>
      <c s="6" r="C7" t="n">
        <v>424</v>
      </c>
    </row>
    <row r="8" spans="1:3">
      <c s="4" r="A8" t="s">
        <v>899</v>
      </c>
      <c s="6" r="B8" t="n">
        <v>0</v>
      </c>
      <c s="6" r="C8" t="n">
        <v>-3305</v>
      </c>
    </row>
    <row r="9" spans="1:3">
      <c s="4" r="A9" t="s">
        <v>900</v>
      </c>
      <c s="6" r="B9" t="n">
        <v>10326</v>
      </c>
      <c s="6" r="C9" t="n">
        <v>8889</v>
      </c>
    </row>
    <row r="10" spans="1:3">
      <c s="4" r="A10" t="s">
        <v>901</v>
      </c>
    </row>
    <row r="11" spans="1:3">
      <c s="3" r="A11" t="s">
        <v>895</v>
      </c>
    </row>
    <row r="12" spans="1:3">
      <c s="4" r="A12" t="s">
        <v>896</v>
      </c>
      <c s="6" r="B12" t="n">
        <v>2458</v>
      </c>
      <c s="6" r="C12" t="n">
        <v>2865</v>
      </c>
    </row>
    <row r="13" spans="1:3">
      <c s="4" r="A13" t="s">
        <v>897</v>
      </c>
      <c s="6" r="B13" t="n">
        <v>303</v>
      </c>
      <c s="6" r="C13" t="n">
        <v>243</v>
      </c>
    </row>
    <row r="14" spans="1:3">
      <c s="4" r="A14" t="s">
        <v>898</v>
      </c>
      <c s="6" r="B14" t="n">
        <v>95</v>
      </c>
      <c s="6" r="C14" t="n">
        <v>121</v>
      </c>
    </row>
    <row r="15" spans="1:3">
      <c s="4" r="A15" t="s">
        <v>899</v>
      </c>
      <c s="6" r="B15" t="n">
        <v>0</v>
      </c>
      <c s="6" r="C15" t="n">
        <v>-771</v>
      </c>
    </row>
    <row r="16" spans="1:3">
      <c s="4" r="A16" t="s">
        <v>900</v>
      </c>
      <c s="6" r="B16" t="n">
        <v>2856</v>
      </c>
      <c s="6" r="C16" t="n">
        <v>2458</v>
      </c>
    </row>
    <row r="17" spans="1:3">
      <c s="4" r="A17" t="s">
        <v>871</v>
      </c>
    </row>
    <row r="18" spans="1:3">
      <c s="3" r="A18" t="s">
        <v>895</v>
      </c>
    </row>
    <row r="19" spans="1:3">
      <c s="4" r="A19" t="s">
        <v>896</v>
      </c>
      <c s="6" r="B19" t="n">
        <v>8454</v>
      </c>
      <c s="6" r="C19" t="n">
        <v>7970</v>
      </c>
    </row>
    <row r="20" spans="1:3">
      <c s="4" r="A20" t="s">
        <v>897</v>
      </c>
      <c s="6" r="B20" t="n">
        <v>8</v>
      </c>
      <c s="6" r="C20" t="n">
        <v>484</v>
      </c>
    </row>
    <row r="21" spans="1:3">
      <c s="4" r="A21" t="s">
        <v>898</v>
      </c>
      <c s="6" r="B21" t="n">
        <v>0</v>
      </c>
      <c s="6" r="C21" t="n">
        <v>0</v>
      </c>
    </row>
    <row r="22" spans="1:3">
      <c s="4" r="A22" t="s">
        <v>899</v>
      </c>
      <c s="6" r="B22" t="n">
        <v>-4000</v>
      </c>
      <c s="6" r="C22" t="n">
        <v>0</v>
      </c>
    </row>
    <row r="23" spans="1:3">
      <c s="4" r="A23" t="s">
        <v>900</v>
      </c>
      <c s="6" r="B23" t="n">
        <v>4462</v>
      </c>
      <c s="6" r="C23" t="n">
        <v>8454</v>
      </c>
    </row>
    <row r="24" spans="1:3">
      <c s="4" r="A24" t="s">
        <v>872</v>
      </c>
    </row>
    <row r="25" spans="1:3">
      <c s="3" r="A25" t="s">
        <v>895</v>
      </c>
    </row>
    <row r="26" spans="1:3">
      <c s="4" r="A26" t="s">
        <v>896</v>
      </c>
      <c s="6" r="B26" t="n">
        <v>2306</v>
      </c>
      <c s="6" r="C26" t="n">
        <v>2174</v>
      </c>
    </row>
    <row r="27" spans="1:3">
      <c s="4" r="A27" t="s">
        <v>897</v>
      </c>
      <c s="6" r="B27" t="n">
        <v>3</v>
      </c>
      <c s="6" r="C27" t="n">
        <v>132</v>
      </c>
    </row>
    <row r="28" spans="1:3">
      <c s="4" r="A28" t="s">
        <v>898</v>
      </c>
      <c s="6" r="B28" t="n">
        <v>0</v>
      </c>
      <c s="6" r="C28" t="n">
        <v>0</v>
      </c>
    </row>
    <row r="29" spans="1:3">
      <c s="4" r="A29" t="s">
        <v>899</v>
      </c>
      <c s="6" r="B29" t="n">
        <v>-1000</v>
      </c>
      <c s="6" r="C29" t="n">
        <v>0</v>
      </c>
    </row>
    <row r="30" spans="1:3">
      <c s="4" r="A30" t="s">
        <v>900</v>
      </c>
      <c s="7" r="B30" t="n">
        <v>1309</v>
      </c>
      <c s="7" r="C30" t="n">
        <v>23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902</v>
      </c>
      <c s="2" r="B1" t="s">
        <v>459</v>
      </c>
    </row>
    <row r="2" spans="1:2">
      <c s="3" r="A2" t="s">
        <v>903</v>
      </c>
    </row>
    <row r="3" spans="1:2">
      <c s="6" r="A3" t="n">
        <v>2016</v>
      </c>
      <c s="7" r="B3" t="n">
        <v>5430</v>
      </c>
    </row>
    <row r="4" spans="1:2">
      <c s="6" r="A4" t="n">
        <v>2017</v>
      </c>
      <c s="6" r="B4" t="n">
        <v>5624</v>
      </c>
    </row>
    <row r="5" spans="1:2">
      <c s="6" r="A5" t="n">
        <v>2018</v>
      </c>
      <c s="6" r="B5" t="n">
        <v>5984</v>
      </c>
    </row>
    <row r="6" spans="1:2">
      <c s="6" r="A6" t="n">
        <v>2019</v>
      </c>
      <c s="6" r="B6" t="n">
        <v>6217</v>
      </c>
    </row>
    <row r="7" spans="1:2">
      <c s="6" r="A7" t="n">
        <v>2020</v>
      </c>
      <c s="6" r="B7" t="n">
        <v>6630</v>
      </c>
    </row>
    <row r="8" spans="1:2">
      <c s="4" r="A8" t="s">
        <v>904</v>
      </c>
      <c s="7" r="B8" t="n">
        <v>3623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5</v>
      </c>
      <c s="2" r="B1" t="s">
        <v>2</v>
      </c>
      <c s="2" r="C1" t="s">
        <v>32</v>
      </c>
    </row>
    <row r="2" spans="1:3">
      <c s="3" r="A2" t="s">
        <v>906</v>
      </c>
    </row>
    <row r="3" spans="1:3">
      <c s="4" r="A3" t="s">
        <v>907</v>
      </c>
      <c s="7" r="B3" t="n">
        <v>120237</v>
      </c>
      <c s="7" r="C3" t="n">
        <v>118284</v>
      </c>
    </row>
    <row r="4" spans="1:3">
      <c s="4" r="A4" t="s">
        <v>908</v>
      </c>
      <c s="6" r="B4" t="n">
        <v>116289</v>
      </c>
      <c s="6" r="C4" t="n">
        <v>112727</v>
      </c>
    </row>
    <row r="5" spans="1:3">
      <c s="4" r="A5" t="s">
        <v>909</v>
      </c>
      <c s="7" r="B5" t="n">
        <v>73321</v>
      </c>
      <c s="7" r="C5" t="n">
        <v>7455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910</v>
      </c>
      <c s="2" r="B1" t="s">
        <v>1</v>
      </c>
    </row>
    <row r="2" spans="1:2">
      <c s="2" r="B2" t="s">
        <v>459</v>
      </c>
    </row>
    <row r="3" spans="1:2">
      <c s="3" r="A3" t="s">
        <v>911</v>
      </c>
    </row>
    <row r="4" spans="1:2">
      <c s="4" r="A4" t="s">
        <v>912</v>
      </c>
      <c s="7" r="B4" t="n">
        <v>43684</v>
      </c>
    </row>
    <row r="5" spans="1:2">
      <c s="4" r="A5" t="s">
        <v>913</v>
      </c>
      <c s="7" r="B5" t="n">
        <v>-158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4</v>
      </c>
      <c s="2" r="B1" t="s">
        <v>1</v>
      </c>
    </row>
    <row r="2" spans="1:4">
      <c s="2" r="B2" t="s">
        <v>2</v>
      </c>
      <c s="2" r="C2" t="s">
        <v>32</v>
      </c>
      <c s="2" r="D2" t="s">
        <v>91</v>
      </c>
    </row>
    <row r="3" spans="1:4">
      <c s="3" r="A3" t="s">
        <v>915</v>
      </c>
    </row>
    <row r="4" spans="1:4">
      <c s="4" r="A4" t="s">
        <v>916</v>
      </c>
      <c s="7" r="B4" t="n">
        <v>-337</v>
      </c>
      <c s="7" r="C4" t="n">
        <v>-337</v>
      </c>
      <c s="7" r="D4" t="n">
        <v>66</v>
      </c>
    </row>
    <row r="5" spans="1:4">
      <c s="4" r="A5" t="s">
        <v>917</v>
      </c>
    </row>
    <row r="6" spans="1:4">
      <c s="3" r="A6" t="s">
        <v>915</v>
      </c>
    </row>
    <row r="7" spans="1:4">
      <c s="4" r="A7" t="s">
        <v>918</v>
      </c>
      <c s="6" r="B7" t="n">
        <v>4372</v>
      </c>
    </row>
    <row r="8" spans="1:4">
      <c s="4" r="A8" t="s">
        <v>916</v>
      </c>
      <c s="7" r="B8" t="n">
        <v>-3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11</v>
      </c>
      <c s="2" r="B1" t="s">
        <v>1</v>
      </c>
    </row>
    <row r="2" spans="1:4">
      <c s="2" r="B2" t="s">
        <v>2</v>
      </c>
      <c s="2" r="C2" t="s">
        <v>32</v>
      </c>
      <c s="2" r="D2" t="s">
        <v>91</v>
      </c>
    </row>
    <row r="3" spans="1:4">
      <c s="4" r="A3" t="s">
        <v>212</v>
      </c>
      <c s="6" r="B3" t="n">
        <v>378112840</v>
      </c>
      <c s="6" r="C3" t="n">
        <v>367376863</v>
      </c>
    </row>
    <row r="4" spans="1:4">
      <c s="4" r="A4" t="s">
        <v>213</v>
      </c>
      <c s="8" r="B4" t="n">
        <v>0.01</v>
      </c>
      <c s="8" r="C4" t="n">
        <v>0.01</v>
      </c>
      <c s="8" r="D4" t="n">
        <v>0.02</v>
      </c>
    </row>
    <row r="5" spans="1:4">
      <c s="4" r="A5" t="s">
        <v>187</v>
      </c>
    </row>
    <row r="6" spans="1:4">
      <c s="4" r="A6" t="s">
        <v>214</v>
      </c>
      <c s="6" r="B6" t="n">
        <v>871000</v>
      </c>
    </row>
    <row r="7" spans="1:4">
      <c s="4" r="A7" t="s">
        <v>212</v>
      </c>
      <c s="6" r="B7" t="n">
        <v>6253000</v>
      </c>
      <c s="6" r="D7" t="n">
        <v>56998000</v>
      </c>
    </row>
    <row r="8" spans="1:4">
      <c s="4" r="A8" t="s">
        <v>215</v>
      </c>
      <c s="6" r="B8" t="n">
        <v>896000</v>
      </c>
      <c s="6" r="C8" t="n">
        <v>2674000</v>
      </c>
      <c s="6" r="D8" t="n">
        <v>494000</v>
      </c>
    </row>
    <row r="9" spans="1:4">
      <c s="4" r="A9" t="s">
        <v>216</v>
      </c>
      <c s="6" r="C9" t="n">
        <v>22308000</v>
      </c>
      <c s="6" r="D9" t="n">
        <v>25000</v>
      </c>
    </row>
    <row r="10" spans="1:4">
      <c s="4" r="A10" t="s">
        <v>217</v>
      </c>
      <c s="6" r="B10" t="n">
        <v>284000</v>
      </c>
      <c s="6" r="C10" t="n">
        <v>534000</v>
      </c>
      <c s="6" r="D10" t="n">
        <v>50000</v>
      </c>
    </row>
    <row r="11" spans="1:4">
      <c s="4" r="A11" t="s">
        <v>214</v>
      </c>
      <c s="6" r="B11" t="n">
        <v>1764000</v>
      </c>
    </row>
    <row r="12" spans="1:4">
      <c s="4" r="A12" t="s">
        <v>218</v>
      </c>
    </row>
    <row r="13" spans="1:4">
      <c s="4" r="A13" t="s">
        <v>214</v>
      </c>
      <c s="6" r="B13" t="n">
        <v>235000</v>
      </c>
      <c s="6" r="C13" t="n">
        <v>150000</v>
      </c>
      <c s="6" r="D13" t="n">
        <v>122250</v>
      </c>
    </row>
    <row r="14" spans="1:4">
      <c s="4" r="A14" t="s">
        <v>219</v>
      </c>
    </row>
    <row r="15" spans="1:4">
      <c s="4" r="A15" t="s">
        <v>214</v>
      </c>
      <c s="6" r="B15" t="n">
        <v>1331000</v>
      </c>
      <c s="6" r="C15" t="n">
        <v>81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9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37"/>
    <col customWidth="1" max="5" min="5" width="37"/>
    <col customWidth="1" max="6" min="6" width="27"/>
    <col customWidth="1" max="7" min="7" width="24"/>
    <col customWidth="1" max="8" min="8" width="26"/>
    <col customWidth="1" max="9" min="9" width="24"/>
    <col customWidth="1" max="10" min="10" width="26"/>
    <col customWidth="1" max="11" min="11" width="21"/>
    <col customWidth="1" max="12" min="12" width="20"/>
  </cols>
  <sheetData>
    <row r="1" spans="1:12">
      <c s="1" r="A1" t="s">
        <v>919</v>
      </c>
      <c s="2" r="B1" t="s">
        <v>920</v>
      </c>
      <c s="2" r="C1" t="s">
        <v>921</v>
      </c>
      <c s="2" r="D1" t="s">
        <v>922</v>
      </c>
      <c s="2" r="E1" t="s">
        <v>923</v>
      </c>
      <c s="2" r="F1" t="s">
        <v>924</v>
      </c>
      <c s="2" r="G1" t="s">
        <v>925</v>
      </c>
      <c s="2" r="H1" t="s">
        <v>926</v>
      </c>
      <c s="2" r="I1" t="s">
        <v>927</v>
      </c>
      <c s="2" r="J1" t="s">
        <v>928</v>
      </c>
      <c s="2" r="K1" t="s">
        <v>929</v>
      </c>
      <c s="2" r="L1" t="s">
        <v>930</v>
      </c>
    </row>
    <row r="2" spans="1:12">
      <c s="3" r="A2" t="s">
        <v>931</v>
      </c>
    </row>
    <row r="3" spans="1:12">
      <c s="4" r="A3" t="s">
        <v>932</v>
      </c>
      <c s="6" r="D3" t="n">
        <v>500000000</v>
      </c>
      <c s="6" r="E3" t="n">
        <v>500000000</v>
      </c>
    </row>
    <row r="4" spans="1:12">
      <c s="4" r="A4" t="s">
        <v>933</v>
      </c>
      <c s="8" r="D4" t="n">
        <v>0.25</v>
      </c>
      <c s="8" r="E4" t="n">
        <v>0.25</v>
      </c>
    </row>
    <row r="5" spans="1:12">
      <c s="4" r="A5" t="s">
        <v>934</v>
      </c>
      <c s="6" r="D5" t="n">
        <v>378112840</v>
      </c>
      <c s="6" r="E5" t="n">
        <v>367376863</v>
      </c>
    </row>
    <row r="6" spans="1:12">
      <c s="4" r="A6" t="s">
        <v>935</v>
      </c>
      <c s="8" r="B6" t="n">
        <v>0.01</v>
      </c>
    </row>
    <row r="7" spans="1:12">
      <c s="4" r="A7" t="s">
        <v>936</v>
      </c>
      <c s="7" r="E7" t="n">
        <v>30</v>
      </c>
      <c s="7" r="F7" t="n">
        <v>30</v>
      </c>
    </row>
    <row r="8" spans="1:12">
      <c s="4" r="A8" t="s">
        <v>937</v>
      </c>
      <c s="7" r="C8" t="n">
        <v>3600000</v>
      </c>
      <c s="7" r="D8" t="n">
        <v>-3739000</v>
      </c>
      <c s="7" r="E8" t="n">
        <v>-3546000</v>
      </c>
      <c s="7" r="F8" t="n">
        <v>-6062000</v>
      </c>
    </row>
    <row r="9" spans="1:12">
      <c s="4" r="A9" t="s">
        <v>938</v>
      </c>
      <c s="13" r="H9" t="n">
        <v>3.06</v>
      </c>
      <c s="8" r="I9" t="n">
        <v>3.83</v>
      </c>
      <c s="13" r="J9" t="n">
        <v>3.97</v>
      </c>
    </row>
    <row r="10" spans="1:12">
      <c s="4" r="A10" t="s">
        <v>939</v>
      </c>
      <c s="6" r="D10" t="n">
        <v>2249550</v>
      </c>
      <c s="6" r="F10" t="n">
        <v>22307623</v>
      </c>
    </row>
    <row r="11" spans="1:12">
      <c s="4" r="A11" t="s">
        <v>940</v>
      </c>
      <c s="8" r="D11" t="n">
        <v>6.17</v>
      </c>
      <c s="7" r="E11" t="n">
        <v>54400000</v>
      </c>
    </row>
    <row r="12" spans="1:12">
      <c s="4" r="A12" t="s">
        <v>941</v>
      </c>
      <c s="14" r="D12" t="n">
        <v>0.1622</v>
      </c>
    </row>
    <row r="13" spans="1:12">
      <c s="4" r="A13" t="s">
        <v>942</v>
      </c>
      <c s="6" r="D13" t="n">
        <v>5000000</v>
      </c>
      <c s="6" r="E13" t="n">
        <v>5000000</v>
      </c>
    </row>
    <row r="14" spans="1:12">
      <c s="4" r="A14" t="s">
        <v>943</v>
      </c>
      <c s="8" r="D14" t="n">
        <v>0.25</v>
      </c>
      <c s="8" r="E14" t="n">
        <v>0.25</v>
      </c>
    </row>
    <row r="15" spans="1:12">
      <c s="4" r="A15" t="s">
        <v>944</v>
      </c>
      <c s="6" r="D15" t="n">
        <v>157816</v>
      </c>
      <c s="6" r="E15" t="n">
        <v>157816</v>
      </c>
    </row>
    <row r="16" spans="1:12">
      <c s="4" r="A16" t="s">
        <v>945</v>
      </c>
      <c s="7" r="D16" t="n">
        <v>7891000</v>
      </c>
      <c s="7" r="E16" t="n">
        <v>7891000</v>
      </c>
    </row>
    <row r="17" spans="1:12">
      <c s="4" r="A17" t="s">
        <v>946</v>
      </c>
      <c s="7" r="D17" t="n">
        <v>3400000</v>
      </c>
    </row>
    <row r="18" spans="1:12">
      <c s="4" r="A18" t="s">
        <v>947</v>
      </c>
      <c s="6" r="D18" t="n">
        <v>506921</v>
      </c>
    </row>
    <row r="19" spans="1:12">
      <c s="4" r="A19" t="s">
        <v>948</v>
      </c>
      <c s="6" r="D19" t="n">
        <v>0</v>
      </c>
    </row>
    <row r="20" spans="1:12">
      <c s="4" r="A20" t="s">
        <v>949</v>
      </c>
      <c s="7" r="E20" t="n">
        <v>259342</v>
      </c>
    </row>
    <row r="21" spans="1:12">
      <c s="4" r="A21" t="s">
        <v>950</v>
      </c>
      <c s="8" r="E21" t="n">
        <v>5.47</v>
      </c>
    </row>
    <row r="22" spans="1:12">
      <c s="4" r="A22" t="s">
        <v>951</v>
      </c>
      <c s="6" r="D22" t="n">
        <v>0</v>
      </c>
      <c s="6" r="E22" t="n">
        <v>0</v>
      </c>
      <c s="6" r="F22" t="n">
        <v>0</v>
      </c>
    </row>
    <row r="23" spans="1:12">
      <c s="4" r="A23" t="s">
        <v>952</v>
      </c>
      <c s="6" r="D23" t="n">
        <v>0</v>
      </c>
      <c s="6" r="E23" t="n">
        <v>0</v>
      </c>
      <c s="6" r="F23" t="n">
        <v>0</v>
      </c>
    </row>
    <row r="24" spans="1:12">
      <c s="4" r="A24" t="s">
        <v>953</v>
      </c>
      <c s="6" r="D24" t="n">
        <v>3375798</v>
      </c>
      <c s="6" r="E24" t="n">
        <v>2235575</v>
      </c>
    </row>
    <row r="25" spans="1:12">
      <c s="4" r="A25" t="s">
        <v>954</v>
      </c>
      <c s="7" r="D25" t="n">
        <v>-940000</v>
      </c>
      <c s="7" r="E25" t="n">
        <v>-1501000</v>
      </c>
      <c s="7" r="F25" t="n">
        <v>-286000</v>
      </c>
    </row>
    <row r="26" spans="1:12">
      <c s="4" r="A26" t="s">
        <v>955</v>
      </c>
    </row>
    <row r="27" spans="1:12">
      <c s="3" r="A27" t="s">
        <v>931</v>
      </c>
    </row>
    <row r="28" spans="1:12">
      <c s="4" r="A28" t="s">
        <v>956</v>
      </c>
      <c s="7" r="K28" t="n">
        <v>20000000</v>
      </c>
    </row>
    <row r="29" spans="1:12">
      <c s="4" r="A29" t="s">
        <v>957</v>
      </c>
      <c s="6" r="D29" t="n">
        <v>934100</v>
      </c>
    </row>
    <row r="30" spans="1:12">
      <c s="4" r="A30" t="s">
        <v>958</v>
      </c>
      <c s="8" r="D30" t="n">
        <v>3.99</v>
      </c>
    </row>
    <row r="31" spans="1:12">
      <c s="4" r="A31" t="s">
        <v>959</v>
      </c>
      <c s="7" r="D31" t="n">
        <v>19100000</v>
      </c>
    </row>
    <row r="32" spans="1:12">
      <c s="4" r="A32" t="s">
        <v>184</v>
      </c>
    </row>
    <row r="33" spans="1:12">
      <c s="3" r="A33" t="s">
        <v>931</v>
      </c>
    </row>
    <row r="34" spans="1:12">
      <c s="4" r="A34" t="s">
        <v>944</v>
      </c>
      <c s="6" r="D34" t="n">
        <v>157816</v>
      </c>
    </row>
    <row r="35" spans="1:12">
      <c s="4" r="A35" t="s">
        <v>960</v>
      </c>
      <c s="8" r="D35" t="n">
        <v>3.5</v>
      </c>
    </row>
    <row r="36" spans="1:12">
      <c s="4" r="A36" t="s">
        <v>961</v>
      </c>
      <c s="6" r="D36" t="n">
        <v>50</v>
      </c>
    </row>
    <row r="37" spans="1:12">
      <c s="4" r="A37" t="s">
        <v>962</v>
      </c>
      <c s="7" r="D37" t="n">
        <v>50</v>
      </c>
    </row>
    <row r="38" spans="1:12">
      <c s="4" r="A38" t="s">
        <v>945</v>
      </c>
      <c s="7" r="D38" t="n">
        <v>7900000</v>
      </c>
    </row>
    <row r="39" spans="1:12">
      <c s="4" r="A39" t="s">
        <v>963</v>
      </c>
      <c s="4" r="D39" t="s">
        <v>964</v>
      </c>
    </row>
    <row r="40" spans="1:12">
      <c s="4" r="A40" t="s">
        <v>965</v>
      </c>
      <c s="8" r="D40" t="n">
        <v>15.55</v>
      </c>
    </row>
    <row r="41" spans="1:12">
      <c s="4" r="A41" t="s">
        <v>966</v>
      </c>
      <c s="4" r="D41" t="s">
        <v>967</v>
      </c>
    </row>
    <row r="42" spans="1:12">
      <c s="4" r="A42" t="s">
        <v>968</v>
      </c>
    </row>
    <row r="43" spans="1:12">
      <c s="3" r="A43" t="s">
        <v>931</v>
      </c>
    </row>
    <row r="44" spans="1:12">
      <c s="4" r="A44" t="s">
        <v>958</v>
      </c>
      <c s="8" r="D44" t="n">
        <v>3.06</v>
      </c>
    </row>
    <row r="45" spans="1:12">
      <c s="4" r="A45" t="s">
        <v>969</v>
      </c>
      <c s="6" r="D45" t="n">
        <v>613698</v>
      </c>
    </row>
    <row r="46" spans="1:12">
      <c s="4" r="A46" t="s">
        <v>954</v>
      </c>
      <c s="7" r="D46" t="n">
        <v>1900000</v>
      </c>
    </row>
    <row r="47" spans="1:12">
      <c s="4" r="A47" t="s">
        <v>970</v>
      </c>
    </row>
    <row r="48" spans="1:12">
      <c s="3" r="A48" t="s">
        <v>931</v>
      </c>
    </row>
    <row r="49" spans="1:12">
      <c s="4" r="A49" t="s">
        <v>971</v>
      </c>
      <c s="8" r="G49" t="n">
        <v>2.36</v>
      </c>
    </row>
    <row r="50" spans="1:12">
      <c s="4" r="A50" t="s">
        <v>972</v>
      </c>
    </row>
    <row r="51" spans="1:12">
      <c s="3" r="A51" t="s">
        <v>931</v>
      </c>
    </row>
    <row r="52" spans="1:12">
      <c s="4" r="A52" t="s">
        <v>973</v>
      </c>
      <c s="7" r="D52" t="n">
        <v>5400000</v>
      </c>
      <c s="6" r="E52" t="n">
        <v>5000000</v>
      </c>
      <c s="6" r="F52" t="n">
        <v>4500000</v>
      </c>
    </row>
    <row r="53" spans="1:12">
      <c s="4" r="A53" t="s">
        <v>974</v>
      </c>
    </row>
    <row r="54" spans="1:12">
      <c s="3" r="A54" t="s">
        <v>931</v>
      </c>
    </row>
    <row r="55" spans="1:12">
      <c s="4" r="A55" t="s">
        <v>953</v>
      </c>
      <c s="6" r="D55" t="n">
        <v>763543</v>
      </c>
    </row>
    <row r="56" spans="1:12">
      <c s="4" r="A56" t="s">
        <v>975</v>
      </c>
    </row>
    <row r="57" spans="1:12">
      <c s="3" r="A57" t="s">
        <v>931</v>
      </c>
    </row>
    <row r="58" spans="1:12">
      <c s="4" r="A58" t="s">
        <v>953</v>
      </c>
      <c s="6" r="D58" t="n">
        <v>802111</v>
      </c>
    </row>
    <row r="59" spans="1:12">
      <c s="4" r="A59" t="s">
        <v>976</v>
      </c>
    </row>
    <row r="60" spans="1:12">
      <c s="3" r="A60" t="s">
        <v>931</v>
      </c>
    </row>
    <row r="61" spans="1:12">
      <c s="4" r="A61" t="s">
        <v>953</v>
      </c>
      <c s="6" r="D61" t="n">
        <v>26000</v>
      </c>
    </row>
    <row r="62" spans="1:12">
      <c s="4" r="A62" t="s">
        <v>977</v>
      </c>
    </row>
    <row r="63" spans="1:12">
      <c s="3" r="A63" t="s">
        <v>931</v>
      </c>
    </row>
    <row r="64" spans="1:12">
      <c s="4" r="A64" t="s">
        <v>953</v>
      </c>
      <c s="6" r="D64" t="n">
        <v>414546</v>
      </c>
    </row>
    <row r="65" spans="1:12">
      <c s="4" r="A65" t="s">
        <v>978</v>
      </c>
    </row>
    <row r="66" spans="1:12">
      <c s="3" r="A66" t="s">
        <v>931</v>
      </c>
    </row>
    <row r="67" spans="1:12">
      <c s="4" r="A67" t="s">
        <v>953</v>
      </c>
      <c s="6" r="D67" t="n">
        <v>724249</v>
      </c>
    </row>
    <row r="68" spans="1:12">
      <c s="4" r="A68" t="s">
        <v>979</v>
      </c>
    </row>
    <row r="69" spans="1:12">
      <c s="3" r="A69" t="s">
        <v>931</v>
      </c>
    </row>
    <row r="70" spans="1:12">
      <c s="4" r="A70" t="s">
        <v>953</v>
      </c>
      <c s="6" r="D70" t="n">
        <v>645349</v>
      </c>
    </row>
    <row r="71" spans="1:12">
      <c s="4" r="A71" t="s">
        <v>980</v>
      </c>
    </row>
    <row r="72" spans="1:12">
      <c s="3" r="A72" t="s">
        <v>931</v>
      </c>
    </row>
    <row r="73" spans="1:12">
      <c s="4" r="A73" t="s">
        <v>973</v>
      </c>
      <c s="7" r="D73" t="n">
        <v>4000000</v>
      </c>
    </row>
    <row r="74" spans="1:12">
      <c s="4" r="A74" t="s">
        <v>981</v>
      </c>
      <c s="6" r="D74" t="n">
        <v>4900000</v>
      </c>
    </row>
    <row r="75" spans="1:12">
      <c s="4" r="A75" t="s">
        <v>982</v>
      </c>
    </row>
    <row r="76" spans="1:12">
      <c s="3" r="A76" t="s">
        <v>931</v>
      </c>
    </row>
    <row r="77" spans="1:12">
      <c s="4" r="A77" t="s">
        <v>973</v>
      </c>
      <c s="7" r="D77" t="n">
        <v>4300000</v>
      </c>
    </row>
    <row r="78" spans="1:12">
      <c s="4" r="A78" t="s">
        <v>983</v>
      </c>
    </row>
    <row r="79" spans="1:12">
      <c s="3" r="A79" t="s">
        <v>931</v>
      </c>
    </row>
    <row r="80" spans="1:12">
      <c s="4" r="A80" t="s">
        <v>973</v>
      </c>
      <c s="7" r="E80" t="n">
        <v>366000</v>
      </c>
      <c s="7" r="F80" t="n">
        <v>276000</v>
      </c>
    </row>
    <row r="81" spans="1:12">
      <c s="4" r="A81" t="s">
        <v>984</v>
      </c>
      <c s="6" r="L81" t="n">
        <v>20000000</v>
      </c>
    </row>
    <row r="82" spans="1:12">
      <c s="4" r="A82" t="s">
        <v>947</v>
      </c>
      <c s="6" r="D82" t="n">
        <v>11975936</v>
      </c>
    </row>
    <row r="83" spans="1:12">
      <c s="4" r="A83" t="s">
        <v>985</v>
      </c>
    </row>
    <row r="84" spans="1:12">
      <c s="3" r="A84" t="s">
        <v>931</v>
      </c>
    </row>
    <row r="85" spans="1:12">
      <c s="4" r="A85" t="s">
        <v>973</v>
      </c>
      <c s="7" r="D85" t="n">
        <v>456000</v>
      </c>
    </row>
    <row r="86" spans="1:12">
      <c s="4" r="A86" t="s">
        <v>986</v>
      </c>
      <c s="6" r="D86" t="n">
        <v>186888</v>
      </c>
      <c s="6" r="E86" t="n">
        <v>110910</v>
      </c>
      <c s="6" r="F86" t="n">
        <v>94200</v>
      </c>
    </row>
    <row r="87" spans="1:12">
      <c s="4" r="A87" t="s">
        <v>987</v>
      </c>
    </row>
    <row r="88" spans="1:12">
      <c s="3" r="A88" t="s">
        <v>931</v>
      </c>
    </row>
    <row r="89" spans="1:12">
      <c s="4" r="A89" t="s">
        <v>973</v>
      </c>
      <c s="7" r="D89" t="n">
        <v>150000</v>
      </c>
      <c s="7" r="E89" t="n">
        <v>109000</v>
      </c>
      <c s="7" r="F89" t="n">
        <v>111000</v>
      </c>
    </row>
    <row r="90" spans="1:12">
      <c s="4" r="A90" t="s">
        <v>984</v>
      </c>
      <c s="6" r="D90" t="n">
        <v>1000000</v>
      </c>
    </row>
    <row r="91" spans="1:12">
      <c s="4" r="A91" t="s">
        <v>988</v>
      </c>
      <c s="7" r="D91" t="n">
        <v>24000</v>
      </c>
    </row>
    <row r="92" spans="1:12">
      <c s="4" r="A92" t="s">
        <v>986</v>
      </c>
      <c s="6" r="D92" t="n">
        <v>48244</v>
      </c>
      <c s="6" r="E92" t="n">
        <v>39468</v>
      </c>
      <c s="6" r="F92" t="n">
        <v>28050</v>
      </c>
    </row>
    <row r="93" spans="1:12">
      <c s="4" r="A93" t="s">
        <v>452</v>
      </c>
    </row>
    <row r="94" spans="1:12">
      <c s="3" r="A94" t="s">
        <v>931</v>
      </c>
    </row>
    <row r="95" spans="1:12">
      <c s="4" r="A95" t="s">
        <v>935</v>
      </c>
      <c s="15" r="B95" t="n">
        <v>0.0025</v>
      </c>
      <c s="8" r="D95" t="n">
        <v>0.01</v>
      </c>
    </row>
    <row r="96" spans="1:12">
      <c s="4" r="A96" t="s">
        <v>936</v>
      </c>
      <c s="7" r="D96" t="n">
        <v>3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0"/>
  </cols>
  <sheetData>
    <row r="1" spans="1:2">
      <c s="1" r="A1" t="s">
        <v>989</v>
      </c>
      <c s="2" r="B1" t="s">
        <v>1</v>
      </c>
    </row>
    <row r="2" spans="1:2">
      <c s="2" r="B2" t="s">
        <v>990</v>
      </c>
    </row>
    <row r="3" spans="1:2">
      <c s="4" r="A3" t="s">
        <v>991</v>
      </c>
    </row>
    <row r="4" spans="1:2">
      <c s="3" r="A4" t="s">
        <v>992</v>
      </c>
    </row>
    <row r="5" spans="1:2">
      <c s="4" r="A5" t="s">
        <v>993</v>
      </c>
      <c s="6" r="B5" t="n">
        <v>30</v>
      </c>
    </row>
    <row r="6" spans="1:2">
      <c s="4" r="A6" t="s">
        <v>994</v>
      </c>
      <c s="8" r="B6" t="n">
        <v>0.01</v>
      </c>
    </row>
    <row r="7" spans="1:2">
      <c s="4" r="A7" t="s">
        <v>995</v>
      </c>
      <c s="8" r="B7" t="n">
        <v>0.04</v>
      </c>
    </row>
    <row r="8" spans="1:2">
      <c s="4" r="A8" t="s">
        <v>996</v>
      </c>
    </row>
    <row r="9" spans="1:2">
      <c s="3" r="A9" t="s">
        <v>992</v>
      </c>
    </row>
    <row r="10" spans="1:2">
      <c s="4" r="A10" t="s">
        <v>993</v>
      </c>
      <c s="6" r="B10" t="n">
        <v>35</v>
      </c>
    </row>
    <row r="11" spans="1:2">
      <c s="4" r="A11" t="s">
        <v>994</v>
      </c>
      <c s="8" r="B11" t="n">
        <v>0.02</v>
      </c>
    </row>
    <row r="12" spans="1:2">
      <c s="4" r="A12" t="s">
        <v>995</v>
      </c>
      <c s="8" r="B12" t="n">
        <v>0.08</v>
      </c>
    </row>
    <row r="13" spans="1:2">
      <c s="4" r="A13" t="s">
        <v>997</v>
      </c>
    </row>
    <row r="14" spans="1:2">
      <c s="3" r="A14" t="s">
        <v>992</v>
      </c>
    </row>
    <row r="15" spans="1:2">
      <c s="4" r="A15" t="s">
        <v>993</v>
      </c>
      <c s="6" r="B15" t="n">
        <v>40</v>
      </c>
    </row>
    <row r="16" spans="1:2">
      <c s="4" r="A16" t="s">
        <v>994</v>
      </c>
      <c s="8" r="B16" t="n">
        <v>0.03</v>
      </c>
    </row>
    <row r="17" spans="1:2">
      <c s="4" r="A17" t="s">
        <v>995</v>
      </c>
      <c s="8" r="B17" t="n">
        <v>0.12</v>
      </c>
    </row>
    <row r="18" spans="1:2">
      <c s="4" r="A18" t="s">
        <v>998</v>
      </c>
    </row>
    <row r="19" spans="1:2">
      <c s="3" r="A19" t="s">
        <v>992</v>
      </c>
    </row>
    <row r="20" spans="1:2">
      <c s="4" r="A20" t="s">
        <v>993</v>
      </c>
      <c s="6" r="B20" t="n">
        <v>45</v>
      </c>
    </row>
    <row r="21" spans="1:2">
      <c s="4" r="A21" t="s">
        <v>994</v>
      </c>
      <c s="8" r="B21" t="n">
        <v>0.04</v>
      </c>
    </row>
    <row r="22" spans="1:2">
      <c s="4" r="A22" t="s">
        <v>995</v>
      </c>
      <c s="8" r="B22" t="n">
        <v>0.16</v>
      </c>
    </row>
    <row r="23" spans="1:2">
      <c s="4" r="A23" t="s">
        <v>999</v>
      </c>
    </row>
    <row r="24" spans="1:2">
      <c s="3" r="A24" t="s">
        <v>992</v>
      </c>
    </row>
    <row r="25" spans="1:2">
      <c s="4" r="A25" t="s">
        <v>993</v>
      </c>
      <c s="6" r="B25" t="n">
        <v>50</v>
      </c>
    </row>
    <row r="26" spans="1:2">
      <c s="4" r="A26" t="s">
        <v>994</v>
      </c>
      <c s="8" r="B26" t="n">
        <v>0.05</v>
      </c>
    </row>
    <row r="27" spans="1:2">
      <c s="4" r="A27" t="s">
        <v>995</v>
      </c>
      <c s="8" r="B27" t="n">
        <v>0.2</v>
      </c>
    </row>
    <row r="28" spans="1:2">
      <c s="4" r="A28" t="s">
        <v>1000</v>
      </c>
    </row>
    <row r="29" spans="1:2">
      <c s="3" r="A29" t="s">
        <v>992</v>
      </c>
    </row>
    <row r="30" spans="1:2">
      <c s="4" r="A30" t="s">
        <v>993</v>
      </c>
      <c s="6" r="B30" t="n">
        <v>55</v>
      </c>
    </row>
    <row r="31" spans="1:2">
      <c s="4" r="A31" t="s">
        <v>994</v>
      </c>
      <c s="8" r="B31" t="n">
        <v>0.06</v>
      </c>
    </row>
    <row r="32" spans="1:2">
      <c s="4" r="A32" t="s">
        <v>995</v>
      </c>
      <c s="8" r="B32" t="n">
        <v>0.24</v>
      </c>
    </row>
    <row r="33" spans="1:2">
      <c s="4" r="A33" t="s">
        <v>1001</v>
      </c>
    </row>
    <row r="34" spans="1:2">
      <c s="3" r="A34" t="s">
        <v>992</v>
      </c>
    </row>
    <row r="35" spans="1:2">
      <c s="4" r="A35" t="s">
        <v>993</v>
      </c>
      <c s="6" r="B35" t="n">
        <v>60</v>
      </c>
    </row>
    <row r="36" spans="1:2">
      <c s="4" r="A36" t="s">
        <v>994</v>
      </c>
      <c s="8" r="B36" t="n">
        <v>0.07000000000000001</v>
      </c>
    </row>
    <row r="37" spans="1:2">
      <c s="4" r="A37" t="s">
        <v>995</v>
      </c>
      <c s="8" r="B37" t="n">
        <v>0.2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2"/>
  <sheetViews>
    <sheetView workbookViewId="0">
      <selection activeCell="A1" sqref="A1"/>
    </sheetView>
  </sheetViews>
  <sheetFormatPr baseColWidth="10" defaultRowHeight="15"/>
  <cols>
    <col customWidth="1" max="1" min="1" width="80"/>
    <col customWidth="1" max="2" min="2" width="31"/>
  </cols>
  <sheetData>
    <row r="1" spans="1:2">
      <c s="1" r="A1" t="s">
        <v>1002</v>
      </c>
      <c s="2" r="B1" t="s">
        <v>1003</v>
      </c>
    </row>
    <row r="2" spans="1:2">
      <c s="4" r="A2" t="s">
        <v>1004</v>
      </c>
    </row>
    <row r="3" spans="1:2">
      <c s="3" r="A3" t="s">
        <v>1005</v>
      </c>
    </row>
    <row r="4" spans="1:2">
      <c s="4" r="A4" t="s">
        <v>1006</v>
      </c>
      <c s="7" r="B4" t="n">
        <v>0</v>
      </c>
    </row>
    <row r="5" spans="1:2">
      <c s="4" r="A5" t="s">
        <v>1007</v>
      </c>
      <c s="14" r="B5" t="n">
        <v>0.0025</v>
      </c>
    </row>
    <row r="6" spans="1:2">
      <c s="4" r="A6" t="s">
        <v>1008</v>
      </c>
      <c s="12" r="B6" t="n">
        <v>0.01</v>
      </c>
    </row>
    <row r="7" spans="1:2">
      <c s="4" r="A7" t="s">
        <v>1009</v>
      </c>
      <c s="15" r="B7" t="n">
        <v>0.0125</v>
      </c>
    </row>
    <row r="8" spans="1:2">
      <c s="4" r="A8" t="s">
        <v>1010</v>
      </c>
      <c s="10" r="B8" t="n">
        <v>3.6</v>
      </c>
    </row>
    <row r="9" spans="1:2">
      <c s="4" r="A9" t="s">
        <v>1011</v>
      </c>
    </row>
    <row r="10" spans="1:2">
      <c s="3" r="A10" t="s">
        <v>1005</v>
      </c>
    </row>
    <row r="11" spans="1:2">
      <c s="4" r="A11" t="s">
        <v>1006</v>
      </c>
      <c s="7" r="B11" t="n">
        <v>0</v>
      </c>
    </row>
    <row r="12" spans="1:2">
      <c s="4" r="A12" t="s">
        <v>1007</v>
      </c>
      <c s="14" r="B12" t="n">
        <v>0.0025</v>
      </c>
    </row>
    <row r="13" spans="1:2">
      <c s="4" r="A13" t="s">
        <v>1008</v>
      </c>
      <c s="6" r="B13" t="n">
        <v>0</v>
      </c>
    </row>
    <row r="14" spans="1:2">
      <c s="4" r="A14" t="s">
        <v>1009</v>
      </c>
      <c s="15" r="B14" t="n">
        <v>0.0025</v>
      </c>
    </row>
    <row r="15" spans="1:2">
      <c s="4" r="A15" t="s">
        <v>1010</v>
      </c>
      <c s="10" r="B15" t="n">
        <v>0.7</v>
      </c>
    </row>
    <row r="16" spans="1:2">
      <c s="4" r="A16" t="s">
        <v>1012</v>
      </c>
    </row>
    <row r="17" spans="1:2">
      <c s="3" r="A17" t="s">
        <v>1005</v>
      </c>
    </row>
    <row r="18" spans="1:2">
      <c s="4" r="A18" t="s">
        <v>1006</v>
      </c>
      <c s="7" r="B18" t="n">
        <v>0</v>
      </c>
    </row>
    <row r="19" spans="1:2">
      <c s="4" r="A19" t="s">
        <v>1007</v>
      </c>
      <c s="14" r="B19" t="n">
        <v>0.0025</v>
      </c>
    </row>
    <row r="20" spans="1:2">
      <c s="4" r="A20" t="s">
        <v>1008</v>
      </c>
      <c s="6" r="B20" t="n">
        <v>0</v>
      </c>
    </row>
    <row r="21" spans="1:2">
      <c s="4" r="A21" t="s">
        <v>1009</v>
      </c>
      <c s="15" r="B21" t="n">
        <v>0.0025</v>
      </c>
    </row>
    <row r="22" spans="1:2">
      <c s="4" r="A22" t="s">
        <v>1010</v>
      </c>
      <c s="10" r="B22" t="n">
        <v>0.9</v>
      </c>
    </row>
    <row r="23" spans="1:2">
      <c s="4" r="A23" t="s">
        <v>1013</v>
      </c>
    </row>
    <row r="24" spans="1:2">
      <c s="3" r="A24" t="s">
        <v>1005</v>
      </c>
    </row>
    <row r="25" spans="1:2">
      <c s="4" r="A25" t="s">
        <v>1006</v>
      </c>
      <c s="7" r="B25" t="n">
        <v>0</v>
      </c>
    </row>
    <row r="26" spans="1:2">
      <c s="4" r="A26" t="s">
        <v>1007</v>
      </c>
      <c s="14" r="B26" t="n">
        <v>0.0025</v>
      </c>
    </row>
    <row r="27" spans="1:2">
      <c s="4" r="A27" t="s">
        <v>1008</v>
      </c>
      <c s="6" r="B27" t="n">
        <v>0</v>
      </c>
    </row>
    <row r="28" spans="1:2">
      <c s="4" r="A28" t="s">
        <v>1009</v>
      </c>
      <c s="15" r="B28" t="n">
        <v>0.0025</v>
      </c>
    </row>
    <row r="29" spans="1:2">
      <c s="4" r="A29" t="s">
        <v>1010</v>
      </c>
      <c s="10" r="B29" t="n">
        <v>0.9</v>
      </c>
    </row>
    <row r="30" spans="1:2">
      <c s="4" r="A30" t="s">
        <v>1014</v>
      </c>
    </row>
    <row r="31" spans="1:2">
      <c s="3" r="A31" t="s">
        <v>1005</v>
      </c>
    </row>
    <row r="32" spans="1:2">
      <c s="4" r="A32" t="s">
        <v>1006</v>
      </c>
      <c s="7" r="B32" t="n">
        <v>0</v>
      </c>
    </row>
    <row r="33" spans="1:2">
      <c s="4" r="A33" t="s">
        <v>1007</v>
      </c>
      <c s="14" r="B33" t="n">
        <v>0.0025</v>
      </c>
    </row>
    <row r="34" spans="1:2">
      <c s="4" r="A34" t="s">
        <v>1008</v>
      </c>
      <c s="6" r="B34" t="n">
        <v>0</v>
      </c>
    </row>
    <row r="35" spans="1:2">
      <c s="4" r="A35" t="s">
        <v>1009</v>
      </c>
      <c s="15" r="B35" t="n">
        <v>0.0025</v>
      </c>
    </row>
    <row r="36" spans="1:2">
      <c s="4" r="A36" t="s">
        <v>1010</v>
      </c>
      <c s="10" r="B36" t="n">
        <v>0.9</v>
      </c>
    </row>
    <row r="37" spans="1:2">
      <c s="4" r="A37" t="s">
        <v>1015</v>
      </c>
    </row>
    <row r="38" spans="1:2">
      <c s="3" r="A38" t="s">
        <v>1005</v>
      </c>
    </row>
    <row r="39" spans="1:2">
      <c s="4" r="A39" t="s">
        <v>1006</v>
      </c>
      <c s="7" r="B39" t="n">
        <v>0</v>
      </c>
    </row>
    <row r="40" spans="1:2">
      <c s="4" r="A40" t="s">
        <v>1007</v>
      </c>
      <c s="14" r="B40" t="n">
        <v>0.0025</v>
      </c>
    </row>
    <row r="41" spans="1:2">
      <c s="4" r="A41" t="s">
        <v>1008</v>
      </c>
      <c s="6" r="B41" t="n">
        <v>0</v>
      </c>
    </row>
    <row r="42" spans="1:2">
      <c s="4" r="A42" t="s">
        <v>1009</v>
      </c>
      <c s="15" r="B42" t="n">
        <v>0.0025</v>
      </c>
    </row>
    <row r="43" spans="1:2">
      <c s="4" r="A43" t="s">
        <v>1010</v>
      </c>
      <c s="10" r="B43" t="n">
        <v>0.9</v>
      </c>
    </row>
    <row r="44" spans="1:2">
      <c s="4" r="A44" t="s">
        <v>1016</v>
      </c>
    </row>
    <row r="45" spans="1:2">
      <c s="3" r="A45" t="s">
        <v>1005</v>
      </c>
    </row>
    <row r="46" spans="1:2">
      <c s="4" r="A46" t="s">
        <v>1006</v>
      </c>
      <c s="7" r="B46" t="n">
        <v>0</v>
      </c>
    </row>
    <row r="47" spans="1:2">
      <c s="4" r="A47" t="s">
        <v>1007</v>
      </c>
      <c s="14" r="B47" t="n">
        <v>0.0025</v>
      </c>
    </row>
    <row r="48" spans="1:2">
      <c s="4" r="A48" t="s">
        <v>1008</v>
      </c>
      <c s="6" r="B48" t="n">
        <v>0</v>
      </c>
    </row>
    <row r="49" spans="1:2">
      <c s="4" r="A49" t="s">
        <v>1009</v>
      </c>
      <c s="15" r="B49" t="n">
        <v>0.0025</v>
      </c>
    </row>
    <row r="50" spans="1:2">
      <c s="4" r="A50" t="s">
        <v>1010</v>
      </c>
      <c s="10" r="B50" t="n">
        <v>0.9</v>
      </c>
    </row>
    <row r="51" spans="1:2">
      <c s="4" r="A51" t="s">
        <v>1017</v>
      </c>
    </row>
    <row r="52" spans="1:2">
      <c s="3" r="A52" t="s">
        <v>1005</v>
      </c>
    </row>
    <row r="53" spans="1:2">
      <c s="4" r="A53" t="s">
        <v>1006</v>
      </c>
      <c s="7" r="B53" t="n">
        <v>0</v>
      </c>
    </row>
    <row r="54" spans="1:2">
      <c s="4" r="A54" t="s">
        <v>1007</v>
      </c>
      <c s="14" r="B54" t="n">
        <v>0.0025</v>
      </c>
    </row>
    <row r="55" spans="1:2">
      <c s="4" r="A55" t="s">
        <v>1008</v>
      </c>
      <c s="6" r="B55" t="n">
        <v>0</v>
      </c>
    </row>
    <row r="56" spans="1:2">
      <c s="4" r="A56" t="s">
        <v>1009</v>
      </c>
      <c s="15" r="B56" t="n">
        <v>0.0025</v>
      </c>
    </row>
    <row r="57" spans="1:2">
      <c s="4" r="A57" t="s">
        <v>1010</v>
      </c>
      <c s="10" r="B57" t="n">
        <v>0.9</v>
      </c>
    </row>
    <row r="58" spans="1:2">
      <c s="4" r="A58" t="s">
        <v>1018</v>
      </c>
    </row>
    <row r="59" spans="1:2">
      <c s="3" r="A59" t="s">
        <v>1005</v>
      </c>
    </row>
    <row r="60" spans="1:2">
      <c s="4" r="A60" t="s">
        <v>1006</v>
      </c>
      <c s="7" r="B60" t="n">
        <v>0</v>
      </c>
    </row>
    <row r="61" spans="1:2">
      <c s="4" r="A61" t="s">
        <v>1007</v>
      </c>
      <c s="14" r="B61" t="n">
        <v>0.0025</v>
      </c>
    </row>
    <row r="62" spans="1:2">
      <c s="4" r="A62" t="s">
        <v>1008</v>
      </c>
      <c s="6" r="B62" t="n">
        <v>0</v>
      </c>
    </row>
    <row r="63" spans="1:2">
      <c s="4" r="A63" t="s">
        <v>1009</v>
      </c>
      <c s="15" r="B63" t="n">
        <v>0.0025</v>
      </c>
    </row>
    <row r="64" spans="1:2">
      <c s="4" r="A64" t="s">
        <v>1010</v>
      </c>
      <c s="10" r="B64" t="n">
        <v>0.9</v>
      </c>
    </row>
    <row r="65" spans="1:2">
      <c s="4" r="A65" t="s">
        <v>1019</v>
      </c>
    </row>
    <row r="66" spans="1:2">
      <c s="3" r="A66" t="s">
        <v>1005</v>
      </c>
    </row>
    <row r="67" spans="1:2">
      <c s="4" r="A67" t="s">
        <v>1006</v>
      </c>
      <c s="7" r="B67" t="n">
        <v>0</v>
      </c>
    </row>
    <row r="68" spans="1:2">
      <c s="4" r="A68" t="s">
        <v>1007</v>
      </c>
      <c s="14" r="B68" t="n">
        <v>0.0025</v>
      </c>
    </row>
    <row r="69" spans="1:2">
      <c s="4" r="A69" t="s">
        <v>1008</v>
      </c>
      <c s="6" r="B69" t="n">
        <v>0</v>
      </c>
    </row>
    <row r="70" spans="1:2">
      <c s="4" r="A70" t="s">
        <v>1009</v>
      </c>
      <c s="15" r="B70" t="n">
        <v>0.0025</v>
      </c>
    </row>
    <row r="71" spans="1:2">
      <c s="4" r="A71" t="s">
        <v>1010</v>
      </c>
      <c s="10" r="B71" t="n">
        <v>0.9</v>
      </c>
    </row>
    <row r="72" spans="1:2">
      <c s="4" r="A72" t="s">
        <v>1020</v>
      </c>
    </row>
    <row r="73" spans="1:2">
      <c s="3" r="A73" t="s">
        <v>1005</v>
      </c>
    </row>
    <row r="74" spans="1:2">
      <c s="4" r="A74" t="s">
        <v>1006</v>
      </c>
      <c s="7" r="B74" t="n">
        <v>0</v>
      </c>
    </row>
    <row r="75" spans="1:2">
      <c s="4" r="A75" t="s">
        <v>1007</v>
      </c>
      <c s="14" r="B75" t="n">
        <v>0.0025</v>
      </c>
    </row>
    <row r="76" spans="1:2">
      <c s="4" r="A76" t="s">
        <v>1008</v>
      </c>
      <c s="6" r="B76" t="n">
        <v>0</v>
      </c>
    </row>
    <row r="77" spans="1:2">
      <c s="4" r="A77" t="s">
        <v>1009</v>
      </c>
      <c s="15" r="B77" t="n">
        <v>0.0025</v>
      </c>
    </row>
    <row r="78" spans="1:2">
      <c s="4" r="A78" t="s">
        <v>1010</v>
      </c>
      <c s="10" r="B78" t="n">
        <v>0.9</v>
      </c>
    </row>
    <row r="79" spans="1:2">
      <c s="4" r="A79" t="s">
        <v>1021</v>
      </c>
    </row>
    <row r="80" spans="1:2">
      <c s="3" r="A80" t="s">
        <v>1005</v>
      </c>
    </row>
    <row r="81" spans="1:2">
      <c s="4" r="A81" t="s">
        <v>1006</v>
      </c>
      <c s="7" r="B81" t="n">
        <v>0</v>
      </c>
    </row>
    <row r="82" spans="1:2">
      <c s="4" r="A82" t="s">
        <v>1007</v>
      </c>
      <c s="14" r="B82" t="n">
        <v>0.0025</v>
      </c>
    </row>
    <row r="83" spans="1:2">
      <c s="4" r="A83" t="s">
        <v>1008</v>
      </c>
      <c s="6" r="B83" t="n">
        <v>0</v>
      </c>
    </row>
    <row r="84" spans="1:2">
      <c s="4" r="A84" t="s">
        <v>1009</v>
      </c>
      <c s="15" r="B84" t="n">
        <v>0.0025</v>
      </c>
    </row>
    <row r="85" spans="1:2">
      <c s="4" r="A85" t="s">
        <v>1010</v>
      </c>
      <c s="10" r="B85" t="n">
        <v>0.9</v>
      </c>
    </row>
    <row r="86" spans="1:2">
      <c s="4" r="A86" t="s">
        <v>1022</v>
      </c>
    </row>
    <row r="87" spans="1:2">
      <c s="3" r="A87" t="s">
        <v>1005</v>
      </c>
    </row>
    <row r="88" spans="1:2">
      <c s="4" r="A88" t="s">
        <v>1006</v>
      </c>
      <c s="7" r="B88" t="n">
        <v>0</v>
      </c>
    </row>
    <row r="89" spans="1:2">
      <c s="4" r="A89" t="s">
        <v>1007</v>
      </c>
      <c s="14" r="B89" t="n">
        <v>0.0025</v>
      </c>
    </row>
    <row r="90" spans="1:2">
      <c s="4" r="A90" t="s">
        <v>1008</v>
      </c>
      <c s="6" r="B90" t="n">
        <v>0</v>
      </c>
    </row>
    <row r="91" spans="1:2">
      <c s="4" r="A91" t="s">
        <v>1009</v>
      </c>
      <c s="15" r="B91" t="n">
        <v>0.0025</v>
      </c>
    </row>
    <row r="92" spans="1:2">
      <c s="4" r="A92" t="s">
        <v>1010</v>
      </c>
      <c s="10" r="B92" t="n">
        <v>0.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30"/>
  </cols>
  <sheetData>
    <row r="1" spans="1:2">
      <c s="1" r="A1" t="s">
        <v>1023</v>
      </c>
      <c s="2" r="B1" t="s">
        <v>1</v>
      </c>
    </row>
    <row r="2" spans="1:2">
      <c s="2" r="B2" t="s">
        <v>1024</v>
      </c>
    </row>
    <row r="3" spans="1:2">
      <c s="3" r="A3" t="s">
        <v>1025</v>
      </c>
    </row>
    <row r="4" spans="1:2">
      <c s="4" r="A4" t="s">
        <v>1026</v>
      </c>
      <c s="6" r="B4" t="n">
        <v>2235575</v>
      </c>
    </row>
    <row r="5" spans="1:2">
      <c s="4" r="A5" t="s">
        <v>1027</v>
      </c>
      <c s="8" r="B5" t="n">
        <v>3.31</v>
      </c>
    </row>
    <row r="6" spans="1:2">
      <c s="4" r="A6" t="s">
        <v>1028</v>
      </c>
      <c s="6" r="B6" t="n">
        <v>2171713</v>
      </c>
    </row>
    <row r="7" spans="1:2">
      <c s="4" r="A7" t="s">
        <v>1029</v>
      </c>
      <c s="8" r="B7" t="n">
        <v>2.44</v>
      </c>
    </row>
    <row r="8" spans="1:2">
      <c s="4" r="A8" t="s">
        <v>1030</v>
      </c>
      <c s="6" r="B8" t="n">
        <v>-32587</v>
      </c>
    </row>
    <row r="9" spans="1:2">
      <c s="4" r="A9" t="s">
        <v>1031</v>
      </c>
      <c s="8" r="B9" t="n">
        <v>2.99</v>
      </c>
    </row>
    <row r="10" spans="1:2">
      <c s="4" r="A10" t="s">
        <v>1032</v>
      </c>
      <c s="6" r="B10" t="n">
        <v>-998903</v>
      </c>
    </row>
    <row r="11" spans="1:2">
      <c s="4" r="A11" t="s">
        <v>1033</v>
      </c>
      <c s="8" r="B11" t="n">
        <v>3.38</v>
      </c>
    </row>
    <row r="12" spans="1:2">
      <c s="4" r="A12" t="s">
        <v>1034</v>
      </c>
      <c s="6" r="B12" t="n">
        <v>3375798</v>
      </c>
    </row>
    <row r="13" spans="1:2">
      <c s="4" r="A13" t="s">
        <v>1035</v>
      </c>
      <c s="8" r="B13" t="n">
        <v>2.7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6</v>
      </c>
      <c s="2" r="B1" t="s">
        <v>1</v>
      </c>
    </row>
    <row r="2" spans="1:4">
      <c s="2" r="B2" t="s">
        <v>2</v>
      </c>
      <c s="2" r="C2" t="s">
        <v>32</v>
      </c>
      <c s="2" r="D2" t="s">
        <v>91</v>
      </c>
    </row>
    <row r="3" spans="1:4">
      <c s="3" r="A3" t="s">
        <v>1037</v>
      </c>
    </row>
    <row r="4" spans="1:4">
      <c s="4" r="A4" t="s">
        <v>1038</v>
      </c>
      <c s="10" r="B4" t="n">
        <v>6.2</v>
      </c>
      <c s="10" r="C4" t="n">
        <v>1.5</v>
      </c>
      <c s="7" r="D4" t="n">
        <v>3</v>
      </c>
    </row>
    <row r="5" spans="1:4">
      <c s="4" r="A5" t="s">
        <v>1039</v>
      </c>
    </row>
    <row r="6" spans="1:4">
      <c s="3" r="A6" t="s">
        <v>1037</v>
      </c>
    </row>
    <row r="7" spans="1:4">
      <c s="4" r="A7" t="s">
        <v>1040</v>
      </c>
      <c s="11" r="B7" t="n">
        <v>0.3</v>
      </c>
    </row>
    <row r="8" spans="1:4">
      <c s="4" r="A8" t="s">
        <v>1041</v>
      </c>
      <c s="11" r="B8" t="n">
        <v>0.6</v>
      </c>
    </row>
    <row r="9" spans="1:4">
      <c s="4" r="A9" t="s">
        <v>1042</v>
      </c>
    </row>
    <row r="10" spans="1:4">
      <c s="3" r="A10" t="s">
        <v>1037</v>
      </c>
    </row>
    <row r="11" spans="1:4">
      <c s="4" r="A11" t="s">
        <v>1038</v>
      </c>
      <c s="11" r="B11" t="n">
        <v>6.2</v>
      </c>
    </row>
    <row r="12" spans="1:4">
      <c s="4" r="A12" t="s">
        <v>1043</v>
      </c>
    </row>
    <row r="13" spans="1:4">
      <c s="3" r="A13" t="s">
        <v>1037</v>
      </c>
    </row>
    <row r="14" spans="1:4">
      <c s="4" r="A14" t="s">
        <v>1038</v>
      </c>
      <c s="11" r="B14" t="n">
        <v>8.300000000000001</v>
      </c>
    </row>
    <row r="15" spans="1:4">
      <c s="4" r="A15" t="s">
        <v>1044</v>
      </c>
    </row>
    <row r="16" spans="1:4">
      <c s="3" r="A16" t="s">
        <v>1037</v>
      </c>
    </row>
    <row r="17" spans="1:4">
      <c s="4" r="A17" t="s">
        <v>1038</v>
      </c>
      <c s="10" r="B17" t="n">
        <v>18.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s="1" r="A1" t="s">
        <v>1045</v>
      </c>
      <c s="2" r="B1" t="s">
        <v>1</v>
      </c>
    </row>
    <row r="2" spans="1:3">
      <c s="2" r="B2" t="s">
        <v>1046</v>
      </c>
      <c s="2" r="C2" t="s">
        <v>1047</v>
      </c>
    </row>
    <row r="3" spans="1:3">
      <c s="4" r="A3" t="s">
        <v>1048</v>
      </c>
    </row>
    <row r="4" spans="1:3">
      <c s="3" r="A4" t="s">
        <v>1049</v>
      </c>
    </row>
    <row r="5" spans="1:3">
      <c s="4" r="A5" t="s">
        <v>1050</v>
      </c>
      <c s="6" r="B5" t="n">
        <v>1368</v>
      </c>
    </row>
    <row r="6" spans="1:3">
      <c s="4" r="A6" t="s">
        <v>1051</v>
      </c>
      <c s="8" r="B6" t="n">
        <v>14.12</v>
      </c>
    </row>
    <row r="7" spans="1:3">
      <c s="4" r="A7" t="s">
        <v>1052</v>
      </c>
      <c s="8" r="B7" t="n">
        <v>14.12</v>
      </c>
    </row>
    <row r="8" spans="1:3">
      <c s="3" r="A8" t="s">
        <v>1053</v>
      </c>
    </row>
    <row r="9" spans="1:3">
      <c s="4" r="A9" t="s">
        <v>1051</v>
      </c>
      <c s="4" r="C9" t="s">
        <v>69</v>
      </c>
    </row>
    <row r="10" spans="1:3">
      <c s="4" r="A10" t="s">
        <v>1052</v>
      </c>
      <c s="4" r="C10" t="s">
        <v>69</v>
      </c>
    </row>
    <row r="11" spans="1:3">
      <c s="4" r="A11" t="s">
        <v>1054</v>
      </c>
    </row>
    <row r="12" spans="1:3">
      <c s="3" r="A12" t="s">
        <v>1049</v>
      </c>
    </row>
    <row r="13" spans="1:3">
      <c s="4" r="A13" t="s">
        <v>1050</v>
      </c>
      <c s="6" r="B13" t="n">
        <v>5</v>
      </c>
    </row>
    <row r="14" spans="1:3">
      <c s="4" r="A14" t="s">
        <v>1051</v>
      </c>
      <c s="7" r="B14" t="n">
        <v>1076</v>
      </c>
    </row>
    <row r="15" spans="1:3">
      <c s="4" r="A15" t="s">
        <v>1052</v>
      </c>
      <c s="7" r="B15" t="n">
        <v>1076</v>
      </c>
    </row>
    <row r="16" spans="1:3">
      <c s="3" r="A16" t="s">
        <v>1053</v>
      </c>
    </row>
    <row r="17" spans="1:3">
      <c s="4" r="A17" t="s">
        <v>1051</v>
      </c>
      <c s="4" r="C17" t="s">
        <v>69</v>
      </c>
    </row>
    <row r="18" spans="1:3">
      <c s="4" r="A18" t="s">
        <v>1052</v>
      </c>
      <c s="4" r="C18" t="s">
        <v>69</v>
      </c>
    </row>
    <row r="19" spans="1:3">
      <c s="4" r="A19" t="s">
        <v>1055</v>
      </c>
    </row>
    <row r="20" spans="1:3">
      <c s="3" r="A20" t="s">
        <v>1049</v>
      </c>
    </row>
    <row r="21" spans="1:3">
      <c s="4" r="A21" t="s">
        <v>1050</v>
      </c>
      <c s="6" r="B21" t="n">
        <v>23755</v>
      </c>
    </row>
    <row r="22" spans="1:3">
      <c s="4" r="A22" t="s">
        <v>1051</v>
      </c>
      <c s="8" r="B22" t="n">
        <v>0.71</v>
      </c>
    </row>
    <row r="23" spans="1:3">
      <c s="4" r="A23" t="s">
        <v>1052</v>
      </c>
      <c s="8" r="B23" t="n">
        <v>0.71</v>
      </c>
    </row>
    <row r="24" spans="1:3">
      <c s="3" r="A24" t="s">
        <v>1053</v>
      </c>
    </row>
    <row r="25" spans="1:3">
      <c s="4" r="A25" t="s">
        <v>1050</v>
      </c>
      <c s="6" r="C25" t="n">
        <v>44699</v>
      </c>
    </row>
    <row r="26" spans="1:3">
      <c s="4" r="A26" t="s">
        <v>1051</v>
      </c>
      <c s="8" r="C26" t="n">
        <v>0.99</v>
      </c>
    </row>
    <row r="27" spans="1:3">
      <c s="4" r="A27" t="s">
        <v>1052</v>
      </c>
      <c s="8" r="C27" t="n">
        <v>0.99</v>
      </c>
    </row>
    <row r="28" spans="1:3">
      <c s="4" r="A28" t="s">
        <v>1056</v>
      </c>
    </row>
    <row r="29" spans="1:3">
      <c s="3" r="A29" t="s">
        <v>1049</v>
      </c>
    </row>
    <row r="30" spans="1:3">
      <c s="4" r="A30" t="s">
        <v>1050</v>
      </c>
      <c s="6" r="B30" t="n">
        <v>8433</v>
      </c>
    </row>
    <row r="31" spans="1:3">
      <c s="4" r="A31" t="s">
        <v>1051</v>
      </c>
      <c s="8" r="B31" t="n">
        <v>0.77</v>
      </c>
    </row>
    <row r="32" spans="1:3">
      <c s="4" r="A32" t="s">
        <v>1052</v>
      </c>
      <c s="8" r="B32" t="n">
        <v>0.77</v>
      </c>
    </row>
    <row r="33" spans="1:3">
      <c s="3" r="A33" t="s">
        <v>1053</v>
      </c>
    </row>
    <row r="34" spans="1:3">
      <c s="4" r="A34" t="s">
        <v>1050</v>
      </c>
      <c s="6" r="C34" t="n">
        <v>34337</v>
      </c>
    </row>
    <row r="35" spans="1:3">
      <c s="4" r="A35" t="s">
        <v>1051</v>
      </c>
      <c s="8" r="C35" t="n">
        <v>1.03</v>
      </c>
    </row>
    <row r="36" spans="1:3">
      <c s="4" r="A36" t="s">
        <v>1052</v>
      </c>
      <c s="8" r="C36" t="n">
        <v>1.03</v>
      </c>
    </row>
    <row r="37" spans="1:3">
      <c s="4" r="A37" t="s">
        <v>1057</v>
      </c>
    </row>
    <row r="38" spans="1:3">
      <c s="3" r="A38" t="s">
        <v>1049</v>
      </c>
    </row>
    <row r="39" spans="1:3">
      <c s="4" r="A39" t="s">
        <v>1050</v>
      </c>
      <c s="6" r="C39" t="n">
        <v>1607</v>
      </c>
    </row>
    <row r="40" spans="1:3">
      <c s="4" r="A40" t="s">
        <v>1051</v>
      </c>
      <c s="8" r="C40" t="n">
        <v>16.06</v>
      </c>
    </row>
    <row r="41" spans="1:3">
      <c s="4" r="A41" t="s">
        <v>1052</v>
      </c>
      <c s="8" r="C41" t="n">
        <v>16.06</v>
      </c>
    </row>
    <row r="42" spans="1:3">
      <c s="3" r="A42" t="s">
        <v>1053</v>
      </c>
    </row>
    <row r="43" spans="1:3">
      <c s="4" r="A43" t="s">
        <v>1051</v>
      </c>
      <c s="4" r="C43" t="s">
        <v>69</v>
      </c>
    </row>
    <row r="44" spans="1:3">
      <c s="4" r="A44" t="s">
        <v>1052</v>
      </c>
      <c s="4" r="C44" t="s">
        <v>69</v>
      </c>
    </row>
    <row r="45" spans="1:3">
      <c s="4" r="A45" t="s">
        <v>1058</v>
      </c>
    </row>
    <row r="46" spans="1:3">
      <c s="3" r="A46" t="s">
        <v>1049</v>
      </c>
    </row>
    <row r="47" spans="1:3">
      <c s="4" r="A47" t="s">
        <v>1050</v>
      </c>
      <c s="6" r="C47" t="n">
        <v>6</v>
      </c>
    </row>
    <row r="48" spans="1:3">
      <c s="4" r="A48" t="s">
        <v>1051</v>
      </c>
      <c s="7" r="C48" t="n">
        <v>1195</v>
      </c>
    </row>
    <row r="49" spans="1:3">
      <c s="4" r="A49" t="s">
        <v>1052</v>
      </c>
      <c s="7" r="C49" t="n">
        <v>1195</v>
      </c>
    </row>
    <row r="50" spans="1:3">
      <c s="3" r="A50" t="s">
        <v>1053</v>
      </c>
    </row>
    <row r="51" spans="1:3">
      <c s="4" r="A51" t="s">
        <v>1051</v>
      </c>
      <c s="4" r="C51" t="s">
        <v>69</v>
      </c>
    </row>
    <row r="52" spans="1:3">
      <c s="4" r="A52" t="s">
        <v>1052</v>
      </c>
      <c s="4" r="C52" t="s">
        <v>69</v>
      </c>
    </row>
    <row r="53" spans="1:3">
      <c s="4" r="A53" t="s">
        <v>1059</v>
      </c>
    </row>
    <row r="54" spans="1:3">
      <c s="3" r="A54" t="s">
        <v>1049</v>
      </c>
    </row>
    <row r="55" spans="1:3">
      <c s="4" r="A55" t="s">
        <v>1050</v>
      </c>
      <c s="6" r="C55" t="n">
        <v>19456</v>
      </c>
    </row>
    <row r="56" spans="1:3">
      <c s="4" r="A56" t="s">
        <v>1051</v>
      </c>
      <c s="8" r="C56" t="n">
        <v>1.01</v>
      </c>
    </row>
    <row r="57" spans="1:3">
      <c s="4" r="A57" t="s">
        <v>1052</v>
      </c>
      <c s="8" r="C57" t="n">
        <v>1.01</v>
      </c>
    </row>
    <row r="58" spans="1:3">
      <c s="3" r="A58" t="s">
        <v>1053</v>
      </c>
    </row>
    <row r="59" spans="1:3">
      <c s="4" r="A59" t="s">
        <v>1050</v>
      </c>
      <c s="6" r="C59" t="n">
        <v>46738</v>
      </c>
    </row>
    <row r="60" spans="1:3">
      <c s="4" r="A60" t="s">
        <v>1051</v>
      </c>
      <c s="8" r="C60" t="n">
        <v>0.96</v>
      </c>
    </row>
    <row r="61" spans="1:3">
      <c s="4" r="A61" t="s">
        <v>1052</v>
      </c>
      <c s="8" r="C61" t="n">
        <v>0.96</v>
      </c>
    </row>
    <row r="62" spans="1:3">
      <c s="4" r="A62" t="s">
        <v>1060</v>
      </c>
    </row>
    <row r="63" spans="1:3">
      <c s="3" r="A63" t="s">
        <v>1049</v>
      </c>
    </row>
    <row r="64" spans="1:3">
      <c s="4" r="A64" t="s">
        <v>1050</v>
      </c>
      <c s="6" r="C64" t="n">
        <v>8378</v>
      </c>
    </row>
    <row r="65" spans="1:3">
      <c s="4" r="A65" t="s">
        <v>1051</v>
      </c>
      <c s="8" r="C65" t="n">
        <v>0.87</v>
      </c>
    </row>
    <row r="66" spans="1:3">
      <c s="4" r="A66" t="s">
        <v>1052</v>
      </c>
      <c s="8" r="C66" t="n">
        <v>0.87</v>
      </c>
    </row>
    <row r="67" spans="1:3">
      <c s="3" r="A67" t="s">
        <v>1053</v>
      </c>
    </row>
    <row r="68" spans="1:3">
      <c s="4" r="A68" t="s">
        <v>1050</v>
      </c>
      <c s="6" r="C68" t="n">
        <v>29652</v>
      </c>
    </row>
    <row r="69" spans="1:3">
      <c s="4" r="A69" t="s">
        <v>1051</v>
      </c>
      <c s="8" r="C69" t="n">
        <v>1.07</v>
      </c>
    </row>
    <row r="70" spans="1:3">
      <c s="4" r="A70" t="s">
        <v>1052</v>
      </c>
      <c s="8" r="C70" t="n">
        <v>1.07</v>
      </c>
    </row>
    <row r="71" spans="1:3">
      <c s="4" r="A71" t="s">
        <v>1061</v>
      </c>
    </row>
    <row r="72" spans="1:3">
      <c s="3" r="A72" t="s">
        <v>1053</v>
      </c>
    </row>
    <row r="73" spans="1:3">
      <c s="4" r="A73" t="s">
        <v>1051</v>
      </c>
      <c s="4" r="C73" t="s">
        <v>69</v>
      </c>
    </row>
    <row r="74" spans="1:3">
      <c s="4" r="A74" t="s">
        <v>1052</v>
      </c>
      <c s="4" r="C74" t="s">
        <v>69</v>
      </c>
    </row>
    <row r="75" spans="1:3">
      <c s="4" r="A75" t="s">
        <v>1062</v>
      </c>
    </row>
    <row r="76" spans="1:3">
      <c s="3" r="A76" t="s">
        <v>1053</v>
      </c>
    </row>
    <row r="77" spans="1:3">
      <c s="4" r="A77" t="s">
        <v>1051</v>
      </c>
      <c s="4" r="C77" t="s">
        <v>69</v>
      </c>
    </row>
    <row r="78" spans="1:3">
      <c s="4" r="A78" t="s">
        <v>1052</v>
      </c>
      <c s="4" r="C78" t="s">
        <v>69</v>
      </c>
    </row>
    <row r="79" spans="1:3">
      <c s="4" r="A79" t="s">
        <v>1063</v>
      </c>
    </row>
    <row r="80" spans="1:3">
      <c s="3" r="A80" t="s">
        <v>1053</v>
      </c>
    </row>
    <row r="81" spans="1:3">
      <c s="4" r="A81" t="s">
        <v>1050</v>
      </c>
      <c s="6" r="C81" t="n">
        <v>1984</v>
      </c>
    </row>
    <row r="82" spans="1:3">
      <c s="4" r="A82" t="s">
        <v>1051</v>
      </c>
      <c s="8" r="C82" t="n">
        <v>1.04</v>
      </c>
    </row>
    <row r="83" spans="1:3">
      <c s="4" r="A83" t="s">
        <v>1052</v>
      </c>
      <c s="8" r="C83" t="n">
        <v>1.04</v>
      </c>
    </row>
    <row r="84" spans="1:3">
      <c s="4" r="A84" t="s">
        <v>1064</v>
      </c>
    </row>
    <row r="85" spans="1:3">
      <c s="3" r="A85" t="s">
        <v>1053</v>
      </c>
    </row>
    <row r="86" spans="1:3">
      <c s="4" r="A86" t="s">
        <v>1050</v>
      </c>
      <c s="4" r="C86" t="s">
        <v>69</v>
      </c>
    </row>
    <row r="87" spans="1:3">
      <c s="4" r="A87" t="s">
        <v>1051</v>
      </c>
      <c s="4" r="C87" t="s">
        <v>69</v>
      </c>
    </row>
    <row r="88" spans="1:3">
      <c s="4" r="A88" t="s">
        <v>1052</v>
      </c>
      <c s="4" r="C88" t="s">
        <v>6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14"/>
  </cols>
  <sheetData>
    <row r="1" spans="1:5">
      <c s="1" r="A1" t="s">
        <v>1065</v>
      </c>
      <c s="2" r="B1" t="s">
        <v>1</v>
      </c>
    </row>
    <row r="2" spans="1:5">
      <c s="2" r="B2" t="s">
        <v>459</v>
      </c>
      <c s="2" r="C2" t="s">
        <v>431</v>
      </c>
      <c s="2" r="D2" t="s">
        <v>432</v>
      </c>
      <c s="2" r="E2" t="s">
        <v>1066</v>
      </c>
    </row>
    <row r="3" spans="1:5">
      <c s="3" r="A3" t="s">
        <v>1067</v>
      </c>
    </row>
    <row r="4" spans="1:5">
      <c s="4" r="A4" t="s">
        <v>1068</v>
      </c>
      <c s="6" r="B4" t="n">
        <v>4</v>
      </c>
    </row>
    <row r="5" spans="1:5">
      <c s="4" r="A5" t="s">
        <v>1038</v>
      </c>
      <c s="10" r="B5" t="n">
        <v>6.2</v>
      </c>
      <c s="10" r="C5" t="n">
        <v>1.5</v>
      </c>
      <c s="7" r="D5" t="n">
        <v>3</v>
      </c>
    </row>
    <row r="6" spans="1:5">
      <c s="4" r="A6" t="s">
        <v>487</v>
      </c>
    </row>
    <row r="7" spans="1:5">
      <c s="3" r="A7" t="s">
        <v>1067</v>
      </c>
    </row>
    <row r="8" spans="1:5">
      <c s="4" r="A8" t="s">
        <v>1069</v>
      </c>
      <c s="4" r="E8" t="s">
        <v>5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0</v>
      </c>
      <c s="2" r="B1" t="s">
        <v>1</v>
      </c>
    </row>
    <row r="2" spans="1:4">
      <c s="2" r="B2" t="s">
        <v>2</v>
      </c>
      <c s="2" r="C2" t="s">
        <v>32</v>
      </c>
      <c s="2" r="D2" t="s">
        <v>91</v>
      </c>
    </row>
    <row r="3" spans="1:4">
      <c s="3" r="A3" t="s">
        <v>1071</v>
      </c>
    </row>
    <row r="4" spans="1:4">
      <c s="4" r="A4" t="s">
        <v>1072</v>
      </c>
      <c s="4" r="B4" t="s">
        <v>531</v>
      </c>
      <c s="4" r="C4" t="s">
        <v>531</v>
      </c>
      <c s="4" r="D4" t="s">
        <v>531</v>
      </c>
    </row>
    <row r="5" spans="1:4">
      <c s="4" r="A5" t="s">
        <v>1073</v>
      </c>
    </row>
    <row r="6" spans="1:4">
      <c s="3" r="A6" t="s">
        <v>1071</v>
      </c>
    </row>
    <row r="7" spans="1:4">
      <c s="4" r="A7" t="s">
        <v>1072</v>
      </c>
      <c s="4" r="B7" t="s">
        <v>1074</v>
      </c>
      <c s="4" r="C7" t="s">
        <v>1075</v>
      </c>
      <c s="4" r="D7" t="s">
        <v>1076</v>
      </c>
    </row>
    <row r="8" spans="1:4">
      <c s="4" r="A8" t="s">
        <v>1077</v>
      </c>
    </row>
    <row r="9" spans="1:4">
      <c s="3" r="A9" t="s">
        <v>1071</v>
      </c>
    </row>
    <row r="10" spans="1:4">
      <c s="4" r="A10" t="s">
        <v>1072</v>
      </c>
      <c s="4" r="B10" t="s">
        <v>1078</v>
      </c>
      <c s="4" r="C10" t="s">
        <v>1079</v>
      </c>
      <c s="4" r="D10" t="s">
        <v>1080</v>
      </c>
    </row>
    <row r="11" spans="1:4">
      <c s="4" r="A11" t="s">
        <v>1081</v>
      </c>
    </row>
    <row r="12" spans="1:4">
      <c s="3" r="A12" t="s">
        <v>1071</v>
      </c>
    </row>
    <row r="13" spans="1:4">
      <c s="4" r="A13" t="s">
        <v>1072</v>
      </c>
      <c s="4" r="B13" t="s">
        <v>1082</v>
      </c>
      <c s="4" r="C13" t="s">
        <v>1083</v>
      </c>
      <c s="4" r="D13" t="s">
        <v>108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5</v>
      </c>
      <c s="2" r="B1" t="s">
        <v>1</v>
      </c>
    </row>
    <row r="2" spans="1:4">
      <c s="2" r="B2" t="s">
        <v>2</v>
      </c>
      <c s="2" r="C2" t="s">
        <v>32</v>
      </c>
      <c s="2" r="D2" t="s">
        <v>91</v>
      </c>
    </row>
    <row r="3" spans="1:4">
      <c s="3" r="A3" t="s">
        <v>1086</v>
      </c>
    </row>
    <row r="4" spans="1:4">
      <c s="4" r="A4" t="s">
        <v>1087</v>
      </c>
      <c s="7" r="B4" t="n">
        <v>443567</v>
      </c>
      <c s="7" r="C4" t="n">
        <v>500781</v>
      </c>
      <c s="7" r="D4" t="n">
        <v>382589</v>
      </c>
    </row>
    <row r="5" spans="1:4">
      <c s="3" r="A5" t="s">
        <v>1088</v>
      </c>
    </row>
    <row r="6" spans="1:4">
      <c s="4" r="A6" t="s">
        <v>1089</v>
      </c>
      <c s="6" r="B6" t="n">
        <v>-35611</v>
      </c>
      <c s="6" r="C6" t="n">
        <v>21628</v>
      </c>
      <c s="6" r="D6" t="n">
        <v>-32394</v>
      </c>
    </row>
    <row r="7" spans="1:4">
      <c s="3" r="A7" t="s">
        <v>1090</v>
      </c>
    </row>
    <row r="8" spans="1:4">
      <c s="4" r="A8" t="s">
        <v>1091</v>
      </c>
      <c s="6" r="B8" t="n">
        <v>160716</v>
      </c>
      <c s="6" r="C8" t="n">
        <v>151085</v>
      </c>
      <c s="6" r="D8" t="n">
        <v>162608</v>
      </c>
    </row>
    <row r="9" spans="1:4">
      <c s="3" r="A9" t="s">
        <v>1092</v>
      </c>
    </row>
    <row r="10" spans="1:4">
      <c s="4" r="A10" t="s">
        <v>94</v>
      </c>
      <c s="6" r="B10" t="n">
        <v>112585</v>
      </c>
      <c s="6" r="C10" t="n">
        <v>112173</v>
      </c>
      <c s="6" r="D10" t="n">
        <v>82366</v>
      </c>
    </row>
    <row r="11" spans="1:4">
      <c s="3" r="A11" t="s">
        <v>1093</v>
      </c>
    </row>
    <row r="12" spans="1:4">
      <c s="4" r="A12" t="s">
        <v>1094</v>
      </c>
      <c s="6" r="B12" t="n">
        <v>71204</v>
      </c>
      <c s="6" r="C12" t="n">
        <v>4232</v>
      </c>
      <c s="6" r="D12" t="n">
        <v>4043</v>
      </c>
    </row>
    <row r="13" spans="1:4">
      <c s="3" r="A13" t="s">
        <v>1095</v>
      </c>
    </row>
    <row r="14" spans="1:4">
      <c s="4" r="A14" t="s">
        <v>1096</v>
      </c>
      <c s="6" r="B14" t="n">
        <v>2221925</v>
      </c>
      <c s="6" r="C14" t="n">
        <v>2262064</v>
      </c>
      <c s="6" r="D14" t="n">
        <v>2232119</v>
      </c>
    </row>
    <row r="15" spans="1:4">
      <c s="4" r="A15" t="s">
        <v>486</v>
      </c>
    </row>
    <row r="16" spans="1:4">
      <c s="3" r="A16" t="s">
        <v>1086</v>
      </c>
    </row>
    <row r="17" spans="1:4">
      <c s="4" r="A17" t="s">
        <v>1087</v>
      </c>
      <c s="6" r="B17" t="n">
        <v>227833</v>
      </c>
      <c s="6" r="C17" t="n">
        <v>245175</v>
      </c>
      <c s="6" r="D17" t="n">
        <v>263263</v>
      </c>
    </row>
    <row r="18" spans="1:4">
      <c s="3" r="A18" t="s">
        <v>1088</v>
      </c>
    </row>
    <row r="19" spans="1:4">
      <c s="4" r="A19" t="s">
        <v>1089</v>
      </c>
      <c s="6" r="B19" t="n">
        <v>26536</v>
      </c>
      <c s="6" r="C19" t="n">
        <v>39758</v>
      </c>
      <c s="6" r="D19" t="n">
        <v>62178</v>
      </c>
    </row>
    <row r="20" spans="1:4">
      <c s="3" r="A20" t="s">
        <v>1090</v>
      </c>
    </row>
    <row r="21" spans="1:4">
      <c s="4" r="A21" t="s">
        <v>1091</v>
      </c>
      <c s="6" r="B21" t="n">
        <v>45962</v>
      </c>
      <c s="6" r="C21" t="n">
        <v>31476</v>
      </c>
      <c s="6" r="D21" t="n">
        <v>57119</v>
      </c>
    </row>
    <row r="22" spans="1:4">
      <c s="3" r="A22" t="s">
        <v>1092</v>
      </c>
    </row>
    <row r="23" spans="1:4">
      <c s="4" r="A23" t="s">
        <v>94</v>
      </c>
      <c s="6" r="B23" t="n">
        <v>56553</v>
      </c>
      <c s="6" r="C23" t="n">
        <v>63505</v>
      </c>
      <c s="6" r="D23" t="n">
        <v>55265</v>
      </c>
    </row>
    <row r="24" spans="1:4">
      <c s="3" r="A24" t="s">
        <v>1093</v>
      </c>
    </row>
    <row r="25" spans="1:4">
      <c s="4" r="A25" t="s">
        <v>1094</v>
      </c>
      <c s="6" r="B25" t="n">
        <v>2886</v>
      </c>
      <c s="6" r="C25" t="n">
        <v>2807</v>
      </c>
      <c s="6" r="D25" t="n">
        <v>1961</v>
      </c>
    </row>
    <row r="26" spans="1:4">
      <c s="3" r="A26" t="s">
        <v>1095</v>
      </c>
    </row>
    <row r="27" spans="1:4">
      <c s="4" r="A27" t="s">
        <v>1096</v>
      </c>
      <c s="6" r="B27" t="n">
        <v>698265</v>
      </c>
      <c s="6" r="C27" t="n">
        <v>704121</v>
      </c>
      <c s="6" r="D27" t="n">
        <v>744027</v>
      </c>
    </row>
    <row r="28" spans="1:4">
      <c s="4" r="A28" t="s">
        <v>485</v>
      </c>
    </row>
    <row r="29" spans="1:4">
      <c s="3" r="A29" t="s">
        <v>1086</v>
      </c>
    </row>
    <row r="30" spans="1:4">
      <c s="4" r="A30" t="s">
        <v>1087</v>
      </c>
      <c s="6" r="B30" t="n">
        <v>66302</v>
      </c>
      <c s="6" r="C30" t="n">
        <v>89757</v>
      </c>
      <c s="6" r="D30" t="n">
        <v>44204</v>
      </c>
    </row>
    <row r="31" spans="1:4">
      <c s="3" r="A31" t="s">
        <v>1088</v>
      </c>
    </row>
    <row r="32" spans="1:4">
      <c s="4" r="A32" t="s">
        <v>1089</v>
      </c>
      <c s="6" r="B32" t="n">
        <v>868</v>
      </c>
      <c s="6" r="C32" t="n">
        <v>21501</v>
      </c>
      <c s="6" r="D32" t="n">
        <v>-3563</v>
      </c>
    </row>
    <row r="33" spans="1:4">
      <c s="3" r="A33" t="s">
        <v>1090</v>
      </c>
    </row>
    <row r="34" spans="1:4">
      <c s="4" r="A34" t="s">
        <v>1091</v>
      </c>
      <c s="6" r="B34" t="n">
        <v>60020</v>
      </c>
      <c s="6" r="C34" t="n">
        <v>52193</v>
      </c>
      <c s="6" r="D34" t="n">
        <v>55902</v>
      </c>
    </row>
    <row r="35" spans="1:4">
      <c s="3" r="A35" t="s">
        <v>1092</v>
      </c>
    </row>
    <row r="36" spans="1:4">
      <c s="4" r="A36" t="s">
        <v>94</v>
      </c>
      <c s="6" r="B36" t="n">
        <v>11262</v>
      </c>
      <c s="6" r="C36" t="n">
        <v>9431</v>
      </c>
      <c s="6" r="D36" t="n">
        <v>7833</v>
      </c>
    </row>
    <row r="37" spans="1:4">
      <c s="3" r="A37" t="s">
        <v>1093</v>
      </c>
    </row>
    <row r="38" spans="1:4">
      <c s="4" r="A38" t="s">
        <v>1094</v>
      </c>
      <c s="6" r="B38" t="n">
        <v>72</v>
      </c>
      <c s="6" r="C38" t="n">
        <v>72</v>
      </c>
      <c s="6" r="D38" t="n">
        <v>96</v>
      </c>
    </row>
    <row r="39" spans="1:4">
      <c s="3" r="A39" t="s">
        <v>1095</v>
      </c>
    </row>
    <row r="40" spans="1:4">
      <c s="4" r="A40" t="s">
        <v>1096</v>
      </c>
      <c s="6" r="B40" t="n">
        <v>393338</v>
      </c>
      <c s="6" r="C40" t="n">
        <v>356482</v>
      </c>
      <c s="6" r="D40" t="n">
        <v>313793</v>
      </c>
    </row>
    <row r="41" spans="1:4">
      <c s="4" r="A41" t="s">
        <v>487</v>
      </c>
    </row>
    <row r="42" spans="1:4">
      <c s="3" r="A42" t="s">
        <v>1086</v>
      </c>
    </row>
    <row r="43" spans="1:4">
      <c s="4" r="A43" t="s">
        <v>1087</v>
      </c>
      <c s="6" r="B43" t="n">
        <v>149432</v>
      </c>
      <c s="6" r="C43" t="n">
        <v>165849</v>
      </c>
      <c s="6" r="D43" t="n">
        <v>75122</v>
      </c>
    </row>
    <row r="44" spans="1:4">
      <c s="3" r="A44" t="s">
        <v>1088</v>
      </c>
    </row>
    <row r="45" spans="1:4">
      <c s="4" r="A45" t="s">
        <v>1089</v>
      </c>
      <c s="6" r="B45" t="n">
        <v>-1557</v>
      </c>
      <c s="6" r="C45" t="n">
        <v>11828</v>
      </c>
      <c s="6" r="D45" t="n">
        <v>-15708</v>
      </c>
    </row>
    <row r="46" spans="1:4">
      <c s="3" r="A46" t="s">
        <v>1090</v>
      </c>
    </row>
    <row r="47" spans="1:4">
      <c s="4" r="A47" t="s">
        <v>1091</v>
      </c>
      <c s="6" r="B47" t="n">
        <v>35302</v>
      </c>
      <c s="6" r="C47" t="n">
        <v>48615</v>
      </c>
      <c s="6" r="D47" t="n">
        <v>41425</v>
      </c>
    </row>
    <row r="48" spans="1:4">
      <c s="3" r="A48" t="s">
        <v>1092</v>
      </c>
    </row>
    <row r="49" spans="1:4">
      <c s="4" r="A49" t="s">
        <v>94</v>
      </c>
      <c s="6" r="B49" t="n">
        <v>43674</v>
      </c>
      <c s="6" r="C49" t="n">
        <v>38198</v>
      </c>
      <c s="6" r="D49" t="n">
        <v>18030</v>
      </c>
    </row>
    <row r="50" spans="1:4">
      <c s="3" r="A50" t="s">
        <v>1093</v>
      </c>
    </row>
    <row r="51" spans="1:4">
      <c s="4" r="A51" t="s">
        <v>1094</v>
      </c>
      <c s="6" r="B51" t="n">
        <v>2229</v>
      </c>
      <c s="6" r="C51" t="n">
        <v>847</v>
      </c>
      <c s="6" r="D51" t="n">
        <v>474</v>
      </c>
    </row>
    <row r="52" spans="1:4">
      <c s="3" r="A52" t="s">
        <v>1095</v>
      </c>
    </row>
    <row r="53" spans="1:4">
      <c s="4" r="A53" t="s">
        <v>1096</v>
      </c>
      <c s="6" r="B53" t="n">
        <v>779423</v>
      </c>
      <c s="6" r="C53" t="n">
        <v>800961</v>
      </c>
      <c s="6" r="D53" t="n">
        <v>821058</v>
      </c>
    </row>
    <row r="54" spans="1:4">
      <c s="4" r="A54" t="s">
        <v>488</v>
      </c>
    </row>
    <row r="55" spans="1:4">
      <c s="3" r="A55" t="s">
        <v>1088</v>
      </c>
    </row>
    <row r="56" spans="1:4">
      <c s="4" r="A56" t="s">
        <v>1089</v>
      </c>
      <c s="6" r="B56" t="n">
        <v>-9269</v>
      </c>
      <c s="6" r="C56" t="n">
        <v>-5780</v>
      </c>
      <c s="6" r="D56" t="n">
        <v>-6445</v>
      </c>
    </row>
    <row r="57" spans="1:4">
      <c s="3" r="A57" t="s">
        <v>1090</v>
      </c>
    </row>
    <row r="58" spans="1:4">
      <c s="4" r="A58" t="s">
        <v>1091</v>
      </c>
      <c s="6" r="B58" t="n">
        <v>4623</v>
      </c>
    </row>
    <row r="59" spans="1:4">
      <c s="3" r="A59" t="s">
        <v>1093</v>
      </c>
    </row>
    <row r="60" spans="1:4">
      <c s="4" r="A60" t="s">
        <v>1094</v>
      </c>
      <c s="6" r="B60" t="n">
        <v>13</v>
      </c>
    </row>
    <row r="61" spans="1:4">
      <c s="3" r="A61" t="s">
        <v>1095</v>
      </c>
    </row>
    <row r="62" spans="1:4">
      <c s="4" r="A62" t="s">
        <v>1096</v>
      </c>
      <c s="6" r="B62" t="n">
        <v>22238</v>
      </c>
      <c s="6" r="C62" t="n">
        <v>1529</v>
      </c>
      <c s="6" r="D62" t="n">
        <v>1491</v>
      </c>
    </row>
    <row r="63" spans="1:4">
      <c s="4" r="A63" t="s">
        <v>1097</v>
      </c>
    </row>
    <row r="64" spans="1:4">
      <c s="3" r="A64" t="s">
        <v>1088</v>
      </c>
    </row>
    <row r="65" spans="1:4">
      <c s="4" r="A65" t="s">
        <v>1089</v>
      </c>
      <c s="6" r="B65" t="n">
        <v>-52189</v>
      </c>
      <c s="6" r="C65" t="n">
        <v>-45679</v>
      </c>
      <c s="6" r="D65" t="n">
        <v>-68856</v>
      </c>
    </row>
    <row r="66" spans="1:4">
      <c s="3" r="A66" t="s">
        <v>1090</v>
      </c>
    </row>
    <row r="67" spans="1:4">
      <c s="4" r="A67" t="s">
        <v>1091</v>
      </c>
      <c s="6" r="B67" t="n">
        <v>14809</v>
      </c>
      <c s="6" r="C67" t="n">
        <v>18801</v>
      </c>
      <c s="6" r="D67" t="n">
        <v>8162</v>
      </c>
    </row>
    <row r="68" spans="1:4">
      <c s="3" r="A68" t="s">
        <v>1093</v>
      </c>
    </row>
    <row r="69" spans="1:4">
      <c s="4" r="A69" t="s">
        <v>1094</v>
      </c>
      <c s="6" r="B69" t="n">
        <v>66004</v>
      </c>
      <c s="6" r="C69" t="n">
        <v>506</v>
      </c>
      <c s="6" r="D69" t="n">
        <v>1512</v>
      </c>
    </row>
    <row r="70" spans="1:4">
      <c s="3" r="A70" t="s">
        <v>1095</v>
      </c>
    </row>
    <row r="71" spans="1:4">
      <c s="4" r="A71" t="s">
        <v>1096</v>
      </c>
      <c s="6" r="B71" t="n">
        <v>328661</v>
      </c>
      <c s="6" r="C71" t="n">
        <v>398971</v>
      </c>
      <c s="6" r="D71" t="n">
        <v>351750</v>
      </c>
    </row>
    <row r="72" spans="1:4">
      <c s="4" r="A72" t="s">
        <v>1098</v>
      </c>
    </row>
    <row r="73" spans="1:4">
      <c s="3" r="A73" t="s">
        <v>1092</v>
      </c>
    </row>
    <row r="74" spans="1:4">
      <c s="4" r="A74" t="s">
        <v>94</v>
      </c>
      <c s="7" r="B74" t="n">
        <v>111489</v>
      </c>
      <c s="7" r="C74" t="n">
        <v>111134</v>
      </c>
      <c s="7" r="D74" t="n">
        <v>8112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9</v>
      </c>
      <c s="2" r="B1" t="s">
        <v>1</v>
      </c>
    </row>
    <row r="2" spans="1:4">
      <c s="2" r="B2" t="s">
        <v>2</v>
      </c>
      <c s="2" r="C2" t="s">
        <v>32</v>
      </c>
      <c s="2" r="D2" t="s">
        <v>91</v>
      </c>
    </row>
    <row r="3" spans="1:4">
      <c s="3" r="A3" t="s">
        <v>1100</v>
      </c>
    </row>
    <row r="4" spans="1:4">
      <c s="4" r="A4" t="s">
        <v>1101</v>
      </c>
      <c s="7" r="B4" t="n">
        <v>437372</v>
      </c>
      <c s="7" r="C4" t="n">
        <v>499308</v>
      </c>
      <c s="7" r="D4" t="n">
        <v>379546</v>
      </c>
    </row>
    <row r="5" spans="1:4">
      <c s="4" r="A5" t="s">
        <v>1102</v>
      </c>
    </row>
    <row r="6" spans="1:4">
      <c s="3" r="A6" t="s">
        <v>1100</v>
      </c>
    </row>
    <row r="7" spans="1:4">
      <c s="4" r="A7" t="s">
        <v>1101</v>
      </c>
      <c s="6" r="B7" t="n">
        <v>17862</v>
      </c>
      <c s="6" r="C7" t="n">
        <v>22200</v>
      </c>
      <c s="6" r="D7" t="n">
        <v>22361</v>
      </c>
    </row>
    <row r="8" spans="1:4">
      <c s="4" r="A8" t="s">
        <v>1103</v>
      </c>
    </row>
    <row r="9" spans="1:4">
      <c s="3" r="A9" t="s">
        <v>1100</v>
      </c>
    </row>
    <row r="10" spans="1:4">
      <c s="4" r="A10" t="s">
        <v>1101</v>
      </c>
      <c s="6" r="B10" t="n">
        <v>275771</v>
      </c>
      <c s="6" r="C10" t="n">
        <v>295027</v>
      </c>
      <c s="6" r="D10" t="n">
        <v>170632</v>
      </c>
    </row>
    <row r="11" spans="1:4">
      <c s="4" r="A11" t="s">
        <v>1104</v>
      </c>
    </row>
    <row r="12" spans="1:4">
      <c s="3" r="A12" t="s">
        <v>1100</v>
      </c>
    </row>
    <row r="13" spans="1:4">
      <c s="4" r="A13" t="s">
        <v>1101</v>
      </c>
      <c s="6" r="B13" t="n">
        <v>38835</v>
      </c>
      <c s="6" r="C13" t="n">
        <v>58466</v>
      </c>
      <c s="6" r="D13" t="n">
        <v>50039</v>
      </c>
    </row>
    <row r="14" spans="1:4">
      <c s="4" r="A14" t="s">
        <v>1105</v>
      </c>
    </row>
    <row r="15" spans="1:4">
      <c s="3" r="A15" t="s">
        <v>1100</v>
      </c>
    </row>
    <row r="16" spans="1:4">
      <c s="4" r="A16" t="s">
        <v>1101</v>
      </c>
      <c s="6" r="B16" t="n">
        <v>66293</v>
      </c>
      <c s="6" r="C16" t="n">
        <v>70548</v>
      </c>
      <c s="6" r="D16" t="n">
        <v>86035</v>
      </c>
    </row>
    <row r="17" spans="1:4">
      <c s="4" r="A17" t="s">
        <v>1106</v>
      </c>
    </row>
    <row r="18" spans="1:4">
      <c s="3" r="A18" t="s">
        <v>1100</v>
      </c>
    </row>
    <row r="19" spans="1:4">
      <c s="4" r="A19" t="s">
        <v>1101</v>
      </c>
      <c s="7" r="B19" t="n">
        <v>38611</v>
      </c>
      <c s="7" r="C19" t="n">
        <v>53067</v>
      </c>
      <c s="7" r="D19" t="n">
        <v>504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07</v>
      </c>
      <c s="2" r="B1" t="s">
        <v>2</v>
      </c>
      <c s="2" r="C1" t="s">
        <v>32</v>
      </c>
    </row>
    <row r="2" spans="1:3">
      <c s="3" r="A2" t="s">
        <v>1108</v>
      </c>
    </row>
    <row r="3" spans="1:3">
      <c s="4" r="A3" t="s">
        <v>1109</v>
      </c>
      <c s="7" r="B3" t="n">
        <v>1896811</v>
      </c>
      <c s="7" r="C3" t="n">
        <v>1831564</v>
      </c>
    </row>
    <row r="4" spans="1:3">
      <c s="4" r="A4" t="s">
        <v>1102</v>
      </c>
    </row>
    <row r="5" spans="1:3">
      <c s="3" r="A5" t="s">
        <v>1108</v>
      </c>
    </row>
    <row r="6" spans="1:3">
      <c s="4" r="A6" t="s">
        <v>1109</v>
      </c>
      <c s="6" r="B6" t="n">
        <v>1150521</v>
      </c>
      <c s="6" r="C6" t="n">
        <v>1081699</v>
      </c>
    </row>
    <row r="7" spans="1:3">
      <c s="4" r="A7" t="s">
        <v>1103</v>
      </c>
    </row>
    <row r="8" spans="1:3">
      <c s="3" r="A8" t="s">
        <v>1108</v>
      </c>
    </row>
    <row r="9" spans="1:3">
      <c s="4" r="A9" t="s">
        <v>1109</v>
      </c>
      <c s="6" r="B9" t="n">
        <v>741612</v>
      </c>
      <c s="6" r="C9" t="n">
        <v>749810</v>
      </c>
    </row>
    <row r="10" spans="1:3">
      <c s="4" r="A10" t="s">
        <v>1110</v>
      </c>
    </row>
    <row r="11" spans="1:3">
      <c s="3" r="A11" t="s">
        <v>1108</v>
      </c>
    </row>
    <row r="12" spans="1:3">
      <c s="4" r="A12" t="s">
        <v>1109</v>
      </c>
      <c s="7" r="B12" t="n">
        <v>4678</v>
      </c>
      <c s="7" r="C12" t="n">
        <v>5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11</v>
      </c>
      <c s="2" r="B1" t="s">
        <v>1</v>
      </c>
    </row>
    <row r="2" spans="1:4">
      <c s="2" r="B2" t="s">
        <v>2</v>
      </c>
      <c s="2" r="C2" t="s">
        <v>32</v>
      </c>
      <c s="2" r="D2" t="s">
        <v>91</v>
      </c>
    </row>
    <row r="3" spans="1:4">
      <c s="3" r="A3" t="s">
        <v>1112</v>
      </c>
    </row>
    <row r="4" spans="1:4">
      <c s="4" r="A4" t="s">
        <v>1113</v>
      </c>
      <c s="4" r="B4" t="s">
        <v>531</v>
      </c>
      <c s="4" r="C4" t="s">
        <v>531</v>
      </c>
      <c s="4" r="D4" t="s">
        <v>531</v>
      </c>
    </row>
    <row r="5" spans="1:4">
      <c s="4" r="A5" t="s">
        <v>1114</v>
      </c>
    </row>
    <row r="6" spans="1:4">
      <c s="3" r="A6" t="s">
        <v>1112</v>
      </c>
    </row>
    <row r="7" spans="1:4">
      <c s="4" r="A7" t="s">
        <v>1113</v>
      </c>
      <c s="4" r="B7" t="s">
        <v>1115</v>
      </c>
      <c s="4" r="C7" t="s">
        <v>1116</v>
      </c>
      <c s="4" r="D7" t="s">
        <v>857</v>
      </c>
    </row>
    <row r="8" spans="1:4">
      <c s="4" r="A8" t="s">
        <v>1117</v>
      </c>
    </row>
    <row r="9" spans="1:4">
      <c s="3" r="A9" t="s">
        <v>1112</v>
      </c>
    </row>
    <row r="10" spans="1:4">
      <c s="4" r="A10" t="s">
        <v>1113</v>
      </c>
      <c s="4" r="B10" t="s">
        <v>843</v>
      </c>
      <c s="4" r="C10" t="s">
        <v>1118</v>
      </c>
      <c s="4" r="D10" t="s">
        <v>1115</v>
      </c>
    </row>
    <row r="11" spans="1:4">
      <c s="4" r="A11" t="s">
        <v>1119</v>
      </c>
    </row>
    <row r="12" spans="1:4">
      <c s="3" r="A12" t="s">
        <v>1112</v>
      </c>
    </row>
    <row r="13" spans="1:4">
      <c s="4" r="A13" t="s">
        <v>1113</v>
      </c>
      <c s="4" r="B13" t="s">
        <v>1120</v>
      </c>
      <c s="4" r="C13" t="s">
        <v>1121</v>
      </c>
      <c s="4" r="D13" t="s">
        <v>1122</v>
      </c>
    </row>
    <row r="14" spans="1:4">
      <c s="4" r="A14" t="s">
        <v>1123</v>
      </c>
    </row>
    <row r="15" spans="1:4">
      <c s="3" r="A15" t="s">
        <v>1112</v>
      </c>
    </row>
    <row r="16" spans="1:4">
      <c s="4" r="A16" t="s">
        <v>1113</v>
      </c>
      <c s="4" r="B16" t="s">
        <v>1124</v>
      </c>
      <c s="4" r="C16" t="s">
        <v>1125</v>
      </c>
      <c s="4" r="D16" t="s">
        <v>11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1127</v>
      </c>
      <c s="2" r="B1" t="s">
        <v>459</v>
      </c>
    </row>
    <row r="2" spans="1:2">
      <c s="3" r="A2" t="s">
        <v>1128</v>
      </c>
    </row>
    <row r="3" spans="1:2">
      <c s="4" r="A3" t="s">
        <v>1129</v>
      </c>
      <c s="10" r="B3" t="n">
        <v>499.7</v>
      </c>
    </row>
    <row r="4" spans="1:2">
      <c s="4" r="A4" t="s">
        <v>1130</v>
      </c>
    </row>
    <row r="5" spans="1:2">
      <c s="3" r="A5" t="s">
        <v>1128</v>
      </c>
    </row>
    <row r="6" spans="1:2">
      <c s="4" r="A6" t="s">
        <v>1131</v>
      </c>
      <c s="10" r="B6" t="n">
        <v>365.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32</v>
      </c>
      <c s="2" r="B1" t="s">
        <v>2</v>
      </c>
      <c s="2" r="C1" t="s">
        <v>32</v>
      </c>
    </row>
    <row r="2" spans="1:3">
      <c s="3" r="A2" t="s">
        <v>1133</v>
      </c>
    </row>
    <row r="3" spans="1:3">
      <c s="4" r="A3" t="s">
        <v>1134</v>
      </c>
      <c s="7" r="B3" t="n">
        <v>16401</v>
      </c>
      <c s="7" r="C3" t="n">
        <v>6792</v>
      </c>
    </row>
    <row r="4" spans="1:3">
      <c s="3" r="A4" t="s">
        <v>1135</v>
      </c>
    </row>
    <row r="5" spans="1:3">
      <c s="4" r="A5" t="s">
        <v>1136</v>
      </c>
      <c s="6" r="B5" t="n">
        <v>283</v>
      </c>
    </row>
    <row r="6" spans="1:3">
      <c s="3" r="A6" t="s">
        <v>1137</v>
      </c>
    </row>
    <row r="7" spans="1:3">
      <c s="4" r="A7" t="s">
        <v>51</v>
      </c>
      <c s="6" r="B7" t="n">
        <v>171213</v>
      </c>
      <c s="6" r="C7" t="n">
        <v>244511</v>
      </c>
    </row>
    <row r="8" spans="1:3">
      <c s="3" r="A8" t="s">
        <v>1135</v>
      </c>
    </row>
    <row r="9" spans="1:3">
      <c s="4" r="A9" t="s">
        <v>1136</v>
      </c>
      <c s="6" r="B9" t="n">
        <v>283</v>
      </c>
    </row>
    <row r="10" spans="1:3">
      <c s="4" r="A10" t="s">
        <v>1130</v>
      </c>
    </row>
    <row r="11" spans="1:3">
      <c s="3" r="A11" t="s">
        <v>1138</v>
      </c>
    </row>
    <row r="12" spans="1:3">
      <c s="4" r="A12" t="s">
        <v>1139</v>
      </c>
      <c s="6" r="B12" t="n">
        <v>155209</v>
      </c>
      <c s="6" r="C12" t="n">
        <v>209665</v>
      </c>
    </row>
    <row r="13" spans="1:3">
      <c s="3" r="A13" t="s">
        <v>1140</v>
      </c>
    </row>
    <row r="14" spans="1:3">
      <c s="4" r="A14" t="s">
        <v>1141</v>
      </c>
      <c s="6" r="B14" t="n">
        <v>1515</v>
      </c>
      <c s="6" r="C14" t="n">
        <v>4920</v>
      </c>
    </row>
    <row r="15" spans="1:3">
      <c s="3" r="A15" t="s">
        <v>1137</v>
      </c>
    </row>
    <row r="16" spans="1:3">
      <c s="4" r="A16" t="s">
        <v>1142</v>
      </c>
      <c s="6" r="B16" t="n">
        <v>999</v>
      </c>
      <c s="6" r="C16" t="n">
        <v>883</v>
      </c>
    </row>
    <row r="17" spans="1:3">
      <c s="4" r="A17" t="s">
        <v>1143</v>
      </c>
    </row>
    <row r="18" spans="1:3">
      <c s="3" r="A18" t="s">
        <v>1133</v>
      </c>
    </row>
    <row r="19" spans="1:3">
      <c s="4" r="A19" t="s">
        <v>1134</v>
      </c>
      <c s="7" r="B19" t="n">
        <v>13490</v>
      </c>
      <c s="6" r="C19" t="n">
        <v>17696</v>
      </c>
    </row>
    <row r="20" spans="1:3">
      <c s="3" r="A20" t="s">
        <v>1135</v>
      </c>
    </row>
    <row r="21" spans="1:3">
      <c s="4" r="A21" t="s">
        <v>1136</v>
      </c>
      <c s="6" r="C21" t="n">
        <v>11347</v>
      </c>
    </row>
    <row r="22" spans="1:3">
      <c s="3" r="A22" t="s">
        <v>1135</v>
      </c>
    </row>
    <row r="23" spans="1:3">
      <c s="4" r="A23" t="s">
        <v>1136</v>
      </c>
      <c s="7" r="C23" t="n">
        <v>1134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44</v>
      </c>
      <c s="2" r="B1" t="s">
        <v>1</v>
      </c>
    </row>
    <row r="2" spans="1:3">
      <c s="2" r="B2" t="s">
        <v>32</v>
      </c>
      <c s="2" r="C2" t="s">
        <v>2</v>
      </c>
    </row>
    <row r="3" spans="1:3">
      <c s="3" r="A3" t="s">
        <v>1145</v>
      </c>
    </row>
    <row r="4" spans="1:3">
      <c s="4" r="A4" t="s">
        <v>932</v>
      </c>
      <c s="6" r="B4" t="n">
        <v>500000000</v>
      </c>
      <c s="6" r="C4" t="n">
        <v>500000000</v>
      </c>
    </row>
    <row r="5" spans="1:3">
      <c s="4" r="A5" t="s">
        <v>1146</v>
      </c>
      <c s="8" r="B5" t="n">
        <v>0.25</v>
      </c>
      <c s="8" r="C5" t="n">
        <v>0.25</v>
      </c>
    </row>
    <row r="6" spans="1:3">
      <c s="4" r="A6" t="s">
        <v>934</v>
      </c>
      <c s="6" r="B6" t="n">
        <v>367376863</v>
      </c>
      <c s="6" r="C6" t="n">
        <v>378112840</v>
      </c>
    </row>
    <row r="7" spans="1:3">
      <c s="4" r="A7" t="s">
        <v>1147</v>
      </c>
      <c s="6" r="B7" t="n">
        <v>2151482</v>
      </c>
      <c s="6" r="C7" t="n">
        <v>2764973</v>
      </c>
    </row>
    <row r="8" spans="1:3">
      <c s="4" r="A8" t="s">
        <v>1148</v>
      </c>
      <c s="6" r="B8" t="n">
        <v>367376863</v>
      </c>
      <c s="6" r="C8" t="n">
        <v>378112840</v>
      </c>
    </row>
    <row r="9" spans="1:3">
      <c s="4" r="A9" t="s">
        <v>944</v>
      </c>
      <c s="6" r="B9" t="n">
        <v>157816</v>
      </c>
      <c s="6" r="C9" t="n">
        <v>157816</v>
      </c>
    </row>
    <row r="10" spans="1:3">
      <c s="4" r="A10" t="s">
        <v>1149</v>
      </c>
      <c s="6" r="B10" t="n">
        <v>259342</v>
      </c>
    </row>
    <row r="11" spans="1:3">
      <c s="4" r="A11" t="s">
        <v>1150</v>
      </c>
    </row>
    <row r="12" spans="1:3">
      <c s="3" r="A12" t="s">
        <v>1145</v>
      </c>
    </row>
    <row r="13" spans="1:3">
      <c s="4" r="A13" t="s">
        <v>934</v>
      </c>
      <c s="6" r="C13" t="n">
        <v>38087781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1</v>
      </c>
      <c s="2" r="B1" t="s">
        <v>1</v>
      </c>
    </row>
    <row r="2" spans="1:4">
      <c s="2" r="B2" t="s">
        <v>2</v>
      </c>
      <c s="2" r="C2" t="s">
        <v>32</v>
      </c>
      <c s="2" r="D2" t="s">
        <v>91</v>
      </c>
    </row>
    <row r="3" spans="1:4">
      <c s="3" r="A3" t="s">
        <v>1152</v>
      </c>
    </row>
    <row r="4" spans="1:4">
      <c s="4" r="A4" t="s">
        <v>133</v>
      </c>
      <c s="7" r="B4" t="n">
        <v>-86968</v>
      </c>
      <c s="7" r="C4" t="n">
        <v>17824</v>
      </c>
      <c s="7" r="D4" t="n">
        <v>-25130</v>
      </c>
    </row>
    <row r="5" spans="1:4">
      <c s="4" r="A5" t="s">
        <v>123</v>
      </c>
      <c s="6" r="B5" t="n">
        <v>-552</v>
      </c>
      <c s="6" r="C5" t="n">
        <v>-552</v>
      </c>
      <c s="6" r="D5" t="n">
        <v>-552</v>
      </c>
    </row>
    <row r="6" spans="1:4">
      <c s="4" r="A6" t="s">
        <v>1153</v>
      </c>
      <c s="7" r="B6" t="n">
        <v>-87520</v>
      </c>
      <c s="7" r="C6" t="n">
        <v>17272</v>
      </c>
      <c s="7" r="D6" t="n">
        <v>-25682</v>
      </c>
    </row>
    <row r="7" spans="1:4">
      <c s="3" r="A7" t="s">
        <v>1154</v>
      </c>
    </row>
    <row r="8" spans="1:4">
      <c s="4" r="A8" t="s">
        <v>1155</v>
      </c>
      <c s="6" r="B8" t="n">
        <v>373954</v>
      </c>
      <c s="6" r="C8" t="n">
        <v>353442</v>
      </c>
      <c s="6" r="D8" t="n">
        <v>318679</v>
      </c>
    </row>
    <row r="9" spans="1:4">
      <c s="4" r="A9" t="s">
        <v>1156</v>
      </c>
      <c s="6" r="C9" t="n">
        <v>3993</v>
      </c>
    </row>
    <row r="10" spans="1:4">
      <c s="4" r="A10" t="s">
        <v>1157</v>
      </c>
      <c s="6" r="B10" t="n">
        <v>373954</v>
      </c>
      <c s="6" r="C10" t="n">
        <v>357435</v>
      </c>
      <c s="6" r="D10" t="n">
        <v>318679</v>
      </c>
    </row>
    <row r="11" spans="1:4">
      <c s="4" r="A11" t="s">
        <v>1158</v>
      </c>
      <c s="8" r="B11" t="n">
        <v>-0.23</v>
      </c>
      <c s="8" r="C11" t="n">
        <v>0.05</v>
      </c>
      <c s="8" r="D11" t="n">
        <v>-0.08</v>
      </c>
    </row>
    <row r="12" spans="1:4">
      <c s="4" r="A12" t="s">
        <v>1159</v>
      </c>
      <c s="8" r="B12" t="n">
        <v>-0.23</v>
      </c>
      <c s="8" r="C12" t="n">
        <v>0.05</v>
      </c>
      <c s="8" r="D12" t="n">
        <v>-0.0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0</v>
      </c>
      <c s="2" r="B1" t="s">
        <v>1</v>
      </c>
    </row>
    <row r="2" spans="1:4">
      <c s="2" r="B2" t="s">
        <v>2</v>
      </c>
      <c s="2" r="C2" t="s">
        <v>32</v>
      </c>
      <c s="2" r="D2" t="s">
        <v>91</v>
      </c>
    </row>
    <row r="3" spans="1:4">
      <c s="3" r="A3" t="s">
        <v>1161</v>
      </c>
    </row>
    <row r="4" spans="1:4">
      <c s="4" r="A4" t="s">
        <v>1162</v>
      </c>
      <c s="7" r="B4" t="n">
        <v>-3333</v>
      </c>
      <c s="7" r="C4" t="n">
        <v>-3224</v>
      </c>
      <c s="7" r="D4" t="n">
        <v>-2639</v>
      </c>
    </row>
    <row r="5" spans="1:4">
      <c s="4" r="A5" t="s">
        <v>1163</v>
      </c>
      <c s="6" r="B5" t="n">
        <v>3000</v>
      </c>
      <c s="6" r="C5" t="n">
        <v>2400</v>
      </c>
      <c s="6" r="D5" t="n">
        <v>3000</v>
      </c>
    </row>
    <row r="6" spans="1:4">
      <c s="4" r="A6" t="s">
        <v>1164</v>
      </c>
    </row>
    <row r="7" spans="1:4">
      <c s="3" r="A7" t="s">
        <v>1161</v>
      </c>
    </row>
    <row r="8" spans="1:4">
      <c s="4" r="A8" t="s">
        <v>1162</v>
      </c>
      <c s="7" r="B8" t="n">
        <v>300</v>
      </c>
      <c s="7" r="C8" t="n">
        <v>1100</v>
      </c>
      <c s="7" r="D8" t="n">
        <v>-46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5</v>
      </c>
      <c s="2" r="B1" t="s">
        <v>1</v>
      </c>
    </row>
    <row r="2" spans="1:4">
      <c s="2" r="B2" t="s">
        <v>2</v>
      </c>
      <c s="2" r="C2" t="s">
        <v>32</v>
      </c>
      <c s="2" r="D2" t="s">
        <v>91</v>
      </c>
    </row>
    <row r="3" spans="1:4">
      <c s="3" r="A3" t="s">
        <v>1166</v>
      </c>
    </row>
    <row r="4" spans="1:4">
      <c s="4" r="A4" t="s">
        <v>548</v>
      </c>
      <c s="7" r="B4" t="n">
        <v>-1409</v>
      </c>
      <c s="7" r="C4" t="n">
        <v>-2552</v>
      </c>
      <c s="7" r="D4" t="n">
        <v>2059</v>
      </c>
    </row>
    <row r="5" spans="1:4">
      <c s="4" r="A5" t="s">
        <v>548</v>
      </c>
      <c s="6" r="B5" t="n">
        <v>-30622</v>
      </c>
      <c s="6" r="C5" t="n">
        <v>-23747</v>
      </c>
      <c s="6" r="D5" t="n">
        <v>-25977</v>
      </c>
    </row>
    <row r="6" spans="1:4">
      <c s="4" r="A6" t="s">
        <v>548</v>
      </c>
      <c s="6" r="B6" t="n">
        <v>-32031</v>
      </c>
      <c s="6" r="C6" t="n">
        <v>-26299</v>
      </c>
      <c s="6" r="D6" t="n">
        <v>-23918</v>
      </c>
    </row>
    <row r="7" spans="1:4">
      <c s="4" r="A7" t="s">
        <v>1167</v>
      </c>
      <c s="6" r="B7" t="n">
        <v>250</v>
      </c>
      <c s="6" r="C7" t="n">
        <v>1143</v>
      </c>
      <c s="6" r="D7" t="n">
        <v>-4611</v>
      </c>
    </row>
    <row r="8" spans="1:4">
      <c s="4" r="A8" t="s">
        <v>1167</v>
      </c>
      <c s="6" r="B8" t="n">
        <v>-850</v>
      </c>
      <c s="6" r="C8" t="n">
        <v>-6875</v>
      </c>
      <c s="6" r="D8" t="n">
        <v>2230</v>
      </c>
    </row>
    <row r="9" spans="1:4">
      <c s="4" r="A9" t="s">
        <v>1167</v>
      </c>
      <c s="6" r="B9" t="n">
        <v>-600</v>
      </c>
      <c s="6" r="C9" t="n">
        <v>-5732</v>
      </c>
      <c s="6" r="D9" t="n">
        <v>-2381</v>
      </c>
    </row>
    <row r="10" spans="1:4">
      <c s="4" r="A10" t="s">
        <v>548</v>
      </c>
      <c s="6" r="B10" t="n">
        <v>-1159</v>
      </c>
      <c s="6" r="C10" t="n">
        <v>-1409</v>
      </c>
      <c s="6" r="D10" t="n">
        <v>-2552</v>
      </c>
    </row>
    <row r="11" spans="1:4">
      <c s="4" r="A11" t="s">
        <v>548</v>
      </c>
      <c s="6" r="B11" t="n">
        <v>-31472</v>
      </c>
      <c s="6" r="C11" t="n">
        <v>-30622</v>
      </c>
      <c s="6" r="D11" t="n">
        <v>-23747</v>
      </c>
    </row>
    <row r="12" spans="1:4">
      <c s="4" r="A12" t="s">
        <v>548</v>
      </c>
      <c s="7" r="B12" t="n">
        <v>-32631</v>
      </c>
      <c s="7" r="C12" t="n">
        <v>-32031</v>
      </c>
      <c s="7" r="D12" t="n">
        <v>-262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8</v>
      </c>
      <c s="2" r="B1" t="s">
        <v>1</v>
      </c>
    </row>
    <row r="2" spans="1:4">
      <c s="2" r="B2" t="s">
        <v>2</v>
      </c>
      <c s="2" r="C2" t="s">
        <v>32</v>
      </c>
      <c s="2" r="D2" t="s">
        <v>91</v>
      </c>
    </row>
    <row r="3" spans="1:4">
      <c s="3" r="A3" t="s">
        <v>1169</v>
      </c>
    </row>
    <row r="4" spans="1:4">
      <c s="4" r="A4" t="s">
        <v>548</v>
      </c>
      <c s="7" r="B4" t="n">
        <v>625</v>
      </c>
      <c s="7" r="C4" t="n">
        <v>619</v>
      </c>
      <c s="7" r="D4" t="n">
        <v>602</v>
      </c>
    </row>
    <row r="5" spans="1:4">
      <c s="4" r="A5" t="s">
        <v>548</v>
      </c>
      <c s="6" r="B5" t="n">
        <v>10417</v>
      </c>
      <c s="6" r="C5" t="n">
        <v>5764</v>
      </c>
      <c s="6" r="D5" t="n">
        <v>7276</v>
      </c>
    </row>
    <row r="6" spans="1:4">
      <c s="4" r="A6" t="s">
        <v>548</v>
      </c>
      <c s="6" r="B6" t="n">
        <v>11042</v>
      </c>
      <c s="6" r="C6" t="n">
        <v>6383</v>
      </c>
      <c s="6" r="D6" t="n">
        <v>7878</v>
      </c>
    </row>
    <row r="7" spans="1:4">
      <c s="4" r="A7" t="s">
        <v>1167</v>
      </c>
      <c s="6" r="B7" t="n">
        <v>6</v>
      </c>
      <c s="6" r="C7" t="n">
        <v>6</v>
      </c>
      <c s="6" r="D7" t="n">
        <v>17</v>
      </c>
    </row>
    <row r="8" spans="1:4">
      <c s="4" r="A8" t="s">
        <v>1167</v>
      </c>
      <c s="6" r="B8" t="n">
        <v>213</v>
      </c>
      <c s="6" r="C8" t="n">
        <v>4653</v>
      </c>
      <c s="6" r="D8" t="n">
        <v>-1512</v>
      </c>
    </row>
    <row r="9" spans="1:4">
      <c s="4" r="A9" t="s">
        <v>1167</v>
      </c>
      <c s="6" r="B9" t="n">
        <v>219</v>
      </c>
      <c s="6" r="C9" t="n">
        <v>4659</v>
      </c>
      <c s="6" r="D9" t="n">
        <v>-1495</v>
      </c>
    </row>
    <row r="10" spans="1:4">
      <c s="4" r="A10" t="s">
        <v>548</v>
      </c>
      <c s="6" r="B10" t="n">
        <v>631</v>
      </c>
      <c s="6" r="C10" t="n">
        <v>625</v>
      </c>
      <c s="6" r="D10" t="n">
        <v>619</v>
      </c>
    </row>
    <row r="11" spans="1:4">
      <c s="4" r="A11" t="s">
        <v>548</v>
      </c>
      <c s="6" r="B11" t="n">
        <v>10630</v>
      </c>
      <c s="6" r="C11" t="n">
        <v>10417</v>
      </c>
      <c s="6" r="D11" t="n">
        <v>5764</v>
      </c>
    </row>
    <row r="12" spans="1:4">
      <c s="4" r="A12" t="s">
        <v>548</v>
      </c>
      <c s="7" r="B12" t="n">
        <v>11261</v>
      </c>
      <c s="7" r="C12" t="n">
        <v>11042</v>
      </c>
      <c s="7" r="D12" t="n">
        <v>638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7"/>
    <col customWidth="1" max="5" min="5" width="23"/>
    <col customWidth="1" max="6" min="6" width="21"/>
    <col customWidth="1" max="7" min="7" width="21"/>
    <col customWidth="1" max="8" min="8" width="21"/>
    <col customWidth="1" max="9" min="9" width="21"/>
    <col customWidth="1" max="10" min="10" width="21"/>
    <col customWidth="1" max="11" min="11" width="26"/>
    <col customWidth="1" max="12" min="12" width="32"/>
  </cols>
  <sheetData>
    <row r="1" spans="1:12">
      <c s="1" r="A1" t="s">
        <v>1170</v>
      </c>
      <c s="2" r="B1" t="s">
        <v>1171</v>
      </c>
      <c s="2" r="C1" t="s">
        <v>1172</v>
      </c>
      <c s="2" r="D1" t="s">
        <v>1173</v>
      </c>
      <c s="2" r="E1" t="s">
        <v>1174</v>
      </c>
      <c s="2" r="F1" t="s">
        <v>647</v>
      </c>
      <c s="2" r="G1" t="s">
        <v>459</v>
      </c>
      <c s="2" r="H1" t="s">
        <v>431</v>
      </c>
      <c s="2" r="I1" t="s">
        <v>432</v>
      </c>
      <c s="2" r="J1" t="s">
        <v>1175</v>
      </c>
      <c s="2" r="K1" t="s">
        <v>926</v>
      </c>
      <c s="2" r="L1" t="s">
        <v>1176</v>
      </c>
    </row>
    <row r="2" spans="1:12">
      <c s="3" r="A2" t="s">
        <v>1177</v>
      </c>
    </row>
    <row r="3" spans="1:12">
      <c s="4" r="A3" t="s">
        <v>1178</v>
      </c>
      <c s="7" r="D3" t="n">
        <v>714500</v>
      </c>
      <c s="16" r="E3" t="n">
        <v>740.8</v>
      </c>
    </row>
    <row r="4" spans="1:12">
      <c s="4" r="A4" t="s">
        <v>1179</v>
      </c>
      <c s="7" r="D4" t="n">
        <v>496200</v>
      </c>
      <c s="16" r="E4" t="n">
        <v>514.5</v>
      </c>
    </row>
    <row r="5" spans="1:12">
      <c s="4" r="A5" t="s">
        <v>1180</v>
      </c>
      <c s="6" r="B5" t="n">
        <v>6252646</v>
      </c>
      <c s="6" r="D5" t="n">
        <v>56997790</v>
      </c>
      <c s="6" r="E5" t="n">
        <v>56997790</v>
      </c>
    </row>
    <row r="6" spans="1:12">
      <c s="4" r="A6" t="s">
        <v>1181</v>
      </c>
      <c s="8" r="D6" t="n">
        <v>3.83</v>
      </c>
      <c s="13" r="K6" t="n">
        <v>3.06</v>
      </c>
      <c s="13" r="L6" t="n">
        <v>3.97</v>
      </c>
    </row>
    <row r="7" spans="1:12">
      <c s="4" r="A7" t="s">
        <v>1182</v>
      </c>
      <c s="7" r="H7" t="n">
        <v>715400</v>
      </c>
    </row>
    <row r="8" spans="1:12">
      <c s="4" r="A8" t="s">
        <v>515</v>
      </c>
      <c s="7" r="J8" t="n">
        <v>16800</v>
      </c>
    </row>
    <row r="9" spans="1:12">
      <c s="4" r="A9" t="s">
        <v>1183</v>
      </c>
      <c s="7" r="G9" t="n">
        <v>2162</v>
      </c>
      <c s="7" r="I9" t="n">
        <v>26397</v>
      </c>
    </row>
    <row r="10" spans="1:12">
      <c s="4" r="A10" t="s">
        <v>1184</v>
      </c>
      <c s="7" r="D10" t="n">
        <v>3</v>
      </c>
    </row>
    <row r="11" spans="1:12">
      <c s="4" r="A11" t="s">
        <v>1185</v>
      </c>
      <c s="14" r="D11" t="n">
        <v>0.3442</v>
      </c>
      <c s="14" r="L11" t="n">
        <v>0.3442</v>
      </c>
    </row>
    <row r="12" spans="1:12">
      <c s="4" r="A12" t="s">
        <v>1186</v>
      </c>
      <c s="6" r="D12" t="n">
        <v>164838377</v>
      </c>
      <c s="6" r="L12" t="n">
        <v>164838377</v>
      </c>
    </row>
    <row r="13" spans="1:12">
      <c s="4" r="A13" t="s">
        <v>1187</v>
      </c>
      <c s="6" r="D13" t="n">
        <v>165585509</v>
      </c>
      <c s="6" r="E13" t="n">
        <v>165585509</v>
      </c>
    </row>
    <row r="14" spans="1:12">
      <c s="4" r="A14" t="s">
        <v>1188</v>
      </c>
      <c s="7" r="D14" t="n">
        <v>218300</v>
      </c>
      <c s="16" r="E14" t="n">
        <v>226.3</v>
      </c>
    </row>
    <row r="15" spans="1:12">
      <c s="4" r="A15" t="s">
        <v>1189</v>
      </c>
      <c s="14" r="D15" t="n">
        <v>0.9645</v>
      </c>
      <c s="14" r="E15" t="n">
        <v>0.9645</v>
      </c>
    </row>
    <row r="16" spans="1:12">
      <c s="4" r="A16" t="s">
        <v>1190</v>
      </c>
      <c s="7" r="F16" t="n">
        <v>490000</v>
      </c>
    </row>
    <row r="17" spans="1:12">
      <c s="4" r="A17" t="s">
        <v>526</v>
      </c>
    </row>
    <row r="18" spans="1:12">
      <c s="3" r="A18" t="s">
        <v>1177</v>
      </c>
    </row>
    <row r="19" spans="1:12">
      <c s="4" r="A19" t="s">
        <v>530</v>
      </c>
      <c s="4" r="B19" t="s">
        <v>531</v>
      </c>
    </row>
    <row r="20" spans="1:12">
      <c s="4" r="A20" t="s">
        <v>1191</v>
      </c>
      <c s="6" r="B20" t="n">
        <v>2</v>
      </c>
    </row>
    <row r="21" spans="1:12">
      <c s="4" r="A21" t="s">
        <v>515</v>
      </c>
      <c s="7" r="B21" t="n">
        <v>16800</v>
      </c>
    </row>
    <row r="22" spans="1:12">
      <c s="4" r="A22" t="s">
        <v>1192</v>
      </c>
      <c s="6" r="H22" t="n">
        <v>54700</v>
      </c>
    </row>
    <row r="23" spans="1:12">
      <c s="4" r="A23" t="s">
        <v>1193</v>
      </c>
    </row>
    <row r="24" spans="1:12">
      <c s="3" r="A24" t="s">
        <v>1177</v>
      </c>
    </row>
    <row r="25" spans="1:12">
      <c s="4" r="A25" t="s">
        <v>1180</v>
      </c>
      <c s="6" r="D25" t="n">
        <v>747132</v>
      </c>
      <c s="6" r="E25" t="n">
        <v>747132</v>
      </c>
    </row>
    <row r="26" spans="1:12">
      <c s="4" r="A26" t="s">
        <v>496</v>
      </c>
    </row>
    <row r="27" spans="1:12">
      <c s="3" r="A27" t="s">
        <v>1177</v>
      </c>
    </row>
    <row r="28" spans="1:12">
      <c s="4" r="A28" t="s">
        <v>1182</v>
      </c>
      <c s="6" r="H28" t="n">
        <v>127800</v>
      </c>
    </row>
    <row r="29" spans="1:12">
      <c s="4" r="A29" t="s">
        <v>1194</v>
      </c>
    </row>
    <row r="30" spans="1:12">
      <c s="3" r="A30" t="s">
        <v>1177</v>
      </c>
    </row>
    <row r="31" spans="1:12">
      <c s="4" r="A31" t="s">
        <v>1182</v>
      </c>
      <c s="6" r="H31" t="n">
        <v>11100</v>
      </c>
    </row>
    <row r="32" spans="1:12">
      <c s="4" r="A32" t="s">
        <v>1195</v>
      </c>
    </row>
    <row r="33" spans="1:12">
      <c s="3" r="A33" t="s">
        <v>1177</v>
      </c>
    </row>
    <row r="34" spans="1:12">
      <c s="4" r="A34" t="s">
        <v>1182</v>
      </c>
      <c s="7" r="H34" t="n">
        <v>576500</v>
      </c>
    </row>
    <row r="35" spans="1:12">
      <c s="4" r="A35" t="s">
        <v>526</v>
      </c>
    </row>
    <row r="36" spans="1:12">
      <c s="3" r="A36" t="s">
        <v>1177</v>
      </c>
    </row>
    <row r="37" spans="1:12">
      <c s="4" r="A37" t="s">
        <v>1178</v>
      </c>
      <c s="6" r="B37" t="n">
        <v>20082</v>
      </c>
    </row>
    <row r="38" spans="1:12">
      <c s="4" r="A38" t="s">
        <v>1179</v>
      </c>
      <c s="6" r="B38" t="n">
        <v>949</v>
      </c>
    </row>
    <row r="39" spans="1:12">
      <c s="4" r="A39" t="s">
        <v>1196</v>
      </c>
      <c s="7" r="B39" t="n">
        <v>19100</v>
      </c>
    </row>
    <row r="40" spans="1:12">
      <c s="4" r="A40" t="s">
        <v>1197</v>
      </c>
      <c s="14" r="B40" t="n">
        <v>0.1622</v>
      </c>
    </row>
    <row r="41" spans="1:12">
      <c s="4" r="A41" t="s">
        <v>1198</v>
      </c>
      <c s="6" r="B41" t="n">
        <v>38548989</v>
      </c>
    </row>
    <row r="42" spans="1:12">
      <c s="4" r="A42" t="s">
        <v>1199</v>
      </c>
      <c s="6" r="B42" t="n">
        <v>725000</v>
      </c>
    </row>
    <row r="43" spans="1:12">
      <c s="4" r="A43" t="s">
        <v>1182</v>
      </c>
      <c s="7" r="B43" t="n">
        <v>17609</v>
      </c>
    </row>
    <row r="44" spans="1:12">
      <c s="4" r="A44" t="s">
        <v>527</v>
      </c>
      <c s="6" r="B44" t="n">
        <v>17513</v>
      </c>
      <c s="6" r="J44" t="n">
        <v>17500</v>
      </c>
    </row>
    <row r="45" spans="1:12">
      <c s="4" r="A45" t="s">
        <v>528</v>
      </c>
      <c s="7" r="B45" t="n">
        <v>16800</v>
      </c>
      <c s="7" r="J45" t="n">
        <v>16800</v>
      </c>
    </row>
    <row r="46" spans="1:12">
      <c s="4" r="A46" t="s">
        <v>1183</v>
      </c>
      <c s="6" r="G46" t="n">
        <v>2400</v>
      </c>
    </row>
    <row r="47" spans="1:12">
      <c s="4" r="A47" t="s">
        <v>1200</v>
      </c>
      <c s="7" r="G47" t="n">
        <v>1700</v>
      </c>
    </row>
    <row r="48" spans="1:12">
      <c s="4" r="A48" t="s">
        <v>1201</v>
      </c>
      <c s="8" r="B48" t="n">
        <v>3.06</v>
      </c>
    </row>
    <row r="49" spans="1:12">
      <c s="4" r="A49" t="s">
        <v>1188</v>
      </c>
      <c s="7" r="B49" t="n">
        <v>19133</v>
      </c>
    </row>
    <row r="50" spans="1:12">
      <c s="4" r="A50" t="s">
        <v>1202</v>
      </c>
    </row>
    <row r="51" spans="1:12">
      <c s="3" r="A51" t="s">
        <v>1177</v>
      </c>
    </row>
    <row r="52" spans="1:12">
      <c s="4" r="A52" t="s">
        <v>1182</v>
      </c>
      <c s="6" r="B52" t="n">
        <v>4100</v>
      </c>
    </row>
    <row r="53" spans="1:12">
      <c s="4" r="A53" t="s">
        <v>1203</v>
      </c>
    </row>
    <row r="54" spans="1:12">
      <c s="3" r="A54" t="s">
        <v>1177</v>
      </c>
    </row>
    <row r="55" spans="1:12">
      <c s="4" r="A55" t="s">
        <v>1182</v>
      </c>
      <c s="6" r="B55" t="n">
        <v>4600</v>
      </c>
    </row>
    <row r="56" spans="1:12">
      <c s="4" r="A56" t="s">
        <v>1204</v>
      </c>
    </row>
    <row r="57" spans="1:12">
      <c s="3" r="A57" t="s">
        <v>1177</v>
      </c>
    </row>
    <row r="58" spans="1:12">
      <c s="4" r="A58" t="s">
        <v>1182</v>
      </c>
      <c s="7" r="B58" t="n">
        <v>8900</v>
      </c>
    </row>
    <row r="59" spans="1:12">
      <c s="4" r="A59" t="s">
        <v>1205</v>
      </c>
    </row>
    <row r="60" spans="1:12">
      <c s="3" r="A60" t="s">
        <v>1177</v>
      </c>
    </row>
    <row r="61" spans="1:12">
      <c s="4" r="A61" t="s">
        <v>1178</v>
      </c>
      <c s="7" r="C61" t="n">
        <v>714513</v>
      </c>
    </row>
    <row r="62" spans="1:12">
      <c s="4" r="A62" t="s">
        <v>1179</v>
      </c>
      <c s="6" r="C62" t="n">
        <v>496211</v>
      </c>
    </row>
    <row r="63" spans="1:12">
      <c s="4" r="A63" t="s">
        <v>1182</v>
      </c>
      <c s="6" r="C63" t="n">
        <v>715391</v>
      </c>
    </row>
    <row r="64" spans="1:12">
      <c s="4" r="A64" t="s">
        <v>527</v>
      </c>
      <c s="7" r="C64" t="n">
        <v>11113</v>
      </c>
    </row>
    <row r="65" spans="1:12">
      <c s="4" r="A65" t="s">
        <v>1206</v>
      </c>
      <c s="8" r="C65" t="n">
        <v>3.83</v>
      </c>
      <c s="8" r="D65" t="n">
        <v>4.32</v>
      </c>
      <c s="13" r="L65" t="n">
        <v>4.47</v>
      </c>
    </row>
    <row r="66" spans="1:12">
      <c s="4" r="A66" t="s">
        <v>1207</v>
      </c>
      <c s="12" r="L66" t="n">
        <v>4.75</v>
      </c>
    </row>
    <row r="67" spans="1:12">
      <c s="4" r="A67" t="s">
        <v>1208</v>
      </c>
      <c s="14" r="D67" t="n">
        <v>0.9953</v>
      </c>
      <c s="14" r="E67" t="n">
        <v>0.9953</v>
      </c>
    </row>
    <row r="68" spans="1:12">
      <c s="4" r="A68" t="s">
        <v>1209</v>
      </c>
      <c s="13" r="L68" t="n">
        <v>3.11</v>
      </c>
    </row>
    <row r="69" spans="1:12">
      <c s="4" r="A69" t="s">
        <v>1188</v>
      </c>
      <c s="7" r="C69" t="n">
        <v>21830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s>
  <sheetData>
    <row r="1" spans="1:7">
      <c s="1" r="A1" t="s">
        <v>1210</v>
      </c>
      <c s="2" r="B1" t="s">
        <v>645</v>
      </c>
      <c s="2" r="C1" t="s">
        <v>1211</v>
      </c>
      <c s="2" r="D1" t="s">
        <v>1212</v>
      </c>
      <c s="2" r="E1" t="s">
        <v>1213</v>
      </c>
      <c s="2" r="F1" t="s">
        <v>1175</v>
      </c>
      <c s="2" r="G1" t="s">
        <v>431</v>
      </c>
    </row>
    <row r="2" spans="1:7">
      <c s="3" r="A2" t="s">
        <v>1214</v>
      </c>
    </row>
    <row r="3" spans="1:7">
      <c s="4" r="A3" t="s">
        <v>1215</v>
      </c>
      <c s="7" r="D3" t="n">
        <v>496200</v>
      </c>
      <c s="16" r="E3" t="n">
        <v>514.5</v>
      </c>
    </row>
    <row r="4" spans="1:7">
      <c s="4" r="A4" t="s">
        <v>1216</v>
      </c>
      <c s="6" r="D4" t="n">
        <v>218300</v>
      </c>
      <c s="11" r="E4" t="n">
        <v>226.3</v>
      </c>
    </row>
    <row r="5" spans="1:7">
      <c s="4" r="A5" t="s">
        <v>1217</v>
      </c>
      <c s="7" r="D5" t="n">
        <v>714500</v>
      </c>
      <c s="16" r="E5" t="n">
        <v>740.8</v>
      </c>
    </row>
    <row r="6" spans="1:7">
      <c s="3" r="A6" t="s">
        <v>1218</v>
      </c>
    </row>
    <row r="7" spans="1:7">
      <c s="4" r="A7" t="s">
        <v>1219</v>
      </c>
      <c s="7" r="G7" t="n">
        <v>715400</v>
      </c>
    </row>
    <row r="8" spans="1:7">
      <c s="4" r="A8" t="s">
        <v>526</v>
      </c>
    </row>
    <row r="9" spans="1:7">
      <c s="3" r="A9" t="s">
        <v>1214</v>
      </c>
    </row>
    <row r="10" spans="1:7">
      <c s="4" r="A10" t="s">
        <v>1215</v>
      </c>
      <c s="7" r="B10" t="n">
        <v>949</v>
      </c>
    </row>
    <row r="11" spans="1:7">
      <c s="4" r="A11" t="s">
        <v>1216</v>
      </c>
      <c s="6" r="B11" t="n">
        <v>19133</v>
      </c>
    </row>
    <row r="12" spans="1:7">
      <c s="4" r="A12" t="s">
        <v>1217</v>
      </c>
      <c s="6" r="B12" t="n">
        <v>20082</v>
      </c>
    </row>
    <row r="13" spans="1:7">
      <c s="3" r="A13" t="s">
        <v>1218</v>
      </c>
    </row>
    <row r="14" spans="1:7">
      <c s="4" r="A14" t="s">
        <v>1220</v>
      </c>
      <c s="6" r="B14" t="n">
        <v>140</v>
      </c>
    </row>
    <row r="15" spans="1:7">
      <c s="4" r="A15" t="s">
        <v>146</v>
      </c>
      <c s="6" r="B15" t="n">
        <v>137</v>
      </c>
    </row>
    <row r="16" spans="1:7">
      <c s="4" r="A16" t="s">
        <v>1221</v>
      </c>
      <c s="6" r="B16" t="n">
        <v>472</v>
      </c>
    </row>
    <row r="17" spans="1:7">
      <c s="4" r="A17" t="s">
        <v>1222</v>
      </c>
      <c s="6" r="B17" t="n">
        <v>7193</v>
      </c>
    </row>
    <row r="18" spans="1:7">
      <c s="4" r="A18" t="s">
        <v>1219</v>
      </c>
      <c s="6" r="B18" t="n">
        <v>17609</v>
      </c>
    </row>
    <row r="19" spans="1:7">
      <c s="4" r="A19" t="s">
        <v>49</v>
      </c>
      <c s="6" r="B19" t="n">
        <v>16800</v>
      </c>
      <c s="7" r="F19" t="n">
        <v>16800</v>
      </c>
    </row>
    <row r="20" spans="1:7">
      <c s="4" r="A20" t="s">
        <v>1223</v>
      </c>
      <c s="6" r="B20" t="n">
        <v>280</v>
      </c>
    </row>
    <row r="21" spans="1:7">
      <c s="4" r="A21" t="s">
        <v>51</v>
      </c>
      <c s="6" r="B21" t="n">
        <v>42631</v>
      </c>
    </row>
    <row r="22" spans="1:7">
      <c s="3" r="A22" t="s">
        <v>1224</v>
      </c>
    </row>
    <row r="23" spans="1:7">
      <c s="4" r="A23" t="s">
        <v>1225</v>
      </c>
      <c s="6" r="B23" t="n">
        <v>975</v>
      </c>
    </row>
    <row r="24" spans="1:7">
      <c s="4" r="A24" t="s">
        <v>1226</v>
      </c>
      <c s="6" r="B24" t="n">
        <v>4061</v>
      </c>
    </row>
    <row r="25" spans="1:7">
      <c s="4" r="A25" t="s">
        <v>1227</v>
      </c>
      <c s="6" r="B25" t="n">
        <v>17513</v>
      </c>
      <c s="7" r="F25" t="n">
        <v>17500</v>
      </c>
    </row>
    <row r="26" spans="1:7">
      <c s="4" r="A26" t="s">
        <v>67</v>
      </c>
      <c s="6" r="B26" t="n">
        <v>22549</v>
      </c>
    </row>
    <row r="27" spans="1:7">
      <c s="4" r="A27" t="s">
        <v>1228</v>
      </c>
      <c s="7" r="B27" t="n">
        <v>20082</v>
      </c>
    </row>
    <row r="28" spans="1:7">
      <c s="4" r="A28" t="s">
        <v>1205</v>
      </c>
    </row>
    <row r="29" spans="1:7">
      <c s="3" r="A29" t="s">
        <v>1214</v>
      </c>
    </row>
    <row r="30" spans="1:7">
      <c s="4" r="A30" t="s">
        <v>1215</v>
      </c>
      <c s="7" r="C30" t="n">
        <v>496211</v>
      </c>
    </row>
    <row r="31" spans="1:7">
      <c s="4" r="A31" t="s">
        <v>1216</v>
      </c>
      <c s="6" r="C31" t="n">
        <v>218302</v>
      </c>
    </row>
    <row r="32" spans="1:7">
      <c s="4" r="A32" t="s">
        <v>1217</v>
      </c>
      <c s="6" r="C32" t="n">
        <v>714513</v>
      </c>
    </row>
    <row r="33" spans="1:7">
      <c s="3" r="A33" t="s">
        <v>1218</v>
      </c>
    </row>
    <row r="34" spans="1:7">
      <c s="4" r="A34" t="s">
        <v>1220</v>
      </c>
      <c s="6" r="C34" t="n">
        <v>177587</v>
      </c>
    </row>
    <row r="35" spans="1:7">
      <c s="4" r="A35" t="s">
        <v>146</v>
      </c>
      <c s="6" r="C35" t="n">
        <v>14307</v>
      </c>
    </row>
    <row r="36" spans="1:7">
      <c s="4" r="A36" t="s">
        <v>43</v>
      </c>
      <c s="6" r="C36" t="n">
        <v>7036</v>
      </c>
    </row>
    <row r="37" spans="1:7">
      <c s="4" r="A37" t="s">
        <v>1219</v>
      </c>
      <c s="6" r="C37" t="n">
        <v>715391</v>
      </c>
    </row>
    <row r="38" spans="1:7">
      <c s="4" r="A38" t="s">
        <v>46</v>
      </c>
      <c s="6" r="C38" t="n">
        <v>4471</v>
      </c>
    </row>
    <row r="39" spans="1:7">
      <c s="4" r="A39" t="s">
        <v>1223</v>
      </c>
      <c s="6" r="C39" t="n">
        <v>795</v>
      </c>
    </row>
    <row r="40" spans="1:7">
      <c s="4" r="A40" t="s">
        <v>51</v>
      </c>
      <c s="6" r="C40" t="n">
        <v>933381</v>
      </c>
    </row>
    <row r="41" spans="1:7">
      <c s="3" r="A41" t="s">
        <v>1224</v>
      </c>
    </row>
    <row r="42" spans="1:7">
      <c s="4" r="A42" t="s">
        <v>1225</v>
      </c>
      <c s="6" r="C42" t="n">
        <v>22227</v>
      </c>
    </row>
    <row r="43" spans="1:7">
      <c s="4" r="A43" t="s">
        <v>1227</v>
      </c>
      <c s="6" r="C43" t="n">
        <v>11113</v>
      </c>
    </row>
    <row r="44" spans="1:7">
      <c s="4" r="A44" t="s">
        <v>67</v>
      </c>
      <c s="6" r="C44" t="n">
        <v>218868</v>
      </c>
    </row>
    <row r="45" spans="1:7">
      <c s="4" r="A45" t="s">
        <v>1228</v>
      </c>
      <c s="6" r="C45" t="n">
        <v>714513</v>
      </c>
    </row>
    <row r="46" spans="1:7">
      <c s="4" r="A46" t="s">
        <v>1229</v>
      </c>
    </row>
    <row r="47" spans="1:7">
      <c s="3" r="A47" t="s">
        <v>1218</v>
      </c>
    </row>
    <row r="48" spans="1:7">
      <c s="4" r="A48" t="s">
        <v>1221</v>
      </c>
      <c s="6" r="C48" t="n">
        <v>8090</v>
      </c>
    </row>
    <row r="49" spans="1:7">
      <c s="4" r="A49" t="s">
        <v>1230</v>
      </c>
    </row>
    <row r="50" spans="1:7">
      <c s="3" r="A50" t="s">
        <v>1218</v>
      </c>
    </row>
    <row r="51" spans="1:7">
      <c s="4" r="A51" t="s">
        <v>1221</v>
      </c>
      <c s="6" r="C51" t="n">
        <v>5704</v>
      </c>
    </row>
    <row r="52" spans="1:7">
      <c s="4" r="A52" t="s">
        <v>1231</v>
      </c>
    </row>
    <row r="53" spans="1:7">
      <c s="3" r="A53" t="s">
        <v>1232</v>
      </c>
    </row>
    <row r="54" spans="1:7">
      <c s="4" r="A54" t="s">
        <v>59</v>
      </c>
      <c s="6" r="C54" t="n">
        <v>7613</v>
      </c>
    </row>
    <row r="55" spans="1:7">
      <c s="4" r="A55" t="s">
        <v>1233</v>
      </c>
    </row>
    <row r="56" spans="1:7">
      <c s="3" r="A56" t="s">
        <v>1232</v>
      </c>
    </row>
    <row r="57" spans="1:7">
      <c s="4" r="A57" t="s">
        <v>59</v>
      </c>
      <c s="6" r="C57" t="n">
        <v>509</v>
      </c>
    </row>
    <row r="58" spans="1:7">
      <c s="4" r="A58" t="s">
        <v>1234</v>
      </c>
    </row>
    <row r="59" spans="1:7">
      <c s="3" r="A59" t="s">
        <v>1232</v>
      </c>
    </row>
    <row r="60" spans="1:7">
      <c s="4" r="A60" t="s">
        <v>66</v>
      </c>
      <c s="6" r="C60" t="n">
        <v>177016</v>
      </c>
    </row>
    <row r="61" spans="1:7">
      <c s="4" r="A61" t="s">
        <v>1235</v>
      </c>
    </row>
    <row r="62" spans="1:7">
      <c s="3" r="A62" t="s">
        <v>1232</v>
      </c>
    </row>
    <row r="63" spans="1:7">
      <c s="4" r="A63" t="s">
        <v>66</v>
      </c>
      <c s="7" r="C63" t="n">
        <v>39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4"/>
    <col customWidth="1" max="5" min="5" width="26"/>
  </cols>
  <sheetData>
    <row r="1" spans="1:5">
      <c s="1" r="A1" t="s">
        <v>1236</v>
      </c>
      <c s="2" r="B1" t="s">
        <v>1237</v>
      </c>
      <c s="2" r="C1" t="s">
        <v>1238</v>
      </c>
      <c s="2" r="D1" t="s">
        <v>927</v>
      </c>
      <c s="2" r="E1" t="s">
        <v>928</v>
      </c>
    </row>
    <row r="2" spans="1:5">
      <c s="4" r="A2" t="s">
        <v>526</v>
      </c>
    </row>
    <row r="3" spans="1:5">
      <c s="3" r="A3" t="s">
        <v>1239</v>
      </c>
    </row>
    <row r="4" spans="1:5">
      <c s="4" r="A4" t="s">
        <v>1240</v>
      </c>
      <c s="6" r="B4" t="n">
        <v>6252646</v>
      </c>
    </row>
    <row r="5" spans="1:5">
      <c s="4" r="A5" t="s">
        <v>1241</v>
      </c>
      <c s="8" r="B5" t="n">
        <v>3.06</v>
      </c>
    </row>
    <row r="6" spans="1:5">
      <c s="4" r="A6" t="s">
        <v>1205</v>
      </c>
    </row>
    <row r="7" spans="1:5">
      <c s="3" r="A7" t="s">
        <v>1239</v>
      </c>
    </row>
    <row r="8" spans="1:5">
      <c s="4" r="A8" t="s">
        <v>1240</v>
      </c>
      <c s="6" r="C8" t="n">
        <v>56997790</v>
      </c>
    </row>
    <row r="9" spans="1:5">
      <c s="4" r="A9" t="s">
        <v>1242</v>
      </c>
      <c s="8" r="C9" t="n">
        <v>3.83</v>
      </c>
      <c s="8" r="D9" t="n">
        <v>4.32</v>
      </c>
      <c s="13" r="E9" t="n">
        <v>4.4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43</v>
      </c>
      <c s="2" r="B1" t="s">
        <v>1</v>
      </c>
    </row>
    <row r="2" spans="1:4">
      <c s="2" r="B2" t="s">
        <v>2</v>
      </c>
      <c s="2" r="C2" t="s">
        <v>32</v>
      </c>
      <c s="2" r="D2" t="s">
        <v>91</v>
      </c>
    </row>
    <row r="3" spans="1:4">
      <c s="4" r="A3" t="s">
        <v>526</v>
      </c>
    </row>
    <row r="4" spans="1:4">
      <c s="3" r="A4" t="s">
        <v>1244</v>
      </c>
    </row>
    <row r="5" spans="1:4">
      <c s="4" r="A5" t="s">
        <v>92</v>
      </c>
      <c s="7" r="B5" t="n">
        <v>445703</v>
      </c>
      <c s="7" r="C5" t="n">
        <v>500787</v>
      </c>
      <c s="7" r="D5" t="n">
        <v>382662</v>
      </c>
    </row>
    <row r="6" spans="1:4">
      <c s="4" r="A6" t="s">
        <v>1245</v>
      </c>
      <c s="6" r="B6" t="n">
        <v>-89118</v>
      </c>
      <c s="6" r="C6" t="n">
        <v>-44099</v>
      </c>
      <c s="6" r="D6" t="n">
        <v>-36705</v>
      </c>
    </row>
    <row r="7" spans="1:4">
      <c s="4" r="A7" t="s">
        <v>1246</v>
      </c>
      <c s="7" r="B7" t="n">
        <v>-89670</v>
      </c>
      <c s="7" r="C7" t="n">
        <v>-44651</v>
      </c>
      <c s="7" r="D7" t="n">
        <v>-37257</v>
      </c>
    </row>
    <row r="8" spans="1:4">
      <c s="4" r="A8" t="s">
        <v>1247</v>
      </c>
      <c s="8" r="B8" t="n">
        <v>-0.24</v>
      </c>
      <c s="8" r="C8" t="n">
        <v>-0.12</v>
      </c>
      <c s="8" r="D8" t="n">
        <v>-0.11</v>
      </c>
    </row>
    <row r="9" spans="1:4">
      <c s="4" r="A9" t="s">
        <v>1205</v>
      </c>
    </row>
    <row r="10" spans="1:4">
      <c s="3" r="A10" t="s">
        <v>1244</v>
      </c>
    </row>
    <row r="11" spans="1:4">
      <c s="4" r="A11" t="s">
        <v>92</v>
      </c>
      <c s="7" r="D11" t="n">
        <v>458755</v>
      </c>
    </row>
    <row r="12" spans="1:4">
      <c s="4" r="A12" t="s">
        <v>1245</v>
      </c>
      <c s="6" r="D12" t="n">
        <v>-9539</v>
      </c>
    </row>
    <row r="13" spans="1:4">
      <c s="4" r="A13" t="s">
        <v>1246</v>
      </c>
      <c s="7" r="D13" t="n">
        <v>-10091</v>
      </c>
    </row>
    <row r="14" spans="1:4">
      <c s="4" r="A14" t="s">
        <v>1247</v>
      </c>
      <c s="8" r="D14" t="n">
        <v>-0.0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48</v>
      </c>
      <c s="2" r="B1" t="s">
        <v>1</v>
      </c>
    </row>
    <row r="2" spans="1:4">
      <c s="2" r="B2" t="s">
        <v>2</v>
      </c>
      <c s="2" r="C2" t="s">
        <v>32</v>
      </c>
      <c s="2" r="D2" t="s">
        <v>91</v>
      </c>
    </row>
    <row r="3" spans="1:4">
      <c s="4" r="A3" t="s">
        <v>526</v>
      </c>
    </row>
    <row r="4" spans="1:4">
      <c s="3" r="A4" t="s">
        <v>1249</v>
      </c>
    </row>
    <row r="5" spans="1:4">
      <c s="4" r="A5" t="s">
        <v>1250</v>
      </c>
      <c s="8" r="B5" t="n">
        <v>-0.24</v>
      </c>
      <c s="8" r="C5" t="n">
        <v>-0.12</v>
      </c>
      <c s="8" r="D5" t="n">
        <v>-0.11</v>
      </c>
    </row>
    <row r="6" spans="1:4">
      <c s="4" r="A6" t="s">
        <v>1205</v>
      </c>
    </row>
    <row r="7" spans="1:4">
      <c s="3" r="A7" t="s">
        <v>1249</v>
      </c>
    </row>
    <row r="8" spans="1:4">
      <c s="4" r="A8" t="s">
        <v>1250</v>
      </c>
      <c s="8" r="D8" t="n">
        <v>-0.0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251</v>
      </c>
      <c s="2" r="B1" t="s">
        <v>2</v>
      </c>
      <c s="2" r="C1" t="s">
        <v>32</v>
      </c>
      <c s="2" r="D1" t="s">
        <v>91</v>
      </c>
      <c s="2" r="E1" t="s">
        <v>510</v>
      </c>
    </row>
    <row r="2" spans="1:5">
      <c s="3" r="A2" t="s">
        <v>1252</v>
      </c>
    </row>
    <row r="3" spans="1:5">
      <c s="4" r="A3" t="s">
        <v>34</v>
      </c>
      <c s="7" r="B3" t="n">
        <v>155209</v>
      </c>
      <c s="7" r="C3" t="n">
        <v>209665</v>
      </c>
      <c s="7" r="D3" t="n">
        <v>212175</v>
      </c>
      <c s="7" r="E3" t="n">
        <v>190984</v>
      </c>
    </row>
    <row r="4" spans="1:5">
      <c s="4" r="A4" t="s">
        <v>43</v>
      </c>
      <c s="6" r="B4" t="n">
        <v>9453</v>
      </c>
      <c s="6" r="C4" t="n">
        <v>12312</v>
      </c>
    </row>
    <row r="5" spans="1:5">
      <c s="4" r="A5" t="s">
        <v>1253</v>
      </c>
      <c s="6" r="B5" t="n">
        <v>1896811</v>
      </c>
      <c s="6" r="C5" t="n">
        <v>1831564</v>
      </c>
    </row>
    <row r="6" spans="1:5">
      <c s="4" r="A6" t="s">
        <v>50</v>
      </c>
      <c s="6" r="B6" t="n">
        <v>2783</v>
      </c>
      <c s="6" r="C6" t="n">
        <v>9415</v>
      </c>
    </row>
    <row r="7" spans="1:5">
      <c s="4" r="A7" t="s">
        <v>51</v>
      </c>
      <c s="6" r="B7" t="n">
        <v>2221925</v>
      </c>
      <c s="6" r="C7" t="n">
        <v>2262064</v>
      </c>
      <c s="6" r="D7" t="n">
        <v>2232119</v>
      </c>
    </row>
    <row r="8" spans="1:5">
      <c s="3" r="A8" t="s">
        <v>1254</v>
      </c>
    </row>
    <row r="9" spans="1:5">
      <c s="4" r="A9" t="s">
        <v>1255</v>
      </c>
      <c s="6" r="B9" t="n">
        <v>127084</v>
      </c>
      <c s="6" r="C9" t="n">
        <v>90985</v>
      </c>
    </row>
    <row r="10" spans="1:5">
      <c s="4" r="A10" t="s">
        <v>63</v>
      </c>
      <c s="6" r="B10" t="n">
        <v>500199</v>
      </c>
      <c s="6" r="C10" t="n">
        <v>498479</v>
      </c>
    </row>
    <row r="11" spans="1:5">
      <c s="4" r="A11" t="s">
        <v>64</v>
      </c>
      <c s="6" r="B11" t="n">
        <v>119623</v>
      </c>
      <c s="6" r="C11" t="n">
        <v>153300</v>
      </c>
    </row>
    <row r="12" spans="1:5">
      <c s="4" r="A12" t="s">
        <v>66</v>
      </c>
      <c s="6" r="B12" t="n">
        <v>6190</v>
      </c>
      <c s="6" r="C12" t="n">
        <v>9709</v>
      </c>
    </row>
    <row r="13" spans="1:5">
      <c s="4" r="A13" t="s">
        <v>1256</v>
      </c>
      <c s="6" r="B13" t="n">
        <v>1338926</v>
      </c>
      <c s="6" r="C13" t="n">
        <v>1396974</v>
      </c>
      <c s="6" r="D13" t="n">
        <v>1326419</v>
      </c>
      <c s="6" r="E13" t="n">
        <v>1137951</v>
      </c>
    </row>
    <row r="14" spans="1:5">
      <c s="4" r="A14" t="s">
        <v>1257</v>
      </c>
      <c s="6" r="B14" t="n">
        <v>2221925</v>
      </c>
      <c s="6" r="C14" t="n">
        <v>2262064</v>
      </c>
    </row>
    <row r="15" spans="1:5">
      <c s="4" r="A15" t="s">
        <v>1258</v>
      </c>
    </row>
    <row r="16" spans="1:5">
      <c s="3" r="A16" t="s">
        <v>1252</v>
      </c>
    </row>
    <row r="17" spans="1:5">
      <c s="4" r="A17" t="s">
        <v>43</v>
      </c>
      <c s="6" r="B17" t="n">
        <v>7626</v>
      </c>
      <c s="6" r="C17" t="n">
        <v>27433</v>
      </c>
    </row>
    <row r="18" spans="1:5">
      <c s="4" r="A18" t="s">
        <v>1259</v>
      </c>
      <c s="6" r="B18" t="n">
        <v>93179</v>
      </c>
      <c s="6" r="C18" t="n">
        <v>46245</v>
      </c>
    </row>
    <row r="19" spans="1:5">
      <c s="4" r="A19" t="s">
        <v>1260</v>
      </c>
      <c s="6" r="B19" t="n">
        <v>-1252191</v>
      </c>
      <c s="6" r="C19" t="n">
        <v>-1317969</v>
      </c>
    </row>
    <row r="20" spans="1:5">
      <c s="4" r="A20" t="s">
        <v>50</v>
      </c>
      <c s="6" r="B20" t="n">
        <v>-113480</v>
      </c>
      <c s="6" r="C20" t="n">
        <v>-88137</v>
      </c>
    </row>
    <row r="21" spans="1:5">
      <c s="4" r="A21" t="s">
        <v>51</v>
      </c>
      <c s="6" r="B21" t="n">
        <v>-1264866</v>
      </c>
      <c s="6" r="C21" t="n">
        <v>-1332428</v>
      </c>
    </row>
    <row r="22" spans="1:5">
      <c s="3" r="A22" t="s">
        <v>1254</v>
      </c>
    </row>
    <row r="23" spans="1:5">
      <c s="4" r="A23" t="s">
        <v>1255</v>
      </c>
      <c s="6" r="B23" t="n">
        <v>-9198</v>
      </c>
      <c s="6" r="C23" t="n">
        <v>-72</v>
      </c>
    </row>
    <row r="24" spans="1:5">
      <c s="4" r="A24" t="s">
        <v>64</v>
      </c>
      <c s="6" r="B24" t="n">
        <v>-3477</v>
      </c>
      <c s="6" r="C24" t="n">
        <v>-14387</v>
      </c>
    </row>
    <row r="25" spans="1:5">
      <c s="4" r="A25" t="s">
        <v>1256</v>
      </c>
      <c s="6" r="B25" t="n">
        <v>-1252191</v>
      </c>
      <c s="6" r="C25" t="n">
        <v>-1317969</v>
      </c>
    </row>
    <row r="26" spans="1:5">
      <c s="4" r="A26" t="s">
        <v>1257</v>
      </c>
      <c s="6" r="B26" t="n">
        <v>-1264866</v>
      </c>
      <c s="6" r="C26" t="n">
        <v>-1332428</v>
      </c>
    </row>
    <row r="27" spans="1:5">
      <c s="4" r="A27" t="s">
        <v>1261</v>
      </c>
    </row>
    <row r="28" spans="1:5">
      <c s="3" r="A28" t="s">
        <v>1252</v>
      </c>
    </row>
    <row r="29" spans="1:5">
      <c s="4" r="A29" t="s">
        <v>34</v>
      </c>
      <c s="6" r="B29" t="n">
        <v>155209</v>
      </c>
      <c s="6" r="C29" t="n">
        <v>209665</v>
      </c>
      <c s="6" r="D29" t="n">
        <v>212175</v>
      </c>
      <c s="6" r="E29" t="n">
        <v>190984</v>
      </c>
    </row>
    <row r="30" spans="1:5">
      <c s="4" r="A30" t="s">
        <v>43</v>
      </c>
      <c s="6" r="B30" t="n">
        <v>114324</v>
      </c>
      <c s="6" r="C30" t="n">
        <v>106694</v>
      </c>
    </row>
    <row r="31" spans="1:5">
      <c s="4" r="A31" t="s">
        <v>1253</v>
      </c>
      <c s="6" r="B31" t="n">
        <v>1896811</v>
      </c>
      <c s="6" r="C31" t="n">
        <v>1831564</v>
      </c>
    </row>
    <row r="32" spans="1:5">
      <c s="4" r="A32" t="s">
        <v>50</v>
      </c>
      <c s="6" r="B32" t="n">
        <v>55581</v>
      </c>
      <c s="6" r="C32" t="n">
        <v>114141</v>
      </c>
    </row>
    <row r="33" spans="1:5">
      <c s="4" r="A33" t="s">
        <v>51</v>
      </c>
      <c s="6" r="B33" t="n">
        <v>2221925</v>
      </c>
      <c s="6" r="C33" t="n">
        <v>2262064</v>
      </c>
    </row>
    <row r="34" spans="1:5">
      <c s="3" r="A34" t="s">
        <v>1254</v>
      </c>
    </row>
    <row r="35" spans="1:5">
      <c s="4" r="A35" t="s">
        <v>1255</v>
      </c>
      <c s="6" r="B35" t="n">
        <v>127084</v>
      </c>
      <c s="6" r="C35" t="n">
        <v>90985</v>
      </c>
    </row>
    <row r="36" spans="1:5">
      <c s="4" r="A36" t="s">
        <v>63</v>
      </c>
      <c s="6" r="B36" t="n">
        <v>509040</v>
      </c>
      <c s="6" r="C36" t="n">
        <v>512129</v>
      </c>
    </row>
    <row r="37" spans="1:5">
      <c s="4" r="A37" t="s">
        <v>1262</v>
      </c>
      <c s="6" r="B37" t="n">
        <v>74549</v>
      </c>
      <c s="6" r="C37" t="n">
        <v>55619</v>
      </c>
    </row>
    <row r="38" spans="1:5">
      <c s="4" r="A38" t="s">
        <v>64</v>
      </c>
      <c s="6" r="B38" t="n">
        <v>119623</v>
      </c>
      <c s="6" r="C38" t="n">
        <v>153300</v>
      </c>
    </row>
    <row r="39" spans="1:5">
      <c s="4" r="A39" t="s">
        <v>66</v>
      </c>
      <c s="6" r="B39" t="n">
        <v>52703</v>
      </c>
      <c s="6" r="C39" t="n">
        <v>53057</v>
      </c>
    </row>
    <row r="40" spans="1:5">
      <c s="4" r="A40" t="s">
        <v>1256</v>
      </c>
      <c s="6" r="B40" t="n">
        <v>1338926</v>
      </c>
      <c s="6" r="C40" t="n">
        <v>1396974</v>
      </c>
    </row>
    <row r="41" spans="1:5">
      <c s="4" r="A41" t="s">
        <v>1257</v>
      </c>
      <c s="6" r="B41" t="n">
        <v>2221925</v>
      </c>
      <c s="6" r="C41" t="n">
        <v>2262064</v>
      </c>
    </row>
    <row r="42" spans="1:5">
      <c s="4" r="A42" t="s">
        <v>1263</v>
      </c>
    </row>
    <row r="43" spans="1:5">
      <c s="3" r="A43" t="s">
        <v>1252</v>
      </c>
    </row>
    <row r="44" spans="1:5">
      <c s="4" r="A44" t="s">
        <v>34</v>
      </c>
      <c s="6" r="B44" t="n">
        <v>94167</v>
      </c>
      <c s="6" r="C44" t="n">
        <v>146885</v>
      </c>
      <c s="6" r="D44" t="n">
        <v>126271</v>
      </c>
      <c s="6" r="E44" t="n">
        <v>132266</v>
      </c>
    </row>
    <row r="45" spans="1:5">
      <c s="4" r="A45" t="s">
        <v>43</v>
      </c>
      <c s="6" r="B45" t="n">
        <v>15972</v>
      </c>
      <c s="6" r="C45" t="n">
        <v>7115</v>
      </c>
    </row>
    <row r="46" spans="1:5">
      <c s="4" r="A46" t="s">
        <v>1253</v>
      </c>
      <c s="6" r="B46" t="n">
        <v>2281</v>
      </c>
      <c s="6" r="C46" t="n">
        <v>1572</v>
      </c>
    </row>
    <row r="47" spans="1:5">
      <c s="4" r="A47" t="s">
        <v>1259</v>
      </c>
      <c s="6" r="B47" t="n">
        <v>540665</v>
      </c>
      <c s="6" r="C47" t="n">
        <v>470306</v>
      </c>
    </row>
    <row r="48" spans="1:5">
      <c s="4" r="A48" t="s">
        <v>1260</v>
      </c>
      <c s="6" r="B48" t="n">
        <v>1252191</v>
      </c>
      <c s="6" r="C48" t="n">
        <v>1317969</v>
      </c>
    </row>
    <row r="49" spans="1:5">
      <c s="4" r="A49" t="s">
        <v>50</v>
      </c>
      <c s="6" r="B49" t="n">
        <v>2200</v>
      </c>
      <c s="6" r="C49" t="n">
        <v>8644</v>
      </c>
    </row>
    <row r="50" spans="1:5">
      <c s="4" r="A50" t="s">
        <v>51</v>
      </c>
      <c s="6" r="B50" t="n">
        <v>1907476</v>
      </c>
      <c s="6" r="C50" t="n">
        <v>1952491</v>
      </c>
    </row>
    <row r="51" spans="1:5">
      <c s="3" r="A51" t="s">
        <v>1254</v>
      </c>
    </row>
    <row r="52" spans="1:5">
      <c s="4" r="A52" t="s">
        <v>1255</v>
      </c>
      <c s="6" r="B52" t="n">
        <v>21087</v>
      </c>
      <c s="6" r="C52" t="n">
        <v>14143</v>
      </c>
    </row>
    <row r="53" spans="1:5">
      <c s="4" r="A53" t="s">
        <v>63</v>
      </c>
      <c s="6" r="B53" t="n">
        <v>499729</v>
      </c>
      <c s="6" r="C53" t="n">
        <v>498479</v>
      </c>
    </row>
    <row r="54" spans="1:5">
      <c s="4" r="A54" t="s">
        <v>66</v>
      </c>
      <c s="6" r="B54" t="n">
        <v>47734</v>
      </c>
      <c s="6" r="C54" t="n">
        <v>42895</v>
      </c>
    </row>
    <row r="55" spans="1:5">
      <c s="4" r="A55" t="s">
        <v>1256</v>
      </c>
      <c s="6" r="B55" t="n">
        <v>1338926</v>
      </c>
      <c s="6" r="C55" t="n">
        <v>1396974</v>
      </c>
    </row>
    <row r="56" spans="1:5">
      <c s="4" r="A56" t="s">
        <v>1257</v>
      </c>
      <c s="6" r="B56" t="n">
        <v>1907476</v>
      </c>
      <c s="6" r="C56" t="n">
        <v>1952491</v>
      </c>
    </row>
    <row r="57" spans="1:5">
      <c s="4" r="A57" t="s">
        <v>1264</v>
      </c>
    </row>
    <row r="58" spans="1:5">
      <c s="3" r="A58" t="s">
        <v>1252</v>
      </c>
    </row>
    <row r="59" spans="1:5">
      <c s="4" r="A59" t="s">
        <v>34</v>
      </c>
      <c s="6" r="B59" t="n">
        <v>42692</v>
      </c>
      <c s="6" r="C59" t="n">
        <v>33824</v>
      </c>
      <c s="6" r="D59" t="n">
        <v>40009</v>
      </c>
      <c s="6" r="E59" t="n">
        <v>57075</v>
      </c>
    </row>
    <row r="60" spans="1:5">
      <c s="4" r="A60" t="s">
        <v>43</v>
      </c>
      <c s="6" r="B60" t="n">
        <v>58453</v>
      </c>
      <c s="6" r="C60" t="n">
        <v>48981</v>
      </c>
    </row>
    <row r="61" spans="1:5">
      <c s="4" r="A61" t="s">
        <v>1253</v>
      </c>
      <c s="6" r="B61" t="n">
        <v>1147770</v>
      </c>
      <c s="6" r="C61" t="n">
        <v>1079658</v>
      </c>
    </row>
    <row r="62" spans="1:5">
      <c s="4" r="A62" t="s">
        <v>1259</v>
      </c>
      <c s="6" r="B62" t="n">
        <v>-301291</v>
      </c>
      <c s="6" r="C62" t="n">
        <v>-123671</v>
      </c>
    </row>
    <row r="63" spans="1:5">
      <c s="4" r="A63" t="s">
        <v>50</v>
      </c>
      <c s="6" r="B63" t="n">
        <v>165080</v>
      </c>
      <c s="6" r="C63" t="n">
        <v>189014</v>
      </c>
    </row>
    <row r="64" spans="1:5">
      <c s="4" r="A64" t="s">
        <v>51</v>
      </c>
      <c s="6" r="B64" t="n">
        <v>1112704</v>
      </c>
      <c s="6" r="C64" t="n">
        <v>1227806</v>
      </c>
    </row>
    <row r="65" spans="1:5">
      <c s="3" r="A65" t="s">
        <v>1254</v>
      </c>
    </row>
    <row r="66" spans="1:5">
      <c s="4" r="A66" t="s">
        <v>1255</v>
      </c>
      <c s="6" r="B66" t="n">
        <v>84559</v>
      </c>
      <c s="6" r="C66" t="n">
        <v>54918</v>
      </c>
    </row>
    <row r="67" spans="1:5">
      <c s="4" r="A67" t="s">
        <v>63</v>
      </c>
      <c s="6" r="B67" t="n">
        <v>6128</v>
      </c>
      <c s="6" r="C67" t="n">
        <v>10597</v>
      </c>
    </row>
    <row r="68" spans="1:5">
      <c s="4" r="A68" t="s">
        <v>1262</v>
      </c>
      <c s="6" r="B68" t="n">
        <v>45494</v>
      </c>
      <c s="6" r="C68" t="n">
        <v>43314</v>
      </c>
    </row>
    <row r="69" spans="1:5">
      <c s="4" r="A69" t="s">
        <v>64</v>
      </c>
      <c s="6" r="B69" t="n">
        <v>3264</v>
      </c>
      <c s="6" r="C69" t="n">
        <v>14387</v>
      </c>
    </row>
    <row r="70" spans="1:5">
      <c s="4" r="A70" t="s">
        <v>66</v>
      </c>
      <c s="6" r="B70" t="n">
        <v>5834</v>
      </c>
      <c s="6" r="C70" t="n">
        <v>11126</v>
      </c>
    </row>
    <row r="71" spans="1:5">
      <c s="4" r="A71" t="s">
        <v>1256</v>
      </c>
      <c s="6" r="B71" t="n">
        <v>967425</v>
      </c>
      <c s="6" r="C71" t="n">
        <v>1093464</v>
      </c>
    </row>
    <row r="72" spans="1:5">
      <c s="4" r="A72" t="s">
        <v>1257</v>
      </c>
      <c s="6" r="B72" t="n">
        <v>1112704</v>
      </c>
      <c s="6" r="C72" t="n">
        <v>1227806</v>
      </c>
    </row>
    <row r="73" spans="1:5">
      <c s="4" r="A73" t="s">
        <v>1265</v>
      </c>
    </row>
    <row r="74" spans="1:5">
      <c s="3" r="A74" t="s">
        <v>1252</v>
      </c>
    </row>
    <row r="75" spans="1:5">
      <c s="4" r="A75" t="s">
        <v>34</v>
      </c>
      <c s="6" r="B75" t="n">
        <v>18350</v>
      </c>
      <c s="6" r="C75" t="n">
        <v>28956</v>
      </c>
      <c s="7" r="D75" t="n">
        <v>45895</v>
      </c>
      <c s="7" r="E75" t="n">
        <v>1643</v>
      </c>
    </row>
    <row r="76" spans="1:5">
      <c s="4" r="A76" t="s">
        <v>43</v>
      </c>
      <c s="6" r="B76" t="n">
        <v>32273</v>
      </c>
      <c s="6" r="C76" t="n">
        <v>23165</v>
      </c>
    </row>
    <row r="77" spans="1:5">
      <c s="4" r="A77" t="s">
        <v>1253</v>
      </c>
      <c s="6" r="B77" t="n">
        <v>746760</v>
      </c>
      <c s="6" r="C77" t="n">
        <v>750334</v>
      </c>
    </row>
    <row r="78" spans="1:5">
      <c s="4" r="A78" t="s">
        <v>1259</v>
      </c>
      <c s="6" r="B78" t="n">
        <v>-332553</v>
      </c>
      <c s="6" r="C78" t="n">
        <v>-392880</v>
      </c>
    </row>
    <row r="79" spans="1:5">
      <c s="4" r="A79" t="s">
        <v>50</v>
      </c>
      <c s="6" r="B79" t="n">
        <v>1781</v>
      </c>
      <c s="6" r="C79" t="n">
        <v>4620</v>
      </c>
    </row>
    <row r="80" spans="1:5">
      <c s="4" r="A80" t="s">
        <v>51</v>
      </c>
      <c s="6" r="B80" t="n">
        <v>466611</v>
      </c>
      <c s="6" r="C80" t="n">
        <v>414195</v>
      </c>
    </row>
    <row r="81" spans="1:5">
      <c s="3" r="A81" t="s">
        <v>1254</v>
      </c>
    </row>
    <row r="82" spans="1:5">
      <c s="4" r="A82" t="s">
        <v>1255</v>
      </c>
      <c s="6" r="B82" t="n">
        <v>30636</v>
      </c>
      <c s="6" r="C82" t="n">
        <v>21996</v>
      </c>
    </row>
    <row r="83" spans="1:5">
      <c s="4" r="A83" t="s">
        <v>63</v>
      </c>
      <c s="6" r="B83" t="n">
        <v>3183</v>
      </c>
      <c s="6" r="C83" t="n">
        <v>3053</v>
      </c>
    </row>
    <row r="84" spans="1:5">
      <c s="4" r="A84" t="s">
        <v>1262</v>
      </c>
      <c s="6" r="B84" t="n">
        <v>29055</v>
      </c>
      <c s="6" r="C84" t="n">
        <v>12305</v>
      </c>
    </row>
    <row r="85" spans="1:5">
      <c s="4" r="A85" t="s">
        <v>64</v>
      </c>
      <c s="6" r="B85" t="n">
        <v>119836</v>
      </c>
      <c s="6" r="C85" t="n">
        <v>153300</v>
      </c>
    </row>
    <row r="86" spans="1:5">
      <c s="4" r="A86" t="s">
        <v>66</v>
      </c>
      <c s="6" r="B86" t="n">
        <v>-865</v>
      </c>
      <c s="6" r="C86" t="n">
        <v>-964</v>
      </c>
    </row>
    <row r="87" spans="1:5">
      <c s="4" r="A87" t="s">
        <v>1256</v>
      </c>
      <c s="6" r="B87" t="n">
        <v>284766</v>
      </c>
      <c s="6" r="C87" t="n">
        <v>224505</v>
      </c>
    </row>
    <row r="88" spans="1:5">
      <c s="4" r="A88" t="s">
        <v>1257</v>
      </c>
      <c s="7" r="B88" t="n">
        <v>466611</v>
      </c>
      <c s="7" r="C88" t="n">
        <v>41419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66</v>
      </c>
      <c s="2" r="B1" t="s">
        <v>1</v>
      </c>
    </row>
    <row r="2" spans="1:4">
      <c s="2" r="B2" t="s">
        <v>2</v>
      </c>
      <c s="2" r="C2" t="s">
        <v>32</v>
      </c>
      <c s="2" r="D2" t="s">
        <v>91</v>
      </c>
    </row>
    <row r="3" spans="1:4">
      <c s="3" r="A3" t="s">
        <v>1267</v>
      </c>
    </row>
    <row r="4" spans="1:4">
      <c s="4" r="A4" t="s">
        <v>1268</v>
      </c>
      <c s="7" r="B4" t="n">
        <v>443567</v>
      </c>
      <c s="7" r="C4" t="n">
        <v>500781</v>
      </c>
      <c s="7" r="D4" t="n">
        <v>382589</v>
      </c>
    </row>
    <row r="5" spans="1:4">
      <c s="4" r="A5" t="s">
        <v>1269</v>
      </c>
      <c s="6" r="B5" t="n">
        <v>-293567</v>
      </c>
      <c s="6" r="C5" t="n">
        <v>-304446</v>
      </c>
      <c s="6" r="D5" t="n">
        <v>-235316</v>
      </c>
    </row>
    <row r="6" spans="1:4">
      <c s="4" r="A6" t="s">
        <v>1270</v>
      </c>
      <c s="6" r="B6" t="n">
        <v>-111489</v>
      </c>
      <c s="6" r="C6" t="n">
        <v>-111134</v>
      </c>
      <c s="6" r="D6" t="n">
        <v>-81127</v>
      </c>
    </row>
    <row r="7" spans="1:4">
      <c s="4" r="A7" t="s">
        <v>98</v>
      </c>
      <c s="6" r="B7" t="n">
        <v>-34201</v>
      </c>
      <c s="6" r="C7" t="n">
        <v>-31538</v>
      </c>
      <c s="6" r="D7" t="n">
        <v>-28925</v>
      </c>
    </row>
    <row r="8" spans="1:4">
      <c s="4" r="A8" t="s">
        <v>1271</v>
      </c>
      <c s="6" r="B8" t="n">
        <v>8252</v>
      </c>
      <c s="6" r="C8" t="n">
        <v>9134</v>
      </c>
      <c s="6" r="D8" t="n">
        <v>17979</v>
      </c>
    </row>
    <row r="9" spans="1:4">
      <c s="4" r="A9" t="s">
        <v>1272</v>
      </c>
      <c s="6" r="B9" t="n">
        <v>-30658</v>
      </c>
      <c s="6" r="C9" t="n">
        <v>12584</v>
      </c>
      <c s="6" r="D9" t="n">
        <v>-34925</v>
      </c>
    </row>
    <row r="10" spans="1:4">
      <c s="4" r="A10" t="s">
        <v>1273</v>
      </c>
      <c s="6" r="B10" t="n">
        <v>-56310</v>
      </c>
      <c s="6" r="C10" t="n">
        <v>5240</v>
      </c>
      <c s="6" r="D10" t="n">
        <v>9795</v>
      </c>
    </row>
    <row r="11" spans="1:4">
      <c s="4" r="A11" t="s">
        <v>133</v>
      </c>
      <c s="6" r="B11" t="n">
        <v>-86968</v>
      </c>
      <c s="6" r="C11" t="n">
        <v>17824</v>
      </c>
      <c s="6" r="D11" t="n">
        <v>-25130</v>
      </c>
    </row>
    <row r="12" spans="1:4">
      <c s="4" r="A12" t="s">
        <v>1274</v>
      </c>
      <c s="6" r="B12" t="n">
        <v>-87568</v>
      </c>
      <c s="6" r="C12" t="n">
        <v>12092</v>
      </c>
      <c s="6" r="D12" t="n">
        <v>-27511</v>
      </c>
    </row>
    <row r="13" spans="1:4">
      <c s="4" r="A13" t="s">
        <v>123</v>
      </c>
      <c s="6" r="B13" t="n">
        <v>-552</v>
      </c>
      <c s="6" r="C13" t="n">
        <v>-552</v>
      </c>
      <c s="6" r="D13" t="n">
        <v>-552</v>
      </c>
    </row>
    <row r="14" spans="1:4">
      <c s="4" r="A14" t="s">
        <v>1275</v>
      </c>
      <c s="6" r="B14" t="n">
        <v>-87520</v>
      </c>
      <c s="6" r="C14" t="n">
        <v>17272</v>
      </c>
      <c s="6" r="D14" t="n">
        <v>-25682</v>
      </c>
    </row>
    <row r="15" spans="1:4">
      <c s="4" r="A15" t="s">
        <v>1258</v>
      </c>
    </row>
    <row r="16" spans="1:4">
      <c s="3" r="A16" t="s">
        <v>1267</v>
      </c>
    </row>
    <row r="17" spans="1:4">
      <c s="4" r="A17" t="s">
        <v>1276</v>
      </c>
      <c s="6" r="B17" t="n">
        <v>-49565</v>
      </c>
      <c s="6" r="C17" t="n">
        <v>-72407</v>
      </c>
      <c s="6" r="D17" t="n">
        <v>15807</v>
      </c>
    </row>
    <row r="18" spans="1:4">
      <c s="4" r="A18" t="s">
        <v>1277</v>
      </c>
      <c s="6" r="B18" t="n">
        <v>54188</v>
      </c>
      <c s="6" r="C18" t="n">
        <v>-16295</v>
      </c>
      <c s="6" r="D18" t="n">
        <v>-16922</v>
      </c>
    </row>
    <row r="19" spans="1:4">
      <c s="4" r="A19" t="s">
        <v>1272</v>
      </c>
      <c s="6" r="B19" t="n">
        <v>4623</v>
      </c>
      <c s="6" r="C19" t="n">
        <v>-88702</v>
      </c>
      <c s="6" r="D19" t="n">
        <v>-1115</v>
      </c>
    </row>
    <row r="20" spans="1:4">
      <c s="4" r="A20" t="s">
        <v>1273</v>
      </c>
      <c s="6" r="B20" t="n">
        <v>-54188</v>
      </c>
      <c s="6" r="C20" t="n">
        <v>16295</v>
      </c>
      <c s="6" r="D20" t="n">
        <v>16922</v>
      </c>
    </row>
    <row r="21" spans="1:4">
      <c s="4" r="A21" t="s">
        <v>133</v>
      </c>
      <c s="6" r="B21" t="n">
        <v>-49565</v>
      </c>
      <c s="6" r="C21" t="n">
        <v>-72407</v>
      </c>
      <c s="6" r="D21" t="n">
        <v>15807</v>
      </c>
    </row>
    <row r="22" spans="1:4">
      <c s="4" r="A22" t="s">
        <v>1278</v>
      </c>
      <c s="6" r="B22" t="n">
        <v>208</v>
      </c>
      <c s="6" r="C22" t="n">
        <v>177</v>
      </c>
      <c s="6" r="D22" t="n">
        <v>4594</v>
      </c>
    </row>
    <row r="23" spans="1:4">
      <c s="4" r="A23" t="s">
        <v>1274</v>
      </c>
      <c s="6" r="B23" t="n">
        <v>-49357</v>
      </c>
      <c s="6" r="C23" t="n">
        <v>-72230</v>
      </c>
      <c s="6" r="D23" t="n">
        <v>20401</v>
      </c>
    </row>
    <row r="24" spans="1:4">
      <c s="4" r="A24" t="s">
        <v>1275</v>
      </c>
      <c s="6" r="B24" t="n">
        <v>-49565</v>
      </c>
      <c s="6" r="C24" t="n">
        <v>-72407</v>
      </c>
      <c s="6" r="D24" t="n">
        <v>15807</v>
      </c>
    </row>
    <row r="25" spans="1:4">
      <c s="4" r="A25" t="s">
        <v>1261</v>
      </c>
    </row>
    <row r="26" spans="1:4">
      <c s="3" r="A26" t="s">
        <v>1267</v>
      </c>
    </row>
    <row r="27" spans="1:4">
      <c s="4" r="A27" t="s">
        <v>1268</v>
      </c>
      <c s="6" r="B27" t="n">
        <v>443567</v>
      </c>
      <c s="6" r="C27" t="n">
        <v>500781</v>
      </c>
      <c s="6" r="D27" t="n">
        <v>382589</v>
      </c>
    </row>
    <row r="28" spans="1:4">
      <c s="4" r="A28" t="s">
        <v>1269</v>
      </c>
      <c s="6" r="B28" t="n">
        <v>-293567</v>
      </c>
      <c s="6" r="C28" t="n">
        <v>-304446</v>
      </c>
      <c s="6" r="D28" t="n">
        <v>-235316</v>
      </c>
    </row>
    <row r="29" spans="1:4">
      <c s="4" r="A29" t="s">
        <v>1270</v>
      </c>
      <c s="6" r="B29" t="n">
        <v>-111489</v>
      </c>
      <c s="6" r="C29" t="n">
        <v>-111134</v>
      </c>
      <c s="6" r="D29" t="n">
        <v>-81127</v>
      </c>
    </row>
    <row r="30" spans="1:4">
      <c s="4" r="A30" t="s">
        <v>98</v>
      </c>
      <c s="6" r="B30" t="n">
        <v>-34201</v>
      </c>
      <c s="6" r="C30" t="n">
        <v>-31538</v>
      </c>
      <c s="6" r="D30" t="n">
        <v>-28925</v>
      </c>
    </row>
    <row r="31" spans="1:4">
      <c s="4" r="A31" t="s">
        <v>1279</v>
      </c>
      <c s="6" r="B31" t="n">
        <v>-21958</v>
      </c>
      <c s="6" r="C31" t="n">
        <v>-19667</v>
      </c>
      <c s="6" r="D31" t="n">
        <v>-37650</v>
      </c>
    </row>
    <row r="32" spans="1:4">
      <c s="4" r="A32" t="s">
        <v>1271</v>
      </c>
      <c s="6" r="B32" t="n">
        <v>8252</v>
      </c>
      <c s="6" r="C32" t="n">
        <v>9134</v>
      </c>
      <c s="6" r="D32" t="n">
        <v>17979</v>
      </c>
    </row>
    <row r="33" spans="1:4">
      <c s="4" r="A33" t="s">
        <v>1280</v>
      </c>
      <c s="6" r="B33" t="n">
        <v>-2162</v>
      </c>
      <c s="6" r="D33" t="n">
        <v>-26397</v>
      </c>
    </row>
    <row r="34" spans="1:4">
      <c s="4" r="A34" t="s">
        <v>1277</v>
      </c>
      <c s="6" r="B34" t="n">
        <v>-19100</v>
      </c>
      <c s="6" r="C34" t="n">
        <v>-30546</v>
      </c>
      <c s="6" r="D34" t="n">
        <v>-26078</v>
      </c>
    </row>
    <row r="35" spans="1:4">
      <c s="4" r="A35" t="s">
        <v>1272</v>
      </c>
      <c s="6" r="B35" t="n">
        <v>-30658</v>
      </c>
      <c s="6" r="C35" t="n">
        <v>12584</v>
      </c>
      <c s="6" r="D35" t="n">
        <v>-34925</v>
      </c>
    </row>
    <row r="36" spans="1:4">
      <c s="4" r="A36" t="s">
        <v>1273</v>
      </c>
      <c s="6" r="B36" t="n">
        <v>-56310</v>
      </c>
      <c s="6" r="C36" t="n">
        <v>5240</v>
      </c>
      <c s="6" r="D36" t="n">
        <v>9795</v>
      </c>
    </row>
    <row r="37" spans="1:4">
      <c s="4" r="A37" t="s">
        <v>133</v>
      </c>
      <c s="6" r="B37" t="n">
        <v>-86968</v>
      </c>
      <c s="6" r="C37" t="n">
        <v>17824</v>
      </c>
      <c s="6" r="D37" t="n">
        <v>-25130</v>
      </c>
    </row>
    <row r="38" spans="1:4">
      <c s="4" r="A38" t="s">
        <v>1278</v>
      </c>
      <c s="6" r="B38" t="n">
        <v>-600</v>
      </c>
      <c s="6" r="C38" t="n">
        <v>-5732</v>
      </c>
      <c s="6" r="D38" t="n">
        <v>-2381</v>
      </c>
    </row>
    <row r="39" spans="1:4">
      <c s="4" r="A39" t="s">
        <v>1274</v>
      </c>
      <c s="6" r="B39" t="n">
        <v>-87568</v>
      </c>
      <c s="6" r="C39" t="n">
        <v>12092</v>
      </c>
      <c s="6" r="D39" t="n">
        <v>-27511</v>
      </c>
    </row>
    <row r="40" spans="1:4">
      <c s="4" r="A40" t="s">
        <v>123</v>
      </c>
      <c s="6" r="B40" t="n">
        <v>-552</v>
      </c>
      <c s="6" r="C40" t="n">
        <v>-552</v>
      </c>
      <c s="6" r="D40" t="n">
        <v>-552</v>
      </c>
    </row>
    <row r="41" spans="1:4">
      <c s="4" r="A41" t="s">
        <v>1275</v>
      </c>
      <c s="6" r="B41" t="n">
        <v>-87520</v>
      </c>
      <c s="6" r="C41" t="n">
        <v>17272</v>
      </c>
      <c s="6" r="D41" t="n">
        <v>-25682</v>
      </c>
    </row>
    <row r="42" spans="1:4">
      <c s="4" r="A42" t="s">
        <v>1263</v>
      </c>
    </row>
    <row r="43" spans="1:4">
      <c s="3" r="A43" t="s">
        <v>1267</v>
      </c>
    </row>
    <row r="44" spans="1:4">
      <c s="4" r="A44" t="s">
        <v>1268</v>
      </c>
      <c s="6" r="B44" t="n">
        <v>6194</v>
      </c>
      <c s="6" r="C44" t="n">
        <v>1473</v>
      </c>
      <c s="6" r="D44" t="n">
        <v>3044</v>
      </c>
    </row>
    <row r="45" spans="1:4">
      <c s="4" r="A45" t="s">
        <v>98</v>
      </c>
      <c s="6" r="B45" t="n">
        <v>-17920</v>
      </c>
      <c s="6" r="C45" t="n">
        <v>-17667</v>
      </c>
      <c s="6" r="D45" t="n">
        <v>-14441</v>
      </c>
    </row>
    <row r="46" spans="1:4">
      <c s="4" r="A46" t="s">
        <v>1279</v>
      </c>
      <c s="6" r="B46" t="n">
        <v>-627</v>
      </c>
      <c s="6" r="C46" t="n">
        <v>-252</v>
      </c>
      <c s="6" r="D46" t="n">
        <v>-576</v>
      </c>
    </row>
    <row r="47" spans="1:4">
      <c s="4" r="A47" t="s">
        <v>1271</v>
      </c>
      <c s="6" r="B47" t="n">
        <v>8252</v>
      </c>
      <c s="6" r="C47" t="n">
        <v>9134</v>
      </c>
      <c s="6" r="D47" t="n">
        <v>17979</v>
      </c>
    </row>
    <row r="48" spans="1:4">
      <c s="4" r="A48" t="s">
        <v>1280</v>
      </c>
      <c s="6" r="B48" t="n">
        <v>-517</v>
      </c>
      <c s="6" r="D48" t="n">
        <v>-14444</v>
      </c>
    </row>
    <row r="49" spans="1:4">
      <c s="4" r="A49" t="s">
        <v>1276</v>
      </c>
      <c s="6" r="B49" t="n">
        <v>49565</v>
      </c>
      <c s="6" r="C49" t="n">
        <v>72407</v>
      </c>
      <c s="6" r="D49" t="n">
        <v>-15807</v>
      </c>
    </row>
    <row r="50" spans="1:4">
      <c s="4" r="A50" t="s">
        <v>1277</v>
      </c>
      <c s="6" r="B50" t="n">
        <v>-131915</v>
      </c>
      <c s="6" r="C50" t="n">
        <v>-47271</v>
      </c>
      <c s="6" r="D50" t="n">
        <v>-885</v>
      </c>
    </row>
    <row r="51" spans="1:4">
      <c s="4" r="A51" t="s">
        <v>1272</v>
      </c>
      <c s="6" r="B51" t="n">
        <v>-86968</v>
      </c>
      <c s="6" r="C51" t="n">
        <v>17824</v>
      </c>
      <c s="6" r="D51" t="n">
        <v>-25130</v>
      </c>
    </row>
    <row r="52" spans="1:4">
      <c s="4" r="A52" t="s">
        <v>133</v>
      </c>
      <c s="6" r="B52" t="n">
        <v>-86968</v>
      </c>
      <c s="6" r="C52" t="n">
        <v>17824</v>
      </c>
      <c s="6" r="D52" t="n">
        <v>-25130</v>
      </c>
    </row>
    <row r="53" spans="1:4">
      <c s="4" r="A53" t="s">
        <v>1278</v>
      </c>
      <c s="6" r="B53" t="n">
        <v>-600</v>
      </c>
      <c s="6" r="C53" t="n">
        <v>-5732</v>
      </c>
      <c s="6" r="D53" t="n">
        <v>-2381</v>
      </c>
    </row>
    <row r="54" spans="1:4">
      <c s="4" r="A54" t="s">
        <v>1274</v>
      </c>
      <c s="6" r="B54" t="n">
        <v>-87568</v>
      </c>
      <c s="6" r="C54" t="n">
        <v>12092</v>
      </c>
      <c s="6" r="D54" t="n">
        <v>-27511</v>
      </c>
    </row>
    <row r="55" spans="1:4">
      <c s="4" r="A55" t="s">
        <v>123</v>
      </c>
      <c s="6" r="B55" t="n">
        <v>-552</v>
      </c>
      <c s="6" r="C55" t="n">
        <v>-552</v>
      </c>
      <c s="6" r="D55" t="n">
        <v>-552</v>
      </c>
    </row>
    <row r="56" spans="1:4">
      <c s="4" r="A56" t="s">
        <v>1275</v>
      </c>
      <c s="6" r="B56" t="n">
        <v>-87520</v>
      </c>
      <c s="6" r="C56" t="n">
        <v>17272</v>
      </c>
      <c s="6" r="D56" t="n">
        <v>-25682</v>
      </c>
    </row>
    <row r="57" spans="1:4">
      <c s="4" r="A57" t="s">
        <v>1264</v>
      </c>
    </row>
    <row r="58" spans="1:4">
      <c s="3" r="A58" t="s">
        <v>1267</v>
      </c>
    </row>
    <row r="59" spans="1:4">
      <c s="4" r="A59" t="s">
        <v>1268</v>
      </c>
      <c s="6" r="B59" t="n">
        <v>287941</v>
      </c>
      <c s="6" r="C59" t="n">
        <v>333460</v>
      </c>
      <c s="6" r="D59" t="n">
        <v>304423</v>
      </c>
    </row>
    <row r="60" spans="1:4">
      <c s="4" r="A60" t="s">
        <v>1269</v>
      </c>
      <c s="6" r="B60" t="n">
        <v>-192683</v>
      </c>
      <c s="6" r="C60" t="n">
        <v>-194600</v>
      </c>
      <c s="6" r="D60" t="n">
        <v>-179491</v>
      </c>
    </row>
    <row r="61" spans="1:4">
      <c s="4" r="A61" t="s">
        <v>1270</v>
      </c>
      <c s="6" r="B61" t="n">
        <v>-67815</v>
      </c>
      <c s="6" r="C61" t="n">
        <v>-72937</v>
      </c>
      <c s="6" r="D61" t="n">
        <v>-63097</v>
      </c>
    </row>
    <row r="62" spans="1:4">
      <c s="4" r="A62" t="s">
        <v>98</v>
      </c>
      <c s="6" r="B62" t="n">
        <v>-14508</v>
      </c>
      <c s="6" r="C62" t="n">
        <v>-12694</v>
      </c>
      <c s="6" r="D62" t="n">
        <v>-13174</v>
      </c>
    </row>
    <row r="63" spans="1:4">
      <c s="4" r="A63" t="s">
        <v>1279</v>
      </c>
      <c s="6" r="B63" t="n">
        <v>-7177</v>
      </c>
      <c s="6" r="C63" t="n">
        <v>-7088</v>
      </c>
      <c s="6" r="D63" t="n">
        <v>-24990</v>
      </c>
    </row>
    <row r="64" spans="1:4">
      <c s="4" r="A64" t="s">
        <v>1280</v>
      </c>
      <c s="6" r="B64" t="n">
        <v>-1645</v>
      </c>
    </row>
    <row r="65" spans="1:4">
      <c s="4" r="A65" t="s">
        <v>1277</v>
      </c>
      <c s="6" r="B65" t="n">
        <v>22537</v>
      </c>
      <c s="6" r="C65" t="n">
        <v>29753</v>
      </c>
      <c s="6" r="D65" t="n">
        <v>1345</v>
      </c>
    </row>
    <row r="66" spans="1:4">
      <c s="4" r="A66" t="s">
        <v>1272</v>
      </c>
      <c s="6" r="B66" t="n">
        <v>26650</v>
      </c>
      <c s="6" r="C66" t="n">
        <v>75894</v>
      </c>
      <c s="6" r="D66" t="n">
        <v>25016</v>
      </c>
    </row>
    <row r="67" spans="1:4">
      <c s="4" r="A67" t="s">
        <v>1273</v>
      </c>
      <c s="6" r="B67" t="n">
        <v>-7251</v>
      </c>
      <c s="6" r="C67" t="n">
        <v>-10565</v>
      </c>
      <c s="6" r="D67" t="n">
        <v>-14171</v>
      </c>
    </row>
    <row r="68" spans="1:4">
      <c s="4" r="A68" t="s">
        <v>133</v>
      </c>
      <c s="6" r="B68" t="n">
        <v>19399</v>
      </c>
      <c s="6" r="C68" t="n">
        <v>65329</v>
      </c>
      <c s="6" r="D68" t="n">
        <v>10845</v>
      </c>
    </row>
    <row r="69" spans="1:4">
      <c s="4" r="A69" t="s">
        <v>1278</v>
      </c>
      <c s="6" r="B69" t="n">
        <v>-467</v>
      </c>
      <c s="6" r="C69" t="n">
        <v>-1329</v>
      </c>
      <c s="6" r="D69" t="n">
        <v>-7</v>
      </c>
    </row>
    <row r="70" spans="1:4">
      <c s="4" r="A70" t="s">
        <v>1274</v>
      </c>
      <c s="6" r="B70" t="n">
        <v>18932</v>
      </c>
      <c s="6" r="C70" t="n">
        <v>64000</v>
      </c>
      <c s="6" r="D70" t="n">
        <v>10838</v>
      </c>
    </row>
    <row r="71" spans="1:4">
      <c s="4" r="A71" t="s">
        <v>1275</v>
      </c>
      <c s="6" r="B71" t="n">
        <v>19399</v>
      </c>
      <c s="6" r="C71" t="n">
        <v>65329</v>
      </c>
      <c s="6" r="D71" t="n">
        <v>10845</v>
      </c>
    </row>
    <row r="72" spans="1:4">
      <c s="4" r="A72" t="s">
        <v>1265</v>
      </c>
    </row>
    <row r="73" spans="1:4">
      <c s="3" r="A73" t="s">
        <v>1267</v>
      </c>
    </row>
    <row r="74" spans="1:4">
      <c s="4" r="A74" t="s">
        <v>1268</v>
      </c>
      <c s="6" r="B74" t="n">
        <v>149432</v>
      </c>
      <c s="6" r="C74" t="n">
        <v>165848</v>
      </c>
      <c s="6" r="D74" t="n">
        <v>75122</v>
      </c>
    </row>
    <row r="75" spans="1:4">
      <c s="4" r="A75" t="s">
        <v>1269</v>
      </c>
      <c s="6" r="B75" t="n">
        <v>-100884</v>
      </c>
      <c s="6" r="C75" t="n">
        <v>-109846</v>
      </c>
      <c s="6" r="D75" t="n">
        <v>-55825</v>
      </c>
    </row>
    <row r="76" spans="1:4">
      <c s="4" r="A76" t="s">
        <v>1270</v>
      </c>
      <c s="6" r="B76" t="n">
        <v>-43674</v>
      </c>
      <c s="6" r="C76" t="n">
        <v>-38197</v>
      </c>
      <c s="6" r="D76" t="n">
        <v>-18030</v>
      </c>
    </row>
    <row r="77" spans="1:4">
      <c s="4" r="A77" t="s">
        <v>98</v>
      </c>
      <c s="6" r="B77" t="n">
        <v>-1773</v>
      </c>
      <c s="6" r="C77" t="n">
        <v>-1177</v>
      </c>
      <c s="6" r="D77" t="n">
        <v>-1310</v>
      </c>
    </row>
    <row r="78" spans="1:4">
      <c s="4" r="A78" t="s">
        <v>1279</v>
      </c>
      <c s="6" r="B78" t="n">
        <v>-14154</v>
      </c>
      <c s="6" r="C78" t="n">
        <v>-12327</v>
      </c>
      <c s="6" r="D78" t="n">
        <v>-12084</v>
      </c>
    </row>
    <row r="79" spans="1:4">
      <c s="4" r="A79" t="s">
        <v>1280</v>
      </c>
      <c s="6" r="D79" t="n">
        <v>-11953</v>
      </c>
    </row>
    <row r="80" spans="1:4">
      <c s="4" r="A80" t="s">
        <v>1277</v>
      </c>
      <c s="6" r="B80" t="n">
        <v>36090</v>
      </c>
      <c s="6" r="C80" t="n">
        <v>3267</v>
      </c>
      <c s="6" r="D80" t="n">
        <v>-9616</v>
      </c>
    </row>
    <row r="81" spans="1:4">
      <c s="4" r="A81" t="s">
        <v>1272</v>
      </c>
      <c s="6" r="B81" t="n">
        <v>25037</v>
      </c>
      <c s="6" r="C81" t="n">
        <v>7568</v>
      </c>
      <c s="6" r="D81" t="n">
        <v>-33696</v>
      </c>
    </row>
    <row r="82" spans="1:4">
      <c s="4" r="A82" t="s">
        <v>1273</v>
      </c>
      <c s="6" r="B82" t="n">
        <v>5129</v>
      </c>
      <c s="6" r="C82" t="n">
        <v>-490</v>
      </c>
      <c s="6" r="D82" t="n">
        <v>7044</v>
      </c>
    </row>
    <row r="83" spans="1:4">
      <c s="4" r="A83" t="s">
        <v>133</v>
      </c>
      <c s="6" r="B83" t="n">
        <v>30166</v>
      </c>
      <c s="6" r="C83" t="n">
        <v>7078</v>
      </c>
      <c s="6" r="D83" t="n">
        <v>-26652</v>
      </c>
    </row>
    <row r="84" spans="1:4">
      <c s="4" r="A84" t="s">
        <v>1278</v>
      </c>
      <c s="6" r="B84" t="n">
        <v>259</v>
      </c>
      <c s="6" r="C84" t="n">
        <v>1152</v>
      </c>
      <c s="6" r="D84" t="n">
        <v>-4587</v>
      </c>
    </row>
    <row r="85" spans="1:4">
      <c s="4" r="A85" t="s">
        <v>1274</v>
      </c>
      <c s="6" r="B85" t="n">
        <v>30425</v>
      </c>
      <c s="6" r="C85" t="n">
        <v>8230</v>
      </c>
      <c s="6" r="D85" t="n">
        <v>-31239</v>
      </c>
    </row>
    <row r="86" spans="1:4">
      <c s="4" r="A86" t="s">
        <v>1275</v>
      </c>
      <c s="7" r="B86" t="n">
        <v>30166</v>
      </c>
      <c s="7" r="C86" t="n">
        <v>7078</v>
      </c>
      <c s="7" r="D86" t="n">
        <v>-2665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81</v>
      </c>
      <c s="2" r="B1" t="s">
        <v>1</v>
      </c>
    </row>
    <row r="2" spans="1:4">
      <c s="2" r="B2" t="s">
        <v>2</v>
      </c>
      <c s="2" r="C2" t="s">
        <v>32</v>
      </c>
      <c s="2" r="D2" t="s">
        <v>91</v>
      </c>
    </row>
    <row r="3" spans="1:4">
      <c s="3" r="A3" t="s">
        <v>1282</v>
      </c>
    </row>
    <row r="4" spans="1:4">
      <c s="4" r="A4" t="s">
        <v>1283</v>
      </c>
      <c s="7" r="B4" t="n">
        <v>106445</v>
      </c>
      <c s="7" r="C4" t="n">
        <v>83124</v>
      </c>
      <c s="7" r="D4" t="n">
        <v>26644</v>
      </c>
    </row>
    <row r="5" spans="1:4">
      <c s="3" r="A5" t="s">
        <v>1284</v>
      </c>
    </row>
    <row r="6" spans="1:4">
      <c s="4" r="A6" t="s">
        <v>1285</v>
      </c>
      <c s="6" r="B6" t="n">
        <v>-137443</v>
      </c>
      <c s="6" r="C6" t="n">
        <v>-122537</v>
      </c>
      <c s="6" r="D6" t="n">
        <v>-150736</v>
      </c>
    </row>
    <row r="7" spans="1:4">
      <c s="4" r="A7" t="s">
        <v>1286</v>
      </c>
      <c s="6" r="B7" t="n">
        <v>-809</v>
      </c>
      <c s="6" r="D7" t="n">
        <v>-321117</v>
      </c>
    </row>
    <row r="8" spans="1:4">
      <c s="3" r="A8" t="s">
        <v>1287</v>
      </c>
    </row>
    <row r="9" spans="1:4">
      <c s="4" r="A9" t="s">
        <v>165</v>
      </c>
      <c s="6" r="D9" t="n">
        <v>490000</v>
      </c>
    </row>
    <row r="10" spans="1:4">
      <c s="4" r="A10" t="s">
        <v>169</v>
      </c>
      <c s="6" r="B10" t="n">
        <v>-5152</v>
      </c>
      <c s="6" r="C10" t="n">
        <v>-3783</v>
      </c>
      <c s="6" r="D10" t="n">
        <v>-4905</v>
      </c>
    </row>
    <row r="11" spans="1:4">
      <c s="4" r="A11" t="s">
        <v>1288</v>
      </c>
      <c s="6" r="B11" t="n">
        <v>-54456</v>
      </c>
      <c s="6" r="C11" t="n">
        <v>-2510</v>
      </c>
      <c s="6" r="D11" t="n">
        <v>21191</v>
      </c>
    </row>
    <row r="12" spans="1:4">
      <c s="4" r="A12" t="s">
        <v>171</v>
      </c>
      <c s="6" r="B12" t="n">
        <v>209665</v>
      </c>
      <c s="6" r="C12" t="n">
        <v>212175</v>
      </c>
      <c s="6" r="D12" t="n">
        <v>190984</v>
      </c>
    </row>
    <row r="13" spans="1:4">
      <c s="4" r="A13" t="s">
        <v>172</v>
      </c>
      <c s="6" r="B13" t="n">
        <v>155209</v>
      </c>
      <c s="6" r="C13" t="n">
        <v>209665</v>
      </c>
      <c s="6" r="D13" t="n">
        <v>212175</v>
      </c>
    </row>
    <row r="14" spans="1:4">
      <c s="4" r="A14" t="s">
        <v>1258</v>
      </c>
    </row>
    <row r="15" spans="1:4">
      <c s="3" r="A15" t="s">
        <v>1282</v>
      </c>
    </row>
    <row r="16" spans="1:4">
      <c s="4" r="A16" t="s">
        <v>1283</v>
      </c>
      <c s="6" r="B16" t="n">
        <v>-2629</v>
      </c>
      <c s="6" r="C16" t="n">
        <v>-75323</v>
      </c>
      <c s="6" r="D16" t="n">
        <v>38791</v>
      </c>
    </row>
    <row r="17" spans="1:4">
      <c s="3" r="A17" t="s">
        <v>1287</v>
      </c>
    </row>
    <row r="18" spans="1:4">
      <c s="4" r="A18" t="s">
        <v>1289</v>
      </c>
      <c s="6" r="B18" t="n">
        <v>2629</v>
      </c>
      <c s="6" r="C18" t="n">
        <v>75323</v>
      </c>
      <c s="6" r="D18" t="n">
        <v>-38791</v>
      </c>
    </row>
    <row r="19" spans="1:4">
      <c s="4" r="A19" t="s">
        <v>1261</v>
      </c>
    </row>
    <row r="20" spans="1:4">
      <c s="3" r="A20" t="s">
        <v>1282</v>
      </c>
    </row>
    <row r="21" spans="1:4">
      <c s="4" r="A21" t="s">
        <v>1283</v>
      </c>
      <c s="6" r="B21" t="n">
        <v>106445</v>
      </c>
      <c s="6" r="C21" t="n">
        <v>83124</v>
      </c>
      <c s="6" r="D21" t="n">
        <v>26644</v>
      </c>
    </row>
    <row r="22" spans="1:4">
      <c s="3" r="A22" t="s">
        <v>1284</v>
      </c>
    </row>
    <row r="23" spans="1:4">
      <c s="4" r="A23" t="s">
        <v>1285</v>
      </c>
      <c s="6" r="B23" t="n">
        <v>-137443</v>
      </c>
      <c s="6" r="C23" t="n">
        <v>-122537</v>
      </c>
      <c s="6" r="D23" t="n">
        <v>-150736</v>
      </c>
    </row>
    <row r="24" spans="1:4">
      <c s="4" r="A24" t="s">
        <v>1286</v>
      </c>
      <c s="6" r="D24" t="n">
        <v>-321117</v>
      </c>
    </row>
    <row r="25" spans="1:4">
      <c s="4" r="A25" t="s">
        <v>1290</v>
      </c>
      <c s="6" r="B25" t="n">
        <v>-1163</v>
      </c>
      <c s="6" r="C25" t="n">
        <v>4182</v>
      </c>
      <c s="6" r="D25" t="n">
        <v>-3644</v>
      </c>
    </row>
    <row r="26" spans="1:4">
      <c s="3" r="A26" t="s">
        <v>1287</v>
      </c>
    </row>
    <row r="27" spans="1:4">
      <c s="4" r="A27" t="s">
        <v>1291</v>
      </c>
      <c s="6" r="B27" t="n">
        <v>-4291</v>
      </c>
      <c s="6" r="C27" t="n">
        <v>-4099</v>
      </c>
      <c s="6" r="D27" t="n">
        <v>-6543</v>
      </c>
    </row>
    <row r="28" spans="1:4">
      <c s="4" r="A28" t="s">
        <v>165</v>
      </c>
      <c s="6" r="D28" t="n">
        <v>490000</v>
      </c>
    </row>
    <row r="29" spans="1:4">
      <c s="4" r="A29" t="s">
        <v>166</v>
      </c>
      <c s="6" r="B29" t="n">
        <v>-10851</v>
      </c>
      <c s="6" r="C29" t="n">
        <v>-9137</v>
      </c>
      <c s="6" r="D29" t="n">
        <v>-7039</v>
      </c>
    </row>
    <row r="30" spans="1:4">
      <c s="4" r="A30" t="s">
        <v>1289</v>
      </c>
      <c s="6" r="B30" t="n">
        <v>-2001</v>
      </c>
      <c s="6" r="C30" t="n">
        <v>49740</v>
      </c>
      <c s="6" r="D30" t="n">
        <v>-1469</v>
      </c>
    </row>
    <row r="31" spans="1:4">
      <c s="4" r="A31" t="s">
        <v>169</v>
      </c>
      <c s="6" r="B31" t="n">
        <v>-5152</v>
      </c>
      <c s="6" r="C31" t="n">
        <v>-3783</v>
      </c>
      <c s="6" r="D31" t="n">
        <v>-4905</v>
      </c>
    </row>
    <row r="32" spans="1:4">
      <c s="4" r="A32" t="s">
        <v>1288</v>
      </c>
      <c s="6" r="B32" t="n">
        <v>-54456</v>
      </c>
      <c s="6" r="C32" t="n">
        <v>-2510</v>
      </c>
      <c s="6" r="D32" t="n">
        <v>21191</v>
      </c>
    </row>
    <row r="33" spans="1:4">
      <c s="4" r="A33" t="s">
        <v>171</v>
      </c>
      <c s="6" r="B33" t="n">
        <v>209665</v>
      </c>
      <c s="6" r="C33" t="n">
        <v>212175</v>
      </c>
      <c s="6" r="D33" t="n">
        <v>190984</v>
      </c>
    </row>
    <row r="34" spans="1:4">
      <c s="4" r="A34" t="s">
        <v>172</v>
      </c>
      <c s="6" r="B34" t="n">
        <v>155209</v>
      </c>
      <c s="6" r="C34" t="n">
        <v>209665</v>
      </c>
      <c s="6" r="D34" t="n">
        <v>212175</v>
      </c>
    </row>
    <row r="35" spans="1:4">
      <c s="4" r="A35" t="s">
        <v>1263</v>
      </c>
    </row>
    <row r="36" spans="1:4">
      <c s="3" r="A36" t="s">
        <v>1282</v>
      </c>
    </row>
    <row r="37" spans="1:4">
      <c s="4" r="A37" t="s">
        <v>1283</v>
      </c>
      <c s="6" r="B37" t="n">
        <v>-56036</v>
      </c>
      <c s="6" r="C37" t="n">
        <v>38270</v>
      </c>
      <c s="6" r="D37" t="n">
        <v>-9958</v>
      </c>
    </row>
    <row r="38" spans="1:4">
      <c s="3" r="A38" t="s">
        <v>1284</v>
      </c>
    </row>
    <row r="39" spans="1:4">
      <c s="4" r="A39" t="s">
        <v>1285</v>
      </c>
      <c s="6" r="B39" t="n">
        <v>-1355</v>
      </c>
      <c s="6" r="C39" t="n">
        <v>-1336</v>
      </c>
      <c s="6" r="D39" t="n">
        <v>-1535</v>
      </c>
    </row>
    <row r="40" spans="1:4">
      <c s="4" r="A40" t="s">
        <v>1286</v>
      </c>
      <c s="6" r="D40" t="n">
        <v>-498705</v>
      </c>
    </row>
    <row r="41" spans="1:4">
      <c s="4" r="A41" t="s">
        <v>1290</v>
      </c>
      <c s="6" r="B41" t="n">
        <v>-748</v>
      </c>
    </row>
    <row r="42" spans="1:4">
      <c s="3" r="A42" t="s">
        <v>1287</v>
      </c>
    </row>
    <row r="43" spans="1:4">
      <c s="4" r="A43" t="s">
        <v>1291</v>
      </c>
      <c s="6" r="B43" t="n">
        <v>-4291</v>
      </c>
      <c s="6" r="C43" t="n">
        <v>-4099</v>
      </c>
      <c s="6" r="D43" t="n">
        <v>-6543</v>
      </c>
    </row>
    <row r="44" spans="1:4">
      <c s="4" r="A44" t="s">
        <v>165</v>
      </c>
      <c s="6" r="D44" t="n">
        <v>490000</v>
      </c>
    </row>
    <row r="45" spans="1:4">
      <c s="4" r="A45" t="s">
        <v>1289</v>
      </c>
      <c s="6" r="B45" t="n">
        <v>9712</v>
      </c>
      <c s="6" r="C45" t="n">
        <v>-12221</v>
      </c>
      <c s="6" r="D45" t="n">
        <v>20746</v>
      </c>
    </row>
    <row r="46" spans="1:4">
      <c s="4" r="A46" t="s">
        <v>1288</v>
      </c>
      <c s="6" r="B46" t="n">
        <v>-52718</v>
      </c>
      <c s="6" r="C46" t="n">
        <v>20614</v>
      </c>
      <c s="6" r="D46" t="n">
        <v>-5995</v>
      </c>
    </row>
    <row r="47" spans="1:4">
      <c s="4" r="A47" t="s">
        <v>171</v>
      </c>
      <c s="6" r="B47" t="n">
        <v>146885</v>
      </c>
      <c s="6" r="C47" t="n">
        <v>126271</v>
      </c>
      <c s="6" r="D47" t="n">
        <v>132266</v>
      </c>
    </row>
    <row r="48" spans="1:4">
      <c s="4" r="A48" t="s">
        <v>172</v>
      </c>
      <c s="6" r="B48" t="n">
        <v>94167</v>
      </c>
      <c s="6" r="C48" t="n">
        <v>146885</v>
      </c>
      <c s="6" r="D48" t="n">
        <v>126271</v>
      </c>
    </row>
    <row r="49" spans="1:4">
      <c s="4" r="A49" t="s">
        <v>1264</v>
      </c>
    </row>
    <row r="50" spans="1:4">
      <c s="3" r="A50" t="s">
        <v>1282</v>
      </c>
    </row>
    <row r="51" spans="1:4">
      <c s="4" r="A51" t="s">
        <v>1283</v>
      </c>
      <c s="6" r="B51" t="n">
        <v>101254</v>
      </c>
      <c s="6" r="C51" t="n">
        <v>61900</v>
      </c>
      <c s="6" r="D51" t="n">
        <v>17940</v>
      </c>
    </row>
    <row r="52" spans="1:4">
      <c s="3" r="A52" t="s">
        <v>1284</v>
      </c>
    </row>
    <row r="53" spans="1:4">
      <c s="4" r="A53" t="s">
        <v>1285</v>
      </c>
      <c s="6" r="B53" t="n">
        <v>-97684</v>
      </c>
      <c s="6" r="C53" t="n">
        <v>-68859</v>
      </c>
      <c s="6" r="D53" t="n">
        <v>-107893</v>
      </c>
    </row>
    <row r="54" spans="1:4">
      <c s="4" r="A54" t="s">
        <v>1290</v>
      </c>
      <c s="6" r="B54" t="n">
        <v>637</v>
      </c>
      <c s="6" r="C54" t="n">
        <v>417</v>
      </c>
      <c s="6" r="D54" t="n">
        <v>-11</v>
      </c>
    </row>
    <row r="55" spans="1:4">
      <c s="3" r="A55" t="s">
        <v>1287</v>
      </c>
    </row>
    <row r="56" spans="1:4">
      <c s="4" r="A56" t="s">
        <v>166</v>
      </c>
      <c s="6" r="B56" t="n">
        <v>-12405</v>
      </c>
      <c s="6" r="C56" t="n">
        <v>-9137</v>
      </c>
      <c s="6" r="D56" t="n">
        <v>-7039</v>
      </c>
    </row>
    <row r="57" spans="1:4">
      <c s="4" r="A57" t="s">
        <v>1289</v>
      </c>
      <c s="6" r="B57" t="n">
        <v>17066</v>
      </c>
      <c s="6" r="C57" t="n">
        <v>9494</v>
      </c>
      <c s="6" r="D57" t="n">
        <v>79937</v>
      </c>
    </row>
    <row r="58" spans="1:4">
      <c s="4" r="A58" t="s">
        <v>1288</v>
      </c>
      <c s="6" r="B58" t="n">
        <v>8868</v>
      </c>
      <c s="6" r="C58" t="n">
        <v>-6185</v>
      </c>
      <c s="6" r="D58" t="n">
        <v>-17066</v>
      </c>
    </row>
    <row r="59" spans="1:4">
      <c s="4" r="A59" t="s">
        <v>171</v>
      </c>
      <c s="6" r="B59" t="n">
        <v>33824</v>
      </c>
      <c s="6" r="C59" t="n">
        <v>40009</v>
      </c>
      <c s="6" r="D59" t="n">
        <v>57075</v>
      </c>
    </row>
    <row r="60" spans="1:4">
      <c s="4" r="A60" t="s">
        <v>172</v>
      </c>
      <c s="6" r="B60" t="n">
        <v>42692</v>
      </c>
      <c s="6" r="C60" t="n">
        <v>33824</v>
      </c>
      <c s="6" r="D60" t="n">
        <v>40009</v>
      </c>
    </row>
    <row r="61" spans="1:4">
      <c s="4" r="A61" t="s">
        <v>1265</v>
      </c>
    </row>
    <row r="62" spans="1:4">
      <c s="3" r="A62" t="s">
        <v>1282</v>
      </c>
    </row>
    <row r="63" spans="1:4">
      <c s="4" r="A63" t="s">
        <v>1283</v>
      </c>
      <c s="6" r="B63" t="n">
        <v>63856</v>
      </c>
      <c s="6" r="C63" t="n">
        <v>58277</v>
      </c>
      <c s="6" r="D63" t="n">
        <v>-20129</v>
      </c>
    </row>
    <row r="64" spans="1:4">
      <c s="3" r="A64" t="s">
        <v>1284</v>
      </c>
    </row>
    <row r="65" spans="1:4">
      <c s="4" r="A65" t="s">
        <v>1285</v>
      </c>
      <c s="6" r="B65" t="n">
        <v>-38404</v>
      </c>
      <c s="6" r="C65" t="n">
        <v>-52342</v>
      </c>
      <c s="6" r="D65" t="n">
        <v>-41308</v>
      </c>
    </row>
    <row r="66" spans="1:4">
      <c s="4" r="A66" t="s">
        <v>1286</v>
      </c>
      <c s="6" r="D66" t="n">
        <v>177588</v>
      </c>
    </row>
    <row r="67" spans="1:4">
      <c s="4" r="A67" t="s">
        <v>1290</v>
      </c>
      <c s="6" r="B67" t="n">
        <v>-1052</v>
      </c>
      <c s="6" r="C67" t="n">
        <v>3765</v>
      </c>
      <c s="6" r="D67" t="n">
        <v>-3633</v>
      </c>
    </row>
    <row r="68" spans="1:4">
      <c s="3" r="A68" t="s">
        <v>1287</v>
      </c>
    </row>
    <row r="69" spans="1:4">
      <c s="4" r="A69" t="s">
        <v>166</v>
      </c>
      <c s="6" r="B69" t="n">
        <v>1554</v>
      </c>
    </row>
    <row r="70" spans="1:4">
      <c s="4" r="A70" t="s">
        <v>1289</v>
      </c>
      <c s="6" r="B70" t="n">
        <v>-31408</v>
      </c>
      <c s="6" r="C70" t="n">
        <v>-22856</v>
      </c>
      <c s="6" r="D70" t="n">
        <v>-63361</v>
      </c>
    </row>
    <row r="71" spans="1:4">
      <c s="4" r="A71" t="s">
        <v>169</v>
      </c>
      <c s="6" r="B71" t="n">
        <v>-5152</v>
      </c>
      <c s="6" r="C71" t="n">
        <v>-3783</v>
      </c>
      <c s="6" r="D71" t="n">
        <v>-4905</v>
      </c>
    </row>
    <row r="72" spans="1:4">
      <c s="4" r="A72" t="s">
        <v>1288</v>
      </c>
      <c s="6" r="B72" t="n">
        <v>-10606</v>
      </c>
      <c s="6" r="C72" t="n">
        <v>-16939</v>
      </c>
      <c s="6" r="D72" t="n">
        <v>44252</v>
      </c>
    </row>
    <row r="73" spans="1:4">
      <c s="4" r="A73" t="s">
        <v>171</v>
      </c>
      <c s="6" r="B73" t="n">
        <v>28956</v>
      </c>
      <c s="6" r="C73" t="n">
        <v>45895</v>
      </c>
      <c s="6" r="D73" t="n">
        <v>1643</v>
      </c>
    </row>
    <row r="74" spans="1:4">
      <c s="4" r="A74" t="s">
        <v>172</v>
      </c>
      <c s="7" r="B74" t="n">
        <v>18350</v>
      </c>
      <c s="7" r="C74" t="n">
        <v>28956</v>
      </c>
      <c s="7" r="D74" t="n">
        <v>4589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Oper</vt:lpstr>
      <vt:lpstr>Consolidated Statements of Cash</vt:lpstr>
      <vt:lpstr>Consolidated Statements of Chan</vt:lpstr>
      <vt:lpstr>Consolidated Statements of Cha7</vt:lpstr>
      <vt:lpstr>Note 1 - Summary of Significant</vt:lpstr>
      <vt:lpstr>Note 2 - Cash, Investments, and</vt:lpstr>
      <vt:lpstr>Note 3 - Properties, Plants, Eq</vt:lpstr>
      <vt:lpstr>Note 4 - Environmental and Recl</vt:lpstr>
      <vt:lpstr>Note 5 - Income Taxes</vt:lpstr>
      <vt:lpstr>Note 6 - Senior Notes, Credit F</vt:lpstr>
      <vt:lpstr>Note 7 - Commitments, Contingen</vt:lpstr>
      <vt:lpstr>Note 8 - Employee Benefit Plans</vt:lpstr>
      <vt:lpstr>Note 9 - Stockholders' Equity</vt:lpstr>
      <vt:lpstr>Note 10 - Derivative Instrument</vt:lpstr>
      <vt:lpstr>Note 11 - Business Segments and</vt:lpstr>
      <vt:lpstr>Note 12 - Fair Value Measuremen</vt:lpstr>
      <vt:lpstr>Note 13 - Income (Loss) Per Com</vt:lpstr>
      <vt:lpstr>Note 14 - Other Comprehensive I</vt:lpstr>
      <vt:lpstr>Note 15 - Acquisitions</vt:lpstr>
      <vt:lpstr>Note 16 - Guarantor Subsidiarie</vt:lpstr>
      <vt:lpstr>Accounting Policies, by Policy </vt:lpstr>
      <vt:lpstr>Note 3 - Properties, Plants, 25</vt:lpstr>
      <vt:lpstr>Note 4 - Environmental and Re26</vt:lpstr>
      <vt:lpstr>Note 5 - Income Taxes (Tables)</vt:lpstr>
      <vt:lpstr>Note 6 - Senior Notes, Credit28</vt:lpstr>
      <vt:lpstr>Note 8 - Employee Benefit Pla29</vt:lpstr>
      <vt:lpstr>Note 9 - Stockholders' Equity (</vt:lpstr>
      <vt:lpstr>Note 10 - Derivative Instrume31</vt:lpstr>
      <vt:lpstr>Note 11 - Business Segments a32</vt:lpstr>
      <vt:lpstr>Note 12 - Fair Value Measurem33</vt:lpstr>
      <vt:lpstr>Note 13 - Income (Loss) Per C34</vt:lpstr>
      <vt:lpstr>Note 14 - Other Comprehensive35</vt:lpstr>
      <vt:lpstr>Note 15 - Acquisitions (Tables)</vt:lpstr>
      <vt:lpstr>Note 16 - Guarantor Subsidiar37</vt:lpstr>
      <vt:lpstr>Note 1 - Summary of Significa38</vt:lpstr>
      <vt:lpstr>Note 2 - Cash, Investments, a39</vt:lpstr>
      <vt:lpstr>Note 3 - Properties, Plants, 40</vt:lpstr>
      <vt:lpstr>Note 3 - Properties, Plants, 41</vt:lpstr>
      <vt:lpstr>Note 3 - Properties, Plants, 42</vt:lpstr>
      <vt:lpstr>Note 4 - Environmental and Re43</vt:lpstr>
      <vt:lpstr>Note 4 - Environmental and Re44</vt:lpstr>
      <vt:lpstr>Note 4 - Environmental and Re45</vt:lpstr>
      <vt:lpstr>Note 4 - Environmental and Re46</vt:lpstr>
      <vt:lpstr>Note 5 - Income Taxes (Details)</vt:lpstr>
      <vt:lpstr>Note 5 - Income Taxes (Detail48</vt:lpstr>
      <vt:lpstr>Note 5 - Income Taxes (Detail49</vt:lpstr>
      <vt:lpstr>Note 5 - Income Taxes (Detail50</vt:lpstr>
      <vt:lpstr>Note 5 - Income Taxes (Detail51</vt:lpstr>
      <vt:lpstr>Note 5 - Income Taxes (Detail52</vt:lpstr>
      <vt:lpstr>Note 6 - Senior Notes, Credit53</vt:lpstr>
      <vt:lpstr>Note 6 - Senior Notes, Credit54</vt:lpstr>
      <vt:lpstr>Note 6 - Senior Notes, Credit55</vt:lpstr>
      <vt:lpstr>Note 7 - Commitments, Conting56</vt:lpstr>
      <vt:lpstr>Note 8 - Employee Benefit Pla57</vt:lpstr>
      <vt:lpstr>Note 8 - Employee Benefit Pla58</vt:lpstr>
      <vt:lpstr>Note 8 - Employee Benefit Pla59</vt:lpstr>
      <vt:lpstr>Note 8 - Employee Benefit Pla60</vt:lpstr>
      <vt:lpstr>Note 8 - Employee Benefit Pla61</vt:lpstr>
      <vt:lpstr>Note 8 - Employee Benefit Pla62</vt:lpstr>
      <vt:lpstr>Note 8 - Employee Benefit Pla63</vt:lpstr>
      <vt:lpstr>Note 8 - Employee Benefit Pla64</vt:lpstr>
      <vt:lpstr>Note 8 - Employee Benefit Pla65</vt:lpstr>
      <vt:lpstr>Note 8 - Employee Benefit Pla66</vt:lpstr>
      <vt:lpstr>Note 8 - Employee Benefit Pla67</vt:lpstr>
      <vt:lpstr>Note 8 - Employee Benefit Pla68</vt:lpstr>
      <vt:lpstr>Note 8 - Employee Benefit Pla69</vt:lpstr>
      <vt:lpstr>Note 9 - Stockholders' Equity70</vt:lpstr>
      <vt:lpstr>Note 9 - Stockholders' Equity71</vt:lpstr>
      <vt:lpstr>Note 9 - Stockholders' Equity72</vt:lpstr>
      <vt:lpstr>Note 9 - Stockholders' Equity73</vt:lpstr>
      <vt:lpstr>Note 10 - Derivative Instrume74</vt:lpstr>
      <vt:lpstr>Note 10 - Derivative Instrume75</vt:lpstr>
      <vt:lpstr>Note 11 - Business Segments a76</vt:lpstr>
      <vt:lpstr>Note 11 - Business Segments a77</vt:lpstr>
      <vt:lpstr>Note 11 - Business Segments a78</vt:lpstr>
      <vt:lpstr>Note 11 - Business Segments a79</vt:lpstr>
      <vt:lpstr>Note 11 - Business Segments a80</vt:lpstr>
      <vt:lpstr>Note 11 - Business Segments a81</vt:lpstr>
      <vt:lpstr>Note 12 - Fair Value Measurem82</vt:lpstr>
      <vt:lpstr>Note 12 - Fair Value Measurem83</vt:lpstr>
      <vt:lpstr>Note 13 - Income (Loss) Per C84</vt:lpstr>
      <vt:lpstr>Note 13 - Income (Loss) Per C85</vt:lpstr>
      <vt:lpstr>Note 14 - Other Comprehensive86</vt:lpstr>
      <vt:lpstr>Note 14 - Other Comprehensive87</vt:lpstr>
      <vt:lpstr>Note 14 - Other Comprehensive88</vt:lpstr>
      <vt:lpstr>Note 15 - Acquisitions (Details</vt:lpstr>
      <vt:lpstr>Note 15 - Acquisitions (Detai90</vt:lpstr>
      <vt:lpstr>Note 15 - Acquisitions (Detai91</vt:lpstr>
      <vt:lpstr>Note 15 - Acquisitions (Detai92</vt:lpstr>
      <vt:lpstr>Note 15 - Acquisitions (Detai93</vt:lpstr>
      <vt:lpstr>Note 16 - Guarantor Subsidiar94</vt:lpstr>
      <vt:lpstr>Note 16 - Guarantor Subsidiar95</vt:lpstr>
      <vt:lpstr>Note 16 - Guarantor Subsidiar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06:30:53Z</dcterms:created>
  <dcterms:modified xmlns:dcterms="http://purl.org/dc/terms/" xmlns:xsi="http://www.w3.org/2001/XMLSchema-instance" xsi:type="dcterms:W3CDTF">2016-02-23T06:30:53Z</dcterms:modified>
  <dc:title xmlns:dc="http://purl.org/dc/elements/1.1/">Untitled</dc:title>
  <dc:description xmlns:dc="http://purl.org/dc/elements/1.1/"/>
  <dc:subject xmlns:dc="http://purl.org/dc/elements/1.1/"/>
  <cp:keywords/>
  <cp:category/>
</cp:coreProperties>
</file>